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usiness Presentat" sheetId="7" state="visible" r:id="rId7"/>
    <sheet xmlns:r="http://schemas.openxmlformats.org/officeDocument/2006/relationships" name="Significant Accounting Policies" sheetId="8" state="visible" r:id="rId8"/>
    <sheet xmlns:r="http://schemas.openxmlformats.org/officeDocument/2006/relationships" name="Going Concern Matters and Liqui" sheetId="9" state="visible" r:id="rId9"/>
    <sheet xmlns:r="http://schemas.openxmlformats.org/officeDocument/2006/relationships" name="Acquisitions" sheetId="10" state="visible" r:id="rId10"/>
    <sheet xmlns:r="http://schemas.openxmlformats.org/officeDocument/2006/relationships" name="Deferred Offering Costs and Pre"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Deferred Revenue" sheetId="15" state="visible" r:id="rId15"/>
    <sheet xmlns:r="http://schemas.openxmlformats.org/officeDocument/2006/relationships" name="Notes Payable and Other Amounts" sheetId="16" state="visible" r:id="rId16"/>
    <sheet xmlns:r="http://schemas.openxmlformats.org/officeDocument/2006/relationships" name="Government Notes Payable" sheetId="17" state="visible" r:id="rId17"/>
    <sheet xmlns:r="http://schemas.openxmlformats.org/officeDocument/2006/relationships" name="Convertible Notes Payable" sheetId="18" state="visible" r:id="rId18"/>
    <sheet xmlns:r="http://schemas.openxmlformats.org/officeDocument/2006/relationships" name="Derivative Financial Instrument" sheetId="19" state="visible" r:id="rId19"/>
    <sheet xmlns:r="http://schemas.openxmlformats.org/officeDocument/2006/relationships" name="Shareholders' Deficit"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Fair Value of Financial Instrum"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Acquisitions (Tables)"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Leases (Tables)" sheetId="29" state="visible" r:id="rId29"/>
    <sheet xmlns:r="http://schemas.openxmlformats.org/officeDocument/2006/relationships" name="Deferred Revenue (Tables)" sheetId="30" state="visible" r:id="rId30"/>
    <sheet xmlns:r="http://schemas.openxmlformats.org/officeDocument/2006/relationships" name="Notes Payable and Other Amoun_2" sheetId="31" state="visible" r:id="rId31"/>
    <sheet xmlns:r="http://schemas.openxmlformats.org/officeDocument/2006/relationships" name="Convertible Notes Payable (Tabl" sheetId="32" state="visible" r:id="rId32"/>
    <sheet xmlns:r="http://schemas.openxmlformats.org/officeDocument/2006/relationships" name="Derivative Financial Instrume_2" sheetId="33" state="visible" r:id="rId33"/>
    <sheet xmlns:r="http://schemas.openxmlformats.org/officeDocument/2006/relationships" name="Shareholders' Deficit (Tables)" sheetId="34" state="visible" r:id="rId34"/>
    <sheet xmlns:r="http://schemas.openxmlformats.org/officeDocument/2006/relationships" name="Commitments and Contingencies (" sheetId="35" state="visible" r:id="rId35"/>
    <sheet xmlns:r="http://schemas.openxmlformats.org/officeDocument/2006/relationships" name="Segment Reporting (Tables)" sheetId="36" state="visible" r:id="rId36"/>
    <sheet xmlns:r="http://schemas.openxmlformats.org/officeDocument/2006/relationships" name="Fair Value of Financial Instr_2" sheetId="37" state="visible" r:id="rId37"/>
    <sheet xmlns:r="http://schemas.openxmlformats.org/officeDocument/2006/relationships" name="Business and Business Present_2" sheetId="38" state="visible" r:id="rId38"/>
    <sheet xmlns:r="http://schemas.openxmlformats.org/officeDocument/2006/relationships" name="Significant Accounting Polici_2" sheetId="39" state="visible" r:id="rId39"/>
    <sheet xmlns:r="http://schemas.openxmlformats.org/officeDocument/2006/relationships" name="Going Concern Matters and Liq_2" sheetId="40" state="visible" r:id="rId40"/>
    <sheet xmlns:r="http://schemas.openxmlformats.org/officeDocument/2006/relationships" name="Acquisitions (Details)" sheetId="41" state="visible" r:id="rId41"/>
    <sheet xmlns:r="http://schemas.openxmlformats.org/officeDocument/2006/relationships" name="Acquisitions (Details) - Schedu" sheetId="42" state="visible" r:id="rId42"/>
    <sheet xmlns:r="http://schemas.openxmlformats.org/officeDocument/2006/relationships" name="Acquisitions (Details) - Sche_2" sheetId="43" state="visible" r:id="rId43"/>
    <sheet xmlns:r="http://schemas.openxmlformats.org/officeDocument/2006/relationships" name="Acquisitions (Details) - Sche_3" sheetId="44" state="visible" r:id="rId44"/>
    <sheet xmlns:r="http://schemas.openxmlformats.org/officeDocument/2006/relationships" name="Acquisitions (Details) - Sche_4" sheetId="45" state="visible" r:id="rId45"/>
    <sheet xmlns:r="http://schemas.openxmlformats.org/officeDocument/2006/relationships" name="Acquisitions (Details) - Sche_5" sheetId="46" state="visible" r:id="rId46"/>
    <sheet xmlns:r="http://schemas.openxmlformats.org/officeDocument/2006/relationships" name="Deferred Offering Costs and P_2" sheetId="47" state="visible" r:id="rId47"/>
    <sheet xmlns:r="http://schemas.openxmlformats.org/officeDocument/2006/relationships" name="Property, Plant, and Equipmen_2" sheetId="48" state="visible" r:id="rId48"/>
    <sheet xmlns:r="http://schemas.openxmlformats.org/officeDocument/2006/relationships" name="Property, Plant, and Equipmen_3" sheetId="49" state="visible" r:id="rId49"/>
    <sheet xmlns:r="http://schemas.openxmlformats.org/officeDocument/2006/relationships" name="Intangible Assets (Details)" sheetId="50" state="visible" r:id="rId50"/>
    <sheet xmlns:r="http://schemas.openxmlformats.org/officeDocument/2006/relationships" name="Intangible Assets (Details) - S" sheetId="51" state="visible" r:id="rId51"/>
    <sheet xmlns:r="http://schemas.openxmlformats.org/officeDocument/2006/relationships" name="Leases (Details)" sheetId="52" state="visible" r:id="rId52"/>
    <sheet xmlns:r="http://schemas.openxmlformats.org/officeDocument/2006/relationships" name="Leases (Details) - Schedule of " sheetId="53" state="visible" r:id="rId53"/>
    <sheet xmlns:r="http://schemas.openxmlformats.org/officeDocument/2006/relationships" name="Leases (Details) - Schedule o_2" sheetId="54" state="visible" r:id="rId54"/>
    <sheet xmlns:r="http://schemas.openxmlformats.org/officeDocument/2006/relationships" name="Leases (Details) - Schedule o_3" sheetId="55" state="visible" r:id="rId55"/>
    <sheet xmlns:r="http://schemas.openxmlformats.org/officeDocument/2006/relationships" name="Deferred Revenue (Details) - Sc" sheetId="56" state="visible" r:id="rId56"/>
    <sheet xmlns:r="http://schemas.openxmlformats.org/officeDocument/2006/relationships" name="Notes Payable and Other Amoun_3" sheetId="57" state="visible" r:id="rId57"/>
    <sheet xmlns:r="http://schemas.openxmlformats.org/officeDocument/2006/relationships" name="Notes Payable and Other Amoun_4" sheetId="58" state="visible" r:id="rId58"/>
    <sheet xmlns:r="http://schemas.openxmlformats.org/officeDocument/2006/relationships" name="Notes Payable and Other Amoun_5" sheetId="59" state="visible" r:id="rId59"/>
    <sheet xmlns:r="http://schemas.openxmlformats.org/officeDocument/2006/relationships" name="Government Notes Payable (Detai" sheetId="60" state="visible" r:id="rId60"/>
    <sheet xmlns:r="http://schemas.openxmlformats.org/officeDocument/2006/relationships" name="Convertible Notes Payable (Deta" sheetId="61" state="visible" r:id="rId61"/>
    <sheet xmlns:r="http://schemas.openxmlformats.org/officeDocument/2006/relationships" name="Convertible Notes Payable (De_2" sheetId="62" state="visible" r:id="rId62"/>
    <sheet xmlns:r="http://schemas.openxmlformats.org/officeDocument/2006/relationships" name="Convertible Notes Payable (De_3" sheetId="63" state="visible" r:id="rId63"/>
    <sheet xmlns:r="http://schemas.openxmlformats.org/officeDocument/2006/relationships" name="Convertible Notes Payable (De_4" sheetId="64" state="visible" r:id="rId64"/>
    <sheet xmlns:r="http://schemas.openxmlformats.org/officeDocument/2006/relationships" name="Convertible Notes Payable (De_5" sheetId="65" state="visible" r:id="rId65"/>
    <sheet xmlns:r="http://schemas.openxmlformats.org/officeDocument/2006/relationships" name="Convertible Notes Payable (De_6" sheetId="66" state="visible" r:id="rId66"/>
    <sheet xmlns:r="http://schemas.openxmlformats.org/officeDocument/2006/relationships" name="Convertible Notes Payable (De_7" sheetId="67" state="visible" r:id="rId67"/>
    <sheet xmlns:r="http://schemas.openxmlformats.org/officeDocument/2006/relationships" name="Convertible Notes Payable (De_8" sheetId="68" state="visible" r:id="rId68"/>
    <sheet xmlns:r="http://schemas.openxmlformats.org/officeDocument/2006/relationships" name="Convertible Notes Payable (De_9" sheetId="69" state="visible" r:id="rId69"/>
    <sheet xmlns:r="http://schemas.openxmlformats.org/officeDocument/2006/relationships" name="Convertible Notes Payable (D_10" sheetId="70" state="visible" r:id="rId70"/>
    <sheet xmlns:r="http://schemas.openxmlformats.org/officeDocument/2006/relationships" name="Convertible Notes Payable (D_11" sheetId="71" state="visible" r:id="rId71"/>
    <sheet xmlns:r="http://schemas.openxmlformats.org/officeDocument/2006/relationships" name="Convertible Notes Payable (D_12" sheetId="72" state="visible" r:id="rId72"/>
    <sheet xmlns:r="http://schemas.openxmlformats.org/officeDocument/2006/relationships" name="Convertible Notes Payable (D_13"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Shareholders' Deficit (Details)" sheetId="76" state="visible" r:id="rId76"/>
    <sheet xmlns:r="http://schemas.openxmlformats.org/officeDocument/2006/relationships" name="Shareholders' Deficit (Detail_2" sheetId="77" state="visible" r:id="rId77"/>
    <sheet xmlns:r="http://schemas.openxmlformats.org/officeDocument/2006/relationships" name="Shareholders' Deficit (Detail_3" sheetId="78" state="visible" r:id="rId78"/>
    <sheet xmlns:r="http://schemas.openxmlformats.org/officeDocument/2006/relationships" name="Shareholders' Deficit (Detail_4" sheetId="79" state="visible" r:id="rId79"/>
    <sheet xmlns:r="http://schemas.openxmlformats.org/officeDocument/2006/relationships" name="Shareholders' Deficit (Detail_5" sheetId="80" state="visible" r:id="rId80"/>
    <sheet xmlns:r="http://schemas.openxmlformats.org/officeDocument/2006/relationships" name="Shareholders' Deficit (Detail_6" sheetId="81" state="visible" r:id="rId81"/>
    <sheet xmlns:r="http://schemas.openxmlformats.org/officeDocument/2006/relationships" name="Shareholders' Deficit (Detail_7" sheetId="82" state="visible" r:id="rId82"/>
    <sheet xmlns:r="http://schemas.openxmlformats.org/officeDocument/2006/relationships" name="Shareholders' Deficit (Detail_8" sheetId="83" state="visible" r:id="rId83"/>
    <sheet xmlns:r="http://schemas.openxmlformats.org/officeDocument/2006/relationships" name="Shareholders' Deficit (Detail_9" sheetId="84" state="visible" r:id="rId84"/>
    <sheet xmlns:r="http://schemas.openxmlformats.org/officeDocument/2006/relationships" name="Shareholders' Deficit (Detai_10"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Segment Reporting (Details)" sheetId="88" state="visible" r:id="rId88"/>
    <sheet xmlns:r="http://schemas.openxmlformats.org/officeDocument/2006/relationships" name="Segment Reporting (Details) - S" sheetId="89" state="visible" r:id="rId89"/>
    <sheet xmlns:r="http://schemas.openxmlformats.org/officeDocument/2006/relationships" name="Segment Reporting (Details) -_2" sheetId="90" state="visible" r:id="rId90"/>
    <sheet xmlns:r="http://schemas.openxmlformats.org/officeDocument/2006/relationships" name="Fair Value of Financial Instr_3" sheetId="91" state="visible" r:id="rId91"/>
    <sheet xmlns:r="http://schemas.openxmlformats.org/officeDocument/2006/relationships" name="Fair Value of Financial Instr_4"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Information Line Items</t>
        </is>
      </c>
    </row>
    <row r="4">
      <c r="A4" s="4" t="inlineStr">
        <is>
          <t>Entity Registrant Name</t>
        </is>
      </c>
      <c r="B4" s="4" t="inlineStr">
        <is>
          <t>HealthLynked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33902816</v>
      </c>
    </row>
    <row r="8">
      <c r="A8" s="4" t="inlineStr">
        <is>
          <t>Amendment Flag</t>
        </is>
      </c>
      <c r="B8" s="4" t="inlineStr">
        <is>
          <t>false</t>
        </is>
      </c>
    </row>
    <row r="9">
      <c r="A9" s="4" t="inlineStr">
        <is>
          <t>Entity Central Index Key</t>
        </is>
      </c>
      <c r="B9" s="4" t="inlineStr">
        <is>
          <t>000168013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000-55768</t>
        </is>
      </c>
    </row>
    <row r="20">
      <c r="A20" s="4" t="inlineStr">
        <is>
          <t>Entity Incorporation, State or Country Code</t>
        </is>
      </c>
      <c r="B20" s="4" t="inlineStr">
        <is>
          <t>NV</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NOTE 4 – ACQUISITIONS Hughes Center for Functional Medicine
– April 2019 On April 12, 2019, the Company acquired
a 100% interest in Hughes Center for Functional Medicine (“HCFM”), a medical practice engaged in improving the health
of its patients through individualized and integrative health care. Under the terms of acquisition, the Company paid HCFM shareholders
$500,000 in cash, issued 3,968,254 shares of the Company’s common stock and agreed to an earn-out provision of $500,000
that may be earned based on the performance of HCFM in the years ended on the first, second and third anniversary dates of the
acquisition closing. The total consideration fair value represents a transaction value of $1,799,672. The Company accounted for
the transaction as an acquisition of a business pursuant to ASC 805, “Business Combinations” (“ASC 805”). Following the acquisition, HCFM was rebranded
as NCFM and was combined with NWC to form the Company’s Health Services segment. As a result of the acquisition, the Company
is expected to be a leading provider of Functional Medicine in Southwest Florida. The Company also expects to reduce costs in
its Health Services segment through economies of scale. The following table summarizes the fair
value of consideration paid for HCFM:
Cash $ 500,000
Common Stock (3,968,254 shares) 1,000,000
Contingent acquisition consideration subject to earn-out 299,672
Fair Value of Total Consideration $ 1,799,672 The fair value of the 3,968,254 common
shares issued as part of the acquisition consideration was determined using the intraday volume weighted average price of the Company’s
common shares on the acquisition date. The terms of the earn out require the Company to pay the former owner of HCFM up to $100,000,
$200,000 and $200,000 on the first, second and third anniversary, respectively, based on achievement by NCFM of revenue of at least
$3,100,000 (50% weighting) and EBITDA of at least $550,000 (50% weighting) in the year preceding each anniversary date. The fair
value of the contingent acquisition consideration related to the future earn-out payments was calculated using a probability-weighted
discounted cash flow projection. The fair value of the contingent acquisition consideration is remeasured at the end of each reporting
period and changes are included in the statement of operations under the caption “Change in fair value of contingent acquisition
consideration.” During the three months ended June 30, 2020 and 2019, the Company recognized losses on the change in the
fair value of contingent acquisition consideration related to the HCFM acquisition of $4,706 and $-0-, respectively. During the
six months ended June 30, 2020 and 2019, the Company recognized losses on the change in the fair value of contingent acquisition
consideration of $11,327 and $-0-, respectively. During the six months ended June 30, 2020, the Company paid the seller $47,000
in satisfaction of the first year of earn-out. The following table summarizes the estimated
fair values of the assets acquired at the acquisition date. There were no liabilities assumed in the acquisition of HCFM.
Cash $ 35,000
Hyperbaric Chambers 452,289
Medical Equipment 29,940
Computer Equipment/Software 19,739
Office Furniture &amp; Equipment 23,052
Inventory 72,114
Leasehold Improvements 25,000
Website 41,000
Patient Management Platform Database 1,101,538
Fair Value of Identifiable Assets Acquired $ 1,799,672 The fair value of the website of $41,000
was determined based upon the cost to reconstruct and put into use applying current market rates. The fair value of the Patient
Management Platform Database of $1,101,538 was estimated by applying the income approach. Under the income approach, the expected
future cash flows generated by the Patient Management Platform Database are estimated and discounted to their net present value
at an appropriate risk-adjusted rate of return. Significant factors considered in the calculation of the rate of return are the
weighted average cost of capital and return on assets, as well as the risks inherent in the business. Cash flows were estimated
based on EBITDA using forecasted revenue and costs. The measure is based on significant inputs that are not observable in the
market (i.e. Level 3 inputs). Key assumptions include (i) a capitalization rate of 11.75% (ii) sustainable growth of 5% and (iii)
a benefit stream using EBITDA cash flow. The Company finalized the purchase price allocation in March 2020 and determined that
no goodwill was included in the acquisition. Cura Health Management LLC –
May 2020 On May 18, 2020, the Company acquired
a 100% interest in Cura Health Management LLC (“CHM”) and its wholly owned subsidiary ACO Health Partners, LLC (“AHP”).
CHM and AHP assist physician practices in providing coordinated and more efficient care to patients via the MSSP. The Company
accounted for the transaction as an acquisition of a business pursuant to ASC 805, “Business Combinations” (“ASC
805”). Following the acquisition, the business of CHM will comprise the Company’s ACO/MSO Division. Under the terms of acquisition, the Company
paid CHM shareholders the following consideration: (i) $214,000 in cash paid at closing, (ii) 2,240,838 shares of HealthLynked
common stock issued at closing, (iii) up to $223,500 additional cash and $660,000 in additional shares of HealthLynked common
payable at the time CHM receives the final assessment of the calculation of MSSP savings for the 2019 program year, with this
amount prorated based on a target MSSP payment (plus other ancillary revenue) of $1,725,000, and (iv) up to $437,500 based on
the business achieving annual revenue of $2,250,000 and annual profit of $500,000 in each of the four years following closing. The total consideration fair value represents
a transaction value of $1,473,460. The following table summarizes the fair value of consideration paid:
Cash paid at closing $ 214,000
Shares issued at closing 201,675
Cash and shares contingent upon 2019 program year MSSP payment target 778,192
Cash contingent upon four-year earn-out 279,593
$ 1,473,460 The fair value of the 2,240,838 common
shares issued at closing was determined using the intraday average high and low trading price of the Company’s common shares
on the acquisition date. The terms of the earn out require the Company to pay the former owners of CHM up to $62,500, $125,000,
$125,000 and $125,000 on the first, second, third and fourth anniversary, respectively, based on achievement by the underlying
business of revenue of at least $2,250,000 (50% weighting) and profit of at least $500,000 (50% weighting) in the year preceding
each anniversary date. The fair value of the contingent acquisition consideration related to both the four-year earn-out and the
current year MSSP savings amount were calculated using a probability-weighted discounted cash flow projection. The fair value
of the contingent acquisition consideration is remeasured at the end of each reporting period and changes are included in the
statement of operations under the caption “Change in fair value of contingent acquisition consideration.” During the
three and six months ended June 30, 2020 and 2019, the Company recognized losses on the change in the fair value of contingent
acquisition consideration related to the CHM acquisition of $33,981 and $-0-, respectively. The following table summarizes the estimated
fair values of the assets acquired and liabilities assumed at the acquisition date:
Cash $ 49,995
Accounts receivable 90,197
Prepayments 15,294
ACO physician contracts 1,073,000
Goodwill 381,856
Accounts payable (32,846 )
Deferred revenue (104,034 )
Fair Value of Identifiable Assets Acquired and Liabilities Assumed $ 1,473,460 The fair value of the ACO Physician Contracts
of $1,073,000 was estimated by applying the income approach. Under the income approach, the expected future cash flows generated
by the ACO Physician Contracts are estimated and discounted to their net present value at an appropriate risk-adjusted rate of
return. Significant factors considered in the calculation of the rate of return are the weighted average cost of capital and return
on assets, as well as the risks inherent in the business. Cash flows were estimated based on EBITDA using forecasted revenue and
costs. The measure is based on significant inputs that are not observable in the market (i.e. Level 3 inputs). Key assumptions
include (i) a capitalization rate of 24.24% (ii) sustainable growth of 5.00% and (iii) a benefit stream using EBITDA cash flow.
Goodwill of $381,856 arising from the acquisition consists of value associated with the legacy name. None of the goodwill recognized
is expected to be deductible for income tax purposes. Pro Forma Financial Information The following represents the pro forma
consolidated income statement as if HCFM and CHM had been included in the consolidated results of the Company for the entire six-month
period ending June 30, 2020 and 2019:
Six Months Ended
2020 2019
Revenue $ 2,700,128 $ 2,821,128
Net loss $ (2,175,860 ) $ (1,991,173 ) These amounts have been calculated after
applying the Company’s accounting policies and adjusting the results of HCFM and CHM to reflect the additional depreciation
and amortization that would have been charged assuming the fair value adjustments to property, plant and equipment and intangible
assets had been applied on January 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Offering Costs and Prepaid Expenses</t>
        </is>
      </c>
      <c r="B1" s="2" t="inlineStr">
        <is>
          <t>6 Months Ended</t>
        </is>
      </c>
    </row>
    <row r="2">
      <c r="B2" s="2" t="inlineStr">
        <is>
          <t>Jun. 30, 2020</t>
        </is>
      </c>
    </row>
    <row r="3">
      <c r="A3" s="3" t="inlineStr">
        <is>
          <t>Deferred Offering Costs And Prepaid Expense [Abstract]</t>
        </is>
      </c>
    </row>
    <row r="4">
      <c r="A4" s="4" t="inlineStr">
        <is>
          <t>DEFERRED OFFERING COSTS AND PREPAID EXPENSES</t>
        </is>
      </c>
      <c r="B4" s="4" t="inlineStr">
        <is>
          <t>NOTE 5 – DEFERRED OFFERING COSTS
AND PREPAID EXPENSES On March 22, 2017, the Company the Company
granted to the investor in the Investment Agreement warrants to purchase 4,000,000 shares at $0.25 per share, 2,000,000 shares
at $0.50 per share and 1,000,000 shares at $1.00 per share. On June 7, 2017, the Company also granted warrants to purchase 200,000
shares at $0.25 per share, 100,000 shares at $0.50 per share and 50,000 shares at $1.00 per share to an advisor as a fee in connection
with the Investment Agreement. The aggregate fair value of these warrants totaling $153,625 was recorded as a deferred offering
cost and is being amortized over the initial period during which the Company was able access the financing, which began on May
15, 2017 and ended on May 15, 2020. The Company recognized general and administrative expense related to the cost of the warrants
of $6,401 and $12,802 in the three months ended June 30, 2020 and 2019, respectively, and $19,203 and $25,604 in the six months
ended June 30, 2020 and 2019, respectively. On December 6, 2018, the Company granted three-year
warrants to purchase 240,000 shares at an exercise price of $0.20 per share to two advisors for services to be provided over a
three-month period. The fair value of the warrants of $35,462 was amortized over a three-month service period.. The Company recognized
general and administrative expense related to the warrants of $-0- and $-0- in the three months ended June 30, 2020 and 2019, respectively,
and $-0- and $25,611 in the six months ended June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NOTE 6 – PROPERTY, PLANT, AND
EQUIPMENT Property, plant and equipment at June 30, 2020 and December
31, 2019 are as follows:
June 30, December 31,
2020 2019
Capital lease equipment $ 251,752 $ 251,752
Medical equipment 484,126 482,229
Telephone equipment 12,308 12,308
Furniture, transport and office equipment 517,959 516,815
Total property, plant and equipment 1,266,145 1,263,104
Less: accumulated depreciation (794,888 ) (749,316 )
Property, plant and equipment, net $ 471,257 $ 513,788 Depreciation expense during the three months
ended June 30, 2020 and 2019 was $22,830 and $21,710, respectively. Depreciation expense during the six months ended June 30, 2020
and 2019 was $45,572 and $21,59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NOTE 7 – INTANGIBLE ASSETS Intangible assets at June 30, 2020 and December 31, 2019 are
as follows:
June 30, December 31,
2020 2019
NCFM: Medical database $ 1,101,538 $ 1,230,000
NCFM: Website 41,000 41,000
CHM: ACO physician contracts 1,073,000 —
Goodwill 381,856 71,866
Total intangible assets 2,597,394 1,342,866
Less: accumulated amortization (9,997 ) (5,908 )
Intangible assets, net $ 2,587,397 $ 1,336,958 Goodwill and intangible assets arose from
the acquisitions of NCFM in April 2019 and CHM in May 2020. The NCFM medical database is assumed to have an indefinite life and
is not amortized and the website is being amortized on a straight-line basis over its estimated useful life of five years. The
CHM ACO physician contracts are assumed to have an indefinite life and are not amortized. Goodwill represents the excess of consideration
transferred over the fair value of the net identifiable assets acquired related to the acquisition of CHM. Amortization expense in the three months
ended June 30, 2020 and 2019 was $2,045 and $1,775, respectively. Amortization expense in the six months ended June 30, 2020 and
2019 was $4,089 and $1,775, respectively. No impairment charges were recognized related to goodwill and intangible assets in the
three or six months ended June 30, 2020 or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8 – LEASES The Company has two operating leases for office
space and equipment that expire in July 2020, an operating lease for office space that expires in May 2022, and an operating lease
for office space that expires in March 2023. As of June 30, 2020, the Company’s weighted-average remaining lease term relating
to its operating leases was 1.9 years, with a weighted-average discount rate of 21.19%. The Company was also lessee
in a capital equipment finance lease for medical equipment entered into in March 2015 that expired in March 2020. The table below summarizes the Company’s
lease-related assets and liabilities as of June 30, 2020:
As of June 30, 2020 As of December 31, 2019
Operating Financing Total Operating Financing Total
Leases Leases Leases Leases Leases Leases
Lease assets $ 161,467 $ — $ 161,467 $ 273,196 $ 4,482 $ 277,678
Lease liabilities
Lease liabilities (short term) $ 82,745 $ — $ 82,745 $ 197,041 $ 4,482 $ 201,523
Lease liabilities (long term) 86,503 — 86,503 80,510 — 80,510
Total lease liabilities $ 169,248 $ — $ 169,248 $ 277,551 $ 4,482 $ 282,033 Lease expense in the three and six months
ended June 30, 2020 and 2019 was as follow:
Three Months Ended Six Months Ended
2020 2019 2020 2019
Operating leases $ 90,682 $ 85,573 $ 181,365 $ 154,401
Financing leases — 4,587 4,587 9,174
Total lease expense $ 90,682 $ 90,160 $ 185,952 $ 163,575 Maturities of operating and capital lease
liabilities were as follows as of June 30, 2020:
Operating Capital Total
Leases Leases Commitments
2020 $ 71,466 $ — $ 71,466
2021 98,531 — 98,531
2022 52,662 — 52,662
2023 6,099 — 6,099
Total lease payments 228,758 — 228,758
Less interest (59,510 ) — (59,510 )
Present value of lease liabilities $ 169,248 $ — $ 169,2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Revenue</t>
        </is>
      </c>
      <c r="B1" s="2" t="inlineStr">
        <is>
          <t>6 Months Ended</t>
        </is>
      </c>
    </row>
    <row r="2">
      <c r="B2" s="2" t="inlineStr">
        <is>
          <t>Jun. 30, 2020</t>
        </is>
      </c>
    </row>
    <row r="3">
      <c r="A3" s="3" t="inlineStr">
        <is>
          <t>Disclosure Text Block [Abstract]</t>
        </is>
      </c>
    </row>
    <row r="4">
      <c r="A4" s="4" t="inlineStr">
        <is>
          <t>DEFERRED REVENUE</t>
        </is>
      </c>
      <c r="B4" s="4" t="inlineStr">
        <is>
          <t>NOTE 9 – DEFERRED REVENUE Amounts related to deferred contract revenue
in the three and six months ended June 30, 2020 and 2019 was as follow:
Three Months Ended June 30, Six Months Ended June 30,
2020 2019 2020 2019
Balance, beginning of period $ — $ — $ — $ —
Acquisition of CHM 104,034 — 104,034 —
Payments received for unearned revenue 52,667 — 52,667 —
Revenue earned (50,420 ) — (50,420 ) —
Balance, end of period $ 106,281 $ — $ 106,281 $ — Deferred revenue relates to contracted
consulting services at CHM for which payment has been made but services have not yet been rendered as of the measurement date.
The Company typically satisfies its performance obligations related to such contracts upon completion of service. Payment is typically
made in the month prior to the services being provi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and Other Amounts Due to Related Party</t>
        </is>
      </c>
      <c r="B1" s="2" t="inlineStr">
        <is>
          <t>6 Months Ended</t>
        </is>
      </c>
    </row>
    <row r="2">
      <c r="B2" s="2" t="inlineStr">
        <is>
          <t>Jun. 30, 2020</t>
        </is>
      </c>
    </row>
    <row r="3">
      <c r="A3" s="3" t="inlineStr">
        <is>
          <t>Related Party Transactions [Abstract]</t>
        </is>
      </c>
    </row>
    <row r="4">
      <c r="A4" s="4" t="inlineStr">
        <is>
          <t>NOTES PAYABLE AND OTHER AMOUNTS DUE TO RELATED PARTY</t>
        </is>
      </c>
      <c r="B4" s="4" t="inlineStr">
        <is>
          <t>NOTE 10 – NOTES PAYABLE AND OTHER
AMOUNTS DUE TO RELATED PARTY Amounts due to related parties as of June
30, 2020 and December 31, 2019 were comprised of the following:
June 30, December 31,
2020 2019
Due to related party:
Deferred compensation, Dr. Michael Dent $ 300,600 $ 300,600
Accrued interest payable to Dr. Michael Dent 225,069 192,857
Total due to related party 525,669 493,457
Notes payable to related party:
Notes payable to Dr. Michael Dent and family (all current) $ 827,981 $ 743,955 Notes Payable to Dr. Michael Dent Our founder and CEO, Dr. Michael Dent,
has made loans to the Company from time to time in the form of unsecured promissory notes payable. The carrying values of notes
payable to Dr. Dent as of June 30, 2020 and December 31, 2019 were as follows:
Interest June 30, December 31,
Inception Date Maturity Date Rate 2020 2019
January 12, 2017 December 31, 2020 10 % $ 40,852 * $ 38,378 *
January 18, 2017 December 31, 2020 10 % 23,316 * 21,904 *
January 24, 2017 December 31, 2020 10 % 58,223 * 54,696 *
February 9, 2017 December 31, 2020 10 % 34,824 * 32,715 *
April 20, 2017 December 31, 2020 10 % 11,447 * 10,754 *
June 15, 2017 December 31, 2020 10 % 36,788 * 34,560 *
August 17, 2017 December 31, 2020 10 % 22,350 * 20,997 *
August 24, 2017 December 31, 2020 10 % 41,847 * 39,312 *
September 7, 2017 December 31, 2020 10 % 38,945 * 36,586 *
September 21, 2017 December 31, 2020 10 % 29,402 * 27,621 *
September 29, 2017 December 31, 2020 10 % 13,292 * 12,487 *
December 21, 2017 December 31, 2020 10 % 15,242 * 14,318 *
January 8, 2018 December 31, 2020 10 % 81,342 * 76,415 *
January 11, 2018 December 31, 2020 10 % 9,755 * 9,164 *
January 26, 2018 December 31, 2020 10 % 18,854 * 17,712 *
January 3, 2014 December 31, 2020 10 % 315,443 * 296,336 *
January 7, 2020 July 3, 2020 10 % 36,059 —
$ 827,981 $ 743,955
* Denotes that note payable is reflected at fair value As denoted in the table above, certain
of our notes payable to Dr. Dent are carried at fair value and revalued at each period end, with changes to fair value recorded
to the statement of operations under “Change in Fair Value of Debt.” The changes in fair value during the three months
ended June 30, 2020 and 2019 was $62,570 and $6,256, respectively. The changes in fair value during the six months ended June
30, 2020 and 2019 was $47,967 and $12,084, respectively. The fair value of these notes as of June 30, 2020 and December 31, 2019
was $791,922 and $743,955, respectively. On January 7, 2020, the Company entered
into a Merchant Cash Advance Factoring Agreement (“MCA”) with a trust controlled by Dr. Dent, pursuant to which the
Company received an advance of $150,000 before closing fees (the “2020 MCA”). The Company is required to repay the
2020 MCA, which acts like an ordinary note payable, at the rate of $7,212 per week until the balance of $187,500 is repaid, which
was scheduled for July 2020. At inception, the Company recognized a note payable in the amount of $187,500 and a discount against
the note payable of $38,500. The discount is being amortized over the life of the instrument. The Company made installment payments
against the MCA of $72,114 and $-0-, respectively, during the three months ended June 30, 2020 and 2019, and $151,441 and $-0-,
respectively, during the six months ended June 30, 2020 and 2019. The Company recognized amortization of the discount in the amount
of $20,488 and $-0-, respectively, during the three months ended June 30, 2020 and 2019, and $38,500 and $-0-, respectively, during
the six months ended June 30, 2020 and 2019. As of June 30, 2020 and December 31, 2019, the carrying value of the MCA was $36,059
and $-0-, respectively. This note was repaid in full and retired during July 2020. Interest accrued on the above notes payable
as of June 30, 2020 and December 31, 2019 was $225,069 and $192,888, respectively. Interest expense on the above unsecured promissory
notes was $36,594 and $16,417 for the three months ended June 30, 2020 and 2019, respectively, and $70,711 and $32,654 for the
six months ended June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vernment Notes Payable</t>
        </is>
      </c>
      <c r="B1" s="2" t="inlineStr">
        <is>
          <t>6 Months Ended</t>
        </is>
      </c>
    </row>
    <row r="2">
      <c r="B2" s="2" t="inlineStr">
        <is>
          <t>Jun. 30, 2020</t>
        </is>
      </c>
    </row>
    <row r="3">
      <c r="A3" s="3" t="inlineStr">
        <is>
          <t>Government Notes Payable [Abstract]</t>
        </is>
      </c>
    </row>
    <row r="4">
      <c r="A4" s="4" t="inlineStr">
        <is>
          <t>GOVERNMENT NOTES PAYABLE</t>
        </is>
      </c>
      <c r="B4" s="4" t="inlineStr">
        <is>
          <t>NOTE 11 – GOVERNMENT NOTES PAYABLE During the six months ended June 30, 2020,
the Company and its subsidiaries received an aggregate of $745,869 in loans under the Paycheck Protection Program (the “PPP”).
The PPP loans, administered by the U.S. Small Business Administration and processed through Wells Fargo bank, were issued under
the recently enacted Coronavirus Aid, Relief, and Economic Security Act, also known as the CARES Act. The loans bear interest at
1% per annum in mature in May 2022. Principal and interest payments are deferred for the first six months of the loans. Pursuant
to the terms of the PPP, principal amounts may be forgiven if loan proceeds are used for qualifying expenses as described in the
CARES Act, including costs such as payroll, benefits, employer payroll taxes, rent and utilities. Interest accrued on the PPP loans as of
June 30, 2020 and December 31, 2019 was $861 and $-0-, respectively. Interest expense on the PPP loans was $861 and $-0- for the
three months ended June 30, 2020 and 2019, respectively, and $861 and $-0- for the six months ended June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0</t>
        </is>
      </c>
    </row>
    <row r="3">
      <c r="A3" s="3" t="inlineStr">
        <is>
          <t>Debt Disclosure [Abstract]</t>
        </is>
      </c>
    </row>
    <row r="4">
      <c r="A4" s="4" t="inlineStr">
        <is>
          <t>CONVERTIBLE NOTES PAYABLE</t>
        </is>
      </c>
      <c r="B4" s="4" t="inlineStr">
        <is>
          <t xml:space="preserve">NOTE 12 – CONVERTIBLE NOTES PAYABLE Convertible notes payable as of June 30, 2020 and December
31, 2019 were comprised of the following:
June 30, December 31,
2020 2019
$550k Note - July 2016 $ 583,343 * $ 548,010 *
$50k Note - July 2016 60,533 * 56,866 *
$111k Note - May 2017 113,388 * 118,606 *
$357.5k Note - April 2019 349,922 * 328,728 *
$154k Note - June 2019 — 50,000
$136k Notes - July 2019 — 135,850
$78k Note III - July 2019 — 78,000
$230k Note - July 2019 — 230,000
$108.9k Note - August 2019 — 108,947
$142.5k Note - October 2019 142,500 142,500
$103k Note V - October 2019 — 103,000
$108.9k Note II - October 2019 — 108,947
$128.5k Note - October 2019 — 128,500
$103k Note VI - November 2019 — 103,000
$78.8k Note II - December 2019 — 78,750
$131.3k Note - January 2020 131,250 —
$78k Note IV - January 2020 78,000 —
$157.5k Note - March 2020 157,500 —
$157.5k Note II - April 2020 157,500 —
$135k Note - April 2020 135,000 —
$83k Note II - April 2020 83,000 —
$128k Note - April 2020 128,000 —
2,119,936 2,319,704
Less: unamortized discount (212,246 ) (777,668 )
Convertible notes payable, net of original issue discount and debt discount $ 1,907,690 $ 1,542,036
* - Denotes that convertible note payable is carried at fair
value Amortization
of debt discount recognized on each convertible note outstanding during the three and six months ended June 30, 2020 and 2019
were as follows:
Amortization of Debt Discount
Three Months Ended Six Months Ended
2020 2019 2020 2019
$103k Note I - October 2018 $ — $ 1,446 $ — $ 33,972
$103k Note II - November 2018 — 13,096 — 44,952
$153k Note - November 2018 — 39,276 — 89,718
$103k Note III - December 2018 — 17,214 — 42,611
$78k Note I - January 2019 — 26,000 — 47,714
$78k Note II - January 2019 — 24,061 — 41,512
$103k Note III - April 2019 — 27,384 — 27,384
$104.5k Note - April 2019 — 22,842 — 22,842
$104.5k Note II - April 2019 — 22,842 — 22,842
$357.5k Note - April 2019 — 75,364 — 75,362
$103k Note IV - May 2019 — 18,727 — 18,727
$154k Note - June 2019 — 11,361 1,093 11,361
$67.9k Note - July 2019 — — 7,252 —
$67.9k Note II - July 2019 — — 2,813 —
$78k Note III - July 2019 — — 6,208 —
$230k Note - July 2019 — — 58,527 —
$108.9k Note - August 2019 78 — 21,038 —
$142.5k Note - October 2019 35,430 — 70,861 —
$103k Note V - October 2019 930 — 29,143 —
$108.9k Note II - October 2019 11,475 — 33,205 —
$128.5k Note - October 2019 19,755 — 51,705 —
$103k Note VI - November 2019 10,730 — 39,450 —
$78.8k Note II - December 2019 11,194 — 27,111 —
$131.3k Note - January 2020 8,103 — 15,048 —
$78k Note IV - January 2020 7,317 — 13,347 —
$157.5k Note - March 2020 10,248 — 12,610 —
$157.5k Note II - April 2020 12,308 — 12,308 —
$135k Note - April 2020 9,974 — 9,974 —
$83k Note II - April 2020 7,092 — 7,092 —
$128k Note - April 2020 7,829 — 7,829 —
$ 152,463 $ 299,613 $ 426,614 $ 478,997 Unamortized
debt discount on outstanding convertible notes payable as of June 30, 2020 and December 31, 2019 were comprised of the following:
Unamortized Discount as of
June 30, December 31,
2020 2019
$154k Note - June 2019 $ — $ 21,175
$67.9k Note - July 2019 — 20,497
$67.9k Note II - July 2019 — 20,497
$78k Note III - July 2019 — 32,657
$230k Note - July 2019 — 125,684
$108.9k Note - August 2019 — 59,392
$142.5k Note - October 2019 36,209 107,070
$103k Note V - October 2019 — 70,686
$108.9k Note II - October 2019 — 72,592
$128.5k Note - October 2019 — 106,732
$103k Note VI - November 2019 — 81,740
$78.8k Note II - December 2019 — 58,946
$131.3k Note - January 2020 17,541 —
$78k Note IV - January 2020 8,603 —
$157.5k Note - March 2020 28,490 —
$157.5k Note II - April 2020 38,169 —
$135k Note - April 2020 32,855 —
$83k Note II - April 2020 19,191 —
$128k Note - April 2020 31,188 —
$ 212,246 $ 777,668 Interest
expense recognized on each convertible note outstanding during the three and six months ended June 30, 2020 and 2019 were as follows:
Interest Expense
Three Months Ended Six Months Ended
2020 2019 2020 2019
$550k Note - July 2016 $ 8,227 $ 8,227 $ 16,455 $ 16,364
$50k Note - July 2016 1,247 1,247 2,493 2,479
$111k Note - May 2017 2,019 4,123 6,714 8,200
$171.5k Note - October 2017 — — — 1,785
$103k Note I - October 2018 — 113 — 2,653
$103k Note II - November 2018 — 1,044 — 3,584
$153k Note - November 2018 — 2,938 — 6,710
$103k Note III - December 2018 — 1,721 — 4,261
$78k Note I - January 2019 — 1,945 — 3,569
$78k Note II - January 2019 — 1,945 — 3,355
$103k Note III - April 2019 — 2,483 — 2,483
$104.5k Note - April 2019 — 2,290 — 2,290
$104.5k Note II - April 2019 — 2,290 — 2,290
$357.5k Note - April 2019 8,913 10,450 9,742 10,453
$103k Note IV - May 2019 — 1,524 — 1,524
$154k Note - June 2019 — 1,139 46 1,139
$67.9k Note - July 2019 — — 707 —
$67.9k Note II - July 2019 — — 177 —
$78k Note III - July 2019 — — 492 —
$230k Note - July 2019 — — 3,041 —
$108.9k Note - August 2019 19 — 2,564 —
$142.5k Note - October 2019 3,553 — 9,291 —
$103k Note V - October 2019 85 — 2,653 —
$108.9k Note II - October 2019 1,254 — 3,970 —
$128.5k Note - October 2019 1,946 — 5,149 —
$103k Note VI - November 2019 959 — 3,527 —
$78.8k Note II - December 2019 1,381 — 3,344 —
$131.3k Note - January 2020 3,272 — 6,077 —
$78k Note IV - January 2020 1,945 — 3,547 —
$157.5k Note - March 2020 3,927 — 4,833 —
$157.5k Note II - April 2020 3,840 — 3,840 —
$135k Note - April 2020 3,144 — 3,144 —
$83k Note II - April 2020 1,933 — 1,933 —
$128k Note - April 2020 2,139 — 2,139 —
$ 49,803 $ 43,479 $ 95,878 $ 73,139 Certain
of our convertible notes payable are also carried at fair value and revalued at each period end, with changes to fair value recorded
to the statement of operations under “Change in Fair Value of Debt.” The changes in fair value during the three and
six months ended June 30, 2020 and 2019 and the fair value as of such instruments as of June 30, 2020 and December 31, 2019 were
as follows:
Change in Fair Value of Debt
Three Months Ended Six Months Ended Fair Value of Debt as of
June 30, June 30, June 30, December 31,
2020 2019 2020 2019 2020 2019
$550k Note - July 2016 $ 46,090 $ 18,415 $ 35,333 $ 35,253 $ 583,342 $ 548,010
$50k Note - July 2016 4,783 1,865 3,667 3,573 60,533 56,866
$111k Note - May 2017 14,577 3,872 11,541 7,416 113,388 118,606
$171.5k Note - October 2017 — — — 1,781 — —
$357.5k Note - April 2019 27,647 — 21,194 — 349,923 328,727
$ 93,097 $ 24,152 $ 71,735 $ 48,023 $ 1,107,186 $ 1,052,209 Convertible
Note Payable ($111,000) – May 2017 On
May 22, 2017, the Company entered into a 10% fixed convertible secured promissory note with an investor with a face value of $111,000.
The $111k Note is convertible into shares of the Company’s common stock at the discretion of the note holder at a fixed
price of $0.15 per share, or 740,000 of the Company’s common shares, and is secured by all of the Company’s assets.
The Company received $100,000 net proceeds from the note after an $11,000 original issue discount. At inception, the investors
were also granted a five-year warrant to purchase 133,333 shares of the Company’s common stock at an exercise price of $0.75
per share. The $111k Note matures on December 31, 2020. On February 6, 2020, the holder of the $111k Note converted $30,000 principal
on the note into 448,029 shares of Company common stock. In connection with the conversion, the Company recognized a loss on debt
extinguishment of $25,394, representing the excess of the fair value of the shares issued at conversion over the carrying value
of the portion of the host instrument and the bifurcated conversion feature converted. Convertible
Notes Payable ($103,000) – October 2018 On
October 18, 2018, the Company issued a $103,000 convertible note (the “$103k Note I”). On April 4, 2019, the Company
prepaid the balance on the $103k Note I, including accrued interest, for a one-time cash payment of $134,500. In connection with
the repayment, the Company recognized a gain on debt extinguishment of $28,169 in the six months ended June 30, 2019, equal to
the excess of the payment amount over the carrying value of the note, derivative embedded conversion feature and accrued interest. Convertible
Notes Payable ($103,000) – November 2018 On
November 12, 2018, the Company issued a $103,000 convertible note (the “$103k Note II”). On May 7, 2019, the Company
prepaid the balance on the $103k Note II, including accrued interest, for a one-time cash payment of $134,888. In connection with
the repayment, the Company recognized a gain on debt extinguishment of $23,821 in the six months ended June 30, 2019, equal to
the excess of the payment amount over the carrying value of the note, derivative embedded conversion feature and accrued interest. Convertible
Notes Payable ($153,000) – November 2018 On
November 19, 2018, the Company issued a $153,000 convertible note (the “$153k Note”). During six months ended June
30, 2019, the holder of the $153k Note converted principal in the amount of $110,000 into 740,002 shares of Company common stock.
The remaining principal balance of $43,000 was converted in the second half of 2019. Convertible
Notes Payable ($103,000) – December 2018 On
December 3, 2018, the Company issued a $103,000 convertible note (the “$103k Note III”). On May 31, 2019, the Company
prepaid the balance on the $103k Note III, including accrued interest, for a one-time cash payment of $135,029. In connection
with the repayment, the Company recognized a gain on debt extinguishment of $20,445 in the six months ended June 30, 2019, equal
to the excess of the payment amount over the carrying value of the note, derivative embedded conversion feature and accrued interest. Convertible
Note Payable ($78,000) – January 2019 On
January 14, 2019, the Company issued a $78,000 convertible note (the “$78k Note”). The $78k Note, including accrued
interest, was repaid in July 2019 for a one-time cash payment of $102,321. In connection with the repayment, the Company recognized
a loss on debt extinguishment of $6,258 in the six months ended June 30, 2019, equal to the excess of the payment amount over
the carrying value of the note, derivative embedded conversion feature and accrued interest. Convertible
Note Payable ($78,000) – January 2019 On
January 24, 2019, the Company issued a $78,000 convertible note (the “$78k Note II”). The $78k Note II, including
accrued interest, was repaid in July 2019 for a one-time cash payment of $102,255. In connection with the repayment, the Company
recognized a gain on debt extinguishment of $11,161 in the six months ended June 30, 2019, equal to the excess of the payment
amount over the carrying value of the note, derivative embedded conversion feature and accrued interest. Convertible
Note Payable ($103,000) – April 2019 On
April 3, 2019, the Company entered into a securities purchase agreement for the sale of a $103,000 convertible note (the “$103k
Note III”). During the second half of 2019, the Company prepaid the balance on the $103k Note III, including accrued interest,
for a one-time cash payment of $135,099. Convertible
Note Payable ($104,500) – April 2019 On
April 11, 2019, the Company entered into securities purchase agreements for the sale of a $104,500 convertible note (the “$104.5k
Note I”). During the second half of 2019, the holder of the $104.5k Note I converted the full principal in the amount of
$104,500 and $5,768 of accrued interest into 1,176,189 shares of Company common stock. Convertible
Note Payable ($104,500) – April 2019 On
April 11, 2019, the Company entered into securities purchase agreements for the sale of a second $104,500 convertible note (the
“$104.5k Note II”). During the second half of 2019, the Company prepaid the balance on the $104.5k Note II, including
accrued interest, for a one-time cash payment of $142,500. Convertible
Note Payable ($357,500) – April 2019 On
April 15, 2019, the Company issued a fixed convertible note with a face value of $357,500 (the “$357.5k Note”). The
$357.5k Note has an interest rate of 10%, matures on December 31, 2020, and may be converted into common stock of the Company
by the holder at any time, subject to a 9.99% beneficial ownership limitation, at a fixed conversion price per share of $0.15,
or 2,383,333 shares. Convertible
Note Payable ($103,000) – May 2019 On
May 7, 2019, the Company issued a $103,000 convertible note (the “$103k Note IV”). During the second half of 2019,
the Company prepaid the balance on the $103k Note IV, including accrued interest, for a one-time cash payment of $133,900. Convertible
Note Payable ($154,000) – June 2019 On
June 3, 2019, the Company issued a $154,000 convertible note (the “$154k Note”), of which $54,000 was converted in
the second half of 2019. During the six months ended June 30, 2020, the holder converted the remaining unpaid principal balance
of $50,000 and accrued interest of $8,572 into 968,390 shares of Company common stock. In connection with the conversion, the
Company recognized a loss on debt extinguishment of $125,865 in the six months ended June 30, 2020, representing the excess of
the fair value of the shares issued at conversion over the carrying value of the portion of the host instrument and the bifurcated
conversion feature converted. Convertible
Note Payable ($67,925) – July 2019 On
July 11, 2019, the Company issued a $67,925 convertible note (the “$67.9k Note I”). During the six months ended June
30, 2020, the holder converted the full principal of $67,925 and accrued interest of $3,926 into 885,847 shares of Company common
stock. In connection with the conversion, the Company recognized a loss on debt extinguishment of $55,117 in the six months ended
June 30, 2020, representing the excess of the fair value of the shares issued at conversion over the carrying value of the portion
of the host instrument and the bifurcated conversion feature converted. Convertible
Note Payable ($67,925) – July 2019 On
July 11, 2019, the Company issued a second $67,925 convertible note (the “$67.9k Note II”). During the six months
ended June 30, 2020, the Company prepaid the balance on the $67.9k Note II, including accrued interest, for a one-time cash payment
of $89,152. In connection with the repayment, the Company recognized a loss on debt extinguishment of $26,890 in the six months
ended June 30, 2020, equal to the excess of the payment amount over the carrying value of the note, derivative embedded conversion
feature and accrued interest. Convertible
Note Payable ($78,000) – July 2019 On
July 16, 2019, the Company issued a $78,000 convertible note (the “$78k Note III”). During the three months ended
June 30, 2020, the Company prepaid the balance on the $78k Note III, including accrued interest, for a one-time cash payment of
$102,388. In connection with the repayment, the Company recognized a loss on debt extinguishment of $31,432 in the six months
ended June 30, 2020, equal to the excess of the payment amount over the carrying value of the note, derivative embedded conversion
feature and accrued interest. Convertible
Note Payable ($230,000) – July 2019 On
July 18, 2019, the Company issued a convertible note with a face value of $230,000 (the “$230k Note”). During the
three months ended June 30, 2020, the holder converted $80,000 of principal and $4,373 of accrued interest on the note into 1,236,668
shares of Company common stock and the Company repaid principal of $150,000 and accrued interest of $9,128 for cash payments totaling
$181,554. The note was retired upon these conversions and repayments. In connection with the conversions and repayments, the Company
recognized a loss on debt extinguishment of $112,498 in the six months ended June 30, 2020 equal to the excess of the cash payment
amount and the fair value of the shares issued at conversion over the carrying value of the note, derivative embedded conversion
feature and accrued interest. Convertible
Note Payable ($108,947) – August 2019 On
August 26, 2019, the Company issued a convertible note with a face value of $108,947 (the “$108.9k Note”). During
the six months ended June 30, 2020, the holder converted the full principal of $108,947 and accrued interest of $6,354 into 2,650,251
shares of Company common stock. In connection with the conversions, the Company recognized a loss on debt extinguishment of $161,617
in the six months ended June 30, 2020, representing the excess of the fair value of the shares issued at conversion over the carrying
value of the portion of the host instrument and the bifurcated conversion feature converted. Convertible
Note Payable ($103,000) – October 2019 On
October 1, 2019, the Company issued a $103,000 convertible note (the “$103k Note V”). On April 3, 2020, 2020, the
Company prepaid the balance on the $103k Note V, including accrued interest, for a one-time cash payment of $135,205. In connection
with the repayment, the Company recognized a loss on debt extinguishment of $43,777 in the six months ended June 30, 2020, equal
to the excess of the payment amount over the carrying value of the note, derivative embedded conversion feature and accrued interest. Convertible
Note Payable ($108,947) – October 2019 On
October 30, 2019, the Company issued a convertible note with a face value of $108,947 (the “$108.9k Note II”). During
the six months ended June 30, 2020, the holder converted the full principal of $108,947 and accrued interest of $5,821 into 1,954,870
shares of Company common stock. In connection with the conversions, the Company recognized a loss on debt extinguishment of $76,895
in the six months ended June 30, 2020, representing the excess of the fair value of the shares issued at conversion over the carrying
value of the portion of the host instrument and the bifurcated conversion feature converted. Convertible
Note Payable ($128,500) – October 2019 On
October 30, 2019, the Company issued a $128,500 convertible note (the “$128.5k Note”). During the six months ended
June 30, 2020, the holder converted the full principal of $128,500 and accrued interest of $8,832 into 3,197,877 shares of Company
common stock. In connection with the conversion, the Company recognized a loss on debt extinguishment of $154,248 in the six months
ended June 30, 2020, representing the excess of the fair value of the shares issued at conversion over the carrying value of the
portion of the host instrument and the bifurcated conversion feature converted. Convertible
Note Payable ($103,000) – November 2019 On
November 4, 2019, the Company issued a $103,000 convertible note (the “$103k Note VI”). On May 4, 2020, the Company
prepaid the balance on the $103k Note VI, including accrued interest, for a one-time cash payment of $135,099. In connection with
the repayment, the Company recognized a loss on debt extinguishment of $45,077 in the six months ended June 30, 2020, equal to
the excess of the payment amount over the carrying value of the note, derivative embedded conversion feature and accrued interest. Convertible
Note Payable ($78,750) – December 2019 On
December 2, 2019, the Company issued a $78,750 convertible note (the “$78.8k Note”). On June 3, 2020, the Company
prepaid the balance on the $78.8k Note, including accrued interest, for a one-time cash payment of $103,359. In connection with
the repayment, the Company recognized a loss on debt extinguishment of $37,554 in the six months ended June 30, 2020, equal to
the excess of the payment amount over the carrying value of the note, derivative embedded conversion feature and accrued interest. Convertible
Note Payable ($131,250) – January 2020 On
January 13, 2020, the Company issued a $131,250 convertible note (the “$131.3k Note”). The $131.3k Note included $8,750
fees and discounts for net proceeds of $122,500. The $131.3k Note has an interest rate of 10% and a default interest rate of 22%
and matures on January 13, 2021. The $131.3k Note may be converted into common stock of the Company by the holder at any time
after the issuance date, subject to a 4.99% beneficial ownership limitation, at a conversion price per share equal to a 25% discount
to the lowest bid or trading price of the Company’s common stock during the thirteen (13)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 The
fair value of the embedded conversion feature (“ECF”) was calculated using a binomial lattice pricing model at $23,838.
The ECF qualifies for derivative accounting and bifurcation under ASC 815, “Derivatives and Hedging.” The final allocation
of the proceeds at inception was as follows:
Embedded conversion feature $ 23,838
Original issue discount and fees 8,750
Convertible note 98,662
Gross proceeds $ 131,250 Convertible
Note Payable ($78,000) – January 2020 On
January 16, 2020, the Company issued a $78,000 convertible note (the “$78k Note IV”). The $78k Note IV included $3,000
fees for net proceeds of $75,000. The $78k Note IV has an interest rate of 10% and a default interest rate of 22% and matures
on October 15, 2020. The $78k Note IV may be converted into common stock of the Company by the holder at any time after the 6-month
anniversary of the issuance date, subject to a 4.99% beneficial ownership limitation, at a conversion price per share equal to
a 39% discount to the lowest bid or trading price of the Company’s common stock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 The
fair value of the ECF was calculated using a binomial lattice pricing model at $18,950. The ECF qualifies for derivative accounting
and bifurcation under ASC 815, “Derivatives and Hedging.” The final allocation of the proceeds at inception was as
follows:
Embedded conversion feature $ 18,950
Original issue discount and fees 3,000
Convertible note 56,050
Gross proceeds $ 78,000 Convertible
Note Payable ($157,500) – March 2020 On
March 10, 2020, the Company issued a $157,500 convertible note (the “$157.5k Note”). The $157.5k Note included $11,000
fees for net proceeds of $146,500. The $157.5k Note has an interest rate of 10% and a default interest rate of 22% and matures
on March 10, 2021. The $157.5k Note may be converted into common stock of the Company by the holder at any time after the issuance
date, subject to a 4.99% beneficial ownership limitation, at a conversion price per share equal to a 25% discount to the lowest
bid or trading price of the Company’s common stock during the thirteen (13)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 The
fair value of the ECF was calculated using a binomial lattice pricing model at $30,102. The ECF qualifies for derivative accounting
and bifurcation under ASC 815, “Derivatives and Hedging.” The final allocation of the proceeds at inception was as
follows:
Embedded conversion feature $ 30,102
Original issue discount and fees 11,000
Convertible note 116,398
Gross proceeds $ 157,500 Convertible
Note Payable ($157,500) – April 2020 On
April 2, 2020, the Company issued a $157,500 convertible note (the “$157.5k Note”). The $157.5k Note included $10,500
fees and discounts for net proceeds of $147,000. The $157.5k Note has an interest rate of 10% and a default interest rate of 22%
and matures on April 2, 2021. The $157.5k Note may be converted into common stock of the Company by the holder at any time six
months after the issuance date, subject to a 4.99% beneficial ownership limitation, at a conversion price per share equal to a
29% discount to the lowest bid or trading price of the Company’s common stock during the thirteen (13) trading days prior
to the conversion date. The
fair value of the ECF was calculated using a binomial lattice pricing model at $39,978. The ECF qualifies for derivative accounting
and bifurcation under ASC 815, “Derivatives and Hedging.” The final allocation of the proceeds at inception was as
follows:
Embedded conversion feature $ 39,978
Original issue discount and fees 10,500
Convertible note 107,022
Gross proceeds $ 157,500 Convertible
Note Payable ($135,000) – April 2020 On
April 6, 2020, the Company issued a $135,000 convertible note (the “$135k Note”). The $135k Note included $3,500 fees
and discounts for net proceeds of $131,500. The $135k Note has an interest rate of 10% and a default interest rate of 18% and
matures on April 6, 2021. The $135k Note may be converted into common stock of the Company by the holder at any time six months
after the issuance date, subject to a 4.99% beneficial ownership limitation, at a conversion price per share equal to a 39% discount
to the lowest bid or trading price of the Company’s common stock during the fifteen (15) trading days prior to the conversion
date. The
fair value of the ECF was calculated using a binomial lattice pricing model at $39,329. The ECF qualifies for derivative accounting
and bifurcation under ASC 815, “Derivatives and Hedging.” The final allocation of the proceeds at inception was as
follows:
Embedded conversion feature $ 39,329
Original issue discount and fees 3,500
Convertible note 92,171
Gross proceeds $ 135,000 Convertible
Note Payable ($83,000) – April 2020 On
April 6, 2020, the Company issued an $83,000 convertible note (the “$83k Note”). The $83k Note included $3,000 fees
and discounts for net proceeds of $80,000. The $83k Note has an interest rate of 10% and a default interest rate of 22% and matures
on February 15, 2021. The $83k Note may be converted into common stock of the Company by the holder at any time six months after
the issuance date, subject to a 4.99% beneficial ownership limitation, at a conversion price per share equal to a 39% discount
to the lowest bid or trading price of the Company’s common stock during the fifteen (15) trading days prior to the conversion
date. The
fair value of the ECF was calculated using a binomial lattice pricing model at $23,283. The ECF qualifies for derivative accounting
and bifurcation under ASC 815, “Derivatives and Hedging.” The final allocation of the proceeds at inception was as
follows:
Embedded conversion feature $ 23,283
Original issue discount and fees 3,000
Convertible note 56,717
Gross proceeds $ 83,000 Convertible
Note Payable ($128,000) – April 2020 On
April 30, 2020, the Company issued a $128,000 convertible note (the “$128k Note”). The $128k Note included $3,000
fees and discounts for net proceeds of $125,000. The $128k Note has an interest rate of 10% and a default interest rate of 2%
and matures on February 28, 2021. The $128k Note may be converted into common stock of the Company by the holder at any time six
months after the issuance date, subject to a 4.99% beneficial ownership limitation, at a conversion price per share equal to a
39% discount to the lowest bid or trading price of the Company’s common stock during the fifteen (15) trading days prior
to the conversion date. The
fair value of the ECF was calculated using a binomial lattice pricing model at $36,018. The ECF qualifies for derivative accounting
and bifurcation under ASC 815, “Derivatives and Hedging.” The final allocation of the proceeds at inception was as
follows:
Embedded conversion feature $ 36,018
Original issue discount and fees 3,000
Convertible note 88,982
Gross proceeds $ 12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NOTE
13 – DERIVATIVE FINANCIAL INSTRUMENTS Derivative
financial instruments are comprised of (i) the fair value of ECFs embedded in convertible promissory notes for which the conversion
rate is not fixed, but instead is adjusted based on a discount to the market price of the Company’s common stock, and (ii)
a conditional cash redemption feature included in certain outstanding warrant agreements. The fair market value of the ECF derivative
liabilities was calculated at inception of each convertible promissory note for which the conversion rate is not fixed and allocated
to the respective convertible notes, with any excess recorded as a charge to “Financing cost.” The fair market value
of the warrant feature derivative liabilities, which is only exercisable upon a change of control of the Company, was calculated
as of the time that the beneficial ownership of the Company’s management and board fell below 50% and therefore a change
of control a transaction, including a hostile takeover, was no longer within the Company’s control. Derivative financial
instruments are revalued at the end of each period, with the change in value recorded to “Change in fair value of on derivative
financial instruments.” Derivative
financial instruments and changes thereto recorded in the three and six months ended June 30, 2020 and 2019 include the following:
Three Months Ended Six Months Ended
2020 2019 2020 2019
Balance, beginning of period $ 219,938 $ 580,855 $ 991,288 $ 800,440
Inception of derivative financial instruments 138,608 624,832 211,498 804,059
Change in fair value of derivative financial instruments 13,672 (223,881 ) (726,683 ) (415,514 )
Conversion or extinguishment of derivative financial instruments (114,834 ) (349,201 ) (218,719 ) (556,380 )
Balance, end of period $ 257,384 $ 632,605 $ 257,384 $ 632,605 Fair
market value of the derivative financial instruments was measured using the following assumptions:
Six Months Ended
2020 2019
Pricing model utilized Binomial Lattice Black/Scholes
Risk free rate range 0.05% to 1.61% 1.92% to 2.73%
Expected life range (in years) 0.14 to 1.00 0.14 to 1.00
Volatility range 117.48% to 134.20% 141.63% to 293.37%
Dividend yield 0.00% 0.00% In
addition, specific assumptions regarding investor exercise behavior were used in 2020, including probability assumptions related
to estimated exercise behavior. The entire amount of derivative instrument liabilities is classified as current due to the fact
that settlement of the derivative instruments could be required within twelve months of the balance sheet date. During
the six months ended June 30, 2020 and 2019, eight and zero convertible notes, respectively, were converted in part or in full
into common shares by the holders, and six and zero convertible notes, respectively, were repaid in part or in full in cash. Accordingly,
the derivative financial instruments associated with the ECFs of these convertible notes were written off in connection with the
extinguishment of each convertible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356084</v>
      </c>
      <c r="C3" s="6" t="n">
        <v>110441</v>
      </c>
    </row>
    <row r="4">
      <c r="A4" s="4" t="inlineStr">
        <is>
          <t>Accounts receivable, net of allowance for doubtful accounts of $13,972 and $13,972 as of June 30, 2020 and December 31, 2019, respectively</t>
        </is>
      </c>
      <c r="B4" s="5" t="n">
        <v>158090</v>
      </c>
      <c r="C4" s="5" t="n">
        <v>83251</v>
      </c>
    </row>
    <row r="5">
      <c r="A5" s="4" t="inlineStr">
        <is>
          <t>Inventory</t>
        </is>
      </c>
      <c r="B5" s="5" t="n">
        <v>105200</v>
      </c>
      <c r="C5" s="5" t="n">
        <v>70460</v>
      </c>
    </row>
    <row r="6">
      <c r="A6" s="4" t="inlineStr">
        <is>
          <t>Prepaid expenses</t>
        </is>
      </c>
      <c r="B6" s="5" t="n">
        <v>58990</v>
      </c>
      <c r="C6" s="5" t="n">
        <v>119328</v>
      </c>
    </row>
    <row r="7">
      <c r="A7" s="4" t="inlineStr">
        <is>
          <t>Deferred offering costs</t>
        </is>
      </c>
      <c r="B7" s="4" t="inlineStr">
        <is>
          <t xml:space="preserve"> </t>
        </is>
      </c>
      <c r="C7" s="5" t="n">
        <v>19203</v>
      </c>
    </row>
    <row r="8">
      <c r="A8" s="4" t="inlineStr">
        <is>
          <t>Total Current Assets</t>
        </is>
      </c>
      <c r="B8" s="5" t="n">
        <v>678364</v>
      </c>
      <c r="C8" s="5" t="n">
        <v>402683</v>
      </c>
    </row>
    <row r="9">
      <c r="A9" s="4" t="inlineStr">
        <is>
          <t>Property, plant and equipment, net of accumulated depreciation of $794,888 and $749,316 as of June 30, 2020 and December 31, 2019, respectively</t>
        </is>
      </c>
      <c r="B9" s="5" t="n">
        <v>471257</v>
      </c>
      <c r="C9" s="5" t="n">
        <v>513788</v>
      </c>
    </row>
    <row r="10">
      <c r="A10" s="4" t="inlineStr">
        <is>
          <t>Goodwill and intangible assets, net of accumulated amortization of $9,997 and $5,908 as of June 30, 2020 and December 31, 2019, respectively</t>
        </is>
      </c>
      <c r="B10" s="5" t="n">
        <v>2587397</v>
      </c>
      <c r="C10" s="5" t="n">
        <v>1336958</v>
      </c>
    </row>
    <row r="11">
      <c r="A11" s="4" t="inlineStr">
        <is>
          <t>ROU lease assets and deposits</t>
        </is>
      </c>
      <c r="B11" s="5" t="n">
        <v>177874</v>
      </c>
      <c r="C11" s="5" t="n">
        <v>293125</v>
      </c>
    </row>
    <row r="12">
      <c r="A12" s="4" t="inlineStr">
        <is>
          <t>Total Assets</t>
        </is>
      </c>
      <c r="B12" s="5" t="n">
        <v>3914892</v>
      </c>
      <c r="C12" s="5" t="n">
        <v>2546554</v>
      </c>
    </row>
    <row r="13">
      <c r="A13" s="3" t="inlineStr">
        <is>
          <t>Current Liabilities</t>
        </is>
      </c>
    </row>
    <row r="14">
      <c r="A14" s="4" t="inlineStr">
        <is>
          <t>Accounts payable and accrued expenses</t>
        </is>
      </c>
      <c r="B14" s="5" t="n">
        <v>658967</v>
      </c>
      <c r="C14" s="5" t="n">
        <v>836465</v>
      </c>
    </row>
    <row r="15">
      <c r="A15" s="4" t="inlineStr">
        <is>
          <t>Deferred revenue</t>
        </is>
      </c>
      <c r="B15" s="5" t="n">
        <v>106281</v>
      </c>
      <c r="C15" s="4" t="inlineStr">
        <is>
          <t xml:space="preserve"> </t>
        </is>
      </c>
    </row>
    <row r="16">
      <c r="A16" s="4" t="inlineStr">
        <is>
          <t>Lease liability, current portion</t>
        </is>
      </c>
      <c r="B16" s="5" t="n">
        <v>82745</v>
      </c>
      <c r="C16" s="5" t="n">
        <v>201523</v>
      </c>
    </row>
    <row r="17">
      <c r="A17" s="4" t="inlineStr">
        <is>
          <t>Due to related party, current portion</t>
        </is>
      </c>
      <c r="B17" s="5" t="n">
        <v>525669</v>
      </c>
      <c r="C17" s="5" t="n">
        <v>493457</v>
      </c>
    </row>
    <row r="18">
      <c r="A18" s="4" t="inlineStr">
        <is>
          <t>Notes payable to related party, current portion</t>
        </is>
      </c>
      <c r="B18" s="5" t="n">
        <v>827981</v>
      </c>
      <c r="C18" s="5" t="n">
        <v>743955</v>
      </c>
    </row>
    <row r="19">
      <c r="A19" s="4" t="inlineStr">
        <is>
          <t>Government notes payable</t>
        </is>
      </c>
      <c r="B19" s="5" t="n">
        <v>745869</v>
      </c>
      <c r="C19" s="4" t="inlineStr">
        <is>
          <t xml:space="preserve"> </t>
        </is>
      </c>
    </row>
    <row r="20">
      <c r="A20" s="4" t="inlineStr">
        <is>
          <t>Convertible notes payable, net of original issue discount and debt discount of $212,246 and $777,668 as of June 30, 2020 and December 31, 2019, respectively</t>
        </is>
      </c>
      <c r="B20" s="5" t="n">
        <v>1907690</v>
      </c>
      <c r="C20" s="5" t="n">
        <v>1542036</v>
      </c>
    </row>
    <row r="21">
      <c r="A21" s="4" t="inlineStr">
        <is>
          <t>Contingent acquisition consideration, current portion</t>
        </is>
      </c>
      <c r="B21" s="5" t="n">
        <v>986330</v>
      </c>
      <c r="C21" s="5" t="n">
        <v>100000</v>
      </c>
    </row>
    <row r="22">
      <c r="A22" s="4" t="inlineStr">
        <is>
          <t>Derivative financial instruments</t>
        </is>
      </c>
      <c r="B22" s="5" t="n">
        <v>257384</v>
      </c>
      <c r="C22" s="5" t="n">
        <v>991288</v>
      </c>
    </row>
    <row r="23">
      <c r="A23" s="4" t="inlineStr">
        <is>
          <t>Total Current Liabilities</t>
        </is>
      </c>
      <c r="B23" s="5" t="n">
        <v>6098916</v>
      </c>
      <c r="C23" s="5" t="n">
        <v>4908724</v>
      </c>
    </row>
    <row r="24">
      <c r="A24" s="3" t="inlineStr">
        <is>
          <t>Long-Term Liabilities</t>
        </is>
      </c>
    </row>
    <row r="25">
      <c r="A25" s="4" t="inlineStr">
        <is>
          <t>Contingent acquisition consideration, long term portion</t>
        </is>
      </c>
      <c r="B25" s="5" t="n">
        <v>369435</v>
      </c>
      <c r="C25" s="5" t="n">
        <v>400000</v>
      </c>
    </row>
    <row r="26">
      <c r="A26" s="4" t="inlineStr">
        <is>
          <t>Lease liability, long term portion</t>
        </is>
      </c>
      <c r="B26" s="5" t="n">
        <v>86503</v>
      </c>
      <c r="C26" s="5" t="n">
        <v>80510</v>
      </c>
    </row>
    <row r="27">
      <c r="A27" s="4" t="inlineStr">
        <is>
          <t>Total Liabilities</t>
        </is>
      </c>
      <c r="B27" s="5" t="n">
        <v>6554854</v>
      </c>
      <c r="C27" s="5" t="n">
        <v>5389234</v>
      </c>
    </row>
    <row r="28">
      <c r="A28" s="3" t="inlineStr">
        <is>
          <t>Shareholders' Deficit</t>
        </is>
      </c>
    </row>
    <row r="29">
      <c r="A29" s="4" t="inlineStr">
        <is>
          <t>Common stock, par value $0.0001 per share, 500,000,000 shares authorized, 131,251,775 and 109,894,490 shares issued and outstanding as of June 30, 2020 and December 31, 2019, respectively</t>
        </is>
      </c>
      <c r="B29" s="5" t="n">
        <v>13125</v>
      </c>
      <c r="C29" s="5" t="n">
        <v>10990</v>
      </c>
    </row>
    <row r="30">
      <c r="A30" s="4" t="inlineStr">
        <is>
          <t>Common stock issuable, $0.0001 par value; 1,925,839 and 1,047,904 shares as of June 30, 2020 and December 31, 2019, respectively</t>
        </is>
      </c>
      <c r="B30" s="5" t="n">
        <v>212945</v>
      </c>
      <c r="C30" s="5" t="n">
        <v>159538</v>
      </c>
    </row>
    <row r="31">
      <c r="A31" s="4" t="inlineStr">
        <is>
          <t>Additional paid-in capital</t>
        </is>
      </c>
      <c r="B31" s="5" t="n">
        <v>15261686</v>
      </c>
      <c r="C31" s="5" t="n">
        <v>13016446</v>
      </c>
    </row>
    <row r="32">
      <c r="A32" s="4" t="inlineStr">
        <is>
          <t>Accumulated deficit</t>
        </is>
      </c>
      <c r="B32" s="5" t="n">
        <v>-18127718</v>
      </c>
      <c r="C32" s="5" t="n">
        <v>-16029654</v>
      </c>
    </row>
    <row r="33">
      <c r="A33" s="4" t="inlineStr">
        <is>
          <t>Total Shareholders' Deficit</t>
        </is>
      </c>
      <c r="B33" s="5" t="n">
        <v>-2639962</v>
      </c>
      <c r="C33" s="5" t="n">
        <v>-2842680</v>
      </c>
    </row>
    <row r="34">
      <c r="A34" s="4" t="inlineStr">
        <is>
          <t>Total Liabilities and Shareholders' Deficit</t>
        </is>
      </c>
      <c r="B34" s="6" t="n">
        <v>3914892</v>
      </c>
      <c r="C34" s="6" t="n">
        <v>2546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0</t>
        </is>
      </c>
    </row>
    <row r="3">
      <c r="A3" s="3" t="inlineStr">
        <is>
          <t>Stockholders' Equity Note [Abstract]</t>
        </is>
      </c>
    </row>
    <row r="4">
      <c r="A4" s="4" t="inlineStr">
        <is>
          <t>SHAREHOLDERS' DEFICIT</t>
        </is>
      </c>
      <c r="B4" s="4" t="inlineStr">
        <is>
          <t xml:space="preserve">NOTE
14 – SHAREHOLDERS’ DEFICIT Private
Placements During
the six months ended June 30, 2019, the Company sold 1,383,334 shares of common stock in three separate private placement transactions
and received $390,000 in proceeds from the sales. In connection with the stock sales, the Company also issued 125,000 five-year
warrants to purchase shares of common stock at an exercise price of $0.30 per share, 566,667 five-year warrants to purchase shares
of common stock at an exercise price of $0.40 per share and 250,000 three-year warrants to purchase shares of common stock at
an exercise price of $0.50 per share. During the six months ended June 30, 2020,
the Company sold 4,303,427 shares of common stock in 12 separate private placement transactions and received $478,500 in proceeds
from the sales. The shares were issued at per share prices between $0.06 and $0.14. In connection with the stock sales, the Company
also issued 1,926,725 five-year warrants to purchase shares of common stock at exercise price between $0.16 and $0.24 per share.
Of these shares, 535,714 with respect to proceeds of $32,500 were issuable as of June 30, 2020. Investment
Agreement Draws During
six months ended June 30, 2020 and 2019, the Company issued 3,298,975 and 2,696,597 common shares, respectively, pursuant to draws
made by the Company under the Investment Agreement and received an aggregate of $266,190 and $604,272, respectively, in net proceeds
from the draws. Common
Stock Issuable As
of June 30, 2020 and December 31, 2019, the Company was obligated to issue the following shares:
June 30, 2020 December 31, 2019
Amount Shares Amount Shares
Shares issuable pursuant to consulting agreements $ 146,795 965,530 $ 93,377 493,142
Shares issuable to consultants, employees and directors 41,500 424,595 7,161 75,000
Shares issuable pursuant to stock subscriptions received 24,650 535,714 59,000 479,762
$ 212,945 1,925,839 $ 159,538 1,047,904 During
December 2019, the Company completed stock subscription agreements totaling $59,000 for the sale of 479,762 shares of common stock.
The funds were received and shares were issued in January and February 2020. Stock
Warrants Transactions
involving our stock warrants during the six months ended June 30, 2020 and 2019 are summarized as follows:
2020 2019
Weighted Weighted
Average Average
Exercise Exercise
Number Price Number Price
Outstanding at beginning of the period 47,056,293 $ 0.18 46,161,463 $ 0.18
Granted during the period 2,151,725 $ 0.21 1,721,667 $ 0.35
Exercised during the period — $ — (4,099,256 ) $ (0.00 )
Terminated during the period — $ — — $ —
Outstanding at end of the period 49,208,018 $ 0.18 43,783,874 $ 0.20
Exercisable at end of the period 49,208,018 $ 0.18 43,783,874 $ 0.20
Weighted average remaining life 3.6 years 3.3 The
following table summarizes information about the Company’s stock warrants outstanding as of June 30, 2020:
Warrants Outstanding Warrants Exercisable
Weighted-
Average Weighted- Weighted-
Remaining Average Average
Exercise Number Contractual Exercise Number Exercise
Prices Outstanding Life (years) Price Exercisable Price
$ 0.0001 to 0.09 15,287,011 4.4 $ 0.07 15,287,011 $ 0.07
$ 0.10
to 0.24 19,887,047 3.1 $ 0.18 19,887,047 $ 0.18
$ 0.25 to 0.49 10,093,960 3.9 $ 0.28 10,093,960 $ 0.28
$ 0.50 to 1.00 3,940,000 1.7 $ 0.28 3,940,000 $ 0.28
$ 0.05 to 1.00 49,208,018 3.6 $ 0.18 49,208,018 $ 0.18 During
the six months ended June 30, 2020 and 2019, the Company issued 2,151,725 and 1,721,667 warrants, respectively, the aggregate
grant date fair value of which was $144,234 and $468,125, respectively. The fair value of the warrants was calculated using the
following range of assumptions:
Six Months Ended June 30,
2020 2019
Pricing model utilized Binomial Lattice Black/Scholes
Risk free rate range 0.30% to 1.59% 2.44% to 2.52%
Expected life range (in years) 5.00 years 3.00 to 5.00
Volatility range 119.69% to 132.19% 212.96% to 216.35%
Dividend yield 0.00% 0.00% In
addition, specific assumptions regarding investor exercise behavior were used in 2020, including probability assumptions related
to estimated exercise behavior. Employee
Equity Incentive Plan On
January 1, 2016, the Company instituted the Employee Equity Incentive Plan (the “EIP”) for the purpose of having equity
awards available to allow for equity participation by its employees. The EIP allows for the issuance of up to 15,503,680 shares
of the Company’s common stock to employees, which may be issued in the form of stock options, stock appreciation rights,
or restricted shares. The EIP is governed by the Company’s board, or a committee that may be appointed by the board in the
future. The
following table summarizes the status of shares issued and outstanding under the EIP outstanding as of and for the six months
ended June 30, 2020 and 2019:
2020 2019
Outstanding at beginning of the period 1,874,063 1,738,750
Granted during the period 232,500 135,313
Terminated during the period (62,500 ) —
Outstanding at end of the period 2,044,063 1,874,063
Shares vested at period-end 1,744,063 1,410,313
Weighted average grant date fair value of shares granted during the period $ 0.10 $ 0.26
Aggregate grant date fair value of shares granted during the period $ 18,760 $ 12,805
Shares available for grant pursuant to EIP at period-end 10,230,368 9,592,868 Total
stock-based compensation recognized for grants under the EIP was $12,456 and $25,815 during the three months ended June 30, 2020
and 2019, respectively, and $30,153 and $58,594 during the six months ended June 30, 2020 and 2019, respectively. Total unrecognized
stock compensation related to these grants was $42,686 as of June 30, 2020. A
summary of the status of nonvested shares issued pursuant to the EIP as of and for the six months ended June 30, 2020 and 2019
is presented below:
2020 2019
Weighted Weighted
Average Average
Grant Date Grant Date
Shares Fair Value Shares Fair Value
Nonvested at beginning of period 332,500 $ 0.17 540,000 $ 0.16
Granted 232,500 $ 0.10 — $ —
Vested (177,500 ) $ 0.08 (76,250 ) $ 0.04
Forfeited (87,500 ) $ 0.06 — $ —
Nonvested at end of period 300,000 $ 0.20 463,750 $ 0.18 Employee
Stock Options The
following table summarizes the status of options outstanding as of and for the six months ended June 30, 2020 and 2019:
2020 2019
Weighted Weighted
Average Average
Exercise Exercise
Number Price Number Price
Outstanding at beginning of the period 3,269,250 $ 0.21 3,707,996 $ 0.18
Granted during the period 40,000 $ 0.10 1,078,750 $ 0.26
Exercised during the period — $ — (154,166 ) $ 0.20
Forfeited during the period (80,000 ) $ 0.26 (595,830 ) $ 0.20
Outstanding at end of the period 3,229,250 $ 0.20 4,036,750 $ 0.20
Options exercisable at period-end 1,974,875 1,273,500
Weighted average remaining life (in years) 7.2 8.4
Weighted average grant date fair value of options granted during the period $ 0.08 $ 0.20
Options available for grant at period-end 10,255,368 9,592,868 The
following table summarizes information about the Company’s stock options outstanding as of June 30, 2020:
Options Outstanding Options Exercisable
Weighted-
Average Weighted- Weighted-
Remaining Average Average
Exercise Number Contractual Exercise Number Exercise
Prices Outstanding Life (years) Price Exercisable Price
$ — to 0.10 1,283,000 5.5 $ 0.08 1,283,000 0.08
$ 0.11 to 0.31 1,946,250 8.4 $ 0.28 691,875 0.29
$ 0.08 to 0.31 3,229,250 7.2 $ 0.20 1,974,875 $ 0.16 Total
stock-based compensation recognized related to option grants was $20,971 and $33,581 during the three months ended June 30, 2020
and 2019, respectively, and $41,850 and $62,037 during the six months ended June 30, 2020 and 2019, respectively. A
summary of the status of nonvested options issued pursuant to the EIP as of and for the six months ended June 30, 2020 and 2019
is presented below:
2020 2019
Weighted Weighted
Average Average
Grant Date Grant Date
Shares Fair Value Shares Fair Value
Nonvested at beginning of period 1,636,250 $ 0.22 2,332,413 $ 0.13
Granted 40,000 $ 0.08 1,078,750 $ 0.20
Vested (341,875 ) $ 0.20 (52,083 ) $ 0.03
Forfeited (80,000 ) $ 0.21 (595,830 ) $ 0.02
Nonvested at end of period 1,254,375 $ 0.22 2,763,250 $ 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5 – COMMITMENTS AND CONTINGENCIES Contracts related to Medicare shared
savings revenue The Company acquired CHM and its subsidiary
AHP on May 18, 2020. CHM and AHP combine to operate an ACO under the terms of the MSSP as administered by the CMS. The MSSP is
a program created under the Affordable Care Act (the “ACA,” also known as “Obamacare”) designed to enhance
the efficiency of healthcare provided to patients covered by Medicare. The program allows for the creation of ACOs, which are organizations
that agree to take responsibility for the efficiency of healthcare services provided by a group of participating healthcare providers
under Medicare. The ACO is held accountable for the efficiency of the healthcare services of its participating providers as measured
against benchmarks prescribed in the MSSP and earns shared savings payments if such benchmarks are met. The Company, via AHP is party to a Medicare
Shared Savings Program Accountable Care Organization Participation Agreement with the CMS that establishes AHP as an ACO. The agreement
is effective through December 31, 2024. The Company must comply with the terms and conditions of the agreement in order to maintain
its status as an ACO and generate shared savings revenue. The Company, via CHM, is party to 33 separate
participant agreements with participating providers that are members of the Company’s ACO with expiration dates between 2020
and 2024. These agreements include certain restrictions and requirements to which the participating providers must adhere in order
to maintain participation in the ACO. Service
contracts The
Company carries various service contracts on its office buildings &amp; certain copier equipment for repairs, maintenance and
inspections. All contracts are short term and can be cancelled.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On July 20, 2020, Empery Asset Master Ltd., Empery Tax Efficient,
LP and Empery Tax Efficient II, LP, (the “Complainants”) filed a complaint against the Company in the Supreme Court
of the State of New York. The Complaint alleges that the Company’s acquisition of CHM, in which the Company issued stock
consideration of 2,240,838 common shares, triggered a change of control clause in warrants held by the Complainants that would
allow the Complainants to demand cash value for their warrants. The Company believes that the asserted claims lack merit and intends
to defend against all of the claims vigorously. Due to the inherent uncertainties of litigation, the Company cannot predict the
outcome of the actions at this time and can give no assurance that the asserted claims will not have a material adverse effect
on its financial position or results of operations. The Company had not responded to the Complaint as of the date of this filing. Leases Maturities
of lease liabilities were as follows as of June 30, 2020:
Operating Capital Total
Leases Leases Commitments
2020 $ 71,466 $ — $ 71,466
2021 98,531 — 98,531
2022 52,662 — 52,662
2023 6,099 — 6,099
Total lease payments 228,758 — 228,758
Less interest (59,510 ) — (59,510 )
Present value of lease liabilities $ 169,248 $ — $ 169,248 Our lease for office space for our NWC
practice expired in July 2020. The Company entered into a new three-year lease agreement for a different facility in Naples facility
comprised of 3,650 square feet commencing in July 2020. Employment/Consulting
Agreements The
Company has employment agreements with certain of its physicians, nurse practitioners and physical therapists in the Health Services
division. The agreements generally call for a fixed salary at the beginning of the contract with a transaction to performance-based
pay later in the contract. On
July 1, 2016, the Company entered into an employment agreement with Dr. Michael Dent, Chief Executive Officer and a member of
the Board of Directors. Dr. Dent’s employment agreement continues until terminated by Dr. Dent or the Company. If Dr. Dent’s
employment is terminated by the Company (unless such termination is “For Cause” as defined in his employment agreement),
then upon signing a general waiver and release, Dr. Dent will be entitled to severance in an amount equal to 12 months of his
then-current annual base salary, as well as the pro-rata portion of any bonus that would be due and payable to him. In the event
that Dr. Dent terminates the employment agreement, he shall be entitled to any accrued but unpaid salary and other benefits up
to and including the date of termination, and the pro-rata portion of any unvested time-based options up until the date of termination. On
July 1, 2016, the Company entered into an agreement with Mr. George O’Leary, the Company’s Chief Financial Officer
and a member of the Board of Directors, extending his prior agreement with the Company. Mr. O’Leary’s employment agreement
continues until terminated by Mr. O’Leary or the Company. If Mr. O’Leary employment is terminated by the Company
(unless such termination is “For Cause” as defined in his employment agreement), then upon signing a general waiver
and release, Mr. O’Leary will be entitled to receive his base salary and the Company shall maintain his employee benefits
for a period of twelve (12) months beginning on the date of termination. In the event that Mr. O’Leary terminates the agreement,
he shall be entitled to any accrued by unpaid salary and other benefits up to and including the date of termination. On July 1,
2018, the Company and Mr. O’Leary entered into an Extension Letter Agreement pursuant to which Mr. O’Leary
was increased to full time employment (previously half-time) and agreed to extend the term of his employment to September 30,
2022. In addition to a base salary, the extension provides Mr. O’Leary with certain performance-based cash bonuses, stock
grants, and stock option grants. On May 18, 2020, the Company entered into
separate 4-year consulting services agreements with each of the two principals of the ACO/MSO business acquired in May 2020 that
call for each person to earn fixed annual consulting fees and a share of Medicare shared savings revenue, consulting revenue and
overall profits generated by the underlying busin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NOTE
16 – SEGMENT REPORTING The
Company has three reportable segments: Health Services, Digital Healthcare and ACO/MCO. Health Services division is comprised
of the operations of (i) Naples Women’s Center (“NWC”), a multi-specialty medical group including OB/GYN (both
Obstetrics and Gynecology), and General Practice, (ii) Naples Center for Functional Medicine (“NCFM”), a Functional
Medical Practice acquired in April 2019 that is engaged in improving the health of its patients through individualized and integrative
health care, and (iii) Bridging the Gap Physical Therapy (“BTG”), a physical therapy practice in Bonita Springs, FL
that provides hands-on functional manual therapy techniques to speed patients’ recovery and manage pain without pain medication
or surgery. The Company’s Digital Healthcare segment develops and plans to operate an online personal medical information
and record archive system, the “HealthLynked Network,” which will enable patients and doctors to keep track of medical
information via the Internet in a cloud-based system. The ACO/MSO Division is comprised of the business acquired with CHM, which
assists physician practices in providing coordinated and more efficient care to patients via the MSSP as administered by the CMS,
which rewards providers for efficiency in patient care. The Company evaluates performance and allocates resources based on profit
or loss from operations before income taxes. The accounting policies of the reportable segments are the same as those described
in the summary of significant accounting policies. Segment
information for the three months ended June 30, 2020 and 2019 was as follows:
Three Months Ended Three Months Ended
Health Digital ACO / Total Health Digital ACO / Total
Revenue
Patient service revenue, net $ 1,111,090 $ — $ — $ 1,111,090 $ 1,208,390 $ — $ — $ 1,208,390
Medicare shared savings revenue — — — — — — — —
Consulting revenue 50,420 50,420 — — — —
Total revenue 1,111,090 — 50,420 1,161,510 1,208,390 — — 1,208,390
Operating Expenses
Practice salaries and benefits 555,086 — — 555,086 703,851 — — 703,851
Other practice operating expenses 521,022 — — 521,022 521,552 — — 521,552
Medicare shared savings expenses 64,236 64,236 — — — —
General and administrative — 646,309 — 646,309 — 659,468 — 659,468
Depreciation and amortization 24,279 595 — 24,874 21,116 594 — 21,710
Total Operating Expenses 1,100,387 646,904 64,236 1,811,527 1,246,519 660,062 — 1,906,581
Loss from operations $ 10,703 $ (646,904 ) $ (13,816 ) $ (650,017 ) $ (38,129 ) $ (660,062 ) $ — $ (698,191 )
Other Segment Information
Interest expense $ 6,374 $ 52,044 $ — $ 58,418 $ 6,017 $ 54,328 $ — $ 60,345
Loss on extinguishment of debt $ — $ 428,435 $ — $ 428,435 $ — $ (72,435 ) $ — $ (72,435 )
Financing cost $ — $ — $ — $ — $ — $ 87,332 $ — $ 87,332
Amortization of original issue and debt discounts on convertible notes $ — $ 172,951 $ — $ 172,951 $ — $ 299,613 $ — $ 299,613
Change in fair value of debt $ — $ 155,667 $ — $ 155,667 $ — $ 30,409 $ — $ 30,409
Change in fair value of derivative financial instruments $ — $ 13,672 $ — $ 13,672 $ — $ (223,881 ) $ — $ (223,881 )
Change in fair value of contingent acquisition consideration $ — $ 38,688 $ — $ 38,688 $ — $ — $ — $ — Segment
information for the six months ended June 30, 2020 and 2019 was as follows:
Six Months Ended Six Months Ended
Health Digital ACO / Total Health Digital ACO / Total
Revenue
Patient service revenue, net $ 2,448,030 $ — $ — $ 2,448,030 $ 1,673,380 $ — $ — $ 1,673,380
Medicare shared savings revenue — — — — — — — —
Consulting revenue — — 50,420 50,420 — — — —
Total revenue 2,448,030 — 50,420 2,498,450 1,673,380 — — 1,673,380
Operating Expenses
Practice salaries and benefits 1,320,207 — — 1,320,207 1,054,091 — — 1,054,091
Other practice operating expenses 1,084,713 — — 1,084,713 766,091 — — 766,091
Medicare shared savings expenses — — 64,236 64,236 — —
General and administrative — 1,157,285 — 1,157,285 — 1,351,270 — 1,351,270
Depreciation and amortization 48,470 1,190 — 49,660 22,176 1,189 — 23,365
Total Operating Expenses 2,453,390 1,158,475 64,236 3,676,101 1,842,358 1,352,459 — 3,194,817
Loss from operations $ (5,360 ) $ (1,158,475 ) $ (13,816 ) $ (1,177,651 ) $ (168,978 ) $ (1,352,459 ) $ — $ (1,521,437 )
Other Segment Information
Interest expense $ 11,910 $ 108,689 $ — $ 120,599 $ 11,845 $ 94,822 $ — $ 106,667
Loss on extinguishment of debt $ — $ 896,372 $ — $ 896,372 $ — $ 67,363 $ — $ 67,363
Financing cost $ — $ — $ — $ — $ — $ 121,235 $ — $ 121,235
Amortization of original issue and debt discounts on convertible notes $ — $ 465,114 $ — $ 465,114 $ — $ 478,997 $ — $ 478,997
Change in fair value of debt $ — $ 119,702 $ — $ 119,702 $ — $ 60,106 $ — $ 60,106
Change in fair value of derivative financial instruments $ — $ (726,683 ) $ — $ (726,683 ) $ — $ (415,514 ) $ — $ (415,514 )
Change in fair value of contingent acquisition consideration $ — $ 45,309 $ — $ 45,309
June 30, 2020 December 31, 2019
Identifiable assets $ 2,229,258 $ 92,734 $ 1,592,900 $ 3,914,892 $ 2,428,752 $ 117,802 $ — $ 2,546,554
Goodwill $ — $ — $ 381,856 $ 381,856 $ 71,866 $ — $ — $ 71,866 The
Digital Healthcare segment recognized revenue of $1,075 and $3,717 in the three months ended June 30, 2020 and 2019, respectively,
and $2,431 and $3,911 in the six months ended June 30, 2020 and 2019, respectively, related to subscription revenue billed to
and paid for by the Company’s physicians for access to the HealthLynked Network. The revenue for Digital Healthcare and
related expense for Health Services were eliminated on 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NOTE
17 – FAIR VALUE OF FINANCIAL INSTRUMENTS The
carrying amounts of certain financial instruments, including cash and cash equivalents, accounts receivable and accounts payable,
approximate their respective fair values due to the short-term nature of such instruments. The Company measures certain financial
instruments at fair value on a recurring basis, including certain convertible notes payable and related party loans which were
extinguished and reissued and are therefore subject to fair value measurement, as well as derivative financial instruments arising
from conversion features embedded in convertible promissory notes for which the conversion rate is not fixed. All financial instruments
carried at fair value fall within Level 3 of the fair value hierarchy as their value is based on unobservable input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June 30, 2020 and December 31, 2019:
As of June 30, 2020
Total
Level 1 Level 2 Level 3 Fair Value
Convertible notes payable $ — $ — $ 757,264 $ 757,264
Notes payable to related party — — 205,450 205,450
Derivative financial instruments — — 257,384 257,384
Contingent acquisition consideration — — 1,355,765 1,355,765
Total $ — $ — $ 2,575,863 $ 2,575,863
As of December 31, 2019
Total
Level 1 Level 2 Level 3 Fair Value
Convertible notes payable $ — $ — $ 723,482 $ 723,482
Notes payable to related party — — 193,007 193,007
Derivative financial instruments — — 991,288 991,288
Contingent acquisition consideration — — 500,000 500,000
Total $ — $ — $ 2,407,777 $ 2,407,777 The changes in Level 3 financial instruments
that are measured at fair value on a recurring basis during the three and six months ended June 30, 2020 and 2019 were as follows:
Three Months Ended Six Months Ended
2020 2019 2020 2019
Convertible notes payable $ (93,097 ) $ (24,153 ) $ (71,735 ) $ (48,022 )
Notes payable to related party (62,570 ) (6,256 ) (47,967 ) (12,084 )
Derivative financial instruments (13,672 ) 223,881 726,683 415,514
Contingent acquisition consideration (38,688 ) — (45,309 ) —
Total $ (208,027 ) $ 193,472 $ 561,672 $ 355,4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8 – SUBSEQUENT EVENTS On
July 13, 2020, the Company prepaid the balance on the $131.3k Note, including accrued interest, for a one-time cash payment of
$172,108. On
July 20, 2020, the Company prepaid the balance on the $78k Note IV, including accrued interest, for a one-time cash payment of
$102,308. During July and August 2020, the Company sold
2,617,059 shares of common stock in three separate private placement transactions and received $213,500 in proceeds from the sales.
The shares were transacted at per share sales prices between $0.06 and $0.17. In connection with the stock sales, the Company also
issued 1,308,529 five-year warrants to purchase shares of common stock with exercise prices between $0.16 and $0.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t>
        </is>
      </c>
    </row>
    <row r="5">
      <c r="A5" s="4" t="inlineStr">
        <is>
          <t>Use of Estimates</t>
        </is>
      </c>
      <c r="B5" s="4" t="inlineStr">
        <is>
          <t>Use of Estimates The preparation of the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cordingly, actual results could differ from those
estimates. Significant estimates include assumptions about collection of accounts receivable, the valuation and recognition of
stock-based compensation expense, valuation allowance for deferred tax assets, borrowing rate consideration for right-of-use (“ROU”)
lease assets including related lease liability and useful life of fixed assets.</t>
        </is>
      </c>
    </row>
    <row r="6">
      <c r="A6" s="4" t="inlineStr">
        <is>
          <t>Adopted Accounting Pronouncements</t>
        </is>
      </c>
      <c r="B6" s="4" t="inlineStr">
        <is>
          <t>Adopted Accounting Pronouncements Effective January 1, 2019, the
Company adopted Accounting Standards Update (“ASU”) No. 2016-02, Leases (“ASU 2016-02”)
using the required modified retrospective approach. ASU 2016-02 requires lessees to record most leases on their balance
sheets but recognize expenses on their income statements in a manner similar to current accounting. See discussion below
under the caption “Leases” in this Note 2 and in Note 8 for more detail on the Company’s accounting
policy with respect to lease accounting. Effective January 1, 2019, the Company
adopted ASU 2018-07, Compensation - Stock Compensation (Topic 718): Improvements to Nonemployee Share-Based Payment Accounting.
ASU 2018-07 expands the scope of Topic 718 to include share-based payment transactions for acquiring goods and services from nonemployees
and supersedes the guidance in Subtopic 505-50, Equity - Equity-Based Payments to Non-Employees. The adoption of this guidance
did not materially impact the Company’s financial statements and related disclosures.</t>
        </is>
      </c>
    </row>
    <row r="7">
      <c r="A7" s="4" t="inlineStr">
        <is>
          <t>Revenue Recognition</t>
        </is>
      </c>
      <c r="B7" s="4" t="inlineStr">
        <is>
          <t>Revenue Recognition Patient service revenue Patient service revenue is reported at
the amount that reflects the consideration to which the Company expects to be entitled in exchange for providing patient care.
These amounts are due from patients and third-party payors (including health insurers and government programs) and includes variable
consideration for retroactive revenue adjustments due to settlement of audits, reviews, and investigations. Generally, the Company
bills patients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is recognized
based on actual charges incurred in relation to total expected charges. The Company believes that this method provides a faithful
depiction of the transfer of services over the term of the performance obligation based on the inputs needed to satisfy the obligation.
Revenue for performance obligations satisfied at a point in time is recognized when goods or services are provided and the Company
does not believe it is required to provide additional goods or services to the patient. The Company determines the transaction
price based on standard charges for goods and services provided, reduced by contractual adjustments provided to third-party payors,
discounts provided to uninsured patients in accordance with the Company’s policy, and/or implicit price concessions provided
to uninsured patients. The Company determines its estimates of contractual adjustments and discounts based on contractual agreements,
its discount policies, and historical experience. The Company determines its estimate of implicit price concessions based on its
historical collection experience with this class of patients. Agreements with third-party payors typically
provide for payments at amounts less than established charges. A summary of the payment arrangements with major third-party payors
follows:
● Medicare:
● Medicaid:
● Other: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The Company also provides services to
uninsured patients, and offers those uninsured patients a discount, either by policy or law, from standard charges. The Company
estimates the transaction price for patients with deductibles and coinsurance and from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Patient services provided
by NCFM are provided on a cash basis and not submitted through third party insurance providers. Medicare Shared Savings Revenue The Company earns Medicare shared savings
revenue based on performance of the population of patient lives for which it is accountable as an ACO against benchmarks established
by the MSSP. Because the MSSP, which was formed in 2012, is relatively new and has limited historical experience, the Company cannot
accurately predict the amount of shared savings that will be determined by CMS. Such amounts are determined annually when the Company
is notified by CMS of the amount of shared savings earned. Accordingly, the Company recognizes Medicare shared savings revenue
in the period in which the CMS notifies the Company of the exact amount of shared savings to be paid, which historically has occurred
during the three-month period ended September 30 for the program year ended December 31 of the previous year. The Company expects
that Medicare shared savings revenue, if any, for the program year ended December 31, 2019 will be reported in the three months
ended September 30, 2020 when the MSSP revenue is either known or able to be estimated with reasonable certainty. Based on the
ACO operating agreements, the Company bears all costs of the ACO operations until revenue is recognized. At that point, the Company
shares in up to 100% of the revenue to recover its costs incurred. Consulting Revenue Also pursuant to ASC 606, the Company recognizes
service revenue as services are provided, with any unearned but paid amounts recorded a deferred revenue liability at each balance
sheet date. Deferred Revenue The Company’s deferred revenue liability
balance was $106,281 and $-0- as of June 30, 2020 and December 31, 2019, respectively. Provider shared savings expense Provider shared savings expense represents
payments made to the ACO’s participating providers. The pool of provider shared savings expense paid to all participating
providers, as well as the amounts paid to each individual participating provider from the pool, is determined by ACO management.
Shared Savings expense is recognized in the period in which the size of the payment pool is determined, which typically corresponds
the period in which the shared saving payment is received from CMS and shared savings revenue is recognized. This typically occurs
in the second half of the year following the completion of the program year.</t>
        </is>
      </c>
    </row>
    <row r="8">
      <c r="A8" s="4" t="inlineStr">
        <is>
          <t>Cash and Cash Equivalents</t>
        </is>
      </c>
      <c r="B8" s="4" t="inlineStr">
        <is>
          <t>Cash and Cash Equivalents For financial statement purposes, the
Company considers all highly liquid investments with original maturities of three months or less to be cash and cash equivalents.</t>
        </is>
      </c>
    </row>
    <row r="9">
      <c r="A9" s="4" t="inlineStr">
        <is>
          <t>Accounts Receivable</t>
        </is>
      </c>
      <c r="B9" s="4" t="inlineStr">
        <is>
          <t>Accounts Receivable Trade receivables are carried at their estimated
collectible amounts.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48% of total billings
for patient services. Trade accounts receivable are recorded at this net amount. As of June 30, 2020 and December 31, 2019, the
Company’s gross patient services accounts receivable were $185,307 and $174,531, respectively. As of June 30, 2020 and December
31, 2019, net patient services accounts receivable were $102,363 and $83,251, respectively, and accounts receivable from other
revenue were $55,727 and $-0-, respectively. As of June 30, 2020 and December 31, 2019, the Company’s allowance of doubtful
accounts was $13,972 and $13,972, respectively.</t>
        </is>
      </c>
    </row>
    <row r="10">
      <c r="A10" s="4" t="inlineStr">
        <is>
          <t>Leases</t>
        </is>
      </c>
      <c r="B10" s="4" t="inlineStr">
        <is>
          <t>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OU assets within other assets and ROU liabilities
within accrued expenses and other liabilities and within other long-term liabilities on the Company’s consolidated balance
sheets. ROU assets and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The Company adopted ASU 2016-02 in the
first quarter of 2019. See Note 8 for more complete details on balances as of the reporting periods presented herein. The adoption
had no material impact on cash provided by or used in operating, investing or financing activities on the Company’s unaudited
condensed consolidated statements of cash flows.</t>
        </is>
      </c>
    </row>
    <row r="11">
      <c r="A11" s="4" t="inlineStr">
        <is>
          <t>Inventory</t>
        </is>
      </c>
      <c r="B11" s="4" t="inlineStr">
        <is>
          <t>Inventory Inventory consisting of supplements, is
stated at the lower of cost or net realizable value. Cost is determined by the first-in, first-out method. Outdated inventory
is directly charged to cost of goods sold.</t>
        </is>
      </c>
    </row>
    <row r="12">
      <c r="A12" s="4" t="inlineStr">
        <is>
          <t>Goodwill and Intangible Assets</t>
        </is>
      </c>
      <c r="B12" s="4" t="inlineStr">
        <is>
          <t>Goodwill and Intangible Assets Goodwill is recognized as the excess cost
of an acquired entity over the net amount assigned to assets acquired and liabilities assumed. Goodwill is not amortized, but
rather tested for impairment on an annual basis and more often if circumstances require. Impairment losses are recognized whenever
the implied fair value of goodwill is less than its carrying value.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five
years. The straight-line method of amortization is used as it has been determined to approximate the use pattern of the assets.
Impairment losses are recognized if the carrying amount of an intangible that is subject to amortization is not recoverable from
expected future cash flows and its carrying amount exceeds its fair value. The Company also maintains intangible
assets with indefinite lives, which are not amortized. These intangibles are tested for impairment on an annual basis and more
often if circumstances require. Impairment losses are recognized whenever the implied fair value of these assets is less than
their carrying value. No impairment charges were recognized in the three or six months ended June 30, 2020 or 2019.</t>
        </is>
      </c>
    </row>
    <row r="13">
      <c r="A13" s="4" t="inlineStr">
        <is>
          <t>Concentrations of Credit Risk</t>
        </is>
      </c>
      <c r="B13" s="4" t="inlineStr">
        <is>
          <t>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t>
        </is>
      </c>
    </row>
    <row r="14">
      <c r="A14" s="4" t="inlineStr">
        <is>
          <t>Property and Equipment</t>
        </is>
      </c>
      <c r="B14" s="4" t="inlineStr">
        <is>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re was no impairment as of or for the periods ended June 30, 2020 or 2019.</t>
        </is>
      </c>
    </row>
    <row r="15">
      <c r="A15" s="4" t="inlineStr">
        <is>
          <t>Convertible Notes</t>
        </is>
      </c>
      <c r="B15" s="4" t="inlineStr">
        <is>
          <t>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 Convertible notes for which the maturity date has been extended and that qualify for debt extinguishment treatment are
recorded at fair value on the extinguishment date and then revalue at the end of each reporting period, with the change recorded
to the statement of operations under “Change in Fair Value of Debt.”</t>
        </is>
      </c>
    </row>
    <row r="16">
      <c r="A16" s="4" t="inlineStr">
        <is>
          <t>Derivative Financial Instruments</t>
        </is>
      </c>
      <c r="B16" s="4" t="inlineStr">
        <is>
          <t>Derivative Financial Instrument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convertible debt instruments
resulting from allocating some or all of the proceeds to the derivative instruments is amortized over the life of the instrument
through periodic charges to incom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The Company does not use derivative
instruments to hedge exposures to cash flow, market, or foreign currency risks.</t>
        </is>
      </c>
    </row>
    <row r="17">
      <c r="A17" s="4" t="inlineStr">
        <is>
          <t>Fair Value of Assets and Liabilities</t>
        </is>
      </c>
      <c r="B17" s="4" t="inlineStr">
        <is>
          <t>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 Prior to January 1, 2020, the Company
utilized the closed-form Black-Scholes option pricing model to estimate the fair value of options, warrants, beneficial conversion
features and other Level 3 financial assets and liabilities. Effective January 1, 2020, the Company changed to a binomial lattice
option pricing model. The Company believes that the binomial lattice model results in a better estimate of fair value because
it embodies all of the requisite assumptions (including the underlying price, exercise price, term, volatility, and risk-free
interest-rate) necessary to fair value these instruments and, unlike the Black-Scholes model, also accommodates assumptions regarding
investor exercise behavior and other market conditions that market participants would likely consider in negotiating the transfer
of such an instruments.</t>
        </is>
      </c>
    </row>
    <row r="18">
      <c r="A18" s="4" t="inlineStr">
        <is>
          <t>Stock-Based Compensation</t>
        </is>
      </c>
      <c r="B18" s="4" t="inlineStr">
        <is>
          <t>Stock-Based Compensation The Company accounts for stock-based compensation
to employees and nonemployees under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Effective January 1, 2020, the Company uses a binomial lattice pricing
model to estimate the fair value of options and warrants granted. In prior periods, the Company used the Black-Scholes pricing
model.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o Income Tax has been provided for the three and six months ended June 30, 2020 or 2019, since the Company has sustained
a loss for both periods.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 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ccrued liabilities, and derivative financial instruments approximated their fair value. Net Loss per Share Basic net income (loss) per common share
is computed by dividing net income (loss) by the weighted average number of shares of common stock outstanding during the period.
During the three and six months ended June 30, 2020 and 2019, the Company reported a net loss and excluded all outstanding stock
options, warrants and other dilutive securities from the calculation of diluted net loss per common share because inclusion of
these securities would have been anti-dilutive. As of June 30, 2020 and December 31, 2019, potentially dilutive securities were
comprised of (i) 49,208,018 and 47,056,293 warrants outstanding, respectively, (ii) 3,229,250 and 3,269,250 stock options outstanding,
respectively, (iii) 30,529,156 and 23,210,423 shares issuable upon conversion of convertible notes, respectively, and (iv) 300,000
and 332,500 unissued shares subject to future vesting requirements granted pursuant to the Company’s Employee Incentive
Plan.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pricing model as of the
measurement date. Effective January 1, 2020, the Company uses a binomial lattice pricing model to estimate the fair value of compensation
options and warrants. In prior periods, the Company used the Black-Scholes pricing model.</t>
        </is>
      </c>
    </row>
    <row r="19">
      <c r="A19" s="4" t="inlineStr">
        <is>
          <t>Income Taxes</t>
        </is>
      </c>
      <c r="B19" s="4" t="inlineStr">
        <is>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o Income Tax has been provided for the three and six months ended June 30, 2020 or 2019, since the Company has sustained
a loss for both periods.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t>
        </is>
      </c>
    </row>
    <row r="20">
      <c r="A20" s="4" t="inlineStr">
        <is>
          <t>Recurring Fair Value Measurements</t>
        </is>
      </c>
      <c r="B20" s="4" t="inlineStr">
        <is>
          <t>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ccrued liabilities, and derivative financial instruments approximated their fair value.</t>
        </is>
      </c>
    </row>
    <row r="21">
      <c r="A21" s="4" t="inlineStr">
        <is>
          <t>Net Loss per Share</t>
        </is>
      </c>
      <c r="B21" s="4" t="inlineStr">
        <is>
          <t>Net Loss per Share Basic net income (loss) per common share
is computed by dividing net income (loss) by the weighted average number of shares of common stock outstanding during the period.
During the three and six months ended June 30, 2020 and 2019, the Company reported a net loss and excluded all outstanding stock
options, warrants and other dilutive securities from the calculation of diluted net loss per common share because inclusion of
these securities would have been anti-dilutive. As of June 30, 2020 and December 31, 2019, potentially dilutive securities were
comprised of (i) 49,208,018 and 47,056,293 warrants outstanding, respectively, (ii) 3,229,250 and 3,269,250 stock options outstanding,
respectively, (iii) 30,529,156 and 23,210,423 shares issuable upon conversion of convertible notes, respectively, and (iv) 300,000
and 332,500 unissued shares subject to future vesting requirements granted pursuant to the Company’s Employee Incentive
Plan.</t>
        </is>
      </c>
    </row>
    <row r="22">
      <c r="A22" s="4" t="inlineStr">
        <is>
          <t>Common stock awards</t>
        </is>
      </c>
      <c r="B22" s="4" t="inlineStr">
        <is>
          <t>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t>
        </is>
      </c>
    </row>
    <row r="23">
      <c r="A23" s="4" t="inlineStr">
        <is>
          <t>Warrants</t>
        </is>
      </c>
      <c r="B23" s="4" t="inlineStr">
        <is>
          <t>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pricing model as of the
measurement date. Effective January 1, 2020, the Company uses a binomial lattice pricing model to estimate the fair value of compensation
options and warrants. In prior periods, the Company used the Black-Scholes pricing model.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Warrants granted in connection with ongoing arrangements are more fully described in Note 14,
Shareholders’ Deficit</t>
        </is>
      </c>
    </row>
    <row r="24">
      <c r="A24" s="4" t="inlineStr">
        <is>
          <t>Business Segments</t>
        </is>
      </c>
      <c r="B24" s="4" t="inlineStr">
        <is>
          <t>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three operating segments: Health Services (multi-specialty medical
group including the NWC OB/GYN practice, the NCFM practice acquired in April 2019 and the BTG physical therapy practice launched
in 2020), Digital Healthcare (develops and markets the “HealthLynked Network,” an online personal medical information
and record archive system), and ACO/MSO (comprised of the ACO/MSO business acquired with CHM in May 2020, which assists physician
practices in providing coordinated and more efficient care to patients via the MSSP).</t>
        </is>
      </c>
    </row>
    <row r="25">
      <c r="A25" s="4" t="inlineStr">
        <is>
          <t>Recent Accounting Pronouncements</t>
        </is>
      </c>
      <c r="B25" s="4" t="inlineStr">
        <is>
          <t>Recent Accounting Pronouncements Effective January 1, 2019, the
Company adopted Accounting Standards Update (“ASU”) No. 2016-02, Leases (“ASU 2016-02”)
using the required modified retrospective approach. ASU 2016-02 requires lessees to record most leases on their balance
sheets but recognize expenses on their income statements in a manner similar to current accounting. See discussion below
under the caption “Leases” in this Note 2 and in Note 8 for more detail on the Company’s accounting
policy with respect to lease accounting. Effective January 1, 2019, the Company
adopted ASU 2018-07, Compensation - Stock Compensation (Topic 718): Improvements to Nonemployee Share-Based Payment Accounting.
ASU 2018-07 expands the scope of Topic 718 to include share-based payment transactions for acquiring goods and services from nonemployees
and supersedes the guidance in Subtopic 505-50, Equity - Equity-Based Payments to Non-Employees. The adoption of this guidance
did not materially impact the Company’s financial statements and related disclosures. Accounting standards
recently adopted In June 2016, the
FASB issued ASU No. 2016-13, Financial Instruments-Credit Losses (Topic 326): Measurement of Credit Losses on Financial Instruments.
The standard changes the accounting for recognizing impairments of financial assets. Under the new guidance, credit losses for
certain types of financial instruments are estimated based on expected losses. The new guidance also modifies the impairment models
for available-for-sale debt securities and for purchased financial assets with credit deterioration since their origination. The
new accounting guidance generally requires the modified retrospective transition method, with the cumulative effect of applying
the new accounting guidance recognized as an adjustment to opening retained earnings in the year of adoption, except for certain
financial assets where the prospective transition method is required, such as available-for-sale debt securities for which an other-than-temporary
impairment has been recorded. The ASUs became effective for us on January 1, 2020. The adoption of this guidance did not have a
material impact on the Company's consolidated financial statements and related disclosures. In January 2017, the
FASB issued ASU 2017-04, Intangibles - Goodwill and Other (Topic 350): Simplifying the Test for Goodwill Impairment. ASU 2017-04
simplifies the subsequent measurement of goodwill by eliminating Step 2 from the goodwill impairment test. Instead, the one step
quantitative impairment test calculates goodwill impairment as the excess of the carrying value of a reporting unit over its fair
value, up to the carrying value of the goodwill. The ASU should be applied on a prospective basis. ASU 2017-04 became effective
for us on January 1, 2020. The adoption of this update did not have a material impact on the Company's consolidated financial statements
and related disclosures. In August 2018, the
FASB issued ASU 2018-13, Fair Value measurement (Topic 820): Disclosure Framework - Changes to the Disclosure Requirements for
Fair Value Measurement. ASU 2018-13 removes certain disclosure requirements, including the amount of and reasons for transfers
between Level 1 and Level 2 of the fair value hierarchy, the policy for timing of transfers between levels, and the valuation processes
for Level 3 fair value measurements. ASU 2018-13 also adds disclosure requirements, including changes in unrealized gains and losses
for the period included in other comprehensive income for recurring Level 3 fair value measurements, and the range and weighted
average of significant unobservable inputs used to develop Level 3 fair value measurements. The amendments on changes in unrealized
gains and losses, and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ASU 2018-13 became effective
for us on January 1, 2020. The adoption of this update did not have a material impact on the Company's consolidated financial statements
and related disclosures. In January 2016, the FASB issued ASU No. 2016-01,
Financial Instruments — Overall: Recognition and Measurement of Financial Assets and Financial Liabilities. In July 2017, the FASB issued ASU No.
2017-11, Earnings Per Share, Distinguishing Liabilities from Equity and Derivatives and Hedging In February 2018, the Financial Accounting
Standards Board (“FASB”) issued ASC Update No 2018-02 (Topic 220) Income Statement – Reporting Comprehensive
Income: Reclassification of Certain Tax Effects from Accumulated Other Comprehensive Income. This ASC update allows for
a reclassification into retained earnings of the stranded tax effects in accumulated other comprehensive income (“AOCI”)
resulting from the enactment of the Tax Cuts and Jobs Act (“TCJA”). The updated guidance is effective for interim
and annual periods beginning after December 15, 2018. We adopted this guidance effective January 1, 2019. The adoption of
this guidance did not materially impact our financial statements and related disclosures. In June 2018, the FASB issued ASU 2018-07,
Compensation - Stock Compensation (Topic 718): Improvements to Nonemployee Share-Based Payment Accounting, to expand the scope
of Topic 718 to include share-based payment transactions for acquiring goods and services from nonemployees and supersedes the
guidance in Subtopic 505-50, Equity - Equity-Based Payments to Non-Employees. Under ASU 2018-07, equity-classified nonemployee
share-based payment awards are measured at the grant date fair value on the grant date The probability of satisfying performance
conditions must be considered for equity-classified nonemployee share-based payment awards with such conditions. ASU 2018-07 is
effective for fiscal years beginning after December 15, 2018, with early adoption permitted. We adopted this guidance effective
January 1, 2019. The adoption of this guidance did not materially impact our financial statements and related disclosures. In July 2018, the FASB issued ASU 2018-09 to provide clarification
and correction of errors to the Codification. The amendments in this update cover multiple Accounting Standards Updates. Some
topics in the update may require transition guidance with effective dates for annual periods beginning after December 15, 2018.
We adopted this guidance effective January 1, 2019. The adoption of this guidance did not materially impact our financial statements
and related disclosures. No other new accounting
pronouncements were issued or became effective in the period that had, or are expected to have, a material impact on our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consideration paid for HCFM</t>
        </is>
      </c>
      <c r="B4" s="4" t="inlineStr">
        <is>
          <t xml:space="preserve">Cash $ 500,000
Common Stock (3,968,254 shares) 1,000,000
Contingent acquisition consideration subject to earn-out 299,672
Fair Value of Total Consideration $ 1,799,672 </t>
        </is>
      </c>
    </row>
    <row r="5">
      <c r="A5" s="4" t="inlineStr">
        <is>
          <t>Schedule of estimated fair values of the assets acquired</t>
        </is>
      </c>
      <c r="B5" s="4" t="inlineStr">
        <is>
          <t xml:space="preserve">Cash $ 35,000
Hyperbaric Chambers 452,289
Medical Equipment 29,940
Computer Equipment/Software 19,739
Office Furniture &amp; Equipment 23,052
Inventory 72,114
Leasehold Improvements 25,000
Website 41,000
Patient Management Platform Database 1,101,538
Fair Value of Identifiable Assets Acquired $ 1,799,672 </t>
        </is>
      </c>
    </row>
    <row r="6">
      <c r="A6" s="4" t="inlineStr">
        <is>
          <t>Schedule of fair value represents a transaction value</t>
        </is>
      </c>
      <c r="B6" s="4" t="inlineStr">
        <is>
          <t xml:space="preserve">Cash paid at closing $ 214,000
Shares issued at closing 201,675
Cash and shares contingent upon 2019 program year MSSP payment target 778,192
Cash contingent upon four-year earn-out 279,593
$ 1,473,460 </t>
        </is>
      </c>
    </row>
    <row r="7">
      <c r="A7" s="4" t="inlineStr">
        <is>
          <t>Schedule of estimated fair values of the assets acquired and liabilities</t>
        </is>
      </c>
      <c r="B7" s="4" t="inlineStr">
        <is>
          <t xml:space="preserve">Cash $ 49,995
Accounts receivable 90,197
Prepayments 15,294
ACO physician contracts 1,073,000
Goodwill 381,856
Accounts payable (32,846 )
Deferred revenue (104,034 )
Fair Value of Identifiable Assets Acquired and Liabilities Assumed $ 1,473,460 </t>
        </is>
      </c>
    </row>
    <row r="8">
      <c r="A8" s="4" t="inlineStr">
        <is>
          <t>Schedule of pro forma consolidated income statement as if HCFM had been included in the consolidated results</t>
        </is>
      </c>
      <c r="B8" s="4" t="inlineStr">
        <is>
          <t>Six Months Ended
2020 2019
Revenue $ 2,700,128 $ 2,821,128
Net loss $ (2,175,860 ) $ (1,991,1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 xml:space="preserve">June 30, December 31,
2020 2019
Capital lease equipment $ 251,752 $ 251,752
Medical equipment 484,126 482,229
Telephone equipment 12,308 12,308
Furniture, transport and office equipment 517,959 516,815
Total property, plant and equipment 1,266,145 1,263,104
Less: accumulated depreciation (794,888 ) (749,316 )
Property, plant and equipment, net $ 471,257 $ 513,7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June 30, December 31,
2020 2019
NCFM: Medical database $ 1,101,538 $ 1,230,000
NCFM: Website 41,000 41,000
CHM: ACO physician contracts 1,073,000 —
Goodwill 381,856 71,866
Total intangible assets 2,597,394 1,342,866
Less: accumulated amortization (9,997 ) (5,908 )
Intangible assets, net $ 2,587,397 $ 1,336,9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related assets and liabilities</t>
        </is>
      </c>
      <c r="B4" s="4" t="inlineStr">
        <is>
          <t xml:space="preserve">As of June 30, 2020 As of December 31, 2019
Operating Financing Total Operating Financing Total
Leases Leases Leases Leases Leases Leases
Lease assets $ 161,467 $ — $ 161,467 $ 273,196 $ 4,482 $ 277,678
Lease liabilities
Lease liabilities (short term) $ 82,745 $ — $ 82,745 $ 197,041 $ 4,482 $ 201,523
Lease liabilities (long term) 86,503 — 86,503 80,510 — 80,510
Total lease liabilities $ 169,248 $ — $ 169,248 $ 277,551 $ 4,482 $ 282,033 </t>
        </is>
      </c>
    </row>
    <row r="5">
      <c r="A5" s="4" t="inlineStr">
        <is>
          <t>Schedule of lease expense</t>
        </is>
      </c>
      <c r="B5" s="4" t="inlineStr">
        <is>
          <t xml:space="preserve">Three Months Ended Six Months Ended
2020 2019 2020 2019
Operating leases $ 90,682 $ 85,573 $ 181,365 $ 154,401
Financing leases — 4,587 4,587 9,174
Total lease expense $ 90,682 $ 90,160 $ 185,952 $ 163,575 </t>
        </is>
      </c>
    </row>
    <row r="6">
      <c r="A6" s="4" t="inlineStr">
        <is>
          <t>Schedule of maturities of operating and capital lease liabilities</t>
        </is>
      </c>
      <c r="B6" s="4" t="inlineStr">
        <is>
          <t xml:space="preserve">Operating Capital Total
Leases Leases Commitments
2020 $ 71,466 $ — $ 71,466
2021 98,531 — 98,531
2022 52,662 — 52,662
2023 6,099 — 6,099
Total lease payments 228,758 — 228,758
Less interest (59,510 ) — (59,510 )
Present value of lease liabilities $ 169,248 $ — $ 169,2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Parentheticals) - USD ($)</t>
        </is>
      </c>
      <c r="B1" s="2" t="inlineStr">
        <is>
          <t>Jun. 30, 2020</t>
        </is>
      </c>
      <c r="C1" s="2" t="inlineStr">
        <is>
          <t>Dec. 31, 2019</t>
        </is>
      </c>
    </row>
    <row r="2">
      <c r="A2" s="3" t="inlineStr">
        <is>
          <t>Statement of Financial Position [Abstract]</t>
        </is>
      </c>
    </row>
    <row r="3">
      <c r="A3" s="4" t="inlineStr">
        <is>
          <t>Accounts receivable, net of allowance for doubtful accounts</t>
        </is>
      </c>
      <c r="B3" s="6" t="n">
        <v>13972</v>
      </c>
      <c r="C3" s="6" t="n">
        <v>13972</v>
      </c>
    </row>
    <row r="4">
      <c r="A4" s="4" t="inlineStr">
        <is>
          <t>Property, plant and equipment, net of accumulated depreciation</t>
        </is>
      </c>
      <c r="B4" s="5" t="n">
        <v>794888</v>
      </c>
      <c r="C4" s="5" t="n">
        <v>749316</v>
      </c>
    </row>
    <row r="5">
      <c r="A5" s="4" t="inlineStr">
        <is>
          <t>Goodwill and intangible assets, net of accumulated amortization</t>
        </is>
      </c>
      <c r="B5" s="5" t="n">
        <v>9997</v>
      </c>
      <c r="C5" s="5" t="n">
        <v>5908</v>
      </c>
    </row>
    <row r="6">
      <c r="A6" s="4" t="inlineStr">
        <is>
          <t>Convertible notes payable, net of original issue discount and debt discount</t>
        </is>
      </c>
      <c r="B6" s="6" t="n">
        <v>212246</v>
      </c>
      <c r="C6" s="6" t="n">
        <v>777668</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131251775</v>
      </c>
      <c r="C9" s="5" t="n">
        <v>109894490</v>
      </c>
    </row>
    <row r="10">
      <c r="A10" s="4" t="inlineStr">
        <is>
          <t>Common stock, shares outstanding</t>
        </is>
      </c>
      <c r="B10" s="5" t="n">
        <v>131251775</v>
      </c>
      <c r="C10" s="5" t="n">
        <v>109894490</v>
      </c>
    </row>
    <row r="11">
      <c r="A11" s="4" t="inlineStr">
        <is>
          <t>Common stock issuable, par value</t>
        </is>
      </c>
      <c r="B11" s="7" t="n">
        <v>0.0001</v>
      </c>
      <c r="C11" s="7" t="n">
        <v>0.0001</v>
      </c>
    </row>
    <row r="12">
      <c r="A12" s="4" t="inlineStr">
        <is>
          <t>Common stock issuable, shares</t>
        </is>
      </c>
      <c r="B12" s="5" t="n">
        <v>1925839</v>
      </c>
      <c r="C12" s="5" t="n">
        <v>10479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Revenue (Tables)</t>
        </is>
      </c>
      <c r="B1" s="2" t="inlineStr">
        <is>
          <t>6 Months Ended</t>
        </is>
      </c>
    </row>
    <row r="2">
      <c r="B2" s="2" t="inlineStr">
        <is>
          <t>Jun. 30, 2020</t>
        </is>
      </c>
    </row>
    <row r="3">
      <c r="A3" s="3" t="inlineStr">
        <is>
          <t>Disclosure Text Block [Abstract]</t>
        </is>
      </c>
    </row>
    <row r="4">
      <c r="A4" s="4" t="inlineStr">
        <is>
          <t>Schedule of amounts related to deferred contract revenue</t>
        </is>
      </c>
      <c r="B4" s="4" t="inlineStr">
        <is>
          <t xml:space="preserve">Three Months Ended June 30, Six Months Ended June 30,
2020 2019 2020 2019
Balance, beginning of period $ — $ — $ — $ —
Acquisition of CHM 104,034 — 104,034 —
Payments received for unearned revenue 52,667 — 52,667 —
Revenue earned (50,420 ) — (50,420 ) —
Balance, end of period $ 106,281 $ — $ 106,28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s Payable and Other Amounts Due to Related Party (Tables)</t>
        </is>
      </c>
      <c r="B1" s="2" t="inlineStr">
        <is>
          <t>6 Months Ended</t>
        </is>
      </c>
    </row>
    <row r="2">
      <c r="B2" s="2" t="inlineStr">
        <is>
          <t>Jun. 30, 2020</t>
        </is>
      </c>
    </row>
    <row r="3">
      <c r="A3" s="3" t="inlineStr">
        <is>
          <t>Related Party Transactions [Abstract]</t>
        </is>
      </c>
    </row>
    <row r="4">
      <c r="A4" s="4" t="inlineStr">
        <is>
          <t>Schedule of amounts due to related parties</t>
        </is>
      </c>
      <c r="B4" s="4" t="inlineStr">
        <is>
          <t xml:space="preserve">June 30, December 31,
2020 2019
Due to related party:
Deferred compensation, Dr. Michael Dent $ 300,600 $ 300,600
Accrued interest payable to Dr. Michael Dent 225,069 192,857
Total due to related party 525,669 493,457
Notes payable to related party:
Notes payable to Dr. Michael Dent and family (all current) $ 827,981 $ 743,955 </t>
        </is>
      </c>
    </row>
    <row r="5">
      <c r="A5" s="4" t="inlineStr">
        <is>
          <t>Schedule of notes payable</t>
        </is>
      </c>
      <c r="B5" s="4" t="inlineStr">
        <is>
          <t xml:space="preserve">Interest June 30, December 31,
Inception Date Maturity Date Rate 2020 2019
January 12, 2017 December 31, 2020 10 % $ 40,852 * $ 38,378 *
January 18, 2017 December 31, 2020 10 % 23,316 * 21,904 *
January 24, 2017 December 31, 2020 10 % 58,223 * 54,696 *
February 9, 2017 December 31, 2020 10 % 34,824 * 32,715 *
April 20, 2017 December 31, 2020 10 % 11,447 * 10,754 *
June 15, 2017 December 31, 2020 10 % 36,788 * 34,560 *
August 17, 2017 December 31, 2020 10 % 22,350 * 20,997 *
August 24, 2017 December 31, 2020 10 % 41,847 * 39,312 *
September 7, 2017 December 31, 2020 10 % 38,945 * 36,586 *
September 21, 2017 December 31, 2020 10 % 29,402 * 27,621 *
September 29, 2017 December 31, 2020 10 % 13,292 * 12,487 *
December 21, 2017 December 31, 2020 10 % 15,242 * 14,318 *
January 8, 2018 December 31, 2020 10 % 81,342 * 76,415 *
January 11, 2018 December 31, 2020 10 % 9,755 * 9,164 *
January 26, 2018 December 31, 2020 10 % 18,854 * 17,712 *
January 3, 2014 December 31, 2020 10 % 315,443 * 296,336 *
January 7, 2020 July 3, 2020 10 % 36,059 —
$ 827,981 $ 743,9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Convertible Notes Payable (Tables)</t>
        </is>
      </c>
      <c r="B1" s="2" t="inlineStr">
        <is>
          <t>6 Months Ended</t>
        </is>
      </c>
    </row>
    <row r="2">
      <c r="B2" s="2" t="inlineStr">
        <is>
          <t>Jun. 30, 2020</t>
        </is>
      </c>
    </row>
    <row r="3">
      <c r="A3" s="3" t="inlineStr">
        <is>
          <t>Convertible Notes Payable (Tables) [Line Items]</t>
        </is>
      </c>
    </row>
    <row r="4">
      <c r="A4" s="4" t="inlineStr">
        <is>
          <t>Schedule of convertible notes payable</t>
        </is>
      </c>
      <c r="B4" s="4" t="inlineStr">
        <is>
          <t xml:space="preserve">June 30, December 31,
2020 2019
$550k Note - July 2016 $ 583,343 * $ 548,010 *
$50k Note - July 2016 60,533 * 56,866 *
$111k Note - May 2017 113,388 * 118,606 *
$357.5k Note - April 2019 349,922 * 328,728 *
$154k Note - June 2019 — 50,000
$136k Notes - July 2019 — 135,850
$78k Note III - July 2019 — 78,000
$230k Note - July 2019 — 230,000
$108.9k Note - August 2019 — 108,947
$142.5k Note - October 2019 142,500 142,500
$103k Note V - October 2019 — 103,000
$108.9k Note II - October 2019 — 108,947
$128.5k Note - October 2019 — 128,500
$103k Note VI - November 2019 — 103,000
$78.8k Note II - December 2019 — 78,750
$131.3k Note - January 2020 131,250 —
$78k Note IV - January 2020 78,000 —
$157.5k Note - March 2020 157,500 —
$157.5k Note II - April 2020 157,500 —
$135k Note - April 2020 135,000 —
$83k Note II - April 2020 83,000 —
$128k Note - April 2020 128,000 —
2,119,936 2,319,704
Less: unamortized discount (212,246 ) (777,668 )
Convertible notes payable, net of original issue discount and debt discount $ 1,907,690 $ 1,542,036 </t>
        </is>
      </c>
    </row>
    <row r="5">
      <c r="A5" s="4" t="inlineStr">
        <is>
          <t>Schedule of Interest expense</t>
        </is>
      </c>
      <c r="B5" s="4" t="inlineStr">
        <is>
          <t xml:space="preserve">Amortization of Debt Discount
Three Months Ended Six Months Ended
2020 2019 2020 2019
$103k Note I - October 2018 $ — $ 1,446 $ — $ 33,972
$103k Note II - November 2018 — 13,096 — 44,952
$153k Note - November 2018 — 39,276 — 89,718
$103k Note III - December 2018 — 17,214 — 42,611
$78k Note I - January 2019 — 26,000 — 47,714
$78k Note II - January 2019 — 24,061 — 41,512
$103k Note III - April 2019 — 27,384 — 27,384
$104.5k Note - April 2019 — 22,842 — 22,842
$104.5k Note II - April 2019 — 22,842 — 22,842
$357.5k Note - April 2019 — 75,364 — 75,362
$103k Note IV - May 2019 — 18,727 — 18,727
$154k Note - June 2019 — 11,361 1,093 11,361
$67.9k Note - July 2019 — — 7,252 —
$67.9k Note II - July 2019 — — 2,813 —
$78k Note III - July 2019 — — 6,208 —
$230k Note - July 2019 — — 58,527 —
$108.9k Note - August 2019 78 — 21,038 —
$142.5k Note - October 2019 35,430 — 70,861 —
$103k Note V - October 2019 930 — 29,143 —
$108.9k Note II - October 2019 11,475 — 33,205 —
$128.5k Note - October 2019 19,755 — 51,705 —
$103k Note VI - November 2019 10,730 — 39,450 —
$78.8k Note II - December 2019 11,194 — 27,111 —
$131.3k Note - January 2020 8,103 — 15,048 —
$78k Note IV - January 2020 7,317 — 13,347 —
$157.5k Note - March 2020 10,248 — 12,610 —
$157.5k Note II - April 2020 12,308 — 12,308 —
$135k Note - April 2020 9,974 — 9,974 —
$83k Note II - April 2020 7,092 — 7,092 —
$128k Note - April 2020 7,829 — 7,829 —
$ 152,463 $ 299,613 $ 426,614 $ 478,997 </t>
        </is>
      </c>
    </row>
    <row r="6">
      <c r="A6" s="4" t="inlineStr">
        <is>
          <t>Schedule of unamortized debt discount on outstanding convertible notes payable</t>
        </is>
      </c>
      <c r="B6" s="4" t="inlineStr">
        <is>
          <t xml:space="preserve">Unamortized Discount as of
June 30, December 31,
2020 2019
$154k Note - June 2019 $ — $ 21,175
$67.9k Note - July 2019 — 20,497
$67.9k Note II - July 2019 — 20,497
$78k Note III - July 2019 — 32,657
$230k Note - July 2019 — 125,684
$108.9k Note - August 2019 — 59,392
$142.5k Note - October 2019 36,209 107,070
$103k Note V - October 2019 — 70,686
$108.9k Note II - October 2019 — 72,592
$128.5k Note - October 2019 — 106,732
$103k Note VI - November 2019 — 81,740
$78.8k Note II - December 2019 — 58,946
$131.3k Note - January 2020 17,541 —
$78k Note IV - January 2020 8,603 —
$157.5k Note - March 2020 28,490 —
$157.5k Note II - April 2020 38,169 —
$135k Note - April 2020 32,855 —
$83k Note II - April 2020 19,191 —
$128k Note - April 2020 31,188 —
$ 212,246 $ 777,668 </t>
        </is>
      </c>
    </row>
    <row r="7">
      <c r="A7" s="4" t="inlineStr">
        <is>
          <t>Schedule of Interest expense</t>
        </is>
      </c>
      <c r="B7" s="4" t="inlineStr">
        <is>
          <t xml:space="preserve">Interest Expense
Three Months Ended Six Months Ended
2020 2019 2020 2019
$550k Note - July 2016 $ 8,227 $ 8,227 $ 16,455 $ 16,364
$50k Note - July 2016 1,247 1,247 2,493 2,479
$111k Note - May 2017 2,019 4,123 6,714 8,200
$171.5k Note - October 2017 — — — 1,785
$103k Note I - October 2018 — 113 — 2,653
$103k Note II - November 2018 — 1,044 — 3,584
$153k Note - November 2018 — 2,938 — 6,710
$103k Note III - December 2018 — 1,721 — 4,261
$78k Note I - January 2019 — 1,945 — 3,569
$78k Note II - January 2019 — 1,945 — 3,355
$103k Note III - April 2019 — 2,483 — 2,483
$104.5k Note - April 2019 — 2,290 — 2,290
$104.5k Note II - April 2019 — 2,290 — 2,290
$357.5k Note - April 2019 8,913 10,450 9,742 10,453
$103k Note IV - May 2019 — 1,524 — 1,524
$154k Note - June 2019 — 1,139 46 1,139
$67.9k Note - July 2019 — — 707 —
$67.9k Note II - July 2019 — — 177 —
$78k Note III - July 2019 — — 492 —
$230k Note - July 2019 — — 3,041 —
$108.9k Note - August 2019 19 — 2,564 —
$142.5k Note - October 2019 3,553 — 9,291 —
$103k Note V - October 2019 85 — 2,653 —
$108.9k Note II - October 2019 1,254 — 3,970 —
$128.5k Note - October 2019 1,946 — 5,149 —
$103k Note VI - November 2019 959 — 3,527 —
$78.8k Note II - December 2019 1,381 — 3,344 —
$131.3k Note - January 2020 3,272 — 6,077 —
$78k Note IV - January 2020 1,945 — 3,547 —
$157.5k Note - March 2020 3,927 — 4,833 —
$157.5k Note II - April 2020 3,840 — 3,840 —
$135k Note - April 2020 3,144 — 3,144 —
$83k Note II - April 2020 1,933 — 1,933 —
$128k Note - April 2020 2,139 — 2,139 —
$ 49,803 $ 43,479 $ 95,878 $ 73,139 </t>
        </is>
      </c>
    </row>
    <row r="8">
      <c r="A8" s="4" t="inlineStr">
        <is>
          <t>Schedule of allocation of proceeds at inception</t>
        </is>
      </c>
      <c r="B8" s="4" t="inlineStr">
        <is>
          <t xml:space="preserve">Change in Fair Value of Debt
Three Months Ended Six Months Ended Fair Value of Debt as of
June 30, June 30, June 30, December 31,
2020 2019 2020 2019 2020 2019
$550k Note - July 2016 $ 46,090 $ 18,415 $ 35,333 $ 35,253 $ 583,342 $ 548,010
$50k Note - July 2016 4,783 1,865 3,667 3,573 60,533 56,866
$111k Note - May 2017 14,577 3,872 11,541 7,416 113,388 118,606
$171.5k Note - October 2017 — — — 1,781 — —
$357.5k Note - April 2019 27,647 — 21,194 — 349,923 328,727
$ 93,097 $ 24,152 $ 71,735 $ 48,023 $ 1,107,186 $ 1,052,209 </t>
        </is>
      </c>
    </row>
    <row r="9">
      <c r="A9" s="4" t="inlineStr">
        <is>
          <t>Convertible Note Payable ($131,250) - January 2020 [Member]</t>
        </is>
      </c>
    </row>
    <row r="10">
      <c r="A10" s="3" t="inlineStr">
        <is>
          <t>Convertible Notes Payable (Tables) [Line Items]</t>
        </is>
      </c>
    </row>
    <row r="11">
      <c r="A11" s="4" t="inlineStr">
        <is>
          <t>Schedule of allocation of proceeds at inception</t>
        </is>
      </c>
      <c r="B11" s="4" t="inlineStr">
        <is>
          <t xml:space="preserve">Embedded conversion feature $ 23,838
Original issue discount and fees 8,750
Convertible note 98,662
Gross proceeds $ 131,250 </t>
        </is>
      </c>
    </row>
    <row r="12">
      <c r="A12" s="4" t="inlineStr">
        <is>
          <t>Convertible Note Payable ($78,000) - January 2020 [Member]</t>
        </is>
      </c>
    </row>
    <row r="13">
      <c r="A13" s="3" t="inlineStr">
        <is>
          <t>Convertible Notes Payable (Tables) [Line Items]</t>
        </is>
      </c>
    </row>
    <row r="14">
      <c r="A14" s="4" t="inlineStr">
        <is>
          <t>Schedule of allocation of proceeds at inception</t>
        </is>
      </c>
      <c r="B14" s="4" t="inlineStr">
        <is>
          <t xml:space="preserve">Embedded conversion feature $ 18,950
Original issue discount and fees 3,000
Convertible note 56,050
Gross proceeds $ 78,000 </t>
        </is>
      </c>
    </row>
    <row r="15">
      <c r="A15" s="4" t="inlineStr">
        <is>
          <t>Convertible Note Payable ($157,500) – March 2020 [Member]</t>
        </is>
      </c>
    </row>
    <row r="16">
      <c r="A16" s="3" t="inlineStr">
        <is>
          <t>Convertible Notes Payable (Tables) [Line Items]</t>
        </is>
      </c>
    </row>
    <row r="17">
      <c r="A17" s="4" t="inlineStr">
        <is>
          <t>Schedule of allocation of proceeds at inception</t>
        </is>
      </c>
      <c r="B17" s="4" t="inlineStr">
        <is>
          <t xml:space="preserve">Embedded conversion feature $ 30,102
Original issue discount and fees 11,000
Convertible note 116,398
Gross proceeds $ 157,500 </t>
        </is>
      </c>
    </row>
    <row r="18">
      <c r="A18" s="4" t="inlineStr">
        <is>
          <t>Convertible Note Payable ($157,500) – April 2020 [Member]</t>
        </is>
      </c>
    </row>
    <row r="19">
      <c r="A19" s="3" t="inlineStr">
        <is>
          <t>Convertible Notes Payable (Tables) [Line Items]</t>
        </is>
      </c>
    </row>
    <row r="20">
      <c r="A20" s="4" t="inlineStr">
        <is>
          <t>Schedule of allocation of proceeds at inception</t>
        </is>
      </c>
      <c r="B20" s="4" t="inlineStr">
        <is>
          <t xml:space="preserve">Embedded conversion feature $ 39,978
Original issue discount and fees 10,500
Convertible note 107,022
Gross proceeds $ 157,500 </t>
        </is>
      </c>
    </row>
    <row r="21">
      <c r="A21" s="4" t="inlineStr">
        <is>
          <t>Convertible Note Payable ($135,000) – April 2020 [Member]</t>
        </is>
      </c>
    </row>
    <row r="22">
      <c r="A22" s="3" t="inlineStr">
        <is>
          <t>Convertible Notes Payable (Tables) [Line Items]</t>
        </is>
      </c>
    </row>
    <row r="23">
      <c r="A23" s="4" t="inlineStr">
        <is>
          <t>Schedule of allocation of proceeds at inception</t>
        </is>
      </c>
      <c r="B23" s="4" t="inlineStr">
        <is>
          <t xml:space="preserve">Embedded conversion feature $ 39,329
Original issue discount and fees 3,500
Convertible note 92,171
Gross proceeds $ 135,000 </t>
        </is>
      </c>
    </row>
    <row r="24">
      <c r="A24" s="4" t="inlineStr">
        <is>
          <t>Convertible Note Payable ($83,000) – April 2020 [Member]</t>
        </is>
      </c>
    </row>
    <row r="25">
      <c r="A25" s="3" t="inlineStr">
        <is>
          <t>Convertible Notes Payable (Tables) [Line Items]</t>
        </is>
      </c>
    </row>
    <row r="26">
      <c r="A26" s="4" t="inlineStr">
        <is>
          <t>Schedule of allocation of proceeds at inception</t>
        </is>
      </c>
      <c r="B26" s="4" t="inlineStr">
        <is>
          <t xml:space="preserve">Embedded conversion feature $ 23,283
Original issue discount and fees 3,000
Convertible note 56,717
Gross proceeds $ 83,000 </t>
        </is>
      </c>
    </row>
    <row r="27">
      <c r="A27" s="4" t="inlineStr">
        <is>
          <t>Convertible Note Payable ($157,500) - March 2020 [Member]</t>
        </is>
      </c>
    </row>
    <row r="28">
      <c r="A28" s="3" t="inlineStr">
        <is>
          <t>Convertible Notes Payable (Tables) [Line Items]</t>
        </is>
      </c>
    </row>
    <row r="29">
      <c r="A29" s="4" t="inlineStr">
        <is>
          <t>Schedule of allocation of proceeds at inception</t>
        </is>
      </c>
      <c r="B29" s="4" t="inlineStr">
        <is>
          <t xml:space="preserve">Embedded conversion feature $ 36,018
Original issue discount and fees 3,000
Convertible note 88,982
Gross proceeds $ 128,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financial instruments</t>
        </is>
      </c>
      <c r="B4" s="4" t="inlineStr">
        <is>
          <t xml:space="preserve">Three Months Ended Six Months Ended
2020 2019 2020 2019
Balance, beginning of period $ 219,938 $ 580,855 $ 991,288 $ 800,440
Inception of derivative financial instruments 138,608 624,832 211,498 804,059
Change in fair value of derivative financial instruments 13,672 (223,881 ) (726,683 ) (415,514 )
Conversion or extinguishment of derivative financial instruments (114,834 ) (349,201 ) (218,719 ) (556,380 )
Balance, end of period $ 257,384 $ 632,605 $ 257,384 $ 632,605 </t>
        </is>
      </c>
    </row>
    <row r="5">
      <c r="A5" s="4" t="inlineStr">
        <is>
          <t>Schedule of fair market value of the derivative financial instruments measured using assumptions</t>
        </is>
      </c>
      <c r="B5" s="4" t="inlineStr">
        <is>
          <t xml:space="preserve">Six Months Ended
2020 2019
Pricing model utilized Binomial Lattice Black/Scholes
Risk free rate range 0.05% to 1.61% 1.92% to 2.73%
Expected life range (in years) 0.14 to 1.00 0.14 to 1.00
Volatility range 117.48% to 134.20% 141.63% to 293.37%
Dividend yield 0.00%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80" customWidth="1" min="2" max="2"/>
  </cols>
  <sheetData>
    <row r="1">
      <c r="A1" s="1" t="inlineStr">
        <is>
          <t>Shareholders' Deficit (Tables)</t>
        </is>
      </c>
      <c r="B1" s="2" t="inlineStr">
        <is>
          <t>6 Months Ended</t>
        </is>
      </c>
    </row>
    <row r="2">
      <c r="B2" s="2" t="inlineStr">
        <is>
          <t>Jun. 30, 2020</t>
        </is>
      </c>
    </row>
    <row r="3">
      <c r="A3" s="3" t="inlineStr">
        <is>
          <t>Shareholders' Deficit (Tables) [Line Items]</t>
        </is>
      </c>
    </row>
    <row r="4">
      <c r="A4" s="4" t="inlineStr">
        <is>
          <t>Schedule of common stock issuable</t>
        </is>
      </c>
      <c r="B4" s="4" t="inlineStr">
        <is>
          <t xml:space="preserve">June 30, 2020 December 31, 2019
Amount Shares Amount Shares
Shares issuable pursuant to consulting agreements $ 146,795 965,530 $ 93,377 493,142
Shares issuable to consultants, employees and directors 41,500 424,595 7,161 75,000
Shares issuable pursuant to stock subscriptions received 24,650 535,714 59,000 479,762
$ 212,945 1,925,839 $ 159,538 1,047,904 </t>
        </is>
      </c>
    </row>
    <row r="5">
      <c r="A5" s="4" t="inlineStr">
        <is>
          <t>Schedule of stock warrants</t>
        </is>
      </c>
      <c r="B5" s="4" t="inlineStr">
        <is>
          <t xml:space="preserve">2020 2019
Weighted Weighted
Average Average
Exercise Exercise
Number Price Number Price
Outstanding at beginning of the period 47,056,293 $ 0.18 46,161,463 $ 0.18
Granted during the period 2,151,725 $ 0.21 1,721,667 $ 0.35
Exercised during the period — $ — (4,099,256 ) $ (0.00 )
Terminated during the period — $ — — $ —
Outstanding at end of the period 49,208,018 $ 0.18 43,783,874 $ 0.20
Exercisable at end of the period 49,208,018 $ 0.18 43,783,874 $ 0.20
Weighted average remaining life 3.6 years 3.3 </t>
        </is>
      </c>
    </row>
    <row r="6">
      <c r="A6" s="4" t="inlineStr">
        <is>
          <t>Schedule of stock options outstanding</t>
        </is>
      </c>
      <c r="B6" s="4" t="inlineStr">
        <is>
          <t xml:space="preserve">2020 2019
Weighted Weighted
Average Average
Exercise Exercise
Number Price Number Price
Outstanding at beginning of the period 3,269,250 $ 0.21 3,707,996 $ 0.18
Granted during the period 40,000 $ 0.10 1,078,750 $ 0.26
Exercised during the period — $ — (154,166 ) $ 0.20
Forfeited during the period (80,000 ) $ 0.26 (595,830 ) $ 0.20
Outstanding at end of the period 3,229,250 $ 0.20 4,036,750 $ 0.20
Options exercisable at period-end 1,974,875 1,273,500
Weighted average remaining life (in years) 7.2 8.4
Weighted average grant date fair value of options granted during the period $ 0.08 $ 0.20
Options available for grant at period-end 10,255,368 9,592,868 </t>
        </is>
      </c>
    </row>
    <row r="7">
      <c r="A7" s="4" t="inlineStr">
        <is>
          <t>Schedule of fair value of the warrant</t>
        </is>
      </c>
      <c r="B7" s="4" t="inlineStr">
        <is>
          <t xml:space="preserve">Six Months Ended June 30,
2020 2019
Pricing model utilized Binomial Lattice Black/Scholes
Risk free rate range 0.30% to 1.59% 2.44% to 2.52%
Expected life range (in years) 5.00 years 3.00 to 5.00
Volatility range 119.69% to 132.19% 212.96% to 216.35%
Dividend yield 0.00% 0.00% </t>
        </is>
      </c>
    </row>
    <row r="8">
      <c r="A8" s="4" t="inlineStr">
        <is>
          <t>Schedule of stock warrants outstanding</t>
        </is>
      </c>
      <c r="B8" s="4" t="inlineStr">
        <is>
          <t xml:space="preserve">2020 2019
Outstanding at beginning of the period 1,874,063 1,738,750
Granted during the period 232,500 135,313
Terminated during the period (62,500 ) —
Outstanding at end of the period 2,044,063 1,874,063
Shares vested at period-end 1,744,063 1,410,313
Weighted average grant date fair value of shares granted during the period $ 0.10 $ 0.26
Aggregate grant date fair value of shares granted during the period $ 18,760 $ 12,805
Shares available for grant pursuant to EIP at period-end 10,230,368 9,592,868 </t>
        </is>
      </c>
    </row>
    <row r="9">
      <c r="A9" s="4" t="inlineStr">
        <is>
          <t>Employee Equity Incentive Plan [Member]</t>
        </is>
      </c>
    </row>
    <row r="10">
      <c r="A10" s="3" t="inlineStr">
        <is>
          <t>Shareholders' Deficit (Tables) [Line Items]</t>
        </is>
      </c>
    </row>
    <row r="11">
      <c r="A11" s="4" t="inlineStr">
        <is>
          <t>Schedule of shares issued and outstanding under the EIP outstanding</t>
        </is>
      </c>
      <c r="B11" s="4" t="inlineStr">
        <is>
          <t xml:space="preserve">2020 2019
Weighted Weighted
Average Average
Grant Date Grant Date
Shares Fair Value Shares Fair Value
Nonvested at beginning of period 332,500 $ 0.17 540,000 $ 0.16
Granted 232,500 $ 0.10 — $ —
Vested (177,500 ) $ 0.08 (76,250 ) $ 0.04
Forfeited (87,500 ) $ 0.06 — $ —
Nonvested at end of period 300,000 $ 0.20 463,750 $ 0.18 </t>
        </is>
      </c>
    </row>
    <row r="12">
      <c r="A12" s="4" t="inlineStr">
        <is>
          <t>Employee Stock [Member]</t>
        </is>
      </c>
    </row>
    <row r="13">
      <c r="A13" s="3" t="inlineStr">
        <is>
          <t>Shareholders' Deficit (Tables) [Line Items]</t>
        </is>
      </c>
    </row>
    <row r="14">
      <c r="A14" s="4" t="inlineStr">
        <is>
          <t>Schedule of stock warrants outstanding</t>
        </is>
      </c>
      <c r="B14" s="4" t="inlineStr">
        <is>
          <t xml:space="preserve">Options Outstanding Options Exercisable
Weighted-
Average Weighted- Weighted-
Remaining Average Average
Exercise Number Contractual Exercise Number Exercise
Prices Outstanding Life (years) Price Exercisable Price
$ — to 0.10 1,283,000 5.5 $ 0.08 1,283,000 0.08
$ 0.11 to 0.31 1,946,250 8.4 $ 0.28 691,875 0.29
$ 0.08 to 0.31 3,229,250 7.2 $ 0.20 1,974,875 $ 0.16 </t>
        </is>
      </c>
    </row>
    <row r="15">
      <c r="A15" s="4" t="inlineStr">
        <is>
          <t>Schedule of non-vested shares issued</t>
        </is>
      </c>
      <c r="B15" s="4" t="inlineStr">
        <is>
          <t xml:space="preserve">2020 2019
Weighted Weighted
Average Average
Grant Date Grant Date
Shares Fair Value Shares Fair Value
Nonvested at beginning of period 1,636,250 $ 0.22 2,332,413 $ 0.13
Granted 40,000 $ 0.08 1,078,750 $ 0.20
Vested (341,875 ) $ 0.20 (52,083 ) $ 0.03
Forfeited (80,000 ) $ 0.21 (595,830 ) $ 0.02
Nonvested at end of period 1,254,375 $ 0.22 2,763,250 $ 0.19 </t>
        </is>
      </c>
    </row>
    <row r="16">
      <c r="A16" s="4" t="inlineStr">
        <is>
          <t>Warrant [Member]</t>
        </is>
      </c>
    </row>
    <row r="17">
      <c r="A17" s="3" t="inlineStr">
        <is>
          <t>Shareholders' Deficit (Tables) [Line Items]</t>
        </is>
      </c>
    </row>
    <row r="18">
      <c r="A18" s="4" t="inlineStr">
        <is>
          <t>Schedule of stock options outstanding</t>
        </is>
      </c>
      <c r="B18" s="4" t="inlineStr">
        <is>
          <t xml:space="preserve">Warrants Outstanding Warrants Exercisable
Weighted-
Average Weighted- Weighted-
Remaining Average Average
Exercise Number Contractual Exercise Number Exercise
Prices Outstanding Life (years) Price Exercisable Price
$ 0.0001 to 0.09 15,287,011 4.4 $ 0.07 15,287,011 $ 0.07
$ 0.10
to 0.24 19,887,047 3.1 $ 0.18 19,887,047 $ 0.18
$ 0.25 to 0.49 10,093,960 3.9 $ 0.28 10,093,960 $ 0.28
$ 0.50 to 1.00 3,940,000 1.7 $ 0.28 3,940,000 $ 0.28
$ 0.05 to 1.00 49,208,018 3.6 $ 0.18 49,208,018 $ 0.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maturities operating lease liabilities</t>
        </is>
      </c>
      <c r="B4" s="4" t="inlineStr">
        <is>
          <t xml:space="preserve">Operating Capital Total
Leases Leases Commitments
2020 $ 71,466 $ — $ 71,466
2021 98,531 — 98,531
2022 52,662 — 52,662
2023 6,099 — 6,099
Total lease payments 228,758 — 228,758
Less interest (59,510 ) — (59,510 )
Present value of lease liabilities $ 169,248 $ — $ 169,2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information</t>
        </is>
      </c>
      <c r="B4" s="4" t="inlineStr">
        <is>
          <t xml:space="preserve">Three Months Ended Three Months Ended
Health Digital ACO / Total Health Digital ACO / Total
Revenue
Patient service revenue, net $ 1,111,090 $ — $ — $ 1,111,090 $ 1,208,390 $ — $ — $ 1,208,390
Medicare shared savings revenue — — — — — — — —
Consulting revenue 50,420 50,420 — — — —
Total revenue 1,111,090 — 50,420 1,161,510 1,208,390 — — 1,208,390
Operating Expenses
Practice salaries and benefits 555,086 — — 555,086 703,851 — — 703,851
Other practice operating expenses 521,022 — — 521,022 521,552 — — 521,552
Medicare shared savings expenses 64,236 64,236 — — — —
General and administrative — 646,309 — 646,309 — 659,468 — 659,468
Depreciation and amortization 24,279 595 — 24,874 21,116 594 — 21,710
Total Operating Expenses 1,100,387 646,904 64,236 1,811,527 1,246,519 660,062 — 1,906,581
Loss from operations $ 10,703 $ (646,904 ) $ (13,816 ) $ (650,017 ) $ (38,129 ) $ (660,062 ) $ — $ (698,191 )
Other Segment Information
Interest expense $ 6,374 $ 52,044 $ — $ 58,418 $ 6,017 $ 54,328 $ — $ 60,345
Loss on extinguishment of debt $ — $ 428,435 $ — $ 428,435 $ — $ (72,435 ) $ — $ (72,435 )
Financing cost $ — $ — $ — $ — $ — $ 87,332 $ — $ 87,332
Amortization of original issue and debt discounts on convertible notes $ — $ 172,951 $ — $ 172,951 $ — $ 299,613 $ — $ 299,613
Change in fair value of debt $ — $ 155,667 $ — $ 155,667 $ — $ 30,409 $ — $ 30,409
Change in fair value of derivative financial instruments $ — $ 13,672 $ — $ 13,672 $ — $ (223,881 ) $ — $ (223,881 )
Change in fair value of contingent acquisition consideration $ — $ 38,688 $ — $ 38,688 $ — $ — $ — $ —
Six Months Ended Six Months Ended
Health Digital ACO / Total Health Digital ACO / Total
Revenue
Patient service revenue, net $ 2,448,030 $ — $ — $ 2,448,030 $ 1,673,380 $ — $ — $ 1,673,380
Medicare shared savings revenue — — — — — — — —
Consulting revenue — — 50,420 50,420 — — — —
Total revenue 2,448,030 — 50,420 2,498,450 1,673,380 — — 1,673,380
Operating Expenses
Practice salaries and benefits 1,320,207 — — 1,320,207 1,054,091 — — 1,054,091
Other practice operating expenses 1,084,713 — — 1,084,713 766,091 — — 766,091
Medicare shared savings expenses — — 64,236 64,236 — —
General and administrative — 1,157,285 — 1,157,285 — 1,351,270 — 1,351,270
Depreciation and amortization 48,470 1,190 — 49,660 22,176 1,189 — 23,365
Total Operating Expenses 2,453,390 1,158,475 64,236 3,676,101 1,842,358 1,352,459 — 3,194,817
Loss from operations $ (5,360 ) $ (1,158,475 ) $ (13,816 ) $ (1,177,651 ) $ (168,978 ) $ (1,352,459 ) $ — $ (1,521,437 )
Other Segment Information
Interest expense $ 11,910 $ 108,689 $ — $ 120,599 $ 11,845 $ 94,822 $ — $ 106,667
Loss on extinguishment of debt $ — $ 896,372 $ — $ 896,372 $ — $ 67,363 $ — $ 67,363
Financing cost $ — $ — $ — $ — $ — $ 121,235 $ — $ 121,235
Amortization of original issue and debt discounts on convertible notes $ — $ 465,114 $ — $ 465,114 $ — $ 478,997 $ — $ 478,997
Change in fair value of debt $ — $ 119,702 $ — $ 119,702 $ — $ 60,106 $ — $ 60,106
Change in fair value of derivative financial instruments $ — $ (726,683 ) $ — $ (726,683 ) $ — $ (415,514 ) $ — $ (415,514 )
Change in fair value of contingent acquisition consideration $ — $ 45,309 $ — $ 45,309 </t>
        </is>
      </c>
    </row>
    <row r="5">
      <c r="A5" s="4" t="inlineStr">
        <is>
          <t>Schedule of segment assets information</t>
        </is>
      </c>
      <c r="B5" s="4" t="inlineStr">
        <is>
          <t xml:space="preserve">June 30, 2020 December 31, 2019
Identifiable assets $ 2,229,258 $ 92,734 $ 1,592,900 $ 3,914,892 $ 2,428,752 $ 117,802 $ — $ 2,546,554
Goodwill $ — $ — $ 381,856 $ 381,856 $ 71,866 $ — $ — $ 71,8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fair value measurements</t>
        </is>
      </c>
      <c r="B4" s="4" t="inlineStr">
        <is>
          <t xml:space="preserve">As of June 30, 2020
Total
Level 1 Level 2 Level 3 Fair Value
Convertible notes payable $ — $ — $ 757,264 $ 757,264
Notes payable to related party — — 205,450 205,450
Derivative financial instruments — — 257,384 257,384
Contingent acquisition consideration — — 1,355,765 1,355,765
Total $ — $ — $ 2,575,863 $ 2,575,863
As of December 31, 2019
Total
Level 1 Level 2 Level 3 Fair Value
Convertible notes payable $ — $ — $ 723,482 $ 723,482
Notes payable to related party — — 193,007 193,007
Derivative financial instruments — — 991,288 991,288
Contingent acquisition consideration — — 500,000 500,000
Total $ — $ — $ 2,407,777 $ 2,407,777 </t>
        </is>
      </c>
    </row>
    <row r="5">
      <c r="A5" s="4" t="inlineStr">
        <is>
          <t>Schedule of level 3 financial instruments measured at fair value on recurring basis</t>
        </is>
      </c>
      <c r="B5" s="4" t="inlineStr">
        <is>
          <t xml:space="preserve">Three Months Ended Six Months Ended
2020 2019 2020 2019
Convertible notes payable $ (93,097 ) $ (24,153 ) $ (71,735 ) $ (48,022 )
Notes payable to related party (62,570 ) (6,256 ) (47,967 ) (12,084 )
Derivative financial instruments (13,672 ) 223,881 726,683 415,514
Contingent acquisition consideration (38,688 ) — (45,309 ) —
Total $ (208,027 ) $ 193,472 $ 561,672 $ 355,4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usiness and Business Presentation (Details) - shares</t>
        </is>
      </c>
      <c r="B1" s="2" t="inlineStr">
        <is>
          <t>Feb. 05, 2018</t>
        </is>
      </c>
      <c r="C1" s="2" t="inlineStr">
        <is>
          <t>Sep. 02, 2014</t>
        </is>
      </c>
    </row>
    <row r="2">
      <c r="A2" s="3" t="inlineStr">
        <is>
          <t>Accounting Policies [Abstract]</t>
        </is>
      </c>
    </row>
    <row r="3">
      <c r="A3" s="4" t="inlineStr">
        <is>
          <t>Total authorized shares</t>
        </is>
      </c>
      <c r="C3" s="5" t="n">
        <v>250000000</v>
      </c>
    </row>
    <row r="4">
      <c r="A4" s="4" t="inlineStr">
        <is>
          <t>Common shares</t>
        </is>
      </c>
      <c r="C4" s="5" t="n">
        <v>230000000</v>
      </c>
    </row>
    <row r="5">
      <c r="A5" s="4" t="inlineStr">
        <is>
          <t>Preferred shares</t>
        </is>
      </c>
      <c r="C5" s="5" t="n">
        <v>20000000</v>
      </c>
    </row>
    <row r="6">
      <c r="A6" s="4" t="inlineStr">
        <is>
          <t>Increase authorized shares of common stock</t>
        </is>
      </c>
      <c r="B6" s="5" t="n">
        <v>50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ignificant Accounting Policies (Details) - USD ($)</t>
        </is>
      </c>
      <c r="B1" s="2" t="inlineStr">
        <is>
          <t>6 Months Ended</t>
        </is>
      </c>
      <c r="C1" s="2" t="inlineStr">
        <is>
          <t>12 Months Ended</t>
        </is>
      </c>
    </row>
    <row r="2">
      <c r="B2" s="2" t="inlineStr">
        <is>
          <t>Jun. 30, 2020</t>
        </is>
      </c>
      <c r="C2" s="2" t="inlineStr">
        <is>
          <t>Dec. 31, 2019</t>
        </is>
      </c>
    </row>
    <row r="3">
      <c r="A3" s="3" t="inlineStr">
        <is>
          <t>Significant Accounting Policies (Details) [Line Items]</t>
        </is>
      </c>
    </row>
    <row r="4">
      <c r="A4" s="4" t="inlineStr">
        <is>
          <t>Revenue to recover costs incurred percentage</t>
        </is>
      </c>
      <c r="B4" s="4" t="inlineStr">
        <is>
          <t>100.00%</t>
        </is>
      </c>
    </row>
    <row r="5">
      <c r="A5" s="4" t="inlineStr">
        <is>
          <t>Deferred revenue liability</t>
        </is>
      </c>
      <c r="B5" s="6" t="n">
        <v>106281</v>
      </c>
      <c r="C5" s="6" t="n">
        <v>0</v>
      </c>
    </row>
    <row r="6">
      <c r="A6" s="4" t="inlineStr">
        <is>
          <t>Percentage of customers accounts receivable billings</t>
        </is>
      </c>
      <c r="B6" s="4" t="inlineStr">
        <is>
          <t>48.00%</t>
        </is>
      </c>
    </row>
    <row r="7">
      <c r="A7" s="4" t="inlineStr">
        <is>
          <t>Accounts receivable gross</t>
        </is>
      </c>
      <c r="B7" s="6" t="n">
        <v>185307</v>
      </c>
      <c r="C7" s="5" t="n">
        <v>174531</v>
      </c>
    </row>
    <row r="8">
      <c r="A8" s="4" t="inlineStr">
        <is>
          <t>Accounts receivable net</t>
        </is>
      </c>
      <c r="B8" s="5" t="n">
        <v>102363</v>
      </c>
      <c r="C8" s="5" t="n">
        <v>83251</v>
      </c>
    </row>
    <row r="9">
      <c r="A9" s="4" t="inlineStr">
        <is>
          <t>Accounts receivable from other revenue</t>
        </is>
      </c>
      <c r="B9" s="5" t="n">
        <v>55727</v>
      </c>
      <c r="C9" s="5" t="n">
        <v>0</v>
      </c>
    </row>
    <row r="10">
      <c r="A10" s="4" t="inlineStr">
        <is>
          <t>Allowance of doubtful accounts</t>
        </is>
      </c>
      <c r="B10" s="6" t="n">
        <v>13972</v>
      </c>
      <c r="C10" s="6" t="n">
        <v>13972</v>
      </c>
    </row>
    <row r="11">
      <c r="A11" s="4" t="inlineStr">
        <is>
          <t>Concentration risk, percentage</t>
        </is>
      </c>
      <c r="B11" s="4" t="inlineStr">
        <is>
          <t>10.00%</t>
        </is>
      </c>
    </row>
    <row r="12">
      <c r="A12" s="4" t="inlineStr">
        <is>
          <t>Equity Option [Member]</t>
        </is>
      </c>
    </row>
    <row r="13">
      <c r="A13" s="3" t="inlineStr">
        <is>
          <t>Significant Accounting Policies (Details) [Line Items]</t>
        </is>
      </c>
    </row>
    <row r="14">
      <c r="A14" s="4" t="inlineStr">
        <is>
          <t>Anti-dilutive securities (in Shares)</t>
        </is>
      </c>
      <c r="B14" s="5" t="n">
        <v>3229250</v>
      </c>
      <c r="C14" s="5" t="n">
        <v>3269250</v>
      </c>
    </row>
    <row r="15">
      <c r="A15" s="4" t="inlineStr">
        <is>
          <t>Minimum [Member]</t>
        </is>
      </c>
    </row>
    <row r="16">
      <c r="A16" s="3" t="inlineStr">
        <is>
          <t>Significant Accounting Policies (Details) [Line Items]</t>
        </is>
      </c>
    </row>
    <row r="17">
      <c r="A17" s="4" t="inlineStr">
        <is>
          <t>Estimated useful lives</t>
        </is>
      </c>
      <c r="B17" s="4" t="inlineStr">
        <is>
          <t>5 years</t>
        </is>
      </c>
    </row>
    <row r="18">
      <c r="A18" s="4" t="inlineStr">
        <is>
          <t>Maximum [Member]</t>
        </is>
      </c>
    </row>
    <row r="19">
      <c r="A19" s="3" t="inlineStr">
        <is>
          <t>Significant Accounting Policies (Details) [Line Items]</t>
        </is>
      </c>
    </row>
    <row r="20">
      <c r="A20" s="4" t="inlineStr">
        <is>
          <t>Estimated useful lives</t>
        </is>
      </c>
      <c r="B20" s="4" t="inlineStr">
        <is>
          <t>7 years</t>
        </is>
      </c>
    </row>
    <row r="21">
      <c r="A21" s="4" t="inlineStr">
        <is>
          <t>Convertible Notes Payable [Member]</t>
        </is>
      </c>
    </row>
    <row r="22">
      <c r="A22" s="3" t="inlineStr">
        <is>
          <t>Significant Accounting Policies (Details) [Line Items]</t>
        </is>
      </c>
    </row>
    <row r="23">
      <c r="A23" s="4" t="inlineStr">
        <is>
          <t>Anti-dilutive securities (in Shares)</t>
        </is>
      </c>
      <c r="B23" s="5" t="n">
        <v>30529156</v>
      </c>
      <c r="C23" s="5" t="n">
        <v>23210423</v>
      </c>
    </row>
    <row r="24">
      <c r="A24" s="4" t="inlineStr">
        <is>
          <t>Warrant [Member]</t>
        </is>
      </c>
    </row>
    <row r="25">
      <c r="A25" s="3" t="inlineStr">
        <is>
          <t>Significant Accounting Policies (Details) [Line Items]</t>
        </is>
      </c>
    </row>
    <row r="26">
      <c r="A26" s="4" t="inlineStr">
        <is>
          <t>Anti-dilutive securities (in Shares)</t>
        </is>
      </c>
      <c r="B26" s="5" t="n">
        <v>49208018</v>
      </c>
      <c r="C26" s="5" t="n">
        <v>47056293</v>
      </c>
    </row>
    <row r="27">
      <c r="A27" s="4" t="inlineStr">
        <is>
          <t>Unissued [Member]</t>
        </is>
      </c>
    </row>
    <row r="28">
      <c r="A28" s="3" t="inlineStr">
        <is>
          <t>Significant Accounting Policies (Details) [Line Items]</t>
        </is>
      </c>
    </row>
    <row r="29">
      <c r="A29" s="4" t="inlineStr">
        <is>
          <t>Anti-dilutive securities (in Shares)</t>
        </is>
      </c>
      <c r="B29" s="5" t="n">
        <v>300000</v>
      </c>
      <c r="C29" s="5" t="n">
        <v>332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Patient service revenue, net</t>
        </is>
      </c>
      <c r="B4" s="6" t="n">
        <v>1111090</v>
      </c>
      <c r="C4" s="6" t="n">
        <v>1208390</v>
      </c>
      <c r="D4" s="6" t="n">
        <v>2448030</v>
      </c>
      <c r="E4" s="6" t="n">
        <v>1673380</v>
      </c>
    </row>
    <row r="5">
      <c r="A5" s="4" t="inlineStr">
        <is>
          <t>Consulting revenue</t>
        </is>
      </c>
      <c r="B5" s="5" t="n">
        <v>50420</v>
      </c>
      <c r="C5" s="4" t="inlineStr">
        <is>
          <t xml:space="preserve"> </t>
        </is>
      </c>
      <c r="D5" s="5" t="n">
        <v>50420</v>
      </c>
      <c r="E5" s="4" t="inlineStr">
        <is>
          <t xml:space="preserve"> </t>
        </is>
      </c>
    </row>
    <row r="6">
      <c r="A6" s="4" t="inlineStr">
        <is>
          <t>Total revenue</t>
        </is>
      </c>
      <c r="B6" s="5" t="n">
        <v>1161510</v>
      </c>
      <c r="C6" s="5" t="n">
        <v>1208390</v>
      </c>
      <c r="D6" s="5" t="n">
        <v>2498450</v>
      </c>
      <c r="E6" s="5" t="n">
        <v>1673380</v>
      </c>
    </row>
    <row r="7">
      <c r="A7" s="3" t="inlineStr">
        <is>
          <t>Operating Expenses</t>
        </is>
      </c>
    </row>
    <row r="8">
      <c r="A8" s="4" t="inlineStr">
        <is>
          <t>Practice salaries and benefits</t>
        </is>
      </c>
      <c r="B8" s="5" t="n">
        <v>555086</v>
      </c>
      <c r="C8" s="5" t="n">
        <v>703851</v>
      </c>
      <c r="D8" s="5" t="n">
        <v>1320207</v>
      </c>
      <c r="E8" s="5" t="n">
        <v>1054091</v>
      </c>
    </row>
    <row r="9">
      <c r="A9" s="4" t="inlineStr">
        <is>
          <t>Other practice operating expenses</t>
        </is>
      </c>
      <c r="B9" s="5" t="n">
        <v>521022</v>
      </c>
      <c r="C9" s="5" t="n">
        <v>521552</v>
      </c>
      <c r="D9" s="5" t="n">
        <v>1084713</v>
      </c>
      <c r="E9" s="5" t="n">
        <v>766091</v>
      </c>
    </row>
    <row r="10">
      <c r="A10" s="4" t="inlineStr">
        <is>
          <t>Medicare shared savings expenses</t>
        </is>
      </c>
      <c r="B10" s="5" t="n">
        <v>64236</v>
      </c>
      <c r="C10" s="4" t="inlineStr">
        <is>
          <t xml:space="preserve"> </t>
        </is>
      </c>
      <c r="D10" s="5" t="n">
        <v>64236</v>
      </c>
      <c r="E10" s="4" t="inlineStr">
        <is>
          <t xml:space="preserve"> </t>
        </is>
      </c>
    </row>
    <row r="11">
      <c r="A11" s="4" t="inlineStr">
        <is>
          <t>General and administrative</t>
        </is>
      </c>
      <c r="B11" s="5" t="n">
        <v>646309</v>
      </c>
      <c r="C11" s="5" t="n">
        <v>659468</v>
      </c>
      <c r="D11" s="5" t="n">
        <v>1157285</v>
      </c>
      <c r="E11" s="5" t="n">
        <v>1351270</v>
      </c>
    </row>
    <row r="12">
      <c r="A12" s="4" t="inlineStr">
        <is>
          <t>Depreciation and amortization</t>
        </is>
      </c>
      <c r="B12" s="5" t="n">
        <v>24874</v>
      </c>
      <c r="C12" s="5" t="n">
        <v>21710</v>
      </c>
      <c r="D12" s="5" t="n">
        <v>49660</v>
      </c>
      <c r="E12" s="5" t="n">
        <v>23365</v>
      </c>
    </row>
    <row r="13">
      <c r="A13" s="4" t="inlineStr">
        <is>
          <t>Total Operating Expenses</t>
        </is>
      </c>
      <c r="B13" s="5" t="n">
        <v>1811527</v>
      </c>
      <c r="C13" s="5" t="n">
        <v>1906581</v>
      </c>
      <c r="D13" s="5" t="n">
        <v>3676101</v>
      </c>
      <c r="E13" s="5" t="n">
        <v>3194817</v>
      </c>
    </row>
    <row r="14">
      <c r="A14" s="4" t="inlineStr">
        <is>
          <t>Loss from operations</t>
        </is>
      </c>
      <c r="B14" s="5" t="n">
        <v>-650017</v>
      </c>
      <c r="C14" s="5" t="n">
        <v>-698191</v>
      </c>
      <c r="D14" s="5" t="n">
        <v>-1177651</v>
      </c>
      <c r="E14" s="5" t="n">
        <v>-1521437</v>
      </c>
    </row>
    <row r="15">
      <c r="A15" s="3" t="inlineStr">
        <is>
          <t>Other Income (Expenses)</t>
        </is>
      </c>
    </row>
    <row r="16">
      <c r="A16" s="4" t="inlineStr">
        <is>
          <t>Gain (loss) on extinguishment of debt</t>
        </is>
      </c>
      <c r="B16" s="5" t="n">
        <v>-428435</v>
      </c>
      <c r="C16" s="5" t="n">
        <v>72435</v>
      </c>
      <c r="D16" s="5" t="n">
        <v>-896372</v>
      </c>
      <c r="E16" s="5" t="n">
        <v>-67363</v>
      </c>
    </row>
    <row r="17">
      <c r="A17" s="4" t="inlineStr">
        <is>
          <t>Change in fair value of debt</t>
        </is>
      </c>
      <c r="B17" s="5" t="n">
        <v>-155667</v>
      </c>
      <c r="C17" s="5" t="n">
        <v>-30409</v>
      </c>
      <c r="D17" s="5" t="n">
        <v>-119702</v>
      </c>
      <c r="E17" s="5" t="n">
        <v>-60106</v>
      </c>
    </row>
    <row r="18">
      <c r="A18" s="4" t="inlineStr">
        <is>
          <t>Financing cost</t>
        </is>
      </c>
      <c r="B18" s="4" t="inlineStr">
        <is>
          <t xml:space="preserve"> </t>
        </is>
      </c>
      <c r="C18" s="5" t="n">
        <v>-87332</v>
      </c>
      <c r="D18" s="4" t="inlineStr">
        <is>
          <t xml:space="preserve"> </t>
        </is>
      </c>
      <c r="E18" s="5" t="n">
        <v>-121235</v>
      </c>
    </row>
    <row r="19">
      <c r="A19" s="4" t="inlineStr">
        <is>
          <t>Amortization of original issue and debt discounts on notes payable and convertible notes</t>
        </is>
      </c>
      <c r="B19" s="5" t="n">
        <v>-172951</v>
      </c>
      <c r="C19" s="5" t="n">
        <v>-299613</v>
      </c>
      <c r="D19" s="5" t="n">
        <v>-465114</v>
      </c>
      <c r="E19" s="5" t="n">
        <v>-478997</v>
      </c>
    </row>
    <row r="20">
      <c r="A20" s="4" t="inlineStr">
        <is>
          <t>Change in fair value of derivative financial instruments</t>
        </is>
      </c>
      <c r="B20" s="5" t="n">
        <v>-13672</v>
      </c>
      <c r="C20" s="5" t="n">
        <v>223881</v>
      </c>
      <c r="D20" s="5" t="n">
        <v>726683</v>
      </c>
      <c r="E20" s="5" t="n">
        <v>415514</v>
      </c>
    </row>
    <row r="21">
      <c r="A21" s="4" t="inlineStr">
        <is>
          <t>Change in fair value of contingent acquisition consideration</t>
        </is>
      </c>
      <c r="B21" s="5" t="n">
        <v>-38688</v>
      </c>
      <c r="C21" s="4" t="inlineStr">
        <is>
          <t xml:space="preserve"> </t>
        </is>
      </c>
      <c r="D21" s="5" t="n">
        <v>-45309</v>
      </c>
      <c r="E21" s="4" t="inlineStr">
        <is>
          <t xml:space="preserve"> </t>
        </is>
      </c>
    </row>
    <row r="22">
      <c r="A22" s="4" t="inlineStr">
        <is>
          <t>Interest expense</t>
        </is>
      </c>
      <c r="B22" s="5" t="n">
        <v>-58418</v>
      </c>
      <c r="C22" s="5" t="n">
        <v>-60345</v>
      </c>
      <c r="D22" s="5" t="n">
        <v>-120599</v>
      </c>
      <c r="E22" s="5" t="n">
        <v>-106667</v>
      </c>
    </row>
    <row r="23">
      <c r="A23" s="4" t="inlineStr">
        <is>
          <t>Total other expenses</t>
        </is>
      </c>
      <c r="B23" s="5" t="n">
        <v>-867831</v>
      </c>
      <c r="C23" s="5" t="n">
        <v>-181383</v>
      </c>
      <c r="D23" s="5" t="n">
        <v>-920413</v>
      </c>
      <c r="E23" s="5" t="n">
        <v>-418854</v>
      </c>
    </row>
    <row r="24">
      <c r="A24" s="4" t="inlineStr">
        <is>
          <t>Net loss before provision for income taxes</t>
        </is>
      </c>
      <c r="B24" s="5" t="n">
        <v>-1517848</v>
      </c>
      <c r="C24" s="5" t="n">
        <v>-879574</v>
      </c>
      <c r="D24" s="5" t="n">
        <v>-2098064</v>
      </c>
      <c r="E24" s="5" t="n">
        <v>-1940291</v>
      </c>
    </row>
    <row r="25">
      <c r="A25" s="4" t="inlineStr">
        <is>
          <t>Provision for income taxes</t>
        </is>
      </c>
      <c r="B25" s="4" t="inlineStr">
        <is>
          <t xml:space="preserve"> </t>
        </is>
      </c>
      <c r="C25" s="4" t="inlineStr">
        <is>
          <t xml:space="preserve"> </t>
        </is>
      </c>
      <c r="D25" s="4" t="inlineStr">
        <is>
          <t xml:space="preserve"> </t>
        </is>
      </c>
      <c r="E25" s="4" t="inlineStr">
        <is>
          <t xml:space="preserve"> </t>
        </is>
      </c>
    </row>
    <row r="26">
      <c r="A26" s="4" t="inlineStr">
        <is>
          <t>Net loss</t>
        </is>
      </c>
      <c r="B26" s="6" t="n">
        <v>-1517848</v>
      </c>
      <c r="C26" s="6" t="n">
        <v>-879574</v>
      </c>
      <c r="D26" s="6" t="n">
        <v>-2098064</v>
      </c>
      <c r="E26" s="6" t="n">
        <v>-1940291</v>
      </c>
    </row>
    <row r="27">
      <c r="A27" s="3" t="inlineStr">
        <is>
          <t>Net loss per share, basic and diluted:</t>
        </is>
      </c>
    </row>
    <row r="28">
      <c r="A28" s="4" t="inlineStr">
        <is>
          <t>Basic (in Dollars per share)</t>
        </is>
      </c>
      <c r="B28" s="8" t="n">
        <v>-0.01</v>
      </c>
      <c r="C28" s="8" t="n">
        <v>-0.01</v>
      </c>
      <c r="D28" s="8" t="n">
        <v>-0.02</v>
      </c>
      <c r="E28" s="8" t="n">
        <v>-0.02</v>
      </c>
    </row>
    <row r="29">
      <c r="A29" s="4" t="inlineStr">
        <is>
          <t>Fully diluted (in Dollars per share)</t>
        </is>
      </c>
      <c r="B29" s="8" t="n">
        <v>-0.01</v>
      </c>
      <c r="C29" s="8" t="n">
        <v>-0.01</v>
      </c>
      <c r="D29" s="8" t="n">
        <v>-0.02</v>
      </c>
      <c r="E29" s="8" t="n">
        <v>-0.02</v>
      </c>
    </row>
    <row r="30">
      <c r="A30" s="3" t="inlineStr">
        <is>
          <t>Weighted average number of common shares:</t>
        </is>
      </c>
    </row>
    <row r="31">
      <c r="A31" s="4" t="inlineStr">
        <is>
          <t>Basic (in Shares)</t>
        </is>
      </c>
      <c r="B31" s="5" t="n">
        <v>125535787</v>
      </c>
      <c r="C31" s="5" t="n">
        <v>98502106</v>
      </c>
      <c r="D31" s="5" t="n">
        <v>120068873</v>
      </c>
      <c r="E31" s="5" t="n">
        <v>93532128</v>
      </c>
    </row>
    <row r="32">
      <c r="A32" s="4" t="inlineStr">
        <is>
          <t>Fully diluted (in Shares)</t>
        </is>
      </c>
      <c r="B32" s="5" t="n">
        <v>125535787</v>
      </c>
      <c r="C32" s="5" t="n">
        <v>98502106</v>
      </c>
      <c r="D32" s="5" t="n">
        <v>120068873</v>
      </c>
      <c r="E32" s="5" t="n">
        <v>935321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Matters and Liquidit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rganization, Consolidation and Presentation of Financial Statements [Abstract]</t>
        </is>
      </c>
    </row>
    <row r="4">
      <c r="A4" s="4" t="inlineStr">
        <is>
          <t>Working capital deficit</t>
        </is>
      </c>
      <c r="D4" s="6" t="n">
        <v>5420552</v>
      </c>
    </row>
    <row r="5">
      <c r="A5" s="4" t="inlineStr">
        <is>
          <t>Accumulated deficit</t>
        </is>
      </c>
      <c r="B5" s="6" t="n">
        <v>-18127718</v>
      </c>
      <c r="D5" s="5" t="n">
        <v>-18127718</v>
      </c>
      <c r="F5" s="6" t="n">
        <v>-16029654</v>
      </c>
    </row>
    <row r="6">
      <c r="A6" s="4" t="inlineStr">
        <is>
          <t>Net loss</t>
        </is>
      </c>
      <c r="B6" s="6" t="n">
        <v>-1517848</v>
      </c>
      <c r="C6" s="6" t="n">
        <v>-879574</v>
      </c>
      <c r="D6" s="5" t="n">
        <v>-2098064</v>
      </c>
      <c r="E6" s="6" t="n">
        <v>-1940291</v>
      </c>
    </row>
    <row r="7">
      <c r="A7" s="4" t="inlineStr">
        <is>
          <t>Net cash used by operating activities</t>
        </is>
      </c>
      <c r="D7" s="5" t="n">
        <v>1089173</v>
      </c>
    </row>
    <row r="8">
      <c r="A8" s="4" t="inlineStr">
        <is>
          <t>Net cash used in investing activities</t>
        </is>
      </c>
      <c r="D8" s="5" t="n">
        <v>214046</v>
      </c>
    </row>
    <row r="9">
      <c r="A9" s="4" t="inlineStr">
        <is>
          <t>Net cash provided by financing activities</t>
        </is>
      </c>
      <c r="D9" s="5" t="n">
        <v>1548862</v>
      </c>
    </row>
    <row r="10">
      <c r="A10" s="4" t="inlineStr">
        <is>
          <t>Net proceeds from issuance of convertible notes</t>
        </is>
      </c>
      <c r="D10" s="5" t="n">
        <v>827500</v>
      </c>
      <c r="E10" s="5" t="n">
        <v>1025000</v>
      </c>
    </row>
    <row r="11">
      <c r="A11" s="4" t="inlineStr">
        <is>
          <t>Proceeds from sale of common stock</t>
        </is>
      </c>
      <c r="D11" s="5" t="n">
        <v>724692</v>
      </c>
      <c r="E11" s="6" t="n">
        <v>994272</v>
      </c>
    </row>
    <row r="12">
      <c r="A12" s="4" t="inlineStr">
        <is>
          <t>Proceeds from loans issued by federal government</t>
        </is>
      </c>
      <c r="D12" s="5" t="n">
        <v>745869</v>
      </c>
    </row>
    <row r="13">
      <c r="A13" s="4" t="inlineStr">
        <is>
          <t>Proceeds from issuance related party loan</t>
        </is>
      </c>
      <c r="D13" s="5" t="n">
        <v>149000</v>
      </c>
    </row>
    <row r="14">
      <c r="A14" s="4" t="inlineStr">
        <is>
          <t>Aggregate face value</t>
        </is>
      </c>
      <c r="D14" s="6" t="n">
        <v>205125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Acquisitions (Details) - USD ($)</t>
        </is>
      </c>
      <c r="B1" s="2" t="inlineStr">
        <is>
          <t>Apr. 12, 2019</t>
        </is>
      </c>
      <c r="C1" s="2" t="inlineStr">
        <is>
          <t>May 18, 2020</t>
        </is>
      </c>
      <c r="D1" s="2" t="inlineStr">
        <is>
          <t>Jun. 30, 2020</t>
        </is>
      </c>
      <c r="E1" s="2" t="inlineStr">
        <is>
          <t>Jun. 30, 2019</t>
        </is>
      </c>
    </row>
    <row r="2">
      <c r="A2" s="3" t="inlineStr">
        <is>
          <t>Acquisitions (Details) [Line Items]</t>
        </is>
      </c>
    </row>
    <row r="3">
      <c r="A3" s="4" t="inlineStr">
        <is>
          <t>Cash</t>
        </is>
      </c>
      <c r="B3" s="6" t="n">
        <v>500000</v>
      </c>
    </row>
    <row r="4">
      <c r="A4" s="4" t="inlineStr">
        <is>
          <t>Description of acquisition</t>
        </is>
      </c>
      <c r="B4" s="4" t="inlineStr">
        <is>
          <t>Significant factors considered in the calculation of the rate of return are the weighted average cost of capital and return on assets, as well as the risks inherent in the business. Cash flows were estimated based on EBITDA using forecasted revenue and costs. The measure is based on significant inputs that are not observable in the market (i.e. Level 3 inputs). Key assumptions include (i) a capitalization rate of 11.75% (ii) sustainable growth of 5% and (iii) a benefit stream using EBITDA cash flow. The Company finalized the purchase price allocation in March 2020 and determined that no goodwill was included in the acquisition.</t>
        </is>
      </c>
      <c r="C4" s="4" t="inlineStr">
        <is>
          <t>Significant factors considered in the calculation of the rate of return are the weighted average cost of capital and return on assets, as well as the risks inherent in the business. Cash flows were estimated based on EBITDA using forecasted revenue and costs. The measure is based on significant inputs that are not observable in the market (i.e. Level 3 inputs). Key assumptions include (i) a capitalization rate of 24.24% (ii) sustainable growth of 5.00% and (iii) a benefit stream using EBITDA cash flow. Goodwill of $381,856 arising from the acquisition consists of value associated with the legacy name. None of the goodwill recognized is expected to be deductible for income tax purposes.</t>
        </is>
      </c>
    </row>
    <row r="5">
      <c r="A5" s="4" t="inlineStr">
        <is>
          <t>Change fair value of contingent acquisition consideration</t>
        </is>
      </c>
      <c r="D5" s="6" t="n">
        <v>11327</v>
      </c>
    </row>
    <row r="6">
      <c r="A6" s="4" t="inlineStr">
        <is>
          <t>Cash paid to seller</t>
        </is>
      </c>
      <c r="D6" s="5" t="n">
        <v>47000</v>
      </c>
    </row>
    <row r="7">
      <c r="A7" s="4" t="inlineStr">
        <is>
          <t>Fair value of website</t>
        </is>
      </c>
      <c r="B7" s="6" t="n">
        <v>41000</v>
      </c>
    </row>
    <row r="8">
      <c r="A8" s="4" t="inlineStr">
        <is>
          <t>Fair value of patient management platform database</t>
        </is>
      </c>
      <c r="B8" s="6" t="n">
        <v>1101538</v>
      </c>
    </row>
    <row r="9">
      <c r="A9" s="4" t="inlineStr">
        <is>
          <t>Business Combination, Contingent Consideration Arrangements, Range of Outcomes, Value, Low</t>
        </is>
      </c>
      <c r="C9" s="6" t="n">
        <v>1473460</v>
      </c>
    </row>
    <row r="10">
      <c r="A10" s="4" t="inlineStr">
        <is>
          <t>Business Combination, Acquisition of Less than 100 Percent, Noncontrolling Interest, Fair Value</t>
        </is>
      </c>
      <c r="C10" s="6" t="n">
        <v>2240838</v>
      </c>
      <c r="D10" s="5" t="n">
        <v>1073000</v>
      </c>
    </row>
    <row r="11">
      <c r="A11" s="4" t="inlineStr">
        <is>
          <t>HCFM [Member]</t>
        </is>
      </c>
    </row>
    <row r="12">
      <c r="A12" s="3" t="inlineStr">
        <is>
          <t>Acquisitions (Details) [Line Items]</t>
        </is>
      </c>
    </row>
    <row r="13">
      <c r="A13" s="4" t="inlineStr">
        <is>
          <t>Acquired interest rate</t>
        </is>
      </c>
      <c r="B13" s="4" t="inlineStr">
        <is>
          <t>100.00%</t>
        </is>
      </c>
    </row>
    <row r="14">
      <c r="A14" s="4" t="inlineStr">
        <is>
          <t>Cash</t>
        </is>
      </c>
      <c r="B14" s="6" t="n">
        <v>500000</v>
      </c>
    </row>
    <row r="15">
      <c r="A15" s="4" t="inlineStr">
        <is>
          <t>Shares of common stock (in Shares)</t>
        </is>
      </c>
      <c r="B15" s="5" t="n">
        <v>3968254</v>
      </c>
    </row>
    <row r="16">
      <c r="A16" s="4" t="inlineStr">
        <is>
          <t>Agreed to earn-out provision, description</t>
        </is>
      </c>
      <c r="B16" s="4" t="inlineStr">
        <is>
          <t>agreed to an earn-out provision of $500,000 that may be earned based on the performance of HCFM in the years ended on the first, second and third anniversary dates of the acquisition closing. The total consideration fair value represents a transaction value of $1,799,672.</t>
        </is>
      </c>
    </row>
    <row r="17">
      <c r="A17" s="4" t="inlineStr">
        <is>
          <t>Description of acquisition</t>
        </is>
      </c>
      <c r="B17" s="4" t="inlineStr">
        <is>
          <t>The terms of the earn out require the Company to pay the former owner of HCFM up to $100,000, $200,000 and $200,000 on the first, second and third anniversary, respectively, based on achievement by NCFM of revenue of at least $3,100,000 (50% weighting) and EBITDA of at least $550,000 (50% weighting) in the year preceding each anniversary date. The fair value of the contingent acquisition consideration related to the future earn-out payments was calculated using a probability-weighted discounted cash flow projection. The fair value of the contingent acquisition consideration is remeasured at the end of each reporting period and changes are included in the statement of operations under the caption &amp;#x201c;Change in fair value of contingent acquisition consideration.&amp;#x201d; During the three months ended June 30, 2020 and 2019, the Company recognized losses on the change in the fair value of contingent acquisition consideration related to the HCFM acquisition of $4,706 and $-0-, respectively. During the six months ended June 30, 2020 and 2019, the Company recognized losses on the change in the fair value of contingent acquisition consideration of $11,327 and $-0-, respectively. During the six months ended June 30, 2020, the Company paid the seller $47,000 in satisfaction of the first year of earn-out. The following table summarizes the estimated fair values of the assets acquired at the acquisition date. There were no liabilities assumed in the acquisition of HCFM. Cash $35,000 Hyperbaric Chambers 452,289 Medical Equipment 29,940 Computer Equipment/Software 19,739 Office Furniture &amp;amp; Equipment 23,052 Inventory 72,114 Leasehold Improvements 25,000 Website 41,000 Patient Management Platform Database 1,101,538 Fair Value of Identifiable Assets Acquired $1,799,672 The fair value of the website of $41,000 was determined based upon the cost to reconstruct and put into use applying current market rates. The fair value of the Patient Management Platform Database of $1,101,538 was estimated by applying the income approach. Under the income approach, the expected future cash flows generated by the Patient Management Platform Database are estimated and discounted to their net present value at an appropriate risk-adjusted rate of return. Significant factors considered in the calculation of the rate of return are the weighted average cost of capital and return on assets, as well as the risks inherent in the business. Cash flows were estimated based on EBITDA using forecasted revenue and costs. The measure is based on significant inputs that are not observable in the market (i.e. Level 3 inputs). Key assumptions include (i) a capitalization rate of 11.75% (ii) sustainable growth of 5% and (iii) a benefit stream using EBITDA cash flow. The Company finalized the purchase price allocation in March 2020 and determined that no goodwill was included in the acquisition. Cura Health Management LLC &amp;#x2013; May 2020 On May 18, 2020, the Company acquired a 100% interest in Cura Health Management LLC (&amp;#x201c;CHM&amp;#x201d;) and its wholly owned subsidiary ACO Health Partners, LLC (&amp;#x201c;AHP&amp;#x201d;). CHM and AHP assist physician practices in providing coordinated and more efficient care to patients via the MSSP. The Company accounted for the transaction as an acquisition of a business pursuant to ASC 805, &amp;#x201c;Business Combinations&amp;#x201d; (&amp;#x201c;ASC 805&amp;#x201d;). Following the acquisition, the business of CHM will comprise the Company&amp;#x2019;s ACO/MSO Division. Under the terms of acquisition, the Company paid CHM shareholders the following consideration: (i) $214,000 in cash paid at closing, (ii) 2,240,838 shares of HealthLynked common stock issued at closing, (iii) up to $223,500 additional cash and $660,000 in additional shares of HealthLynked common payable at the time CHM receives the final assessment of the calculation of MSSP savings for the 2019 program year, with this amount prorated based on a target MSSP payment (plus other ancillary revenue) of $1,725,000, and (iv) up to $437,500 based on the business achieving annual revenue of $2,250,000 and annual profit of $500,000 in each of the four years following closing. The total consideration fair value represents a transaction value of $1,473,460. The following table summarizes the fair value of consideration paid: Cash paid at closing $214,000 Shares issued at closing 201,675 Cash and shares contingent upon 2019 program year MSSP payment target 778,192 Cash contingent upon four-year earn-out 279,593 $1,473,460 The fair value of the 2,240,838 common shares issued at closing was determined using the intraday average high and low trading price of the Company&amp;#x2019;s common shares on the acquisition date. The terms of the earn out require the Company to pay the former owners of CHM up to $62,500, $125,000, $125,000 and $125,000 on the first, second, third and fourth anniversary, respectively, based on achievement by the underlying business of revenue of at least $2,250,000 (50% weighting) and profit of at least $500,000 (50% weighting) in the year preceding each anniversary date. The fair value of the contingent acquisition consideration related to both the four-year earn-out and the current year MSSP savings amount were calculated using a probability-weighted discounted cash flow projection. The fair value of the contingent acquisition consideration is remeasured at the end of each reporting period and changes are included in the statement of operations under the caption &amp;#x201c;Change in fair value of contingent acquisition consideration.&amp;#x201d; During the three and six months ended June 30, 2020 and 2019, the Company recognized losses on the change in the fair value of contingent acquisition consideration related to the CHM acquisition of $33,981 and $-0-, respectively. The following table summarizes the estimated fair values of the assets acquired and liabilities assumed at the acquisition date: Cash $49,995 Accounts receivable 90,197 Prepayments 15,294 ACO physician contracts 1,073,000 Goodwill 381,856 Accounts payable (32,846) Deferred revenue (104,034) Fair Value of Identifiable Assets Acquired and Liabilities Assumed $1,473,460 The fair value of the ACO Physician Contracts of $1,073,000 was estimated by applying the income approach. Under the income approach, the expected future cash flows generated by the ACO Physician Contracts are estimated and discounted to their net present value at an appropriate risk-adjusted rate of return. Significant factors considered in the calculation of the rate of return are the weighted average cost of capital and return on assets, as well as the risks inherent in the business. Cash flows were estimated based on EBITDA using forecasted revenue and costs. The measure is based on significant inputs that are not observable in the market (i.e.</t>
        </is>
      </c>
    </row>
    <row r="18">
      <c r="A18" s="4" t="inlineStr">
        <is>
          <t>Change fair value of contingent acquisition consideration</t>
        </is>
      </c>
      <c r="D18" s="5" t="n">
        <v>4706</v>
      </c>
      <c r="E18" s="6" t="n">
        <v>0</v>
      </c>
    </row>
    <row r="19">
      <c r="A19" s="4" t="inlineStr">
        <is>
          <t>HCFM [Member] | Common Stock [Member]</t>
        </is>
      </c>
    </row>
    <row r="20">
      <c r="A20" s="3" t="inlineStr">
        <is>
          <t>Acquisitions (Details) [Line Items]</t>
        </is>
      </c>
    </row>
    <row r="21">
      <c r="A21" s="4" t="inlineStr">
        <is>
          <t>Shares of common stock (in Shares)</t>
        </is>
      </c>
      <c r="B21" s="5" t="n">
        <v>3968254</v>
      </c>
    </row>
    <row r="22">
      <c r="A22" s="4" t="inlineStr">
        <is>
          <t>CHM [Member]</t>
        </is>
      </c>
    </row>
    <row r="23">
      <c r="A23" s="3" t="inlineStr">
        <is>
          <t>Acquisitions (Details) [Line Items]</t>
        </is>
      </c>
    </row>
    <row r="24">
      <c r="A24" s="4" t="inlineStr">
        <is>
          <t>Acquired interest rate</t>
        </is>
      </c>
      <c r="C24" s="4" t="inlineStr">
        <is>
          <t>100.00%</t>
        </is>
      </c>
    </row>
    <row r="25">
      <c r="A25" s="4" t="inlineStr">
        <is>
          <t>Agreed to earn-out provision, description</t>
        </is>
      </c>
      <c r="C25" s="4" t="inlineStr">
        <is>
          <t>Under the terms of acquisition, the Company paid CHM shareholders the following consideration: (i) $214,000 in cash paid at closing, (ii) 2,240,838 shares of HealthLynked common stock issued at closing, (iii) up to $223,500 additional cash and $660,000 in additional shares of HealthLynked common payable at the time CHM receives the final assessment of the calculation of MSSP savings for the 2019 program year, with this amount prorated based on a target MSSP payment (plus other ancillary revenue) of $1,725,000, and (iv) up to $437,500 based on the business achieving annual revenue of $2,250,000 and annual profit of $500,000 in each of the four years following closing.</t>
        </is>
      </c>
    </row>
    <row r="26">
      <c r="A26" s="4" t="inlineStr">
        <is>
          <t>Description of acquisition</t>
        </is>
      </c>
      <c r="C26" s="4" t="inlineStr">
        <is>
          <t>The terms of the earn out require the Company to pay the former owners of CHM up to $62,500, $125,000, $125,000 and $125,000 on the first, second, third and fourth anniversary, respectively, based on achievement by the underlying business of revenue of at least $2,250,000 (50% weighting) and profit of at least $500,000 (50% weighting) in the year preceding each anniversary date.</t>
        </is>
      </c>
    </row>
    <row r="27">
      <c r="A27" s="4" t="inlineStr">
        <is>
          <t>Change fair value of contingent acquisition consideration</t>
        </is>
      </c>
      <c r="D27" s="6" t="n">
        <v>33981</v>
      </c>
      <c r="E2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Acquisitions (Details) - Schedule of consideration paid for HCFM</t>
        </is>
      </c>
      <c r="B1" s="2" t="inlineStr">
        <is>
          <t>Apr. 12, 2019USD ($)</t>
        </is>
      </c>
    </row>
    <row r="2">
      <c r="A2" s="3" t="inlineStr">
        <is>
          <t>Schedule of consideration paid for HCFM [Abstract]</t>
        </is>
      </c>
    </row>
    <row r="3">
      <c r="A3" s="4" t="inlineStr">
        <is>
          <t>Cash</t>
        </is>
      </c>
      <c r="B3" s="6" t="n">
        <v>500000</v>
      </c>
    </row>
    <row r="4">
      <c r="A4" s="4" t="inlineStr">
        <is>
          <t>Common Stock (3,968,254 shares)</t>
        </is>
      </c>
      <c r="B4" s="5" t="n">
        <v>1000000</v>
      </c>
    </row>
    <row r="5">
      <c r="A5" s="4" t="inlineStr">
        <is>
          <t>Contingent acquisition consideration subject to earn-out</t>
        </is>
      </c>
      <c r="B5" s="5" t="n">
        <v>299672</v>
      </c>
    </row>
    <row r="6">
      <c r="A6" s="4" t="inlineStr">
        <is>
          <t>Fair Value of Total Consideration</t>
        </is>
      </c>
      <c r="B6" s="6" t="n">
        <v>17996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Details) - Schedule of estimated fair values of the assets acquired - USD ($)</t>
        </is>
      </c>
      <c r="B1" s="2" t="inlineStr">
        <is>
          <t>May 18, 2020</t>
        </is>
      </c>
      <c r="C1" s="2" t="inlineStr">
        <is>
          <t>Apr. 12, 2019</t>
        </is>
      </c>
    </row>
    <row r="2">
      <c r="A2" s="3" t="inlineStr">
        <is>
          <t>Schedule of estimated fair values of the assets acquired [Abstract]</t>
        </is>
      </c>
    </row>
    <row r="3">
      <c r="A3" s="4" t="inlineStr">
        <is>
          <t>Cash</t>
        </is>
      </c>
      <c r="B3" s="6" t="n">
        <v>49995</v>
      </c>
      <c r="C3" s="6" t="n">
        <v>35000</v>
      </c>
    </row>
    <row r="4">
      <c r="A4" s="4" t="inlineStr">
        <is>
          <t>Hyperbaric Chambers</t>
        </is>
      </c>
      <c r="C4" s="5" t="n">
        <v>452289</v>
      </c>
    </row>
    <row r="5">
      <c r="A5" s="4" t="inlineStr">
        <is>
          <t>Medical Equipment</t>
        </is>
      </c>
      <c r="C5" s="5" t="n">
        <v>29940</v>
      </c>
    </row>
    <row r="6">
      <c r="A6" s="4" t="inlineStr">
        <is>
          <t>Computer Equipment/Software</t>
        </is>
      </c>
      <c r="C6" s="5" t="n">
        <v>19739</v>
      </c>
    </row>
    <row r="7">
      <c r="A7" s="4" t="inlineStr">
        <is>
          <t>Office Furniture &amp; Equipment</t>
        </is>
      </c>
      <c r="C7" s="5" t="n">
        <v>23052</v>
      </c>
    </row>
    <row r="8">
      <c r="A8" s="4" t="inlineStr">
        <is>
          <t>Inventory</t>
        </is>
      </c>
      <c r="C8" s="5" t="n">
        <v>72114</v>
      </c>
    </row>
    <row r="9">
      <c r="A9" s="4" t="inlineStr">
        <is>
          <t>Leasehold Improvements</t>
        </is>
      </c>
      <c r="C9" s="5" t="n">
        <v>25000</v>
      </c>
    </row>
    <row r="10">
      <c r="A10" s="4" t="inlineStr">
        <is>
          <t>Website</t>
        </is>
      </c>
      <c r="C10" s="5" t="n">
        <v>41000</v>
      </c>
    </row>
    <row r="11">
      <c r="A11" s="4" t="inlineStr">
        <is>
          <t>Patient Management Platform Database</t>
        </is>
      </c>
      <c r="C11" s="5" t="n">
        <v>1101538</v>
      </c>
    </row>
    <row r="12">
      <c r="A12" s="4" t="inlineStr">
        <is>
          <t>Fair Value of Identifiable Assets Acquired</t>
        </is>
      </c>
      <c r="C12" s="6" t="n">
        <v>17996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0" customWidth="1" min="2" max="2"/>
  </cols>
  <sheetData>
    <row r="1">
      <c r="A1" s="1" t="inlineStr">
        <is>
          <t>Acquisitions (Details) - Schedule of fair value represents a transaction value</t>
        </is>
      </c>
      <c r="B1" s="2" t="inlineStr">
        <is>
          <t>1 Months Ended</t>
        </is>
      </c>
    </row>
    <row r="2">
      <c r="B2" s="2" t="inlineStr">
        <is>
          <t>May 18, 2020USD ($)</t>
        </is>
      </c>
    </row>
    <row r="3">
      <c r="A3" s="3" t="inlineStr">
        <is>
          <t>Schedule of fair value represents a transaction value [Abstract]</t>
        </is>
      </c>
    </row>
    <row r="4">
      <c r="A4" s="4" t="inlineStr">
        <is>
          <t>Cash paid at closing</t>
        </is>
      </c>
      <c r="B4" s="6" t="n">
        <v>214000</v>
      </c>
    </row>
    <row r="5">
      <c r="A5" s="4" t="inlineStr">
        <is>
          <t>Shares issued at closing</t>
        </is>
      </c>
      <c r="B5" s="5" t="n">
        <v>201675</v>
      </c>
    </row>
    <row r="6">
      <c r="A6" s="4" t="inlineStr">
        <is>
          <t>Cash and shares contingent upon 2019 program year MSSP payment target</t>
        </is>
      </c>
      <c r="B6" s="5" t="n">
        <v>778192</v>
      </c>
    </row>
    <row r="7">
      <c r="A7" s="4" t="inlineStr">
        <is>
          <t>Cash contingent upon four-year earn-out</t>
        </is>
      </c>
      <c r="B7" s="5" t="n">
        <v>279593</v>
      </c>
    </row>
    <row r="8">
      <c r="A8" s="4" t="inlineStr">
        <is>
          <t>Total</t>
        </is>
      </c>
      <c r="B8" s="6" t="n">
        <v>147346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Details) - Schedule of estimated fair values of the assets acquired and liabilities - USD ($)</t>
        </is>
      </c>
      <c r="B1" s="2" t="inlineStr">
        <is>
          <t>May 18, 2020</t>
        </is>
      </c>
      <c r="C1" s="2" t="inlineStr">
        <is>
          <t>Apr. 12, 2019</t>
        </is>
      </c>
    </row>
    <row r="2">
      <c r="A2" s="3" t="inlineStr">
        <is>
          <t>Schedule of estimated fair values of the assets acquired and liabilities [Abstract]</t>
        </is>
      </c>
    </row>
    <row r="3">
      <c r="A3" s="4" t="inlineStr">
        <is>
          <t>Cash</t>
        </is>
      </c>
      <c r="B3" s="6" t="n">
        <v>49995</v>
      </c>
      <c r="C3" s="6" t="n">
        <v>35000</v>
      </c>
    </row>
    <row r="4">
      <c r="A4" s="4" t="inlineStr">
        <is>
          <t>Accounts receivable</t>
        </is>
      </c>
      <c r="B4" s="5" t="n">
        <v>90197</v>
      </c>
    </row>
    <row r="5">
      <c r="A5" s="4" t="inlineStr">
        <is>
          <t>Prepayments</t>
        </is>
      </c>
      <c r="B5" s="5" t="n">
        <v>15294</v>
      </c>
    </row>
    <row r="6">
      <c r="A6" s="4" t="inlineStr">
        <is>
          <t>ACO physician contracts</t>
        </is>
      </c>
      <c r="B6" s="5" t="n">
        <v>1073000</v>
      </c>
    </row>
    <row r="7">
      <c r="A7" s="4" t="inlineStr">
        <is>
          <t>Goodwill</t>
        </is>
      </c>
      <c r="B7" s="5" t="n">
        <v>381856</v>
      </c>
    </row>
    <row r="8">
      <c r="A8" s="4" t="inlineStr">
        <is>
          <t>Accounts payable</t>
        </is>
      </c>
      <c r="B8" s="5" t="n">
        <v>-32846</v>
      </c>
    </row>
    <row r="9">
      <c r="A9" s="4" t="inlineStr">
        <is>
          <t>Deferred revenue</t>
        </is>
      </c>
      <c r="B9" s="5" t="n">
        <v>-104034</v>
      </c>
    </row>
    <row r="10">
      <c r="A10" s="4" t="inlineStr">
        <is>
          <t>Fair Value of Identifiable Assets Acquired and Liabilities Assumed</t>
        </is>
      </c>
      <c r="B10" s="6" t="n">
        <v>14734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etails) - Schedule of pro forma consolidated income statement as if HCFM had been included in the consolidated results - USD ($)</t>
        </is>
      </c>
      <c r="B1" s="2" t="inlineStr">
        <is>
          <t>6 Months Ended</t>
        </is>
      </c>
    </row>
    <row r="2">
      <c r="B2" s="2" t="inlineStr">
        <is>
          <t>Jun. 30, 2020</t>
        </is>
      </c>
      <c r="C2" s="2" t="inlineStr">
        <is>
          <t>Jun. 30, 2019</t>
        </is>
      </c>
    </row>
    <row r="3">
      <c r="A3" s="3" t="inlineStr">
        <is>
          <t>Schedule of pro forma consolidated income statement as if HCFM had been included in the consolidated results [Abstract]</t>
        </is>
      </c>
    </row>
    <row r="4">
      <c r="A4" s="4" t="inlineStr">
        <is>
          <t>Revenue</t>
        </is>
      </c>
      <c r="B4" s="6" t="n">
        <v>2700128</v>
      </c>
      <c r="C4" s="6" t="n">
        <v>2821128</v>
      </c>
    </row>
    <row r="5">
      <c r="A5" s="4" t="inlineStr">
        <is>
          <t>Net loss</t>
        </is>
      </c>
      <c r="B5" s="6" t="n">
        <v>-2175860</v>
      </c>
      <c r="C5" s="6" t="n">
        <v>-19911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8" customWidth="1" min="1" max="1"/>
    <col width="80" customWidth="1" min="2" max="2"/>
    <col width="14" customWidth="1" min="3" max="3"/>
    <col width="80" customWidth="1" min="4" max="4"/>
    <col width="14" customWidth="1" min="5" max="5"/>
    <col width="14" customWidth="1" min="6" max="6"/>
    <col width="14" customWidth="1" min="7" max="7"/>
    <col width="14" customWidth="1" min="8" max="8"/>
    <col width="13" customWidth="1" min="9" max="9"/>
  </cols>
  <sheetData>
    <row r="1">
      <c r="A1" s="1" t="inlineStr">
        <is>
          <t>Deferred Offering Costs and Prepaid Expenses (Details) - USD ($)</t>
        </is>
      </c>
      <c r="B1" s="2" t="inlineStr">
        <is>
          <t>Dec. 06, 2018</t>
        </is>
      </c>
      <c r="C1" s="2" t="inlineStr">
        <is>
          <t>Jun. 07, 2017</t>
        </is>
      </c>
      <c r="D1" s="2" t="inlineStr">
        <is>
          <t>Mar. 22, 2017</t>
        </is>
      </c>
      <c r="E1" s="2" t="inlineStr">
        <is>
          <t>Jun. 30, 2020</t>
        </is>
      </c>
      <c r="F1" s="2" t="inlineStr">
        <is>
          <t>Jun. 30, 2019</t>
        </is>
      </c>
      <c r="G1" s="2" t="inlineStr">
        <is>
          <t>Jun. 30, 2020</t>
        </is>
      </c>
      <c r="H1" s="2" t="inlineStr">
        <is>
          <t>Jun. 30, 2019</t>
        </is>
      </c>
      <c r="I1" s="2" t="inlineStr">
        <is>
          <t>May 15, 2017</t>
        </is>
      </c>
    </row>
    <row r="2">
      <c r="A2" s="3" t="inlineStr">
        <is>
          <t>Deferred Offering Costs and Prepaid Expenses (Details) [Line Items]</t>
        </is>
      </c>
    </row>
    <row r="3">
      <c r="A3" s="4" t="inlineStr">
        <is>
          <t>Class of Warrant or Right, Outstanding</t>
        </is>
      </c>
      <c r="I3" s="5" t="n">
        <v>153625</v>
      </c>
    </row>
    <row r="4">
      <c r="A4" s="4" t="inlineStr">
        <is>
          <t>Warrant Terms</t>
        </is>
      </c>
      <c r="B4" s="4" t="inlineStr">
        <is>
          <t>On December 6, 2018, the Company granted three-year warrants to purchase 240,000 shares at an exercise price of $0.20 per share to two advisors for services to be provided over a three-month period.</t>
        </is>
      </c>
    </row>
    <row r="5">
      <c r="A5" s="4" t="inlineStr">
        <is>
          <t>Fair of warrants (in Dollars)</t>
        </is>
      </c>
      <c r="G5" s="4" t="inlineStr">
        <is>
          <t xml:space="preserve"> </t>
        </is>
      </c>
      <c r="H5" s="6" t="n">
        <v>54257</v>
      </c>
    </row>
    <row r="6">
      <c r="A6" s="4" t="inlineStr">
        <is>
          <t>General and administrative expense (in Dollars)</t>
        </is>
      </c>
      <c r="E6" s="6" t="n">
        <v>646309</v>
      </c>
      <c r="F6" s="6" t="n">
        <v>659468</v>
      </c>
      <c r="G6" s="5" t="n">
        <v>1157285</v>
      </c>
      <c r="H6" s="5" t="n">
        <v>1351270</v>
      </c>
    </row>
    <row r="7">
      <c r="A7" s="4" t="inlineStr">
        <is>
          <t>Advisor [Member]</t>
        </is>
      </c>
    </row>
    <row r="8">
      <c r="A8" s="3" t="inlineStr">
        <is>
          <t>Deferred Offering Costs and Prepaid Expenses (Details) [Line Items]</t>
        </is>
      </c>
    </row>
    <row r="9">
      <c r="A9" s="4" t="inlineStr">
        <is>
          <t>Issuance of shares</t>
        </is>
      </c>
      <c r="C9" s="5" t="n">
        <v>50000</v>
      </c>
    </row>
    <row r="10">
      <c r="A10" s="4" t="inlineStr">
        <is>
          <t>Per share price (in Dollars per share)</t>
        </is>
      </c>
      <c r="C10" s="6" t="n">
        <v>1</v>
      </c>
    </row>
    <row r="11">
      <c r="A11" s="4" t="inlineStr">
        <is>
          <t>Two Advisor [Member]</t>
        </is>
      </c>
    </row>
    <row r="12">
      <c r="A12" s="3" t="inlineStr">
        <is>
          <t>Deferred Offering Costs and Prepaid Expenses (Details) [Line Items]</t>
        </is>
      </c>
    </row>
    <row r="13">
      <c r="A13" s="4" t="inlineStr">
        <is>
          <t>Warrants to purchase of common stock</t>
        </is>
      </c>
      <c r="B13" s="5" t="n">
        <v>240000</v>
      </c>
    </row>
    <row r="14">
      <c r="A14" s="4" t="inlineStr">
        <is>
          <t>Warrants to purchase, per share (in Dollars per share)</t>
        </is>
      </c>
      <c r="B14" s="8" t="n">
        <v>0.2</v>
      </c>
    </row>
    <row r="15">
      <c r="A15" s="4" t="inlineStr">
        <is>
          <t>Warrant [Member]</t>
        </is>
      </c>
    </row>
    <row r="16">
      <c r="A16" s="3" t="inlineStr">
        <is>
          <t>Deferred Offering Costs and Prepaid Expenses (Details) [Line Items]</t>
        </is>
      </c>
    </row>
    <row r="17">
      <c r="A17" s="4" t="inlineStr">
        <is>
          <t>Fair of warrants (in Dollars)</t>
        </is>
      </c>
      <c r="G17" s="5" t="n">
        <v>144234</v>
      </c>
      <c r="H17" s="5" t="n">
        <v>468125</v>
      </c>
    </row>
    <row r="18">
      <c r="A18" s="4" t="inlineStr">
        <is>
          <t>General and administrative expense (in Dollars)</t>
        </is>
      </c>
      <c r="H18" s="5" t="n">
        <v>25611</v>
      </c>
    </row>
    <row r="19">
      <c r="A19" s="4" t="inlineStr">
        <is>
          <t>Warrant One [Member]</t>
        </is>
      </c>
    </row>
    <row r="20">
      <c r="A20" s="3" t="inlineStr">
        <is>
          <t>Deferred Offering Costs and Prepaid Expenses (Details) [Line Items]</t>
        </is>
      </c>
    </row>
    <row r="21">
      <c r="A21" s="4" t="inlineStr">
        <is>
          <t>Selling, general and administrative expense (in Dollars)</t>
        </is>
      </c>
      <c r="E21" s="5" t="n">
        <v>6401</v>
      </c>
      <c r="F21" s="6" t="n">
        <v>12802</v>
      </c>
      <c r="G21" s="6" t="n">
        <v>19203</v>
      </c>
      <c r="H21" s="6" t="n">
        <v>25604</v>
      </c>
    </row>
    <row r="22">
      <c r="A22" s="4" t="inlineStr">
        <is>
          <t>Fair of warrants (in Dollars)</t>
        </is>
      </c>
      <c r="E22" s="6" t="n">
        <v>35462</v>
      </c>
    </row>
    <row r="23">
      <c r="A23" s="4" t="inlineStr">
        <is>
          <t>Amended Investment Agreement [Member] | Investor [Member]</t>
        </is>
      </c>
    </row>
    <row r="24">
      <c r="A24" s="3" t="inlineStr">
        <is>
          <t>Deferred Offering Costs and Prepaid Expenses (Details) [Line Items]</t>
        </is>
      </c>
    </row>
    <row r="25">
      <c r="A25" s="4" t="inlineStr">
        <is>
          <t>Warrants to purchase of common stock</t>
        </is>
      </c>
      <c r="C25" s="5" t="n">
        <v>200000</v>
      </c>
      <c r="D25" s="5" t="n">
        <v>4000000</v>
      </c>
    </row>
    <row r="26">
      <c r="A26" s="4" t="inlineStr">
        <is>
          <t>Warrants to purchase, per share (in Dollars per share)</t>
        </is>
      </c>
      <c r="C26" s="8" t="n">
        <v>0.25</v>
      </c>
      <c r="D26" s="8" t="n">
        <v>0.25</v>
      </c>
    </row>
    <row r="27">
      <c r="A27" s="4" t="inlineStr">
        <is>
          <t>Issuance of shares</t>
        </is>
      </c>
      <c r="C27" s="5" t="n">
        <v>100000</v>
      </c>
      <c r="D27" s="5" t="n">
        <v>2000000</v>
      </c>
    </row>
    <row r="28">
      <c r="A28" s="4" t="inlineStr">
        <is>
          <t>Per share price (in Dollars per share)</t>
        </is>
      </c>
      <c r="C28" s="8" t="n">
        <v>0.5</v>
      </c>
      <c r="D28" s="8" t="n">
        <v>0.5</v>
      </c>
    </row>
    <row r="29">
      <c r="A29" s="4" t="inlineStr">
        <is>
          <t>Warrants exercise prices, description</t>
        </is>
      </c>
      <c r="D29" s="4" t="inlineStr">
        <is>
          <t>the Company granted to the investor in the Investment Agreement warrants to purchase 4,000,000 shares at $0.25 per share, 2,000,000 shares at $0.50 per share and 1,000,000 shares at $1.00 per share.</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roperty, Plant, and Equipmen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roperty, Plant and Equipment [Member]</t>
        </is>
      </c>
    </row>
    <row r="4">
      <c r="A4" s="3" t="inlineStr">
        <is>
          <t>Property, Plant, and Equipment (Details) [Line Items]</t>
        </is>
      </c>
    </row>
    <row r="5">
      <c r="A5" s="4" t="inlineStr">
        <is>
          <t>Depreciation expense</t>
        </is>
      </c>
      <c r="B5" s="6" t="n">
        <v>22830</v>
      </c>
      <c r="C5" s="6" t="n">
        <v>21710</v>
      </c>
      <c r="D5" s="6" t="n">
        <v>45572</v>
      </c>
      <c r="E5" s="6" t="n">
        <v>2159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Jun. 30, 2020</t>
        </is>
      </c>
      <c r="C1" s="2" t="inlineStr">
        <is>
          <t>Dec. 31, 2019</t>
        </is>
      </c>
    </row>
    <row r="2">
      <c r="A2" s="3" t="inlineStr">
        <is>
          <t>Property, Plant and Equipment [Line Items]</t>
        </is>
      </c>
    </row>
    <row r="3">
      <c r="A3" s="4" t="inlineStr">
        <is>
          <t>Total property, plant and equipment</t>
        </is>
      </c>
      <c r="B3" s="6" t="n">
        <v>1266145</v>
      </c>
      <c r="C3" s="6" t="n">
        <v>1263104</v>
      </c>
    </row>
    <row r="4">
      <c r="A4" s="4" t="inlineStr">
        <is>
          <t>Less: accumulated depreciation</t>
        </is>
      </c>
      <c r="B4" s="5" t="n">
        <v>-794888</v>
      </c>
      <c r="C4" s="5" t="n">
        <v>-749316</v>
      </c>
    </row>
    <row r="5">
      <c r="A5" s="4" t="inlineStr">
        <is>
          <t>Property, plant and equipment, net</t>
        </is>
      </c>
      <c r="B5" s="5" t="n">
        <v>471257</v>
      </c>
      <c r="C5" s="5" t="n">
        <v>513788</v>
      </c>
    </row>
    <row r="6">
      <c r="A6" s="4" t="inlineStr">
        <is>
          <t>Capital Lease Obligations [Member]</t>
        </is>
      </c>
    </row>
    <row r="7">
      <c r="A7" s="3" t="inlineStr">
        <is>
          <t>Property, Plant and Equipment [Line Items]</t>
        </is>
      </c>
    </row>
    <row r="8">
      <c r="A8" s="4" t="inlineStr">
        <is>
          <t>Total property, plant and equipment</t>
        </is>
      </c>
      <c r="B8" s="5" t="n">
        <v>251752</v>
      </c>
      <c r="C8" s="5" t="n">
        <v>251752</v>
      </c>
    </row>
    <row r="9">
      <c r="A9" s="4" t="inlineStr">
        <is>
          <t>Medical equipment [Member]</t>
        </is>
      </c>
    </row>
    <row r="10">
      <c r="A10" s="3" t="inlineStr">
        <is>
          <t>Property, Plant and Equipment [Line Items]</t>
        </is>
      </c>
    </row>
    <row r="11">
      <c r="A11" s="4" t="inlineStr">
        <is>
          <t>Total property, plant and equipment</t>
        </is>
      </c>
      <c r="B11" s="5" t="n">
        <v>484126</v>
      </c>
      <c r="C11" s="5" t="n">
        <v>482229</v>
      </c>
    </row>
    <row r="12">
      <c r="A12" s="4" t="inlineStr">
        <is>
          <t>Transportation Equipment [Member]</t>
        </is>
      </c>
    </row>
    <row r="13">
      <c r="A13" s="3" t="inlineStr">
        <is>
          <t>Property, Plant and Equipment [Line Items]</t>
        </is>
      </c>
    </row>
    <row r="14">
      <c r="A14" s="4" t="inlineStr">
        <is>
          <t>Total property, plant and equipment</t>
        </is>
      </c>
      <c r="B14" s="5" t="n">
        <v>12308</v>
      </c>
      <c r="C14" s="5" t="n">
        <v>12308</v>
      </c>
    </row>
    <row r="15">
      <c r="A15" s="4" t="inlineStr">
        <is>
          <t>Equipment [Member]</t>
        </is>
      </c>
    </row>
    <row r="16">
      <c r="A16" s="3" t="inlineStr">
        <is>
          <t>Property, Plant and Equipment [Line Items]</t>
        </is>
      </c>
    </row>
    <row r="17">
      <c r="A17" s="4" t="inlineStr">
        <is>
          <t>Total property, plant and equipment</t>
        </is>
      </c>
      <c r="B17" s="6" t="n">
        <v>517959</v>
      </c>
      <c r="C17" s="6" t="n">
        <v>5168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0" customWidth="1" min="5" max="5"/>
    <col width="13" customWidth="1" min="6" max="6"/>
  </cols>
  <sheetData>
    <row r="1">
      <c r="A1" s="1" t="inlineStr">
        <is>
          <t>Condensed Consolidated Statement of Changes in Shareholders’ Deficit (Unaudited) - USD ($)</t>
        </is>
      </c>
      <c r="B1" s="2" t="inlineStr">
        <is>
          <t>Common stock</t>
        </is>
      </c>
      <c r="C1" s="2" t="inlineStr">
        <is>
          <t>Common Stock Issuable</t>
        </is>
      </c>
      <c r="D1" s="2" t="inlineStr">
        <is>
          <t>Additional Paid-in Capital</t>
        </is>
      </c>
      <c r="E1" s="2" t="inlineStr">
        <is>
          <t>Accumulated Deficit</t>
        </is>
      </c>
      <c r="F1" s="2" t="inlineStr">
        <is>
          <t>Total</t>
        </is>
      </c>
    </row>
    <row r="2">
      <c r="A2" s="4" t="inlineStr">
        <is>
          <t>Balance at Dec. 31, 2018</t>
        </is>
      </c>
      <c r="B2" s="6" t="n">
        <v>8518</v>
      </c>
      <c r="C2" s="6" t="n">
        <v>26137</v>
      </c>
      <c r="D2" s="6" t="n">
        <v>7531553</v>
      </c>
      <c r="E2" s="6" t="n">
        <v>-10501055</v>
      </c>
      <c r="F2" s="6" t="n">
        <v>-2934847</v>
      </c>
    </row>
    <row r="3">
      <c r="A3" s="4" t="inlineStr">
        <is>
          <t>Balance (in Shares) at Dec. 31, 2018</t>
        </is>
      </c>
      <c r="B3" s="5" t="n">
        <v>85178902</v>
      </c>
    </row>
    <row r="4">
      <c r="A4" s="4" t="inlineStr">
        <is>
          <t>Sale of common stock</t>
        </is>
      </c>
      <c r="B4" s="6" t="n">
        <v>326</v>
      </c>
      <c r="C4" s="4" t="inlineStr">
        <is>
          <t xml:space="preserve"> </t>
        </is>
      </c>
      <c r="D4" s="5" t="n">
        <v>693832</v>
      </c>
      <c r="E4" s="4" t="inlineStr">
        <is>
          <t xml:space="preserve"> </t>
        </is>
      </c>
      <c r="F4" s="5" t="n">
        <v>694158</v>
      </c>
    </row>
    <row r="5">
      <c r="A5" s="4" t="inlineStr">
        <is>
          <t>Sale of common stock (in Shares)</t>
        </is>
      </c>
      <c r="B5" s="5" t="n">
        <v>3261978</v>
      </c>
    </row>
    <row r="6">
      <c r="A6" s="4" t="inlineStr">
        <is>
          <t>Fair value of warrants allocated to proceeds of common stock</t>
        </is>
      </c>
      <c r="B6" s="4" t="inlineStr">
        <is>
          <t xml:space="preserve"> </t>
        </is>
      </c>
      <c r="C6" s="4" t="inlineStr">
        <is>
          <t xml:space="preserve"> </t>
        </is>
      </c>
      <c r="D6" s="5" t="n">
        <v>139068</v>
      </c>
      <c r="E6" s="4" t="inlineStr">
        <is>
          <t xml:space="preserve"> </t>
        </is>
      </c>
      <c r="F6" s="5" t="n">
        <v>139068</v>
      </c>
    </row>
    <row r="7">
      <c r="A7" s="4" t="inlineStr">
        <is>
          <t>Shares issued with convertible notes payable</t>
        </is>
      </c>
      <c r="B7" s="6" t="n">
        <v>3</v>
      </c>
      <c r="C7" s="4" t="inlineStr">
        <is>
          <t xml:space="preserve"> </t>
        </is>
      </c>
      <c r="D7" s="5" t="n">
        <v>4673</v>
      </c>
      <c r="E7" s="4" t="inlineStr">
        <is>
          <t xml:space="preserve"> </t>
        </is>
      </c>
      <c r="F7" s="5" t="n">
        <v>4676</v>
      </c>
    </row>
    <row r="8">
      <c r="A8" s="4" t="inlineStr">
        <is>
          <t>Shares issued with convertible notes payable (in Shares)</t>
        </is>
      </c>
      <c r="B8" s="5" t="n">
        <v>28000</v>
      </c>
    </row>
    <row r="9">
      <c r="A9" s="4" t="inlineStr">
        <is>
          <t>Fair value of warrants issued for professional services</t>
        </is>
      </c>
      <c r="B9" s="4" t="inlineStr">
        <is>
          <t xml:space="preserve"> </t>
        </is>
      </c>
      <c r="C9" s="4" t="inlineStr">
        <is>
          <t xml:space="preserve"> </t>
        </is>
      </c>
      <c r="D9" s="5" t="n">
        <v>54257</v>
      </c>
      <c r="E9" s="4" t="inlineStr">
        <is>
          <t xml:space="preserve"> </t>
        </is>
      </c>
      <c r="F9" s="5" t="n">
        <v>54257</v>
      </c>
    </row>
    <row r="10">
      <c r="A10" s="4" t="inlineStr">
        <is>
          <t>Conversion of convertible notes payable to common stock</t>
        </is>
      </c>
      <c r="B10" s="6" t="n">
        <v>251</v>
      </c>
      <c r="C10" s="4" t="inlineStr">
        <is>
          <t xml:space="preserve"> </t>
        </is>
      </c>
      <c r="D10" s="5" t="n">
        <v>534980</v>
      </c>
      <c r="E10" s="4" t="inlineStr">
        <is>
          <t xml:space="preserve"> </t>
        </is>
      </c>
      <c r="F10" s="5" t="n">
        <v>535231</v>
      </c>
    </row>
    <row r="11">
      <c r="A11" s="4" t="inlineStr">
        <is>
          <t>Conversion of convertible notes payable to common stock (in Shares)</t>
        </is>
      </c>
      <c r="B11" s="5" t="n">
        <v>2512821</v>
      </c>
    </row>
    <row r="12">
      <c r="A12" s="4" t="inlineStr">
        <is>
          <t>Consultant and director fees payable with common shares and warrants</t>
        </is>
      </c>
      <c r="B12" s="6" t="n">
        <v>27</v>
      </c>
      <c r="C12" s="5" t="n">
        <v>19960</v>
      </c>
      <c r="D12" s="5" t="n">
        <v>6850</v>
      </c>
      <c r="E12" s="4" t="inlineStr">
        <is>
          <t xml:space="preserve"> </t>
        </is>
      </c>
      <c r="F12" s="5" t="n">
        <v>26837</v>
      </c>
    </row>
    <row r="13">
      <c r="A13" s="4" t="inlineStr">
        <is>
          <t>Consultant and director fees payable with common shares and warrants (in Shares)</t>
        </is>
      </c>
      <c r="B13" s="5" t="n">
        <v>270000</v>
      </c>
    </row>
    <row r="14">
      <c r="A14" s="4" t="inlineStr">
        <is>
          <t>Shares and options issued pursuant to employee equity incentive plan</t>
        </is>
      </c>
      <c r="B14" s="6" t="n">
        <v>12</v>
      </c>
      <c r="C14" s="4" t="inlineStr">
        <is>
          <t xml:space="preserve"> </t>
        </is>
      </c>
      <c r="D14" s="5" t="n">
        <v>61223</v>
      </c>
      <c r="E14" s="4" t="inlineStr">
        <is>
          <t xml:space="preserve"> </t>
        </is>
      </c>
      <c r="F14" s="5" t="n">
        <v>61235</v>
      </c>
    </row>
    <row r="15">
      <c r="A15" s="4" t="inlineStr">
        <is>
          <t>Shares and options issued pursuant to employee equity incentive plan (in Shares)</t>
        </is>
      </c>
      <c r="B15" s="5" t="n">
        <v>113750</v>
      </c>
    </row>
    <row r="16">
      <c r="A16" s="4" t="inlineStr">
        <is>
          <t>Exercise of stock warrants</t>
        </is>
      </c>
      <c r="B16" s="6" t="n">
        <v>210</v>
      </c>
      <c r="C16" s="4" t="inlineStr">
        <is>
          <t xml:space="preserve"> </t>
        </is>
      </c>
      <c r="D16" s="5" t="n">
        <v>-210</v>
      </c>
      <c r="E16" s="4" t="inlineStr">
        <is>
          <t xml:space="preserve"> </t>
        </is>
      </c>
      <c r="F16" s="4" t="inlineStr">
        <is>
          <t xml:space="preserve"> </t>
        </is>
      </c>
    </row>
    <row r="17">
      <c r="A17" s="4" t="inlineStr">
        <is>
          <t>Exercise of stock warrants (in Shares)</t>
        </is>
      </c>
      <c r="B17" s="5" t="n">
        <v>2098427</v>
      </c>
    </row>
    <row r="18">
      <c r="A18" s="4" t="inlineStr">
        <is>
          <t>Exercise of stock options</t>
        </is>
      </c>
      <c r="B18" s="6" t="n">
        <v>11</v>
      </c>
      <c r="C18" s="4" t="inlineStr">
        <is>
          <t xml:space="preserve"> </t>
        </is>
      </c>
      <c r="D18" s="5" t="n">
        <v>-11</v>
      </c>
      <c r="E18" s="4" t="inlineStr">
        <is>
          <t xml:space="preserve"> </t>
        </is>
      </c>
      <c r="F18" s="4" t="inlineStr">
        <is>
          <t xml:space="preserve"> </t>
        </is>
      </c>
    </row>
    <row r="19">
      <c r="A19" s="4" t="inlineStr">
        <is>
          <t>Exercise of stock options (in Shares)</t>
        </is>
      </c>
      <c r="B19" s="5" t="n">
        <v>113141</v>
      </c>
    </row>
    <row r="20">
      <c r="A20" s="4" t="inlineStr">
        <is>
          <t>Net loss</t>
        </is>
      </c>
      <c r="B20" s="4" t="inlineStr">
        <is>
          <t xml:space="preserve"> </t>
        </is>
      </c>
      <c r="C20" s="4" t="inlineStr">
        <is>
          <t xml:space="preserve"> </t>
        </is>
      </c>
      <c r="D20" s="4" t="inlineStr">
        <is>
          <t xml:space="preserve"> </t>
        </is>
      </c>
      <c r="E20" s="5" t="n">
        <v>-1060717</v>
      </c>
      <c r="F20" s="5" t="n">
        <v>-1060717</v>
      </c>
    </row>
    <row r="21">
      <c r="A21" s="4" t="inlineStr">
        <is>
          <t>Balance at Mar. 31, 2019</t>
        </is>
      </c>
      <c r="B21" s="6" t="n">
        <v>9358</v>
      </c>
      <c r="C21" s="5" t="n">
        <v>46097</v>
      </c>
      <c r="D21" s="5" t="n">
        <v>9026215</v>
      </c>
      <c r="E21" s="5" t="n">
        <v>-11561772</v>
      </c>
      <c r="F21" s="5" t="n">
        <v>-2480102</v>
      </c>
    </row>
    <row r="22">
      <c r="A22" s="4" t="inlineStr">
        <is>
          <t>Balance (in Shares) at Mar. 31, 2019</t>
        </is>
      </c>
      <c r="B22" s="5" t="n">
        <v>93577019</v>
      </c>
    </row>
    <row r="23">
      <c r="A23" s="4" t="inlineStr">
        <is>
          <t>Sale of common stock</t>
        </is>
      </c>
      <c r="B23" s="6" t="n">
        <v>57</v>
      </c>
      <c r="C23" s="5" t="n">
        <v>34418</v>
      </c>
      <c r="D23" s="5" t="n">
        <v>110989</v>
      </c>
      <c r="E23" s="4" t="inlineStr">
        <is>
          <t xml:space="preserve"> </t>
        </is>
      </c>
      <c r="F23" s="5" t="n">
        <v>145464</v>
      </c>
    </row>
    <row r="24">
      <c r="A24" s="4" t="inlineStr">
        <is>
          <t>Sale of common stock (in Shares)</t>
        </is>
      </c>
      <c r="B24" s="5" t="n">
        <v>567953</v>
      </c>
    </row>
    <row r="25">
      <c r="A25" s="4" t="inlineStr">
        <is>
          <t>Fair value of warrants allocated to proceeds of common stock</t>
        </is>
      </c>
      <c r="B25" s="4" t="inlineStr">
        <is>
          <t xml:space="preserve"> </t>
        </is>
      </c>
      <c r="C25" s="4" t="inlineStr">
        <is>
          <t xml:space="preserve"> </t>
        </is>
      </c>
      <c r="D25" s="5" t="n">
        <v>15582</v>
      </c>
      <c r="E25" s="4" t="inlineStr">
        <is>
          <t xml:space="preserve"> </t>
        </is>
      </c>
      <c r="F25" s="5" t="n">
        <v>15582</v>
      </c>
    </row>
    <row r="26">
      <c r="A26" s="4" t="inlineStr">
        <is>
          <t>Fair value of warrants allocated to proceeds of convertible notes payable</t>
        </is>
      </c>
      <c r="B26" s="4" t="inlineStr">
        <is>
          <t xml:space="preserve"> </t>
        </is>
      </c>
      <c r="C26" s="4" t="inlineStr">
        <is>
          <t xml:space="preserve"> </t>
        </is>
      </c>
      <c r="D26" s="5" t="n">
        <v>225323</v>
      </c>
      <c r="E26" s="4" t="inlineStr">
        <is>
          <t xml:space="preserve"> </t>
        </is>
      </c>
      <c r="F26" s="5" t="n">
        <v>225323</v>
      </c>
    </row>
    <row r="27">
      <c r="A27" s="4" t="inlineStr">
        <is>
          <t>Shares issued with convertible notes payable</t>
        </is>
      </c>
      <c r="B27" s="6" t="n">
        <v>5</v>
      </c>
      <c r="C27" s="4" t="inlineStr">
        <is>
          <t xml:space="preserve"> </t>
        </is>
      </c>
      <c r="D27" s="5" t="n">
        <v>12495</v>
      </c>
      <c r="E27" s="4" t="inlineStr">
        <is>
          <t xml:space="preserve"> </t>
        </is>
      </c>
      <c r="F27" s="5" t="n">
        <v>12500</v>
      </c>
    </row>
    <row r="28">
      <c r="A28" s="4" t="inlineStr">
        <is>
          <t>Shares issued with convertible notes payable (in Shares)</t>
        </is>
      </c>
      <c r="B28" s="5" t="n">
        <v>50000</v>
      </c>
    </row>
    <row r="29">
      <c r="A29" s="4" t="inlineStr">
        <is>
          <t>Fair value of warrants issued for professional servic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sion of convertible notes payable to common stock</t>
        </is>
      </c>
      <c r="B30" s="6" t="n">
        <v>74</v>
      </c>
      <c r="C30" s="4" t="inlineStr">
        <is>
          <t xml:space="preserve"> </t>
        </is>
      </c>
      <c r="D30" s="5" t="n">
        <v>138688</v>
      </c>
      <c r="E30" s="4" t="inlineStr">
        <is>
          <t xml:space="preserve"> </t>
        </is>
      </c>
      <c r="F30" s="5" t="n">
        <v>138762</v>
      </c>
    </row>
    <row r="31">
      <c r="A31" s="4" t="inlineStr">
        <is>
          <t>Conversion of convertible notes payable to common stock (in Shares)</t>
        </is>
      </c>
      <c r="B31" s="5" t="n">
        <v>740002</v>
      </c>
    </row>
    <row r="32">
      <c r="A32" s="4" t="inlineStr">
        <is>
          <t>Consultant and director fees payable with common shares and warrants</t>
        </is>
      </c>
      <c r="B32" s="6" t="n">
        <v>3</v>
      </c>
      <c r="C32" s="5" t="n">
        <v>24833</v>
      </c>
      <c r="D32" s="5" t="n">
        <v>39510</v>
      </c>
      <c r="E32" s="4" t="inlineStr">
        <is>
          <t xml:space="preserve"> </t>
        </is>
      </c>
      <c r="F32" s="5" t="n">
        <v>64346</v>
      </c>
    </row>
    <row r="33">
      <c r="A33" s="4" t="inlineStr">
        <is>
          <t>Consultant and director fees payable with common shares and warrants (in Shares)</t>
        </is>
      </c>
      <c r="B33" s="5" t="n">
        <v>30000</v>
      </c>
    </row>
    <row r="34">
      <c r="A34" s="4" t="inlineStr">
        <is>
          <t>Shares and options issued pursuant to employee equity incentive plan</t>
        </is>
      </c>
      <c r="B34" s="6" t="n">
        <v>13</v>
      </c>
      <c r="C34" s="4" t="inlineStr">
        <is>
          <t xml:space="preserve"> </t>
        </is>
      </c>
      <c r="D34" s="5" t="n">
        <v>59384</v>
      </c>
      <c r="E34" s="4" t="inlineStr">
        <is>
          <t xml:space="preserve"> </t>
        </is>
      </c>
      <c r="F34" s="5" t="n">
        <v>59397</v>
      </c>
    </row>
    <row r="35">
      <c r="A35" s="4" t="inlineStr">
        <is>
          <t>Shares and options issued pursuant to employee equity incentive plan (in Shares)</t>
        </is>
      </c>
      <c r="B35" s="5" t="n">
        <v>135313</v>
      </c>
    </row>
    <row r="36">
      <c r="A36" s="4" t="inlineStr">
        <is>
          <t>Exercise of stock warrants</t>
        </is>
      </c>
      <c r="B36" s="6" t="n">
        <v>200</v>
      </c>
      <c r="C36" s="4" t="inlineStr">
        <is>
          <t xml:space="preserve"> </t>
        </is>
      </c>
      <c r="D36" s="4" t="inlineStr">
        <is>
          <t xml:space="preserve"> </t>
        </is>
      </c>
      <c r="E36" s="4" t="inlineStr">
        <is>
          <t xml:space="preserve"> </t>
        </is>
      </c>
      <c r="F36" s="5" t="n">
        <v>200</v>
      </c>
    </row>
    <row r="37">
      <c r="A37" s="4" t="inlineStr">
        <is>
          <t>Exercise of stock warrants (in Shares)</t>
        </is>
      </c>
      <c r="B37" s="5" t="n">
        <v>2000000</v>
      </c>
    </row>
    <row r="38">
      <c r="A38" s="4" t="inlineStr">
        <is>
          <t>Exercise of stock op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ercise of stock options (in Shares)</t>
        </is>
      </c>
      <c r="B39" s="4" t="inlineStr">
        <is>
          <t xml:space="preserve"> </t>
        </is>
      </c>
    </row>
    <row r="40">
      <c r="A40" s="4" t="inlineStr">
        <is>
          <t>Net loss</t>
        </is>
      </c>
      <c r="B40" s="4" t="inlineStr">
        <is>
          <t xml:space="preserve"> </t>
        </is>
      </c>
      <c r="C40" s="4" t="inlineStr">
        <is>
          <t xml:space="preserve"> </t>
        </is>
      </c>
      <c r="D40" s="4" t="inlineStr">
        <is>
          <t xml:space="preserve"> </t>
        </is>
      </c>
      <c r="E40" s="5" t="n">
        <v>-879574</v>
      </c>
      <c r="F40" s="5" t="n">
        <v>-879574</v>
      </c>
    </row>
    <row r="41">
      <c r="A41" s="4" t="inlineStr">
        <is>
          <t>Balance at Jun. 30, 2019</t>
        </is>
      </c>
      <c r="B41" s="6" t="n">
        <v>10107</v>
      </c>
      <c r="C41" s="5" t="n">
        <v>105348</v>
      </c>
      <c r="D41" s="5" t="n">
        <v>10627789</v>
      </c>
      <c r="E41" s="5" t="n">
        <v>-12441346</v>
      </c>
      <c r="F41" s="5" t="n">
        <v>-1698102</v>
      </c>
    </row>
    <row r="42">
      <c r="A42" s="4" t="inlineStr">
        <is>
          <t>Balance (in Shares) at Jun. 30, 2019</t>
        </is>
      </c>
      <c r="B42" s="5" t="n">
        <v>101068541</v>
      </c>
    </row>
    <row r="43">
      <c r="A43" s="4" t="inlineStr">
        <is>
          <t>Acquisition of Hughes Center for Functional Medicine</t>
        </is>
      </c>
      <c r="B43" s="6" t="n">
        <v>397</v>
      </c>
      <c r="C43" s="4" t="inlineStr">
        <is>
          <t xml:space="preserve"> </t>
        </is>
      </c>
      <c r="D43" s="5" t="n">
        <v>999603</v>
      </c>
      <c r="E43" s="4" t="inlineStr">
        <is>
          <t xml:space="preserve"> </t>
        </is>
      </c>
      <c r="F43" s="5" t="n">
        <v>1000000</v>
      </c>
    </row>
    <row r="44">
      <c r="A44" s="4" t="inlineStr">
        <is>
          <t>Acquisition of Hughes Center for Functional Medicine (in Shares)</t>
        </is>
      </c>
      <c r="B44" s="5" t="n">
        <v>3968254</v>
      </c>
    </row>
    <row r="45">
      <c r="A45" s="4" t="inlineStr">
        <is>
          <t>Balance at Dec. 31, 2019</t>
        </is>
      </c>
      <c r="B45" s="6" t="n">
        <v>10990</v>
      </c>
      <c r="C45" s="5" t="n">
        <v>159538</v>
      </c>
      <c r="D45" s="5" t="n">
        <v>13016446</v>
      </c>
      <c r="E45" s="5" t="n">
        <v>-16029654</v>
      </c>
      <c r="F45" s="5" t="n">
        <v>-2842680</v>
      </c>
    </row>
    <row r="46">
      <c r="A46" s="4" t="inlineStr">
        <is>
          <t>Balance (in Shares) at Dec. 31, 2019</t>
        </is>
      </c>
      <c r="B46" s="5" t="n">
        <v>109894490</v>
      </c>
    </row>
    <row r="47">
      <c r="A47" s="4" t="inlineStr">
        <is>
          <t>Sale of common stock</t>
        </is>
      </c>
      <c r="B47" s="6" t="n">
        <v>419</v>
      </c>
      <c r="C47" s="5" t="n">
        <v>-59000</v>
      </c>
      <c r="D47" s="5" t="n">
        <v>407181</v>
      </c>
      <c r="E47" s="4" t="inlineStr">
        <is>
          <t xml:space="preserve"> </t>
        </is>
      </c>
      <c r="F47" s="5" t="n">
        <v>348600</v>
      </c>
    </row>
    <row r="48">
      <c r="A48" s="4" t="inlineStr">
        <is>
          <t>Sale of common stock (in Shares)</t>
        </is>
      </c>
      <c r="B48" s="5" t="n">
        <v>4187566</v>
      </c>
    </row>
    <row r="49">
      <c r="A49" s="4" t="inlineStr">
        <is>
          <t>Fair value of warrants allocated to proceeds of common stock</t>
        </is>
      </c>
      <c r="B49" s="4" t="inlineStr">
        <is>
          <t xml:space="preserve"> </t>
        </is>
      </c>
      <c r="C49" s="4" t="inlineStr">
        <is>
          <t xml:space="preserve"> </t>
        </is>
      </c>
      <c r="D49" s="5" t="n">
        <v>88833</v>
      </c>
      <c r="E49" s="4" t="inlineStr">
        <is>
          <t xml:space="preserve"> </t>
        </is>
      </c>
      <c r="F49" s="5" t="n">
        <v>88833</v>
      </c>
    </row>
    <row r="50">
      <c r="A50" s="4" t="inlineStr">
        <is>
          <t>Conversion of convertible notes payable to common stock</t>
        </is>
      </c>
      <c r="B50" s="6" t="n">
        <v>467</v>
      </c>
      <c r="C50" s="5" t="n">
        <v>51652</v>
      </c>
      <c r="D50" s="5" t="n">
        <v>600441</v>
      </c>
      <c r="E50" s="4" t="inlineStr">
        <is>
          <t xml:space="preserve"> </t>
        </is>
      </c>
      <c r="F50" s="5" t="n">
        <v>652560</v>
      </c>
    </row>
    <row r="51">
      <c r="A51" s="4" t="inlineStr">
        <is>
          <t>Conversion of convertible notes payable to common stock (in Shares)</t>
        </is>
      </c>
      <c r="B51" s="5" t="n">
        <v>4672612</v>
      </c>
    </row>
    <row r="52">
      <c r="A52" s="4" t="inlineStr">
        <is>
          <t>Consultant and director fees payable with common shares and warrants</t>
        </is>
      </c>
      <c r="B52" s="4" t="inlineStr">
        <is>
          <t xml:space="preserve"> </t>
        </is>
      </c>
      <c r="C52" s="5" t="n">
        <v>60212</v>
      </c>
      <c r="D52" s="5" t="n">
        <v>6666</v>
      </c>
      <c r="E52" s="4" t="inlineStr">
        <is>
          <t xml:space="preserve"> </t>
        </is>
      </c>
      <c r="F52" s="5" t="n">
        <v>66878</v>
      </c>
    </row>
    <row r="53">
      <c r="A53" s="4" t="inlineStr">
        <is>
          <t>Shares and options issued pursuant to employee equity incentive plan</t>
        </is>
      </c>
      <c r="B53" s="6" t="n">
        <v>13</v>
      </c>
      <c r="C53" s="5" t="n">
        <v>-7161</v>
      </c>
      <c r="D53" s="5" t="n">
        <v>45724</v>
      </c>
      <c r="E53" s="4" t="inlineStr">
        <is>
          <t xml:space="preserve"> </t>
        </is>
      </c>
      <c r="F53" s="5" t="n">
        <v>38576</v>
      </c>
    </row>
    <row r="54">
      <c r="A54" s="4" t="inlineStr">
        <is>
          <t>Shares and options issued pursuant to employee equity incentive plan (in Shares)</t>
        </is>
      </c>
      <c r="B54" s="5" t="n">
        <v>132500</v>
      </c>
    </row>
    <row r="55">
      <c r="A55" s="4" t="inlineStr">
        <is>
          <t>Net loss</t>
        </is>
      </c>
      <c r="B55" s="4" t="inlineStr">
        <is>
          <t xml:space="preserve"> </t>
        </is>
      </c>
      <c r="C55" s="4" t="inlineStr">
        <is>
          <t xml:space="preserve"> </t>
        </is>
      </c>
      <c r="D55" s="4" t="inlineStr">
        <is>
          <t xml:space="preserve"> </t>
        </is>
      </c>
      <c r="E55" s="5" t="n">
        <v>-580216</v>
      </c>
      <c r="F55" s="5" t="n">
        <v>-580216</v>
      </c>
    </row>
    <row r="56">
      <c r="A56" s="4" t="inlineStr">
        <is>
          <t>Balance at Mar. 31, 2020</t>
        </is>
      </c>
      <c r="B56" s="6" t="n">
        <v>11889</v>
      </c>
      <c r="C56" s="5" t="n">
        <v>205241</v>
      </c>
      <c r="D56" s="5" t="n">
        <v>14165291</v>
      </c>
      <c r="E56" s="5" t="n">
        <v>-16609870</v>
      </c>
      <c r="F56" s="5" t="n">
        <v>-2227449</v>
      </c>
    </row>
    <row r="57">
      <c r="A57" s="4" t="inlineStr">
        <is>
          <t>Balance (in Shares) at Mar. 31, 2020</t>
        </is>
      </c>
      <c r="B57" s="5" t="n">
        <v>118887168</v>
      </c>
    </row>
    <row r="58">
      <c r="A58" s="4" t="inlineStr">
        <is>
          <t>Acquisition of Cura Health Management LLC</t>
        </is>
      </c>
      <c r="B58" s="6" t="n">
        <v>224</v>
      </c>
      <c r="D58" s="5" t="n">
        <v>201451</v>
      </c>
      <c r="F58" s="5" t="n">
        <v>201675</v>
      </c>
    </row>
    <row r="59">
      <c r="A59" s="4" t="inlineStr">
        <is>
          <t>Acquisition of Cura Health Management LLC (in Shares)</t>
        </is>
      </c>
      <c r="B59" s="5" t="n">
        <v>2240838</v>
      </c>
    </row>
    <row r="60">
      <c r="A60" s="4" t="inlineStr">
        <is>
          <t>Sale of common stock</t>
        </is>
      </c>
      <c r="B60" s="6" t="n">
        <v>318</v>
      </c>
      <c r="C60" s="5" t="n">
        <v>24651</v>
      </c>
      <c r="D60" s="5" t="n">
        <v>228808</v>
      </c>
      <c r="E60" s="4" t="inlineStr">
        <is>
          <t xml:space="preserve"> </t>
        </is>
      </c>
      <c r="F60" s="5" t="n">
        <v>253777</v>
      </c>
    </row>
    <row r="61">
      <c r="A61" s="4" t="inlineStr">
        <is>
          <t>Sale of common stock (in Shares)</t>
        </is>
      </c>
      <c r="B61" s="5" t="n">
        <v>3180312</v>
      </c>
    </row>
    <row r="62">
      <c r="A62" s="4" t="inlineStr">
        <is>
          <t>Fair value of warrants allocated to proceeds of common stock</t>
        </is>
      </c>
      <c r="B62" s="4" t="inlineStr">
        <is>
          <t xml:space="preserve"> </t>
        </is>
      </c>
      <c r="C62" s="4" t="inlineStr">
        <is>
          <t xml:space="preserve"> </t>
        </is>
      </c>
      <c r="D62" s="5" t="n">
        <v>33482</v>
      </c>
      <c r="E62" s="4" t="inlineStr">
        <is>
          <t xml:space="preserve"> </t>
        </is>
      </c>
      <c r="F62" s="5" t="n">
        <v>33482</v>
      </c>
    </row>
    <row r="63">
      <c r="A63" s="4" t="inlineStr">
        <is>
          <t>Conversion of convertible notes payable to common stock</t>
        </is>
      </c>
      <c r="B63" s="6" t="n">
        <v>667</v>
      </c>
      <c r="C63" s="5" t="n">
        <v>-51652</v>
      </c>
      <c r="D63" s="5" t="n">
        <v>584268</v>
      </c>
      <c r="E63" s="4" t="inlineStr">
        <is>
          <t xml:space="preserve"> </t>
        </is>
      </c>
      <c r="F63" s="5" t="n">
        <v>533283</v>
      </c>
    </row>
    <row r="64">
      <c r="A64" s="4" t="inlineStr">
        <is>
          <t>Conversion of convertible notes payable to common stock (in Shares)</t>
        </is>
      </c>
      <c r="B64" s="5" t="n">
        <v>6669320</v>
      </c>
    </row>
    <row r="65">
      <c r="A65" s="4" t="inlineStr">
        <is>
          <t>Consultant and director fees payable with common shares and warrants</t>
        </is>
      </c>
      <c r="B65" s="6" t="n">
        <v>11</v>
      </c>
      <c r="C65" s="5" t="n">
        <v>34705</v>
      </c>
      <c r="D65" s="5" t="n">
        <v>8989</v>
      </c>
      <c r="E65" s="4" t="inlineStr">
        <is>
          <t xml:space="preserve"> </t>
        </is>
      </c>
      <c r="F65" s="5" t="n">
        <v>43705</v>
      </c>
    </row>
    <row r="66">
      <c r="A66" s="4" t="inlineStr">
        <is>
          <t>Consultant and director fees payable with common shares and warrants (in Shares)</t>
        </is>
      </c>
      <c r="B66" s="5" t="n">
        <v>111110</v>
      </c>
    </row>
    <row r="67">
      <c r="A67" s="4" t="inlineStr">
        <is>
          <t>Shares and options issued pursuant to employee equity incentive plan</t>
        </is>
      </c>
      <c r="B67" s="6" t="n">
        <v>16</v>
      </c>
      <c r="D67" s="5" t="n">
        <v>39397</v>
      </c>
      <c r="E67" s="4" t="inlineStr">
        <is>
          <t xml:space="preserve"> </t>
        </is>
      </c>
      <c r="F67" s="5" t="n">
        <v>39413</v>
      </c>
    </row>
    <row r="68">
      <c r="A68" s="4" t="inlineStr">
        <is>
          <t>Shares and options issued pursuant to employee equity incentive plan (in Shares)</t>
        </is>
      </c>
      <c r="B68" s="5" t="n">
        <v>163027</v>
      </c>
    </row>
    <row r="69">
      <c r="A69" s="4" t="inlineStr">
        <is>
          <t>Net loss</t>
        </is>
      </c>
      <c r="B69" s="4" t="inlineStr">
        <is>
          <t xml:space="preserve"> </t>
        </is>
      </c>
      <c r="C69" s="4" t="inlineStr">
        <is>
          <t xml:space="preserve"> </t>
        </is>
      </c>
      <c r="D69" s="4" t="inlineStr">
        <is>
          <t xml:space="preserve"> </t>
        </is>
      </c>
      <c r="E69" s="5" t="n">
        <v>-1517848</v>
      </c>
      <c r="F69" s="5" t="n">
        <v>-1517848</v>
      </c>
    </row>
    <row r="70">
      <c r="A70" s="4" t="inlineStr">
        <is>
          <t>Balance at Jun. 30, 2020</t>
        </is>
      </c>
      <c r="B70" s="6" t="n">
        <v>13125</v>
      </c>
      <c r="C70" s="6" t="n">
        <v>212945</v>
      </c>
      <c r="D70" s="6" t="n">
        <v>15261686</v>
      </c>
      <c r="E70" s="6" t="n">
        <v>-18127718</v>
      </c>
      <c r="F70" s="6" t="n">
        <v>-2639962</v>
      </c>
    </row>
    <row r="71">
      <c r="A71" s="4" t="inlineStr">
        <is>
          <t>Balance (in Shares) at Jun. 30, 2020</t>
        </is>
      </c>
      <c r="B71" s="5" t="n">
        <v>1312517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Estimated useful life</t>
        </is>
      </c>
      <c r="D4" s="4" t="inlineStr">
        <is>
          <t>5 years</t>
        </is>
      </c>
    </row>
    <row r="5">
      <c r="A5" s="4" t="inlineStr">
        <is>
          <t>Amortization expense</t>
        </is>
      </c>
      <c r="B5" s="6" t="n">
        <v>2045</v>
      </c>
      <c r="C5" s="6" t="n">
        <v>1775</v>
      </c>
      <c r="D5" s="6" t="n">
        <v>4089</v>
      </c>
      <c r="E5" s="6" t="n">
        <v>177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0</t>
        </is>
      </c>
      <c r="C1" s="2" t="inlineStr">
        <is>
          <t>Dec. 31, 2019</t>
        </is>
      </c>
    </row>
    <row r="2">
      <c r="A2" s="3" t="inlineStr">
        <is>
          <t>Finite-Lived Intangible Assets [Line Items]</t>
        </is>
      </c>
    </row>
    <row r="3">
      <c r="A3" s="4" t="inlineStr">
        <is>
          <t>Total intangible assets</t>
        </is>
      </c>
      <c r="B3" s="6" t="n">
        <v>2597394</v>
      </c>
      <c r="C3" s="6" t="n">
        <v>1342866</v>
      </c>
    </row>
    <row r="4">
      <c r="A4" s="4" t="inlineStr">
        <is>
          <t>Less: accumulated amortization</t>
        </is>
      </c>
      <c r="B4" s="5" t="n">
        <v>-9997</v>
      </c>
      <c r="C4" s="5" t="n">
        <v>-5908</v>
      </c>
    </row>
    <row r="5">
      <c r="A5" s="4" t="inlineStr">
        <is>
          <t>Intangible assets, net</t>
        </is>
      </c>
      <c r="B5" s="5" t="n">
        <v>2587397</v>
      </c>
      <c r="C5" s="5" t="n">
        <v>1336958</v>
      </c>
    </row>
    <row r="6">
      <c r="A6" s="4" t="inlineStr">
        <is>
          <t>NCFM: Medical database [Member]</t>
        </is>
      </c>
    </row>
    <row r="7">
      <c r="A7" s="3" t="inlineStr">
        <is>
          <t>Finite-Lived Intangible Assets [Line Items]</t>
        </is>
      </c>
    </row>
    <row r="8">
      <c r="A8" s="4" t="inlineStr">
        <is>
          <t>Total intangible assets</t>
        </is>
      </c>
      <c r="B8" s="5" t="n">
        <v>1101538</v>
      </c>
      <c r="C8" s="5" t="n">
        <v>1230000</v>
      </c>
    </row>
    <row r="9">
      <c r="A9" s="4" t="inlineStr">
        <is>
          <t>NCFM: Website [Member]</t>
        </is>
      </c>
    </row>
    <row r="10">
      <c r="A10" s="3" t="inlineStr">
        <is>
          <t>Finite-Lived Intangible Assets [Line Items]</t>
        </is>
      </c>
    </row>
    <row r="11">
      <c r="A11" s="4" t="inlineStr">
        <is>
          <t>Total intangible assets</t>
        </is>
      </c>
      <c r="B11" s="5" t="n">
        <v>41000</v>
      </c>
      <c r="C11" s="5" t="n">
        <v>41000</v>
      </c>
    </row>
    <row r="12">
      <c r="A12" s="4" t="inlineStr">
        <is>
          <t>CHM: ACO physician contracts [Member]</t>
        </is>
      </c>
    </row>
    <row r="13">
      <c r="A13" s="3" t="inlineStr">
        <is>
          <t>Finite-Lived Intangible Assets [Line Items]</t>
        </is>
      </c>
    </row>
    <row r="14">
      <c r="A14" s="4" t="inlineStr">
        <is>
          <t>Total intangible assets</t>
        </is>
      </c>
      <c r="B14" s="5" t="n">
        <v>1073000</v>
      </c>
      <c r="C14" s="4" t="inlineStr">
        <is>
          <t xml:space="preserve"> </t>
        </is>
      </c>
    </row>
    <row r="15">
      <c r="A15" s="4" t="inlineStr">
        <is>
          <t>Goodwill [Member]</t>
        </is>
      </c>
    </row>
    <row r="16">
      <c r="A16" s="3" t="inlineStr">
        <is>
          <t>Finite-Lived Intangible Assets [Line Items]</t>
        </is>
      </c>
    </row>
    <row r="17">
      <c r="A17" s="4" t="inlineStr">
        <is>
          <t>Total intangible assets</t>
        </is>
      </c>
      <c r="B17" s="6" t="n">
        <v>381856</v>
      </c>
      <c r="C17" s="6" t="n">
        <v>718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Details)</t>
        </is>
      </c>
      <c r="B1" s="2" t="inlineStr">
        <is>
          <t>6 Months Ended</t>
        </is>
      </c>
    </row>
    <row r="2">
      <c r="B2" s="2" t="inlineStr">
        <is>
          <t>Jun. 30, 2020</t>
        </is>
      </c>
    </row>
    <row r="3">
      <c r="A3" s="3" t="inlineStr">
        <is>
          <t>Disclosure Text Block Supplement [Abstract]</t>
        </is>
      </c>
    </row>
    <row r="4">
      <c r="A4" s="4" t="inlineStr">
        <is>
          <t>Operating leases, description</t>
        </is>
      </c>
      <c r="B4" s="4" t="inlineStr">
        <is>
          <t>The Company has two operating leases for office space and equipment that expire in July 2020, an operating lease for office space that expires in May 2022, and an operating lease for office space that expires in March 2023.</t>
        </is>
      </c>
    </row>
    <row r="5">
      <c r="A5" s="4" t="inlineStr">
        <is>
          <t>Finance leases, description</t>
        </is>
      </c>
      <c r="B5" s="4" t="inlineStr">
        <is>
          <t>As of June 30, 2020, the Company&amp;#x2019;s weighted-average remaining lease term relating to its operating leases was 1.9 years, with a weighted-average discount rate of 21.19%. The Company was also lessee in a capital equipment finance lease for medical equipment entered into in March 2015 that expired in March 2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lease-related assets and liabilities - USD ($)</t>
        </is>
      </c>
      <c r="B1" s="2" t="inlineStr">
        <is>
          <t>Jun. 30, 2020</t>
        </is>
      </c>
      <c r="C1" s="2" t="inlineStr">
        <is>
          <t>Dec. 31, 2019</t>
        </is>
      </c>
    </row>
    <row r="2">
      <c r="A2" s="3" t="inlineStr">
        <is>
          <t>Leases (Details) - Schedule of lease-related assets and liabilities [Line Items]</t>
        </is>
      </c>
    </row>
    <row r="3">
      <c r="A3" s="4" t="inlineStr">
        <is>
          <t>Lease assets</t>
        </is>
      </c>
      <c r="B3" s="6" t="n">
        <v>161467</v>
      </c>
      <c r="C3" s="6" t="n">
        <v>277678</v>
      </c>
    </row>
    <row r="4">
      <c r="A4" s="3" t="inlineStr">
        <is>
          <t>Lease liabilities</t>
        </is>
      </c>
    </row>
    <row r="5">
      <c r="A5" s="4" t="inlineStr">
        <is>
          <t>Lease liabilities (short term)</t>
        </is>
      </c>
      <c r="B5" s="5" t="n">
        <v>82745</v>
      </c>
      <c r="C5" s="5" t="n">
        <v>201523</v>
      </c>
    </row>
    <row r="6">
      <c r="A6" s="4" t="inlineStr">
        <is>
          <t>Lease liabilities (long term)</t>
        </is>
      </c>
      <c r="B6" s="5" t="n">
        <v>86503</v>
      </c>
      <c r="C6" s="5" t="n">
        <v>80510</v>
      </c>
    </row>
    <row r="7">
      <c r="A7" s="4" t="inlineStr">
        <is>
          <t>Total lease liabilities</t>
        </is>
      </c>
      <c r="B7" s="5" t="n">
        <v>169248</v>
      </c>
      <c r="C7" s="5" t="n">
        <v>282033</v>
      </c>
    </row>
    <row r="8">
      <c r="A8" s="4" t="inlineStr">
        <is>
          <t>Operating Leases [Member]</t>
        </is>
      </c>
    </row>
    <row r="9">
      <c r="A9" s="3" t="inlineStr">
        <is>
          <t>Leases (Details) - Schedule of lease-related assets and liabilities [Line Items]</t>
        </is>
      </c>
    </row>
    <row r="10">
      <c r="A10" s="4" t="inlineStr">
        <is>
          <t>Lease assets</t>
        </is>
      </c>
      <c r="B10" s="5" t="n">
        <v>161467</v>
      </c>
      <c r="C10" s="5" t="n">
        <v>273196</v>
      </c>
    </row>
    <row r="11">
      <c r="A11" s="3" t="inlineStr">
        <is>
          <t>Lease liabilities</t>
        </is>
      </c>
    </row>
    <row r="12">
      <c r="A12" s="4" t="inlineStr">
        <is>
          <t>Lease liabilities (short term)</t>
        </is>
      </c>
      <c r="B12" s="5" t="n">
        <v>82745</v>
      </c>
      <c r="C12" s="5" t="n">
        <v>197041</v>
      </c>
    </row>
    <row r="13">
      <c r="A13" s="4" t="inlineStr">
        <is>
          <t>Lease liabilities (long term)</t>
        </is>
      </c>
      <c r="B13" s="5" t="n">
        <v>86503</v>
      </c>
      <c r="C13" s="5" t="n">
        <v>80510</v>
      </c>
    </row>
    <row r="14">
      <c r="A14" s="4" t="inlineStr">
        <is>
          <t>Total lease liabilities</t>
        </is>
      </c>
      <c r="B14" s="5" t="n">
        <v>169248</v>
      </c>
      <c r="C14" s="5" t="n">
        <v>277551</v>
      </c>
    </row>
    <row r="15">
      <c r="A15" s="4" t="inlineStr">
        <is>
          <t>Financing Leases [Member]</t>
        </is>
      </c>
    </row>
    <row r="16">
      <c r="A16" s="3" t="inlineStr">
        <is>
          <t>Leases (Details) - Schedule of lease-related assets and liabilities [Line Items]</t>
        </is>
      </c>
    </row>
    <row r="17">
      <c r="A17" s="4" t="inlineStr">
        <is>
          <t>Lease assets</t>
        </is>
      </c>
      <c r="B17" s="4" t="inlineStr">
        <is>
          <t xml:space="preserve"> </t>
        </is>
      </c>
      <c r="C17" s="5" t="n">
        <v>4482</v>
      </c>
    </row>
    <row r="18">
      <c r="A18" s="3" t="inlineStr">
        <is>
          <t>Lease liabilities</t>
        </is>
      </c>
    </row>
    <row r="19">
      <c r="A19" s="4" t="inlineStr">
        <is>
          <t>Lease liabilities (short term)</t>
        </is>
      </c>
      <c r="B19" s="4" t="inlineStr">
        <is>
          <t xml:space="preserve"> </t>
        </is>
      </c>
      <c r="C19" s="5" t="n">
        <v>4482</v>
      </c>
    </row>
    <row r="20">
      <c r="A20" s="4" t="inlineStr">
        <is>
          <t>Lease liabilities (long term)</t>
        </is>
      </c>
      <c r="B20" s="4" t="inlineStr">
        <is>
          <t xml:space="preserve"> </t>
        </is>
      </c>
      <c r="C20" s="4" t="inlineStr">
        <is>
          <t xml:space="preserve"> </t>
        </is>
      </c>
    </row>
    <row r="21">
      <c r="A21" s="4" t="inlineStr">
        <is>
          <t>Total lease liabilities</t>
        </is>
      </c>
      <c r="B21" s="4" t="inlineStr">
        <is>
          <t xml:space="preserve"> </t>
        </is>
      </c>
      <c r="C21" s="6" t="n">
        <v>44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Details) - Schedule of lease expens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lease expense [Abstract]</t>
        </is>
      </c>
    </row>
    <row r="4">
      <c r="A4" s="4" t="inlineStr">
        <is>
          <t>Operating leases</t>
        </is>
      </c>
      <c r="B4" s="6" t="n">
        <v>90682</v>
      </c>
      <c r="C4" s="6" t="n">
        <v>85573</v>
      </c>
      <c r="D4" s="6" t="n">
        <v>181365</v>
      </c>
      <c r="E4" s="6" t="n">
        <v>154401</v>
      </c>
    </row>
    <row r="5">
      <c r="A5" s="4" t="inlineStr">
        <is>
          <t>Financing leases</t>
        </is>
      </c>
      <c r="B5" s="4" t="inlineStr">
        <is>
          <t xml:space="preserve"> </t>
        </is>
      </c>
      <c r="C5" s="5" t="n">
        <v>4587</v>
      </c>
      <c r="D5" s="5" t="n">
        <v>4587</v>
      </c>
      <c r="E5" s="5" t="n">
        <v>9174</v>
      </c>
    </row>
    <row r="6">
      <c r="A6" s="4" t="inlineStr">
        <is>
          <t>Total lease expense</t>
        </is>
      </c>
      <c r="B6" s="6" t="n">
        <v>90682</v>
      </c>
      <c r="C6" s="6" t="n">
        <v>90160</v>
      </c>
      <c r="D6" s="6" t="n">
        <v>185952</v>
      </c>
      <c r="E6" s="6" t="n">
        <v>16357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ies of operating and capital lease liabilities</t>
        </is>
      </c>
      <c r="B1" s="2" t="inlineStr">
        <is>
          <t>Jun. 30, 2020USD ($)</t>
        </is>
      </c>
    </row>
    <row r="2">
      <c r="A2" s="3" t="inlineStr">
        <is>
          <t>Leases (Details) - Schedule of maturities of operating and capital lease liabilities [Line Items]</t>
        </is>
      </c>
    </row>
    <row r="3">
      <c r="A3" s="4" t="inlineStr">
        <is>
          <t>2020</t>
        </is>
      </c>
      <c r="B3" s="6" t="n">
        <v>71466</v>
      </c>
    </row>
    <row r="4">
      <c r="A4" s="4" t="inlineStr">
        <is>
          <t>2021</t>
        </is>
      </c>
      <c r="B4" s="5" t="n">
        <v>98531</v>
      </c>
    </row>
    <row r="5">
      <c r="A5" s="4" t="inlineStr">
        <is>
          <t>2022</t>
        </is>
      </c>
      <c r="B5" s="5" t="n">
        <v>52662</v>
      </c>
    </row>
    <row r="6">
      <c r="A6" s="4" t="inlineStr">
        <is>
          <t>2023</t>
        </is>
      </c>
      <c r="B6" s="5" t="n">
        <v>6099</v>
      </c>
    </row>
    <row r="7">
      <c r="A7" s="4" t="inlineStr">
        <is>
          <t>Total lease payments</t>
        </is>
      </c>
      <c r="B7" s="5" t="n">
        <v>228758</v>
      </c>
    </row>
    <row r="8">
      <c r="A8" s="4" t="inlineStr">
        <is>
          <t>Less interest</t>
        </is>
      </c>
      <c r="B8" s="5" t="n">
        <v>-59510</v>
      </c>
    </row>
    <row r="9">
      <c r="A9" s="4" t="inlineStr">
        <is>
          <t>Present value of lease liabilities</t>
        </is>
      </c>
      <c r="B9" s="5" t="n">
        <v>169248</v>
      </c>
    </row>
    <row r="10">
      <c r="A10" s="4" t="inlineStr">
        <is>
          <t>Operating Leases [Member]</t>
        </is>
      </c>
    </row>
    <row r="11">
      <c r="A11" s="3" t="inlineStr">
        <is>
          <t>Leases (Details) - Schedule of maturities of operating and capital lease liabilities [Line Items]</t>
        </is>
      </c>
    </row>
    <row r="12">
      <c r="A12" s="4" t="inlineStr">
        <is>
          <t>2020</t>
        </is>
      </c>
      <c r="B12" s="5" t="n">
        <v>71466</v>
      </c>
    </row>
    <row r="13">
      <c r="A13" s="4" t="inlineStr">
        <is>
          <t>2021</t>
        </is>
      </c>
      <c r="B13" s="5" t="n">
        <v>98531</v>
      </c>
    </row>
    <row r="14">
      <c r="A14" s="4" t="inlineStr">
        <is>
          <t>2022</t>
        </is>
      </c>
      <c r="B14" s="5" t="n">
        <v>52662</v>
      </c>
    </row>
    <row r="15">
      <c r="A15" s="4" t="inlineStr">
        <is>
          <t>2023</t>
        </is>
      </c>
      <c r="B15" s="5" t="n">
        <v>6099</v>
      </c>
    </row>
    <row r="16">
      <c r="A16" s="4" t="inlineStr">
        <is>
          <t>Total lease payments</t>
        </is>
      </c>
      <c r="B16" s="5" t="n">
        <v>228758</v>
      </c>
    </row>
    <row r="17">
      <c r="A17" s="4" t="inlineStr">
        <is>
          <t>Less interest</t>
        </is>
      </c>
      <c r="B17" s="5" t="n">
        <v>-59510</v>
      </c>
    </row>
    <row r="18">
      <c r="A18" s="4" t="inlineStr">
        <is>
          <t>Present value of lease liabilities</t>
        </is>
      </c>
      <c r="B18" s="5" t="n">
        <v>169248</v>
      </c>
    </row>
    <row r="19">
      <c r="A19" s="4" t="inlineStr">
        <is>
          <t>Capital Leases [Member]</t>
        </is>
      </c>
    </row>
    <row r="20">
      <c r="A20" s="3" t="inlineStr">
        <is>
          <t>Leases (Details) - Schedule of maturities of operating and capital lease liabilities [Line Items]</t>
        </is>
      </c>
    </row>
    <row r="21">
      <c r="A21" s="4" t="inlineStr">
        <is>
          <t>2020</t>
        </is>
      </c>
      <c r="B21" s="4" t="inlineStr">
        <is>
          <t xml:space="preserve"> </t>
        </is>
      </c>
    </row>
    <row r="22">
      <c r="A22" s="4" t="inlineStr">
        <is>
          <t>2021</t>
        </is>
      </c>
      <c r="B22" s="4" t="inlineStr">
        <is>
          <t xml:space="preserve"> </t>
        </is>
      </c>
    </row>
    <row r="23">
      <c r="A23" s="4" t="inlineStr">
        <is>
          <t>2022</t>
        </is>
      </c>
      <c r="B23" s="4" t="inlineStr">
        <is>
          <t xml:space="preserve"> </t>
        </is>
      </c>
    </row>
    <row r="24">
      <c r="A24" s="4" t="inlineStr">
        <is>
          <t>2023</t>
        </is>
      </c>
      <c r="B24" s="4" t="inlineStr">
        <is>
          <t xml:space="preserve"> </t>
        </is>
      </c>
    </row>
    <row r="25">
      <c r="A25" s="4" t="inlineStr">
        <is>
          <t>Total lease payments</t>
        </is>
      </c>
      <c r="B25" s="4" t="inlineStr">
        <is>
          <t xml:space="preserve"> </t>
        </is>
      </c>
    </row>
    <row r="26">
      <c r="A26" s="4" t="inlineStr">
        <is>
          <t>Less interest</t>
        </is>
      </c>
      <c r="B26" s="4" t="inlineStr">
        <is>
          <t xml:space="preserve"> </t>
        </is>
      </c>
    </row>
    <row r="27">
      <c r="A27" s="4" t="inlineStr">
        <is>
          <t>Present value of lease liabilities</t>
        </is>
      </c>
      <c r="B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Details) - Schedule of amounts related to deferred contract revenu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amounts related to deferred contract revenue [Abstract]</t>
        </is>
      </c>
    </row>
    <row r="4">
      <c r="A4" s="4" t="inlineStr">
        <is>
          <t>Balance, beginning of period</t>
        </is>
      </c>
      <c r="B4" s="4" t="inlineStr">
        <is>
          <t xml:space="preserve"> </t>
        </is>
      </c>
      <c r="C4" s="4" t="inlineStr">
        <is>
          <t xml:space="preserve"> </t>
        </is>
      </c>
      <c r="D4" s="4" t="inlineStr">
        <is>
          <t xml:space="preserve"> </t>
        </is>
      </c>
      <c r="E4" s="4" t="inlineStr">
        <is>
          <t xml:space="preserve"> </t>
        </is>
      </c>
    </row>
    <row r="5">
      <c r="A5" s="4" t="inlineStr">
        <is>
          <t>Acquisition of CHM</t>
        </is>
      </c>
      <c r="B5" s="5" t="n">
        <v>104034</v>
      </c>
      <c r="C5" s="4" t="inlineStr">
        <is>
          <t xml:space="preserve"> </t>
        </is>
      </c>
      <c r="D5" s="5" t="n">
        <v>104034</v>
      </c>
      <c r="E5" s="4" t="inlineStr">
        <is>
          <t xml:space="preserve"> </t>
        </is>
      </c>
    </row>
    <row r="6">
      <c r="A6" s="4" t="inlineStr">
        <is>
          <t>Payments received for unearned revenue</t>
        </is>
      </c>
      <c r="B6" s="5" t="n">
        <v>52667</v>
      </c>
      <c r="C6" s="4" t="inlineStr">
        <is>
          <t xml:space="preserve"> </t>
        </is>
      </c>
      <c r="D6" s="5" t="n">
        <v>52667</v>
      </c>
      <c r="E6" s="4" t="inlineStr">
        <is>
          <t xml:space="preserve"> </t>
        </is>
      </c>
    </row>
    <row r="7">
      <c r="A7" s="4" t="inlineStr">
        <is>
          <t>Revenue earned</t>
        </is>
      </c>
      <c r="B7" s="5" t="n">
        <v>-50420</v>
      </c>
      <c r="C7" s="4" t="inlineStr">
        <is>
          <t xml:space="preserve"> </t>
        </is>
      </c>
      <c r="D7" s="5" t="n">
        <v>-50420</v>
      </c>
      <c r="E7" s="4" t="inlineStr">
        <is>
          <t xml:space="preserve"> </t>
        </is>
      </c>
    </row>
    <row r="8">
      <c r="A8" s="4" t="inlineStr">
        <is>
          <t>Balance, end of period</t>
        </is>
      </c>
      <c r="B8" s="6" t="n">
        <v>106281</v>
      </c>
      <c r="C8" s="4" t="inlineStr">
        <is>
          <t xml:space="preserve"> </t>
        </is>
      </c>
      <c r="D8" s="6" t="n">
        <v>106281</v>
      </c>
      <c r="E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otes Payable and Other Amounts Due to Related Party (Details) - USD ($)</t>
        </is>
      </c>
      <c r="B1" s="2" t="inlineStr">
        <is>
          <t>Jan. 07, 2020</t>
        </is>
      </c>
      <c r="C1" s="2" t="inlineStr">
        <is>
          <t>Jun. 30, 2020</t>
        </is>
      </c>
      <c r="D1" s="2" t="inlineStr">
        <is>
          <t>Jun. 30, 2019</t>
        </is>
      </c>
      <c r="E1" s="2" t="inlineStr">
        <is>
          <t>Jun. 30, 2020</t>
        </is>
      </c>
      <c r="F1" s="2" t="inlineStr">
        <is>
          <t>Jun. 30, 2019</t>
        </is>
      </c>
      <c r="G1" s="2" t="inlineStr">
        <is>
          <t>Dec. 31, 2019</t>
        </is>
      </c>
    </row>
    <row r="2">
      <c r="A2" s="3" t="inlineStr">
        <is>
          <t>Notes Payable and Other Amounts Due to Related Party (Details) [Line Items]</t>
        </is>
      </c>
    </row>
    <row r="3">
      <c r="A3" s="4" t="inlineStr">
        <is>
          <t>Change in fair value of debt</t>
        </is>
      </c>
      <c r="E3" s="6" t="n">
        <v>791922</v>
      </c>
      <c r="F3" s="6" t="n">
        <v>743955</v>
      </c>
    </row>
    <row r="4">
      <c r="A4" s="4" t="inlineStr">
        <is>
          <t>Amortization of debt discount</t>
        </is>
      </c>
      <c r="C4" s="6" t="n">
        <v>152463</v>
      </c>
      <c r="D4" s="6" t="n">
        <v>299613</v>
      </c>
      <c r="E4" s="5" t="n">
        <v>426614</v>
      </c>
      <c r="F4" s="5" t="n">
        <v>478997</v>
      </c>
    </row>
    <row r="5">
      <c r="A5" s="4" t="inlineStr">
        <is>
          <t>Dr Dent [Member]</t>
        </is>
      </c>
    </row>
    <row r="6">
      <c r="A6" s="3" t="inlineStr">
        <is>
          <t>Notes Payable and Other Amounts Due to Related Party (Details) [Line Items]</t>
        </is>
      </c>
    </row>
    <row r="7">
      <c r="A7" s="4" t="inlineStr">
        <is>
          <t>Change in fair value of debt</t>
        </is>
      </c>
      <c r="C7" s="5" t="n">
        <v>62570</v>
      </c>
      <c r="D7" s="5" t="n">
        <v>6256</v>
      </c>
      <c r="E7" s="5" t="n">
        <v>47967</v>
      </c>
      <c r="F7" s="5" t="n">
        <v>12084</v>
      </c>
    </row>
    <row r="8">
      <c r="A8" s="4" t="inlineStr">
        <is>
          <t>Notes payable, description</t>
        </is>
      </c>
      <c r="B8" s="4" t="inlineStr">
        <is>
          <t>pursuant to which the Company received an advance of $150,000 before closing fees (the &amp;#x201c;2020 MCA&amp;#x201d;). The Company is required to repay the 2020 MCA, which acts like an ordinary note payable, at the rate of $7,212 per week until the balance of $187,500 is repaid, which was scheduled for July 2020. At inception, the Company recognized a note payable in the amount of $187,500 and a discount against the note payable of $38,500.</t>
        </is>
      </c>
    </row>
    <row r="9">
      <c r="A9" s="4" t="inlineStr">
        <is>
          <t>Installment payments</t>
        </is>
      </c>
      <c r="C9" s="5" t="n">
        <v>72114</v>
      </c>
      <c r="D9" s="5" t="n">
        <v>0</v>
      </c>
      <c r="E9" s="5" t="n">
        <v>151441</v>
      </c>
      <c r="F9" s="5" t="n">
        <v>0</v>
      </c>
    </row>
    <row r="10">
      <c r="A10" s="4" t="inlineStr">
        <is>
          <t>Amortization of debt discount</t>
        </is>
      </c>
      <c r="C10" s="5" t="n">
        <v>20488</v>
      </c>
      <c r="D10" s="5" t="n">
        <v>0</v>
      </c>
      <c r="E10" s="5" t="n">
        <v>38500</v>
      </c>
      <c r="F10" s="5" t="n">
        <v>0</v>
      </c>
    </row>
    <row r="11">
      <c r="A11" s="4" t="inlineStr">
        <is>
          <t>Note payable carrying value</t>
        </is>
      </c>
      <c r="E11" s="5" t="n">
        <v>36059</v>
      </c>
      <c r="G11" s="6" t="n">
        <v>0</v>
      </c>
    </row>
    <row r="12">
      <c r="A12" s="4" t="inlineStr">
        <is>
          <t>Interest accrued</t>
        </is>
      </c>
      <c r="E12" s="5" t="n">
        <v>225069</v>
      </c>
      <c r="G12" s="6" t="n">
        <v>192888</v>
      </c>
    </row>
    <row r="13">
      <c r="A13" s="4" t="inlineStr">
        <is>
          <t>Interest expense on unsecured promissory notes</t>
        </is>
      </c>
      <c r="C13" s="6" t="n">
        <v>36594</v>
      </c>
      <c r="D13" s="6" t="n">
        <v>16417</v>
      </c>
      <c r="E13" s="6" t="n">
        <v>70711</v>
      </c>
      <c r="F13" s="6" t="n">
        <v>326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Amounts Due to Related Party (Details) - Schedule of amounts due to related parties - Notes Payable, Other Payables [Member] - USD ($)</t>
        </is>
      </c>
      <c r="B1" s="2" t="inlineStr">
        <is>
          <t>Jun. 30, 2020</t>
        </is>
      </c>
      <c r="C1" s="2" t="inlineStr">
        <is>
          <t>Dec. 31, 2019</t>
        </is>
      </c>
    </row>
    <row r="2">
      <c r="A2" s="3" t="inlineStr">
        <is>
          <t>Related Party Transaction [Line Items]</t>
        </is>
      </c>
    </row>
    <row r="3">
      <c r="A3" s="4" t="inlineStr">
        <is>
          <t>Notes payable to Dr. Michael Dent and family (all current)</t>
        </is>
      </c>
      <c r="B3" s="6" t="n">
        <v>827981</v>
      </c>
      <c r="C3" s="6" t="n">
        <v>743955</v>
      </c>
    </row>
    <row r="4">
      <c r="A4" s="4" t="inlineStr">
        <is>
          <t>Deferred compensation, Dr. Michael Dent [Member]</t>
        </is>
      </c>
    </row>
    <row r="5">
      <c r="A5" s="3" t="inlineStr">
        <is>
          <t>Related Party Transaction [Line Items]</t>
        </is>
      </c>
    </row>
    <row r="6">
      <c r="A6" s="4" t="inlineStr">
        <is>
          <t>Total due to related party</t>
        </is>
      </c>
      <c r="B6" s="5" t="n">
        <v>300600</v>
      </c>
      <c r="C6" s="5" t="n">
        <v>300600</v>
      </c>
    </row>
    <row r="7">
      <c r="A7" s="4" t="inlineStr">
        <is>
          <t>Accrued interest payable to Dr. Michael Dent [Member]</t>
        </is>
      </c>
    </row>
    <row r="8">
      <c r="A8" s="3" t="inlineStr">
        <is>
          <t>Related Party Transaction [Line Items]</t>
        </is>
      </c>
    </row>
    <row r="9">
      <c r="A9" s="4" t="inlineStr">
        <is>
          <t>Total due to related party</t>
        </is>
      </c>
      <c r="B9" s="5" t="n">
        <v>225069</v>
      </c>
      <c r="C9" s="5" t="n">
        <v>192857</v>
      </c>
    </row>
    <row r="10">
      <c r="A10" s="4" t="inlineStr">
        <is>
          <t>Total [Member]</t>
        </is>
      </c>
    </row>
    <row r="11">
      <c r="A11" s="3" t="inlineStr">
        <is>
          <t>Related Party Transaction [Line Items]</t>
        </is>
      </c>
    </row>
    <row r="12">
      <c r="A12" s="4" t="inlineStr">
        <is>
          <t>Total due to related party</t>
        </is>
      </c>
      <c r="B12" s="6" t="n">
        <v>525669</v>
      </c>
      <c r="C12" s="6" t="n">
        <v>4934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Payable and Other Amounts Due to Related Party (Details) - Schedule of notes payable - USD ($)</t>
        </is>
      </c>
      <c r="B1" s="2" t="inlineStr">
        <is>
          <t>6 Months Ended</t>
        </is>
      </c>
      <c r="C1" s="2" t="inlineStr">
        <is>
          <t>12 Months Ended</t>
        </is>
      </c>
    </row>
    <row r="2">
      <c r="B2" s="2" t="inlineStr">
        <is>
          <t>Jun. 30, 2020</t>
        </is>
      </c>
      <c r="C2" s="2" t="inlineStr">
        <is>
          <t>Dec. 31, 2019</t>
        </is>
      </c>
    </row>
    <row r="3">
      <c r="A3" s="3" t="inlineStr">
        <is>
          <t>Notes Payable and Other Amounts Due to Related Party (Details) - Schedule of notes payable [Line Items]</t>
        </is>
      </c>
    </row>
    <row r="4">
      <c r="A4" s="4" t="inlineStr">
        <is>
          <t>Issuance of unsecured promissory notes, Amount</t>
        </is>
      </c>
      <c r="B4" s="6" t="n">
        <v>827981</v>
      </c>
      <c r="C4" s="6" t="n">
        <v>743955</v>
      </c>
    </row>
    <row r="5">
      <c r="A5" s="4" t="inlineStr">
        <is>
          <t>Michael Dent [Member] | Notes Payable, Other Payables [Member]</t>
        </is>
      </c>
    </row>
    <row r="6">
      <c r="A6" s="3" t="inlineStr">
        <is>
          <t>Notes Payable and Other Amounts Due to Related Party (Details) - Schedule of notes payable [Line Items]</t>
        </is>
      </c>
    </row>
    <row r="7">
      <c r="A7" s="4" t="inlineStr">
        <is>
          <t>Inception Date</t>
        </is>
      </c>
      <c r="B7" s="4" t="inlineStr">
        <is>
          <t>Jan. 12,
		2017</t>
        </is>
      </c>
    </row>
    <row r="8">
      <c r="A8" s="4" t="inlineStr">
        <is>
          <t>Maturity Date</t>
        </is>
      </c>
      <c r="B8" s="4" t="inlineStr">
        <is>
          <t>Dec. 31,
		2020</t>
        </is>
      </c>
    </row>
    <row r="9">
      <c r="A9" s="4" t="inlineStr">
        <is>
          <t>Interest Rate</t>
        </is>
      </c>
      <c r="B9" s="4" t="inlineStr">
        <is>
          <t>10.00%</t>
        </is>
      </c>
    </row>
    <row r="10">
      <c r="A10" s="4" t="inlineStr">
        <is>
          <t>Issuance of unsecured promissory notes, Amount</t>
        </is>
      </c>
      <c r="B10" s="6" t="n">
        <v>40852</v>
      </c>
      <c r="C10" s="5" t="n">
        <v>38378</v>
      </c>
    </row>
    <row r="11">
      <c r="A11" s="4" t="inlineStr">
        <is>
          <t>Michael Dent [Member] | Notes Payable Other Payables One [Member]</t>
        </is>
      </c>
    </row>
    <row r="12">
      <c r="A12" s="3" t="inlineStr">
        <is>
          <t>Notes Payable and Other Amounts Due to Related Party (Details) - Schedule of notes payable [Line Items]</t>
        </is>
      </c>
    </row>
    <row r="13">
      <c r="A13" s="4" t="inlineStr">
        <is>
          <t>Inception Date</t>
        </is>
      </c>
      <c r="B13" s="4" t="inlineStr">
        <is>
          <t>Jan. 18,
		2017</t>
        </is>
      </c>
    </row>
    <row r="14">
      <c r="A14" s="4" t="inlineStr">
        <is>
          <t>Maturity Date</t>
        </is>
      </c>
      <c r="B14" s="4" t="inlineStr">
        <is>
          <t>Dec. 31,
		2020</t>
        </is>
      </c>
    </row>
    <row r="15">
      <c r="A15" s="4" t="inlineStr">
        <is>
          <t>Interest Rate</t>
        </is>
      </c>
      <c r="B15" s="4" t="inlineStr">
        <is>
          <t>10.00%</t>
        </is>
      </c>
    </row>
    <row r="16">
      <c r="A16" s="4" t="inlineStr">
        <is>
          <t>Issuance of unsecured promissory notes, Amount</t>
        </is>
      </c>
      <c r="B16" s="6" t="n">
        <v>23316</v>
      </c>
      <c r="C16" s="5" t="n">
        <v>21904</v>
      </c>
    </row>
    <row r="17">
      <c r="A17" s="4" t="inlineStr">
        <is>
          <t>Michael Dent [Member] | Notes Payable Other Payables Two [Member]</t>
        </is>
      </c>
    </row>
    <row r="18">
      <c r="A18" s="3" t="inlineStr">
        <is>
          <t>Notes Payable and Other Amounts Due to Related Party (Details) - Schedule of notes payable [Line Items]</t>
        </is>
      </c>
    </row>
    <row r="19">
      <c r="A19" s="4" t="inlineStr">
        <is>
          <t>Inception Date</t>
        </is>
      </c>
      <c r="B19" s="4" t="inlineStr">
        <is>
          <t>Jan. 24,
		2017</t>
        </is>
      </c>
    </row>
    <row r="20">
      <c r="A20" s="4" t="inlineStr">
        <is>
          <t>Maturity Date</t>
        </is>
      </c>
      <c r="B20" s="4" t="inlineStr">
        <is>
          <t>Dec. 31,
		2020</t>
        </is>
      </c>
    </row>
    <row r="21">
      <c r="A21" s="4" t="inlineStr">
        <is>
          <t>Interest Rate</t>
        </is>
      </c>
      <c r="B21" s="4" t="inlineStr">
        <is>
          <t>10.00%</t>
        </is>
      </c>
    </row>
    <row r="22">
      <c r="A22" s="4" t="inlineStr">
        <is>
          <t>Issuance of unsecured promissory notes, Amount</t>
        </is>
      </c>
      <c r="B22" s="6" t="n">
        <v>58223</v>
      </c>
      <c r="C22" s="5" t="n">
        <v>54696</v>
      </c>
    </row>
    <row r="23">
      <c r="A23" s="4" t="inlineStr">
        <is>
          <t>Michael Dent [Member] | Notes Payable Other Payables Three [Member]</t>
        </is>
      </c>
    </row>
    <row r="24">
      <c r="A24" s="3" t="inlineStr">
        <is>
          <t>Notes Payable and Other Amounts Due to Related Party (Details) - Schedule of notes payable [Line Items]</t>
        </is>
      </c>
    </row>
    <row r="25">
      <c r="A25" s="4" t="inlineStr">
        <is>
          <t>Inception Date</t>
        </is>
      </c>
      <c r="B25" s="4" t="inlineStr">
        <is>
          <t>Feb. 9,
		2017</t>
        </is>
      </c>
    </row>
    <row r="26">
      <c r="A26" s="4" t="inlineStr">
        <is>
          <t>Maturity Date</t>
        </is>
      </c>
      <c r="B26" s="4" t="inlineStr">
        <is>
          <t>Dec. 31,
		2020</t>
        </is>
      </c>
    </row>
    <row r="27">
      <c r="A27" s="4" t="inlineStr">
        <is>
          <t>Interest Rate</t>
        </is>
      </c>
      <c r="B27" s="4" t="inlineStr">
        <is>
          <t>10.00%</t>
        </is>
      </c>
    </row>
    <row r="28">
      <c r="A28" s="4" t="inlineStr">
        <is>
          <t>Issuance of unsecured promissory notes, Amount</t>
        </is>
      </c>
      <c r="B28" s="6" t="n">
        <v>34824</v>
      </c>
      <c r="C28" s="5" t="n">
        <v>32715</v>
      </c>
    </row>
    <row r="29">
      <c r="A29" s="4" t="inlineStr">
        <is>
          <t>Michael Dent [Member] | Notes Payable Other Payables Four [Member]</t>
        </is>
      </c>
    </row>
    <row r="30">
      <c r="A30" s="3" t="inlineStr">
        <is>
          <t>Notes Payable and Other Amounts Due to Related Party (Details) - Schedule of notes payable [Line Items]</t>
        </is>
      </c>
    </row>
    <row r="31">
      <c r="A31" s="4" t="inlineStr">
        <is>
          <t>Inception Date</t>
        </is>
      </c>
      <c r="B31" s="4" t="inlineStr">
        <is>
          <t>Apr. 20,
		2017</t>
        </is>
      </c>
    </row>
    <row r="32">
      <c r="A32" s="4" t="inlineStr">
        <is>
          <t>Maturity Date</t>
        </is>
      </c>
      <c r="B32" s="4" t="inlineStr">
        <is>
          <t>Dec. 31,
		2020</t>
        </is>
      </c>
    </row>
    <row r="33">
      <c r="A33" s="4" t="inlineStr">
        <is>
          <t>Interest Rate</t>
        </is>
      </c>
      <c r="B33" s="4" t="inlineStr">
        <is>
          <t>10.00%</t>
        </is>
      </c>
    </row>
    <row r="34">
      <c r="A34" s="4" t="inlineStr">
        <is>
          <t>Issuance of unsecured promissory notes, Amount</t>
        </is>
      </c>
      <c r="B34" s="6" t="n">
        <v>11447</v>
      </c>
      <c r="C34" s="5" t="n">
        <v>10754</v>
      </c>
    </row>
    <row r="35">
      <c r="A35" s="4" t="inlineStr">
        <is>
          <t>Michael Dent [Member] | Notes Payable Other Payables Five [Member]</t>
        </is>
      </c>
    </row>
    <row r="36">
      <c r="A36" s="3" t="inlineStr">
        <is>
          <t>Notes Payable and Other Amounts Due to Related Party (Details) - Schedule of notes payable [Line Items]</t>
        </is>
      </c>
    </row>
    <row r="37">
      <c r="A37" s="4" t="inlineStr">
        <is>
          <t>Inception Date</t>
        </is>
      </c>
      <c r="B37" s="4" t="inlineStr">
        <is>
          <t>Jun. 15,
		2017</t>
        </is>
      </c>
    </row>
    <row r="38">
      <c r="A38" s="4" t="inlineStr">
        <is>
          <t>Maturity Date</t>
        </is>
      </c>
      <c r="B38" s="4" t="inlineStr">
        <is>
          <t>Dec. 31,
		2020</t>
        </is>
      </c>
    </row>
    <row r="39">
      <c r="A39" s="4" t="inlineStr">
        <is>
          <t>Interest Rate</t>
        </is>
      </c>
      <c r="B39" s="4" t="inlineStr">
        <is>
          <t>10.00%</t>
        </is>
      </c>
    </row>
    <row r="40">
      <c r="A40" s="4" t="inlineStr">
        <is>
          <t>Issuance of unsecured promissory notes, Amount</t>
        </is>
      </c>
      <c r="B40" s="6" t="n">
        <v>36788</v>
      </c>
      <c r="C40" s="5" t="n">
        <v>34560</v>
      </c>
    </row>
    <row r="41">
      <c r="A41" s="4" t="inlineStr">
        <is>
          <t>Michael Dent [Member] | Notes Payable Other Payables Six [Member]</t>
        </is>
      </c>
    </row>
    <row r="42">
      <c r="A42" s="3" t="inlineStr">
        <is>
          <t>Notes Payable and Other Amounts Due to Related Party (Details) - Schedule of notes payable [Line Items]</t>
        </is>
      </c>
    </row>
    <row r="43">
      <c r="A43" s="4" t="inlineStr">
        <is>
          <t>Inception Date</t>
        </is>
      </c>
      <c r="B43" s="4" t="inlineStr">
        <is>
          <t>Aug. 17,
		2017</t>
        </is>
      </c>
    </row>
    <row r="44">
      <c r="A44" s="4" t="inlineStr">
        <is>
          <t>Maturity Date</t>
        </is>
      </c>
      <c r="B44" s="4" t="inlineStr">
        <is>
          <t>Dec. 31,
		2020</t>
        </is>
      </c>
    </row>
    <row r="45">
      <c r="A45" s="4" t="inlineStr">
        <is>
          <t>Interest Rate</t>
        </is>
      </c>
      <c r="B45" s="4" t="inlineStr">
        <is>
          <t>10.00%</t>
        </is>
      </c>
    </row>
    <row r="46">
      <c r="A46" s="4" t="inlineStr">
        <is>
          <t>Issuance of unsecured promissory notes, Amount</t>
        </is>
      </c>
      <c r="B46" s="6" t="n">
        <v>22350</v>
      </c>
      <c r="C46" s="5" t="n">
        <v>20997</v>
      </c>
    </row>
    <row r="47">
      <c r="A47" s="4" t="inlineStr">
        <is>
          <t>Michael Dent [Member] | Notes Payable Other Payables Seven [Member]</t>
        </is>
      </c>
    </row>
    <row r="48">
      <c r="A48" s="3" t="inlineStr">
        <is>
          <t>Notes Payable and Other Amounts Due to Related Party (Details) - Schedule of notes payable [Line Items]</t>
        </is>
      </c>
    </row>
    <row r="49">
      <c r="A49" s="4" t="inlineStr">
        <is>
          <t>Inception Date</t>
        </is>
      </c>
      <c r="B49" s="4" t="inlineStr">
        <is>
          <t>Aug. 24,
		2017</t>
        </is>
      </c>
    </row>
    <row r="50">
      <c r="A50" s="4" t="inlineStr">
        <is>
          <t>Maturity Date</t>
        </is>
      </c>
      <c r="B50" s="4" t="inlineStr">
        <is>
          <t>Dec. 31,
		2020</t>
        </is>
      </c>
    </row>
    <row r="51">
      <c r="A51" s="4" t="inlineStr">
        <is>
          <t>Interest Rate</t>
        </is>
      </c>
      <c r="B51" s="4" t="inlineStr">
        <is>
          <t>10.00%</t>
        </is>
      </c>
    </row>
    <row r="52">
      <c r="A52" s="4" t="inlineStr">
        <is>
          <t>Issuance of unsecured promissory notes, Amount</t>
        </is>
      </c>
      <c r="B52" s="6" t="n">
        <v>41847</v>
      </c>
      <c r="C52" s="5" t="n">
        <v>39312</v>
      </c>
    </row>
    <row r="53">
      <c r="A53" s="4" t="inlineStr">
        <is>
          <t>Michael Dent [Member] | Notes Payable Other Payables Eight [Member]</t>
        </is>
      </c>
    </row>
    <row r="54">
      <c r="A54" s="3" t="inlineStr">
        <is>
          <t>Notes Payable and Other Amounts Due to Related Party (Details) - Schedule of notes payable [Line Items]</t>
        </is>
      </c>
    </row>
    <row r="55">
      <c r="A55" s="4" t="inlineStr">
        <is>
          <t>Inception Date</t>
        </is>
      </c>
      <c r="B55" s="4" t="inlineStr">
        <is>
          <t>Sep. 7,
		2017</t>
        </is>
      </c>
    </row>
    <row r="56">
      <c r="A56" s="4" t="inlineStr">
        <is>
          <t>Maturity Date</t>
        </is>
      </c>
      <c r="B56" s="4" t="inlineStr">
        <is>
          <t>Dec. 31,
		2020</t>
        </is>
      </c>
    </row>
    <row r="57">
      <c r="A57" s="4" t="inlineStr">
        <is>
          <t>Interest Rate</t>
        </is>
      </c>
      <c r="B57" s="4" t="inlineStr">
        <is>
          <t>10.00%</t>
        </is>
      </c>
    </row>
    <row r="58">
      <c r="A58" s="4" t="inlineStr">
        <is>
          <t>Issuance of unsecured promissory notes, Amount</t>
        </is>
      </c>
      <c r="B58" s="6" t="n">
        <v>38945</v>
      </c>
      <c r="C58" s="5" t="n">
        <v>36586</v>
      </c>
    </row>
    <row r="59">
      <c r="A59" s="4" t="inlineStr">
        <is>
          <t>Michael Dent [Member] | Notes Payable Other Payables Nine [Member]</t>
        </is>
      </c>
    </row>
    <row r="60">
      <c r="A60" s="3" t="inlineStr">
        <is>
          <t>Notes Payable and Other Amounts Due to Related Party (Details) - Schedule of notes payable [Line Items]</t>
        </is>
      </c>
    </row>
    <row r="61">
      <c r="A61" s="4" t="inlineStr">
        <is>
          <t>Inception Date</t>
        </is>
      </c>
      <c r="B61" s="4" t="inlineStr">
        <is>
          <t>Sep. 21,
		2017</t>
        </is>
      </c>
    </row>
    <row r="62">
      <c r="A62" s="4" t="inlineStr">
        <is>
          <t>Maturity Date</t>
        </is>
      </c>
      <c r="B62" s="4" t="inlineStr">
        <is>
          <t>Dec. 31,
		2020</t>
        </is>
      </c>
    </row>
    <row r="63">
      <c r="A63" s="4" t="inlineStr">
        <is>
          <t>Interest Rate</t>
        </is>
      </c>
      <c r="B63" s="4" t="inlineStr">
        <is>
          <t>10.00%</t>
        </is>
      </c>
    </row>
    <row r="64">
      <c r="A64" s="4" t="inlineStr">
        <is>
          <t>Issuance of unsecured promissory notes, Amount</t>
        </is>
      </c>
      <c r="B64" s="6" t="n">
        <v>29402</v>
      </c>
      <c r="C64" s="5" t="n">
        <v>27621</v>
      </c>
    </row>
    <row r="65">
      <c r="A65" s="4" t="inlineStr">
        <is>
          <t>Michael Dent [Member] | Notes Payable Other Payables Ten [Member]</t>
        </is>
      </c>
    </row>
    <row r="66">
      <c r="A66" s="3" t="inlineStr">
        <is>
          <t>Notes Payable and Other Amounts Due to Related Party (Details) - Schedule of notes payable [Line Items]</t>
        </is>
      </c>
    </row>
    <row r="67">
      <c r="A67" s="4" t="inlineStr">
        <is>
          <t>Inception Date</t>
        </is>
      </c>
      <c r="B67" s="4" t="inlineStr">
        <is>
          <t>Sep. 29,
		2017</t>
        </is>
      </c>
    </row>
    <row r="68">
      <c r="A68" s="4" t="inlineStr">
        <is>
          <t>Maturity Date</t>
        </is>
      </c>
      <c r="B68" s="4" t="inlineStr">
        <is>
          <t>Dec. 31,
		2020</t>
        </is>
      </c>
    </row>
    <row r="69">
      <c r="A69" s="4" t="inlineStr">
        <is>
          <t>Interest Rate</t>
        </is>
      </c>
      <c r="B69" s="4" t="inlineStr">
        <is>
          <t>10.00%</t>
        </is>
      </c>
    </row>
    <row r="70">
      <c r="A70" s="4" t="inlineStr">
        <is>
          <t>Issuance of unsecured promissory notes, Amount</t>
        </is>
      </c>
      <c r="B70" s="6" t="n">
        <v>13292</v>
      </c>
      <c r="C70" s="5" t="n">
        <v>12487</v>
      </c>
    </row>
    <row r="71">
      <c r="A71" s="4" t="inlineStr">
        <is>
          <t>Michael Dent [Member] | Notes Payable Other Payables Eleven [Member]</t>
        </is>
      </c>
    </row>
    <row r="72">
      <c r="A72" s="3" t="inlineStr">
        <is>
          <t>Notes Payable and Other Amounts Due to Related Party (Details) - Schedule of notes payable [Line Items]</t>
        </is>
      </c>
    </row>
    <row r="73">
      <c r="A73" s="4" t="inlineStr">
        <is>
          <t>Inception Date</t>
        </is>
      </c>
      <c r="B73" s="4" t="inlineStr">
        <is>
          <t>Dec. 21,
		2017</t>
        </is>
      </c>
    </row>
    <row r="74">
      <c r="A74" s="4" t="inlineStr">
        <is>
          <t>Maturity Date</t>
        </is>
      </c>
      <c r="B74" s="4" t="inlineStr">
        <is>
          <t>Dec. 31,
		2020</t>
        </is>
      </c>
    </row>
    <row r="75">
      <c r="A75" s="4" t="inlineStr">
        <is>
          <t>Interest Rate</t>
        </is>
      </c>
      <c r="B75" s="4" t="inlineStr">
        <is>
          <t>10.00%</t>
        </is>
      </c>
    </row>
    <row r="76">
      <c r="A76" s="4" t="inlineStr">
        <is>
          <t>Issuance of unsecured promissory notes, Amount</t>
        </is>
      </c>
      <c r="B76" s="6" t="n">
        <v>15242</v>
      </c>
      <c r="C76" s="5" t="n">
        <v>14318</v>
      </c>
    </row>
    <row r="77">
      <c r="A77" s="4" t="inlineStr">
        <is>
          <t>Michael Dent [Member] | Notes Payable Other Payables Twelve [Member]</t>
        </is>
      </c>
    </row>
    <row r="78">
      <c r="A78" s="3" t="inlineStr">
        <is>
          <t>Notes Payable and Other Amounts Due to Related Party (Details) - Schedule of notes payable [Line Items]</t>
        </is>
      </c>
    </row>
    <row r="79">
      <c r="A79" s="4" t="inlineStr">
        <is>
          <t>Inception Date</t>
        </is>
      </c>
      <c r="B79" s="4" t="inlineStr">
        <is>
          <t>Jan. 8,
		2018</t>
        </is>
      </c>
    </row>
    <row r="80">
      <c r="A80" s="4" t="inlineStr">
        <is>
          <t>Maturity Date</t>
        </is>
      </c>
      <c r="B80" s="4" t="inlineStr">
        <is>
          <t>Dec. 31,
		2020</t>
        </is>
      </c>
    </row>
    <row r="81">
      <c r="A81" s="4" t="inlineStr">
        <is>
          <t>Interest Rate</t>
        </is>
      </c>
      <c r="B81" s="4" t="inlineStr">
        <is>
          <t>10.00%</t>
        </is>
      </c>
    </row>
    <row r="82">
      <c r="A82" s="4" t="inlineStr">
        <is>
          <t>Issuance of unsecured promissory notes, Amount</t>
        </is>
      </c>
      <c r="B82" s="6" t="n">
        <v>81342</v>
      </c>
      <c r="C82" s="5" t="n">
        <v>76415</v>
      </c>
    </row>
    <row r="83">
      <c r="A83" s="4" t="inlineStr">
        <is>
          <t>Michael Dent [Member] | Notes Payable [Member]</t>
        </is>
      </c>
    </row>
    <row r="84">
      <c r="A84" s="3" t="inlineStr">
        <is>
          <t>Notes Payable and Other Amounts Due to Related Party (Details) - Schedule of notes payable [Line Items]</t>
        </is>
      </c>
    </row>
    <row r="85">
      <c r="A85" s="4" t="inlineStr">
        <is>
          <t>Inception Date</t>
        </is>
      </c>
      <c r="B85" s="4" t="inlineStr">
        <is>
          <t>Jan. 11,
		2018</t>
        </is>
      </c>
    </row>
    <row r="86">
      <c r="A86" s="4" t="inlineStr">
        <is>
          <t>Maturity Date</t>
        </is>
      </c>
      <c r="B86" s="4" t="inlineStr">
        <is>
          <t>Dec. 31,
		2020</t>
        </is>
      </c>
    </row>
    <row r="87">
      <c r="A87" s="4" t="inlineStr">
        <is>
          <t>Interest Rate</t>
        </is>
      </c>
      <c r="B87" s="4" t="inlineStr">
        <is>
          <t>10.00%</t>
        </is>
      </c>
    </row>
    <row r="88">
      <c r="A88" s="4" t="inlineStr">
        <is>
          <t>Issuance of unsecured promissory notes, Amount</t>
        </is>
      </c>
      <c r="B88" s="6" t="n">
        <v>9755</v>
      </c>
      <c r="C88" s="5" t="n">
        <v>9164</v>
      </c>
    </row>
    <row r="89">
      <c r="A89" s="4" t="inlineStr">
        <is>
          <t>Michael Dent [Member] | Notes Payable Other Payables Fourteen [Member]</t>
        </is>
      </c>
    </row>
    <row r="90">
      <c r="A90" s="3" t="inlineStr">
        <is>
          <t>Notes Payable and Other Amounts Due to Related Party (Details) - Schedule of notes payable [Line Items]</t>
        </is>
      </c>
    </row>
    <row r="91">
      <c r="A91" s="4" t="inlineStr">
        <is>
          <t>Inception Date</t>
        </is>
      </c>
      <c r="B91" s="4" t="inlineStr">
        <is>
          <t>Jan. 26,
		2018</t>
        </is>
      </c>
    </row>
    <row r="92">
      <c r="A92" s="4" t="inlineStr">
        <is>
          <t>Maturity Date</t>
        </is>
      </c>
      <c r="B92" s="4" t="inlineStr">
        <is>
          <t>Dec. 31,
		2020</t>
        </is>
      </c>
    </row>
    <row r="93">
      <c r="A93" s="4" t="inlineStr">
        <is>
          <t>Interest Rate</t>
        </is>
      </c>
      <c r="B93" s="4" t="inlineStr">
        <is>
          <t>10.00%</t>
        </is>
      </c>
    </row>
    <row r="94">
      <c r="A94" s="4" t="inlineStr">
        <is>
          <t>Issuance of unsecured promissory notes, Amount</t>
        </is>
      </c>
      <c r="B94" s="6" t="n">
        <v>18854</v>
      </c>
      <c r="C94" s="5" t="n">
        <v>17712</v>
      </c>
    </row>
    <row r="95">
      <c r="A95" s="4" t="inlineStr">
        <is>
          <t>Michael Dent [Member] | Notes Payable Other Payables Fifteen [Member]</t>
        </is>
      </c>
    </row>
    <row r="96">
      <c r="A96" s="3" t="inlineStr">
        <is>
          <t>Notes Payable and Other Amounts Due to Related Party (Details) - Schedule of notes payable [Line Items]</t>
        </is>
      </c>
    </row>
    <row r="97">
      <c r="A97" s="4" t="inlineStr">
        <is>
          <t>Inception Date</t>
        </is>
      </c>
      <c r="B97" s="4" t="inlineStr">
        <is>
          <t>Jan. 3,
		2014</t>
        </is>
      </c>
    </row>
    <row r="98">
      <c r="A98" s="4" t="inlineStr">
        <is>
          <t>Maturity Date</t>
        </is>
      </c>
      <c r="B98" s="4" t="inlineStr">
        <is>
          <t>Dec. 31,
		2020</t>
        </is>
      </c>
    </row>
    <row r="99">
      <c r="A99" s="4" t="inlineStr">
        <is>
          <t>Interest Rate</t>
        </is>
      </c>
      <c r="B99" s="4" t="inlineStr">
        <is>
          <t>10.00%</t>
        </is>
      </c>
    </row>
    <row r="100">
      <c r="A100" s="4" t="inlineStr">
        <is>
          <t>Issuance of unsecured promissory notes, Amount</t>
        </is>
      </c>
      <c r="B100" s="6" t="n">
        <v>315443</v>
      </c>
      <c r="C100" s="5" t="n">
        <v>296336</v>
      </c>
    </row>
    <row r="101">
      <c r="A101" s="4" t="inlineStr">
        <is>
          <t>Michael Dent [Member] | Notes Payable Other Payables Sixteen [Member]</t>
        </is>
      </c>
    </row>
    <row r="102">
      <c r="A102" s="3" t="inlineStr">
        <is>
          <t>Notes Payable and Other Amounts Due to Related Party (Details) - Schedule of notes payable [Line Items]</t>
        </is>
      </c>
    </row>
    <row r="103">
      <c r="A103" s="4" t="inlineStr">
        <is>
          <t>Inception Date</t>
        </is>
      </c>
      <c r="B103" s="4" t="inlineStr">
        <is>
          <t>Jan. 7,
		2020</t>
        </is>
      </c>
    </row>
    <row r="104">
      <c r="A104" s="4" t="inlineStr">
        <is>
          <t>Maturity Date</t>
        </is>
      </c>
      <c r="B104" s="4" t="inlineStr">
        <is>
          <t>Jul. 3,
		2020</t>
        </is>
      </c>
    </row>
    <row r="105">
      <c r="A105" s="4" t="inlineStr">
        <is>
          <t>Interest Rate</t>
        </is>
      </c>
      <c r="B105" s="4" t="inlineStr">
        <is>
          <t>10.00%</t>
        </is>
      </c>
    </row>
    <row r="106">
      <c r="A106" s="4" t="inlineStr">
        <is>
          <t>Issuance of unsecured promissory notes, Amount</t>
        </is>
      </c>
      <c r="B106" s="6" t="n">
        <v>36059</v>
      </c>
      <c r="C10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098064</v>
      </c>
      <c r="C4" s="6" t="n">
        <v>-1940291</v>
      </c>
    </row>
    <row r="5">
      <c r="A5" s="3" t="inlineStr">
        <is>
          <t>Adjustments to reconcile net loss to net cash used in operating activities:</t>
        </is>
      </c>
    </row>
    <row r="6">
      <c r="A6" s="4" t="inlineStr">
        <is>
          <t>Depreciation and amortization</t>
        </is>
      </c>
      <c r="B6" s="5" t="n">
        <v>49660</v>
      </c>
      <c r="C6" s="5" t="n">
        <v>23365</v>
      </c>
    </row>
    <row r="7">
      <c r="A7" s="4" t="inlineStr">
        <is>
          <t>Stock based compensation, including amortization of prepaid fees</t>
        </is>
      </c>
      <c r="B7" s="5" t="n">
        <v>207777</v>
      </c>
      <c r="C7" s="5" t="n">
        <v>317285</v>
      </c>
    </row>
    <row r="8">
      <c r="A8" s="4" t="inlineStr">
        <is>
          <t>Amortization of original issue discount and debt discount on convertible notes</t>
        </is>
      </c>
      <c r="B8" s="5" t="n">
        <v>465114</v>
      </c>
      <c r="C8" s="5" t="n">
        <v>478997</v>
      </c>
    </row>
    <row r="9">
      <c r="A9" s="4" t="inlineStr">
        <is>
          <t>Financing cost</t>
        </is>
      </c>
      <c r="B9" s="4" t="inlineStr">
        <is>
          <t xml:space="preserve"> </t>
        </is>
      </c>
      <c r="C9" s="5" t="n">
        <v>121235</v>
      </c>
    </row>
    <row r="10">
      <c r="A10" s="4" t="inlineStr">
        <is>
          <t>Change in fair value of derivative financial instruments</t>
        </is>
      </c>
      <c r="B10" s="5" t="n">
        <v>-726683</v>
      </c>
      <c r="C10" s="5" t="n">
        <v>-415514</v>
      </c>
    </row>
    <row r="11">
      <c r="A11" s="4" t="inlineStr">
        <is>
          <t>Loss on extinguishment of debt</t>
        </is>
      </c>
      <c r="B11" s="5" t="n">
        <v>896372</v>
      </c>
      <c r="C11" s="5" t="n">
        <v>67363</v>
      </c>
    </row>
    <row r="12">
      <c r="A12" s="4" t="inlineStr">
        <is>
          <t>Change in fair value of debt</t>
        </is>
      </c>
      <c r="B12" s="5" t="n">
        <v>119702</v>
      </c>
      <c r="C12" s="5" t="n">
        <v>60106</v>
      </c>
    </row>
    <row r="13">
      <c r="A13" s="4" t="inlineStr">
        <is>
          <t>Change in fair value of contingent acquisition consideration</t>
        </is>
      </c>
      <c r="B13" s="5" t="n">
        <v>45309</v>
      </c>
      <c r="C13" s="4" t="inlineStr">
        <is>
          <t xml:space="preserve"> </t>
        </is>
      </c>
    </row>
    <row r="14">
      <c r="A14" s="3" t="inlineStr">
        <is>
          <t>Changes in operating assets and liabilities:</t>
        </is>
      </c>
    </row>
    <row r="15">
      <c r="A15" s="4" t="inlineStr">
        <is>
          <t>Accounts receivable</t>
        </is>
      </c>
      <c r="B15" s="5" t="n">
        <v>15357</v>
      </c>
      <c r="C15" s="5" t="n">
        <v>-9210</v>
      </c>
    </row>
    <row r="16">
      <c r="A16" s="4" t="inlineStr">
        <is>
          <t>Inventory</t>
        </is>
      </c>
      <c r="B16" s="5" t="n">
        <v>-34740</v>
      </c>
      <c r="C16" s="5" t="n">
        <v>-21469</v>
      </c>
    </row>
    <row r="17">
      <c r="A17" s="4" t="inlineStr">
        <is>
          <t>Prepaid expenses and deposits</t>
        </is>
      </c>
      <c r="B17" s="5" t="n">
        <v>74671</v>
      </c>
      <c r="C17" s="5" t="n">
        <v>-9380</v>
      </c>
    </row>
    <row r="18">
      <c r="A18" s="4" t="inlineStr">
        <is>
          <t>ROU lease assets</t>
        </is>
      </c>
      <c r="B18" s="5" t="n">
        <v>159508</v>
      </c>
      <c r="C18" s="5" t="n">
        <v>133046</v>
      </c>
    </row>
    <row r="19">
      <c r="A19" s="4" t="inlineStr">
        <is>
          <t>Accounts payable and accrued expenses</t>
        </is>
      </c>
      <c r="B19" s="5" t="n">
        <v>-141532</v>
      </c>
      <c r="C19" s="5" t="n">
        <v>133270</v>
      </c>
    </row>
    <row r="20">
      <c r="A20" s="4" t="inlineStr">
        <is>
          <t>Lease liability</t>
        </is>
      </c>
      <c r="B20" s="5" t="n">
        <v>-156082</v>
      </c>
      <c r="C20" s="5" t="n">
        <v>-128084</v>
      </c>
    </row>
    <row r="21">
      <c r="A21" s="4" t="inlineStr">
        <is>
          <t>Due to related party, current portion</t>
        </is>
      </c>
      <c r="B21" s="5" t="n">
        <v>32211</v>
      </c>
      <c r="C21" s="5" t="n">
        <v>33488</v>
      </c>
    </row>
    <row r="22">
      <c r="A22" s="4" t="inlineStr">
        <is>
          <t>Deferred revenue</t>
        </is>
      </c>
      <c r="B22" s="5" t="n">
        <v>2247</v>
      </c>
    </row>
    <row r="23">
      <c r="A23" s="4" t="inlineStr">
        <is>
          <t>Net cash used in operating activities</t>
        </is>
      </c>
      <c r="B23" s="5" t="n">
        <v>-1089173</v>
      </c>
      <c r="C23" s="5" t="n">
        <v>-1155793</v>
      </c>
    </row>
    <row r="24">
      <c r="A24" s="3" t="inlineStr">
        <is>
          <t>Cash Flows from Investing Activities</t>
        </is>
      </c>
    </row>
    <row r="25">
      <c r="A25" s="4" t="inlineStr">
        <is>
          <t>Acquisition, net of cash acquired</t>
        </is>
      </c>
      <c r="B25" s="5" t="n">
        <v>-164005</v>
      </c>
      <c r="C25" s="5" t="n">
        <v>-465000</v>
      </c>
    </row>
    <row r="26">
      <c r="A26" s="4" t="inlineStr">
        <is>
          <t>Payment of contingent acquisition consideration</t>
        </is>
      </c>
      <c r="B26" s="5" t="n">
        <v>-47000</v>
      </c>
      <c r="C26" s="4" t="inlineStr">
        <is>
          <t xml:space="preserve"> </t>
        </is>
      </c>
    </row>
    <row r="27">
      <c r="A27" s="4" t="inlineStr">
        <is>
          <t>Acquisition of property and equipment</t>
        </is>
      </c>
      <c r="B27" s="5" t="n">
        <v>-3041</v>
      </c>
      <c r="C27" s="5" t="n">
        <v>-4302</v>
      </c>
    </row>
    <row r="28">
      <c r="A28" s="4" t="inlineStr">
        <is>
          <t>Net cash used in investing activities</t>
        </is>
      </c>
      <c r="B28" s="5" t="n">
        <v>-214046</v>
      </c>
      <c r="C28" s="5" t="n">
        <v>-469302</v>
      </c>
    </row>
    <row r="29">
      <c r="A29" s="3" t="inlineStr">
        <is>
          <t>Cash Flows from Financing Activities</t>
        </is>
      </c>
    </row>
    <row r="30">
      <c r="A30" s="4" t="inlineStr">
        <is>
          <t>Proceeds from sale of common stock</t>
        </is>
      </c>
      <c r="B30" s="5" t="n">
        <v>724692</v>
      </c>
      <c r="C30" s="5" t="n">
        <v>994272</v>
      </c>
    </row>
    <row r="31">
      <c r="A31" s="4" t="inlineStr">
        <is>
          <t>Proceeds from exercise of warrants</t>
        </is>
      </c>
      <c r="B31" s="4" t="inlineStr">
        <is>
          <t xml:space="preserve"> </t>
        </is>
      </c>
      <c r="C31" s="5" t="n">
        <v>200</v>
      </c>
    </row>
    <row r="32">
      <c r="A32" s="4" t="inlineStr">
        <is>
          <t>Proceeds from issuance of convertible notes</t>
        </is>
      </c>
      <c r="B32" s="5" t="n">
        <v>827500</v>
      </c>
      <c r="C32" s="5" t="n">
        <v>1025000</v>
      </c>
    </row>
    <row r="33">
      <c r="A33" s="4" t="inlineStr">
        <is>
          <t>Repayment of convertible notes</t>
        </is>
      </c>
      <c r="B33" s="5" t="n">
        <v>-746758</v>
      </c>
      <c r="C33" s="5" t="n">
        <v>-404416</v>
      </c>
    </row>
    <row r="34">
      <c r="A34" s="4" t="inlineStr">
        <is>
          <t>Proceeds from related party loans</t>
        </is>
      </c>
      <c r="B34" s="5" t="n">
        <v>149000</v>
      </c>
      <c r="C34" s="4" t="inlineStr">
        <is>
          <t xml:space="preserve"> </t>
        </is>
      </c>
    </row>
    <row r="35">
      <c r="A35" s="4" t="inlineStr">
        <is>
          <t>Repayment of related party loans</t>
        </is>
      </c>
      <c r="B35" s="5" t="n">
        <v>-151441</v>
      </c>
      <c r="C35" s="4" t="inlineStr">
        <is>
          <t xml:space="preserve"> </t>
        </is>
      </c>
    </row>
    <row r="36">
      <c r="A36" s="4" t="inlineStr">
        <is>
          <t>Proceeds from government loans</t>
        </is>
      </c>
      <c r="B36" s="5" t="n">
        <v>745869</v>
      </c>
      <c r="C36" s="4" t="inlineStr">
        <is>
          <t xml:space="preserve"> </t>
        </is>
      </c>
    </row>
    <row r="37">
      <c r="A37" s="4" t="inlineStr">
        <is>
          <t>Net cash provided by financing activities</t>
        </is>
      </c>
      <c r="B37" s="5" t="n">
        <v>1548862</v>
      </c>
      <c r="C37" s="5" t="n">
        <v>1615056</v>
      </c>
    </row>
    <row r="38">
      <c r="A38" s="4" t="inlineStr">
        <is>
          <t>Net increase (decrease) in cash</t>
        </is>
      </c>
      <c r="B38" s="5" t="n">
        <v>245643</v>
      </c>
      <c r="C38" s="5" t="n">
        <v>-10039</v>
      </c>
    </row>
    <row r="39">
      <c r="A39" s="4" t="inlineStr">
        <is>
          <t>Cash, beginning of period</t>
        </is>
      </c>
      <c r="B39" s="5" t="n">
        <v>110441</v>
      </c>
      <c r="C39" s="5" t="n">
        <v>135778</v>
      </c>
    </row>
    <row r="40">
      <c r="A40" s="4" t="inlineStr">
        <is>
          <t>Cash, end of period</t>
        </is>
      </c>
      <c r="B40" s="5" t="n">
        <v>356084</v>
      </c>
      <c r="C40" s="5" t="n">
        <v>125739</v>
      </c>
    </row>
    <row r="41">
      <c r="A41" s="3" t="inlineStr">
        <is>
          <t>Supplemental disclosure of cash flow information:</t>
        </is>
      </c>
    </row>
    <row r="42">
      <c r="A42" s="4" t="inlineStr">
        <is>
          <t>Cash paid during the period for interest</t>
        </is>
      </c>
      <c r="B42" s="5" t="n">
        <v>29342</v>
      </c>
      <c r="C42" s="5" t="n">
        <v>15589</v>
      </c>
    </row>
    <row r="43">
      <c r="A43" s="4" t="inlineStr">
        <is>
          <t>Cash paid during the period for income tax</t>
        </is>
      </c>
      <c r="B43" s="4" t="inlineStr">
        <is>
          <t xml:space="preserve"> </t>
        </is>
      </c>
      <c r="C43" s="4" t="inlineStr">
        <is>
          <t xml:space="preserve"> </t>
        </is>
      </c>
    </row>
    <row r="44">
      <c r="A44" s="3" t="inlineStr">
        <is>
          <t>Schedule of non-cash investing and financing activities:</t>
        </is>
      </c>
    </row>
    <row r="45">
      <c r="A45" s="4" t="inlineStr">
        <is>
          <t>Initial derivative liability and fair value of beneficial conversion feature and original issue discount allocated to proceeds of variable convertible notes payable</t>
        </is>
      </c>
      <c r="B45" s="5" t="n">
        <v>211497</v>
      </c>
      <c r="C45" s="5" t="n">
        <v>804059</v>
      </c>
    </row>
    <row r="46">
      <c r="A46" s="4" t="inlineStr">
        <is>
          <t>Common stock issuable issued during period</t>
        </is>
      </c>
      <c r="B46" s="5" t="n">
        <v>66161</v>
      </c>
      <c r="C46" s="5" t="n">
        <v>25</v>
      </c>
    </row>
    <row r="47">
      <c r="A47" s="4" t="inlineStr">
        <is>
          <t>Fair value of warrants issued for professional service</t>
        </is>
      </c>
      <c r="B47" s="4" t="inlineStr">
        <is>
          <t xml:space="preserve"> </t>
        </is>
      </c>
      <c r="C47" s="5" t="n">
        <v>54257</v>
      </c>
    </row>
    <row r="48">
      <c r="A48" s="4" t="inlineStr">
        <is>
          <t>Conversion of convertible note payable to common shares</t>
        </is>
      </c>
      <c r="B48" s="5" t="n">
        <v>1044892</v>
      </c>
      <c r="C48" s="5" t="n">
        <v>673993</v>
      </c>
    </row>
    <row r="49">
      <c r="A49" s="4" t="inlineStr">
        <is>
          <t>Fair value of common shares issued with convertible notes payable</t>
        </is>
      </c>
      <c r="B49" s="4" t="inlineStr">
        <is>
          <t xml:space="preserve"> </t>
        </is>
      </c>
      <c r="C49" s="5" t="n">
        <v>17176</v>
      </c>
    </row>
    <row r="50">
      <c r="A50" s="4" t="inlineStr">
        <is>
          <t>Cashless exercise of options and warrants</t>
        </is>
      </c>
      <c r="B50" s="4" t="inlineStr">
        <is>
          <t xml:space="preserve"> </t>
        </is>
      </c>
      <c r="C50" s="5" t="n">
        <v>221</v>
      </c>
    </row>
    <row r="51">
      <c r="A51" s="4" t="inlineStr">
        <is>
          <t>Adoption of lease obligation and ROU asset</t>
        </is>
      </c>
      <c r="B51" s="5" t="n">
        <v>43297</v>
      </c>
      <c r="C51" s="5" t="n">
        <v>560050</v>
      </c>
    </row>
    <row r="52">
      <c r="A52" s="4" t="inlineStr">
        <is>
          <t>Fair value of shares issued as acquisition consideration</t>
        </is>
      </c>
      <c r="B52" s="5" t="n">
        <v>201675</v>
      </c>
      <c r="C52" s="5" t="n">
        <v>1000000</v>
      </c>
    </row>
    <row r="53">
      <c r="A53" s="4" t="inlineStr">
        <is>
          <t>Fair value of contingent acquisition consideration issued</t>
        </is>
      </c>
      <c r="B53" s="5" t="n">
        <v>1057785</v>
      </c>
      <c r="C53" s="5" t="n">
        <v>500000</v>
      </c>
    </row>
    <row r="54">
      <c r="A54" s="4" t="inlineStr">
        <is>
          <t>Derivative liabilities written off with repayment of convertible notes payable</t>
        </is>
      </c>
      <c r="B54" s="5" t="n">
        <v>115646</v>
      </c>
      <c r="C54" s="5" t="n">
        <v>288569</v>
      </c>
    </row>
    <row r="55">
      <c r="A55" s="4" t="inlineStr">
        <is>
          <t>Derivative liabilities written off with conversion of convertible notes payable</t>
        </is>
      </c>
      <c r="B55" s="5" t="n">
        <v>103073</v>
      </c>
      <c r="C55" s="5" t="n">
        <v>267811</v>
      </c>
    </row>
    <row r="56">
      <c r="A56" s="4" t="inlineStr">
        <is>
          <t>Reduction in contingent acquisition consideration</t>
        </is>
      </c>
      <c r="B56" s="5" t="n">
        <v>200328</v>
      </c>
      <c r="C56" s="4" t="inlineStr">
        <is>
          <t xml:space="preserve"> </t>
        </is>
      </c>
    </row>
    <row r="57">
      <c r="A57" s="4" t="inlineStr">
        <is>
          <t>Fair value of warrants allocated to proceeds of fixed convertible notes payable</t>
        </is>
      </c>
      <c r="B57" s="4" t="inlineStr">
        <is>
          <t xml:space="preserve"> </t>
        </is>
      </c>
      <c r="C57" s="6" t="n">
        <v>2253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3" customWidth="1" min="6" max="6"/>
  </cols>
  <sheetData>
    <row r="1">
      <c r="A1" s="1" t="inlineStr">
        <is>
          <t>Government Notes Payable (Details) - PPP Loans [Member]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08, 2020</t>
        </is>
      </c>
    </row>
    <row r="3">
      <c r="A3" s="3" t="inlineStr">
        <is>
          <t>Government Notes Payable (Details) [Line Items]</t>
        </is>
      </c>
    </row>
    <row r="4">
      <c r="A4" s="4" t="inlineStr">
        <is>
          <t>Loans face amount</t>
        </is>
      </c>
      <c r="B4" s="6" t="n">
        <v>745869</v>
      </c>
      <c r="D4" s="6" t="n">
        <v>745869</v>
      </c>
    </row>
    <row r="5">
      <c r="A5" s="4" t="inlineStr">
        <is>
          <t>Loans interest rate</t>
        </is>
      </c>
      <c r="F5" s="4" t="inlineStr">
        <is>
          <t>1.00%</t>
        </is>
      </c>
    </row>
    <row r="6">
      <c r="A6" s="4" t="inlineStr">
        <is>
          <t>Accrued interest</t>
        </is>
      </c>
      <c r="B6" s="5" t="n">
        <v>861</v>
      </c>
      <c r="C6" s="6" t="n">
        <v>0</v>
      </c>
      <c r="D6" s="5" t="n">
        <v>861</v>
      </c>
      <c r="E6" s="6" t="n">
        <v>0</v>
      </c>
    </row>
    <row r="7">
      <c r="A7" s="4" t="inlineStr">
        <is>
          <t>Interest expense</t>
        </is>
      </c>
      <c r="B7" s="6" t="n">
        <v>861</v>
      </c>
      <c r="C7" s="6" t="n">
        <v>0</v>
      </c>
      <c r="D7" s="6" t="n">
        <v>861</v>
      </c>
      <c r="E7"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L179"/>
  <sheetViews>
    <sheetView workbookViewId="0">
      <selection activeCell="A1" sqref="A1"/>
    </sheetView>
  </sheetViews>
  <sheetFormatPr baseColWidth="8" defaultRowHeight="15"/>
  <cols>
    <col width="74" customWidth="1" min="1" max="1"/>
    <col width="80" customWidth="1" min="2" max="2"/>
    <col width="80" customWidth="1" min="3" max="3"/>
    <col width="14" customWidth="1" min="4" max="4"/>
    <col width="80" customWidth="1" min="5" max="5"/>
    <col width="14" customWidth="1" min="6" max="6"/>
    <col width="80" customWidth="1" min="7" max="7"/>
    <col width="13" customWidth="1" min="8" max="8"/>
    <col width="80" customWidth="1" min="9" max="9"/>
    <col width="14" customWidth="1" min="10" max="10"/>
    <col width="14" customWidth="1" min="11" max="11"/>
    <col width="14" customWidth="1" min="12" max="12"/>
    <col width="14" customWidth="1" min="13" max="13"/>
    <col width="13" customWidth="1" min="14" max="14"/>
    <col width="80" customWidth="1" min="15" max="15"/>
    <col width="14" customWidth="1" min="16" max="16"/>
    <col width="14" customWidth="1" min="17" max="17"/>
    <col width="80"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3" customWidth="1" min="32" max="32"/>
    <col width="13" customWidth="1" min="33" max="33"/>
    <col width="14" customWidth="1" min="34" max="34"/>
    <col width="14" customWidth="1" min="35" max="35"/>
    <col width="14" customWidth="1" min="36" max="36"/>
    <col width="14" customWidth="1" min="37" max="37"/>
    <col width="14" customWidth="1" min="38" max="38"/>
  </cols>
  <sheetData>
    <row r="1">
      <c r="A1" s="1" t="inlineStr">
        <is>
          <t>Convertible Notes Payable (Details) - USD ($)</t>
        </is>
      </c>
      <c r="B1" s="2" t="inlineStr">
        <is>
          <t>Apr. 06, 2020</t>
        </is>
      </c>
      <c r="C1" s="2" t="inlineStr">
        <is>
          <t>Apr. 02, 2020</t>
        </is>
      </c>
      <c r="D1" s="2" t="inlineStr">
        <is>
          <t>Feb. 06, 2020</t>
        </is>
      </c>
      <c r="E1" s="2" t="inlineStr">
        <is>
          <t>Jan. 13, 2020</t>
        </is>
      </c>
      <c r="F1" s="2" t="inlineStr">
        <is>
          <t>Jul. 18, 2019</t>
        </is>
      </c>
      <c r="G1" s="2" t="inlineStr">
        <is>
          <t>Apr. 15, 2019</t>
        </is>
      </c>
      <c r="H1" s="2" t="inlineStr">
        <is>
          <t>May 22, 2017</t>
        </is>
      </c>
      <c r="I1" s="2" t="inlineStr">
        <is>
          <t>Apr. 30, 2020</t>
        </is>
      </c>
      <c r="J1" s="2" t="inlineStr">
        <is>
          <t>Aug. 26, 2019</t>
        </is>
      </c>
      <c r="K1" s="2" t="inlineStr">
        <is>
          <t>Jun. 30, 2019</t>
        </is>
      </c>
      <c r="L1" s="2" t="inlineStr">
        <is>
          <t>Nov. 19, 2018</t>
        </is>
      </c>
      <c r="M1" s="2" t="inlineStr">
        <is>
          <t>Oct. 18, 2018</t>
        </is>
      </c>
      <c r="N1" s="2" t="inlineStr">
        <is>
          <t>May 22, 2017</t>
        </is>
      </c>
      <c r="O1" s="2" t="inlineStr">
        <is>
          <t>Jun. 30, 2020</t>
        </is>
      </c>
      <c r="P1" s="2" t="inlineStr">
        <is>
          <t>Mar. 31, 2020</t>
        </is>
      </c>
      <c r="Q1" s="2" t="inlineStr">
        <is>
          <t>Jun. 30, 2019</t>
        </is>
      </c>
      <c r="R1" s="2" t="inlineStr">
        <is>
          <t>Jun. 30, 2020</t>
        </is>
      </c>
      <c r="S1" s="2" t="inlineStr">
        <is>
          <t>Jun. 30, 2019</t>
        </is>
      </c>
      <c r="T1" s="2" t="inlineStr">
        <is>
          <t>Jun. 03, 2020</t>
        </is>
      </c>
      <c r="U1" s="2" t="inlineStr">
        <is>
          <t>May 04, 2020</t>
        </is>
      </c>
      <c r="V1" s="2" t="inlineStr">
        <is>
          <t>Mar. 10, 2020</t>
        </is>
      </c>
      <c r="W1" s="2" t="inlineStr">
        <is>
          <t>Jan. 16, 2020</t>
        </is>
      </c>
      <c r="X1" s="2" t="inlineStr">
        <is>
          <t>Dec. 31, 2019</t>
        </is>
      </c>
      <c r="Y1" s="2" t="inlineStr">
        <is>
          <t>Dec. 02, 2019</t>
        </is>
      </c>
      <c r="Z1" s="2" t="inlineStr">
        <is>
          <t>Nov. 04, 2019</t>
        </is>
      </c>
      <c r="AA1" s="2" t="inlineStr">
        <is>
          <t>Oct. 30, 2019</t>
        </is>
      </c>
      <c r="AB1" s="2" t="inlineStr">
        <is>
          <t>Jul. 31, 2019</t>
        </is>
      </c>
      <c r="AC1" s="2" t="inlineStr">
        <is>
          <t>Jul. 16, 2019</t>
        </is>
      </c>
      <c r="AD1" s="2" t="inlineStr">
        <is>
          <t>Jul. 11, 2019</t>
        </is>
      </c>
      <c r="AE1" s="2" t="inlineStr">
        <is>
          <t>Jun. 03, 2019</t>
        </is>
      </c>
      <c r="AF1" s="2" t="inlineStr">
        <is>
          <t>May 31, 2019</t>
        </is>
      </c>
      <c r="AG1" s="2" t="inlineStr">
        <is>
          <t>May 07, 2019</t>
        </is>
      </c>
      <c r="AH1" s="2" t="inlineStr">
        <is>
          <t>Apr. 11, 2019</t>
        </is>
      </c>
      <c r="AI1" s="2" t="inlineStr">
        <is>
          <t>Apr. 04, 2019</t>
        </is>
      </c>
      <c r="AJ1" s="2" t="inlineStr">
        <is>
          <t>Jan. 24, 2019</t>
        </is>
      </c>
      <c r="AK1" s="2" t="inlineStr">
        <is>
          <t>Jan. 14, 2019</t>
        </is>
      </c>
      <c r="AL1" s="2" t="inlineStr">
        <is>
          <t>Nov. 12, 2018</t>
        </is>
      </c>
    </row>
    <row r="2">
      <c r="A2" s="3" t="inlineStr">
        <is>
          <t>Convertible Notes Payable (Details) [Line Items]</t>
        </is>
      </c>
    </row>
    <row r="3">
      <c r="A3" s="4" t="inlineStr">
        <is>
          <t>Remaining principal balance</t>
        </is>
      </c>
      <c r="O3" s="6" t="n">
        <v>2119936</v>
      </c>
      <c r="R3" s="6" t="n">
        <v>2119936</v>
      </c>
      <c r="X3" s="6" t="n">
        <v>2319704</v>
      </c>
    </row>
    <row r="4">
      <c r="A4" s="4" t="inlineStr">
        <is>
          <t>Loss on extinguishment of debt</t>
        </is>
      </c>
      <c r="O4" s="5" t="n">
        <v>-428435</v>
      </c>
      <c r="Q4" s="6" t="n">
        <v>72435</v>
      </c>
      <c r="R4" s="5" t="n">
        <v>-896372</v>
      </c>
      <c r="S4" s="6" t="n">
        <v>-67363</v>
      </c>
    </row>
    <row r="5">
      <c r="A5" s="4" t="inlineStr">
        <is>
          <t>Convertible note</t>
        </is>
      </c>
      <c r="O5" s="6" t="n">
        <v>1907690</v>
      </c>
      <c r="R5" s="6" t="n">
        <v>1907690</v>
      </c>
      <c r="X5" s="6" t="n">
        <v>1542036</v>
      </c>
    </row>
    <row r="6">
      <c r="A6" s="4" t="inlineStr">
        <is>
          <t>Common stock issued (in Shares)</t>
        </is>
      </c>
      <c r="O6" s="5" t="n">
        <v>131251775</v>
      </c>
      <c r="R6" s="5" t="n">
        <v>131251775</v>
      </c>
      <c r="X6" s="5" t="n">
        <v>109894490</v>
      </c>
    </row>
    <row r="7">
      <c r="A7" s="4" t="inlineStr">
        <is>
          <t>Convertible note conversion features, description</t>
        </is>
      </c>
      <c r="B7" s="4" t="inlineStr">
        <is>
          <t>The $135k Note included $3,500 fees and discounts for net proceeds of $131,500. The $135k Note has an interest rate of 10% and a default interest rate of 18% and matures on April 6, 2021. The $135k Note may be converted into common stock of the Company by the holder at any time six months after the issuance date, subject to a 4.99% beneficial ownership limitation, at a conversion price per share equal to a 39% discount to the lowest bid or trading price of the Company&amp;#x2019;s common stock during the fifteen (15) trading days prior to the conversion date.</t>
        </is>
      </c>
    </row>
    <row r="8">
      <c r="A8" s="4" t="inlineStr">
        <is>
          <t>Convertible Note Payable ($111,000) - May 2017 [Member]</t>
        </is>
      </c>
    </row>
    <row r="9">
      <c r="A9" s="3" t="inlineStr">
        <is>
          <t>Convertible Notes Payable (Details) [Line Items]</t>
        </is>
      </c>
    </row>
    <row r="10">
      <c r="A10" s="4" t="inlineStr">
        <is>
          <t>Remaining principal balance</t>
        </is>
      </c>
      <c r="D10" s="6" t="n">
        <v>30000</v>
      </c>
      <c r="H10" s="6" t="n">
        <v>111000</v>
      </c>
      <c r="N10" s="6" t="n">
        <v>111000</v>
      </c>
    </row>
    <row r="11">
      <c r="A11" s="4" t="inlineStr">
        <is>
          <t>Common stock fixed price per share (in Dollars per share)</t>
        </is>
      </c>
      <c r="H11" s="8" t="n">
        <v>0.15</v>
      </c>
      <c r="N11" s="8" t="n">
        <v>0.15</v>
      </c>
    </row>
    <row r="12">
      <c r="A12" s="4" t="inlineStr">
        <is>
          <t>Note convertible into common shares (in Shares)</t>
        </is>
      </c>
      <c r="D12" s="5" t="n">
        <v>448029</v>
      </c>
      <c r="H12" s="5" t="n">
        <v>740000</v>
      </c>
      <c r="N12" s="5" t="n">
        <v>135205</v>
      </c>
    </row>
    <row r="13">
      <c r="A13" s="4" t="inlineStr">
        <is>
          <t>Net proceeds convertible debt</t>
        </is>
      </c>
      <c r="H13" s="6" t="n">
        <v>100000</v>
      </c>
      <c r="N13" s="8" t="n">
        <v>0.1</v>
      </c>
    </row>
    <row r="14">
      <c r="A14" s="4" t="inlineStr">
        <is>
          <t>Original issue convertible debt discount</t>
        </is>
      </c>
      <c r="H14" s="6" t="n">
        <v>11000</v>
      </c>
      <c r="N14" s="8" t="n">
        <v>0.22</v>
      </c>
    </row>
    <row r="15">
      <c r="A15" s="4" t="inlineStr">
        <is>
          <t>Warrant to purchase of common stock, shares (in Shares)</t>
        </is>
      </c>
      <c r="N15" s="5" t="n">
        <v>133333</v>
      </c>
    </row>
    <row r="16">
      <c r="A16" s="4" t="inlineStr">
        <is>
          <t>Warrant to purchase of common stock exercise price (in Dollars per share)</t>
        </is>
      </c>
      <c r="H16" s="8" t="n">
        <v>0.75</v>
      </c>
      <c r="N16" s="8" t="n">
        <v>0.75</v>
      </c>
    </row>
    <row r="17">
      <c r="A17" s="4" t="inlineStr">
        <is>
          <t>Loss on extinguishment of debt</t>
        </is>
      </c>
      <c r="D17" s="6" t="n">
        <v>25394</v>
      </c>
    </row>
    <row r="18">
      <c r="A18" s="4" t="inlineStr">
        <is>
          <t>Convertible Note Payable ($154,000) - June 2019 [Member]</t>
        </is>
      </c>
    </row>
    <row r="19">
      <c r="A19" s="3" t="inlineStr">
        <is>
          <t>Convertible Notes Payable (Details) [Line Items]</t>
        </is>
      </c>
    </row>
    <row r="20">
      <c r="A20" s="4" t="inlineStr">
        <is>
          <t>Loss on extinguishment of debt</t>
        </is>
      </c>
      <c r="P20" s="8" t="n">
        <v>1.5</v>
      </c>
      <c r="R20" s="6" t="n">
        <v>125865</v>
      </c>
    </row>
    <row r="21">
      <c r="A21" s="4" t="inlineStr">
        <is>
          <t>Convertible note</t>
        </is>
      </c>
      <c r="K21" s="6" t="n">
        <v>54000</v>
      </c>
      <c r="Q21" s="5" t="n">
        <v>54000</v>
      </c>
      <c r="S21" s="5" t="n">
        <v>54000</v>
      </c>
      <c r="AE21" s="6" t="n">
        <v>103000</v>
      </c>
    </row>
    <row r="22">
      <c r="A22" s="4" t="inlineStr">
        <is>
          <t>Principal balance</t>
        </is>
      </c>
      <c r="P22" s="5" t="n">
        <v>50000</v>
      </c>
    </row>
    <row r="23">
      <c r="A23" s="4" t="inlineStr">
        <is>
          <t>Accrued interest</t>
        </is>
      </c>
      <c r="P23" s="6" t="n">
        <v>8572</v>
      </c>
    </row>
    <row r="24">
      <c r="A24" s="4" t="inlineStr">
        <is>
          <t>Common stock shares (in Shares)</t>
        </is>
      </c>
      <c r="P24" s="5" t="n">
        <v>968390</v>
      </c>
    </row>
    <row r="25">
      <c r="A25" s="4" t="inlineStr">
        <is>
          <t>Convertible Note Payable ($103,000) - October 2018 [Member]</t>
        </is>
      </c>
    </row>
    <row r="26">
      <c r="A26" s="3" t="inlineStr">
        <is>
          <t>Convertible Notes Payable (Details) [Line Items]</t>
        </is>
      </c>
    </row>
    <row r="27">
      <c r="A27" s="4" t="inlineStr">
        <is>
          <t>One-time cash payment</t>
        </is>
      </c>
      <c r="AI27" s="6" t="n">
        <v>134500</v>
      </c>
    </row>
    <row r="28">
      <c r="A28" s="4" t="inlineStr">
        <is>
          <t>Recognized a gain on debt extinguishment</t>
        </is>
      </c>
      <c r="M28" s="6" t="n">
        <v>28169</v>
      </c>
    </row>
    <row r="29">
      <c r="A29" s="4" t="inlineStr">
        <is>
          <t>$67.9k Note I [Member]</t>
        </is>
      </c>
    </row>
    <row r="30">
      <c r="A30" s="3" t="inlineStr">
        <is>
          <t>Convertible Notes Payable (Details) [Line Items]</t>
        </is>
      </c>
    </row>
    <row r="31">
      <c r="A31" s="4" t="inlineStr">
        <is>
          <t>Loss on extinguishment of debt</t>
        </is>
      </c>
      <c r="P31" s="6" t="n">
        <v>154248</v>
      </c>
      <c r="R31" s="5" t="n">
        <v>55117</v>
      </c>
    </row>
    <row r="32">
      <c r="A32" s="4" t="inlineStr">
        <is>
          <t>Convertible note</t>
        </is>
      </c>
      <c r="AL32" s="6" t="n">
        <v>103000</v>
      </c>
    </row>
    <row r="33">
      <c r="A33" s="4" t="inlineStr">
        <is>
          <t>Principal balance</t>
        </is>
      </c>
      <c r="R33" s="5" t="n">
        <v>67925</v>
      </c>
    </row>
    <row r="34">
      <c r="A34" s="4" t="inlineStr">
        <is>
          <t>Accrued interest</t>
        </is>
      </c>
      <c r="O34" s="6" t="n">
        <v>3926</v>
      </c>
      <c r="R34" s="5" t="n">
        <v>3926</v>
      </c>
    </row>
    <row r="35">
      <c r="A35" s="4" t="inlineStr">
        <is>
          <t>$78k Note III - July 2019 [Member]</t>
        </is>
      </c>
    </row>
    <row r="36">
      <c r="A36" s="3" t="inlineStr">
        <is>
          <t>Convertible Notes Payable (Details) [Line Items]</t>
        </is>
      </c>
    </row>
    <row r="37">
      <c r="A37" s="4" t="inlineStr">
        <is>
          <t>Loss on extinguishment of debt</t>
        </is>
      </c>
      <c r="R37" s="5" t="n">
        <v>43777</v>
      </c>
    </row>
    <row r="38">
      <c r="A38" s="4" t="inlineStr">
        <is>
          <t>Convertible note</t>
        </is>
      </c>
      <c r="AC38" s="6" t="n">
        <v>103000</v>
      </c>
      <c r="AJ38" s="6" t="n">
        <v>78000</v>
      </c>
    </row>
    <row r="39">
      <c r="A39" s="4" t="inlineStr">
        <is>
          <t>Accrued interest</t>
        </is>
      </c>
      <c r="P39" s="5" t="n">
        <v>102388</v>
      </c>
    </row>
    <row r="40">
      <c r="A40" s="4" t="inlineStr">
        <is>
          <t>Convertible Notes Payable ($103,000) – November 2018 [Member]</t>
        </is>
      </c>
    </row>
    <row r="41">
      <c r="A41" s="3" t="inlineStr">
        <is>
          <t>Convertible Notes Payable (Details) [Line Items]</t>
        </is>
      </c>
    </row>
    <row r="42">
      <c r="A42" s="4" t="inlineStr">
        <is>
          <t>One-time cash payment</t>
        </is>
      </c>
      <c r="AG42" s="6" t="n">
        <v>134888</v>
      </c>
    </row>
    <row r="43">
      <c r="A43" s="4" t="inlineStr">
        <is>
          <t>Recognized a gain on debt extinguishment</t>
        </is>
      </c>
      <c r="S43" s="5" t="n">
        <v>23821</v>
      </c>
    </row>
    <row r="44">
      <c r="A44" s="4" t="inlineStr">
        <is>
          <t>Convertible Note Payable ($153,000) - November 2018 [Member]</t>
        </is>
      </c>
    </row>
    <row r="45">
      <c r="A45" s="3" t="inlineStr">
        <is>
          <t>Convertible Notes Payable (Details) [Line Items]</t>
        </is>
      </c>
    </row>
    <row r="46">
      <c r="A46" s="4" t="inlineStr">
        <is>
          <t>Remaining principal balance</t>
        </is>
      </c>
      <c r="K46" s="5" t="n">
        <v>43000</v>
      </c>
      <c r="Q46" s="5" t="n">
        <v>43000</v>
      </c>
      <c r="S46" s="5" t="n">
        <v>43000</v>
      </c>
    </row>
    <row r="47">
      <c r="A47" s="4" t="inlineStr">
        <is>
          <t>Principal balance</t>
        </is>
      </c>
      <c r="L47" s="6" t="n">
        <v>110000</v>
      </c>
    </row>
    <row r="48">
      <c r="A48" s="4" t="inlineStr">
        <is>
          <t>Common stock issued (in Shares)</t>
        </is>
      </c>
      <c r="L48" s="5" t="n">
        <v>740002</v>
      </c>
    </row>
    <row r="49">
      <c r="A49" s="4" t="inlineStr">
        <is>
          <t>Convertible Notes Payable ($103,000) – December 2018 [Member]</t>
        </is>
      </c>
    </row>
    <row r="50">
      <c r="A50" s="3" t="inlineStr">
        <is>
          <t>Convertible Notes Payable (Details) [Line Items]</t>
        </is>
      </c>
    </row>
    <row r="51">
      <c r="A51" s="4" t="inlineStr">
        <is>
          <t>One-time cash payment</t>
        </is>
      </c>
      <c r="AF51" s="6" t="n">
        <v>135029</v>
      </c>
    </row>
    <row r="52">
      <c r="A52" s="4" t="inlineStr">
        <is>
          <t>Recognized a gain on debt extinguishment</t>
        </is>
      </c>
      <c r="S52" s="5" t="n">
        <v>20445</v>
      </c>
    </row>
    <row r="53">
      <c r="A53" s="4" t="inlineStr">
        <is>
          <t>Convertible Note Payable ($103,000) – April 2019 [Member]</t>
        </is>
      </c>
    </row>
    <row r="54">
      <c r="A54" s="3" t="inlineStr">
        <is>
          <t>Convertible Notes Payable (Details) [Line Items]</t>
        </is>
      </c>
    </row>
    <row r="55">
      <c r="A55" s="4" t="inlineStr">
        <is>
          <t>Convertible note</t>
        </is>
      </c>
      <c r="AK55" s="6" t="n">
        <v>103000</v>
      </c>
    </row>
    <row r="56">
      <c r="A56" s="4" t="inlineStr">
        <is>
          <t>One-time cash payment</t>
        </is>
      </c>
      <c r="K56" s="5" t="n">
        <v>135099</v>
      </c>
      <c r="Q56" s="5" t="n">
        <v>135099</v>
      </c>
      <c r="S56" s="5" t="n">
        <v>135099</v>
      </c>
    </row>
    <row r="57">
      <c r="A57" s="4" t="inlineStr">
        <is>
          <t>$104.5k Note I [Member]</t>
        </is>
      </c>
    </row>
    <row r="58">
      <c r="A58" s="3" t="inlineStr">
        <is>
          <t>Convertible Notes Payable (Details) [Line Items]</t>
        </is>
      </c>
    </row>
    <row r="59">
      <c r="A59" s="4" t="inlineStr">
        <is>
          <t>Principal balance</t>
        </is>
      </c>
      <c r="S59" s="5" t="n">
        <v>104500</v>
      </c>
    </row>
    <row r="60">
      <c r="A60" s="4" t="inlineStr">
        <is>
          <t>Accrued interest</t>
        </is>
      </c>
      <c r="K60" s="5" t="n">
        <v>5768</v>
      </c>
      <c r="Q60" s="5" t="n">
        <v>5768</v>
      </c>
      <c r="S60" s="6" t="n">
        <v>5768</v>
      </c>
    </row>
    <row r="61">
      <c r="A61" s="4" t="inlineStr">
        <is>
          <t>Common stock shares (in Shares)</t>
        </is>
      </c>
      <c r="S61" s="5" t="n">
        <v>1176189</v>
      </c>
    </row>
    <row r="62">
      <c r="A62" s="4" t="inlineStr">
        <is>
          <t>$104.5k Note II [Member]</t>
        </is>
      </c>
    </row>
    <row r="63">
      <c r="A63" s="3" t="inlineStr">
        <is>
          <t>Convertible Notes Payable (Details) [Line Items]</t>
        </is>
      </c>
    </row>
    <row r="64">
      <c r="A64" s="4" t="inlineStr">
        <is>
          <t>Convertible note</t>
        </is>
      </c>
      <c r="AH64" s="6" t="n">
        <v>104500</v>
      </c>
    </row>
    <row r="65">
      <c r="A65" s="4" t="inlineStr">
        <is>
          <t>One-time cash payment</t>
        </is>
      </c>
      <c r="K65" s="5" t="n">
        <v>142500</v>
      </c>
      <c r="Q65" s="5" t="n">
        <v>142500</v>
      </c>
      <c r="S65" s="6" t="n">
        <v>142500</v>
      </c>
    </row>
    <row r="66">
      <c r="A66" s="4" t="inlineStr">
        <is>
          <t>357.5k Note - April 2019 [Member]</t>
        </is>
      </c>
    </row>
    <row r="67">
      <c r="A67" s="3" t="inlineStr">
        <is>
          <t>Convertible Notes Payable (Details) [Line Items]</t>
        </is>
      </c>
    </row>
    <row r="68">
      <c r="A68" s="4" t="inlineStr">
        <is>
          <t>Convertible note</t>
        </is>
      </c>
      <c r="G68" s="6" t="n">
        <v>357500</v>
      </c>
    </row>
    <row r="69">
      <c r="A69" s="4" t="inlineStr">
        <is>
          <t>Convertible note conversion features, description</t>
        </is>
      </c>
      <c r="G69" s="4" t="inlineStr">
        <is>
          <t>The $357.5k Note has an interest rate of 10%, matures on December 31, 2020, and may be converted into common stock of the Company by the holder at any time, subject to a 9.99% beneficial ownership limitation, at a fixed conversion price per share of $0.15, or 2,383,333 shares.</t>
        </is>
      </c>
    </row>
    <row r="70">
      <c r="A70" s="4" t="inlineStr">
        <is>
          <t>Convertible Note Payable ($103,000) – May 2019 [Member]</t>
        </is>
      </c>
    </row>
    <row r="71">
      <c r="A71" s="3" t="inlineStr">
        <is>
          <t>Convertible Notes Payable (Details) [Line Items]</t>
        </is>
      </c>
    </row>
    <row r="72">
      <c r="A72" s="4" t="inlineStr">
        <is>
          <t>One-time cash payment</t>
        </is>
      </c>
      <c r="K72" s="5" t="n">
        <v>133900</v>
      </c>
      <c r="Q72" s="6" t="n">
        <v>133900</v>
      </c>
      <c r="S72" s="6" t="n">
        <v>133900</v>
      </c>
    </row>
    <row r="73">
      <c r="A73" s="4" t="inlineStr">
        <is>
          <t>$67.9k Note II [Member]</t>
        </is>
      </c>
    </row>
    <row r="74">
      <c r="A74" s="3" t="inlineStr">
        <is>
          <t>Convertible Notes Payable (Details) [Line Items]</t>
        </is>
      </c>
    </row>
    <row r="75">
      <c r="A75" s="4" t="inlineStr">
        <is>
          <t>Loss on extinguishment of debt</t>
        </is>
      </c>
      <c r="P75" s="5" t="n">
        <v>45077</v>
      </c>
      <c r="R75" s="5" t="n">
        <v>26890</v>
      </c>
    </row>
    <row r="76">
      <c r="A76" s="4" t="inlineStr">
        <is>
          <t>Convertible note</t>
        </is>
      </c>
      <c r="AD76" s="6" t="n">
        <v>67925</v>
      </c>
    </row>
    <row r="77">
      <c r="A77" s="4" t="inlineStr">
        <is>
          <t>One-time cash payment</t>
        </is>
      </c>
      <c r="O77" s="5" t="n">
        <v>89152</v>
      </c>
      <c r="R77" s="5" t="n">
        <v>89152</v>
      </c>
    </row>
    <row r="78">
      <c r="A78" s="4" t="inlineStr">
        <is>
          <t>$131.3k Note - January 2020 [Member]</t>
        </is>
      </c>
    </row>
    <row r="79">
      <c r="A79" s="3" t="inlineStr">
        <is>
          <t>Convertible Notes Payable (Details) [Line Items]</t>
        </is>
      </c>
    </row>
    <row r="80">
      <c r="A80" s="4" t="inlineStr">
        <is>
          <t>Remaining principal balance</t>
        </is>
      </c>
      <c r="O80" s="5" t="n">
        <v>131250</v>
      </c>
      <c r="R80" s="5" t="n">
        <v>131250</v>
      </c>
      <c r="X80" s="4" t="inlineStr">
        <is>
          <t xml:space="preserve"> </t>
        </is>
      </c>
    </row>
    <row r="81">
      <c r="A81" s="4" t="inlineStr">
        <is>
          <t>Fair value of embedded conversion feature</t>
        </is>
      </c>
      <c r="F81" s="6" t="n">
        <v>230000</v>
      </c>
      <c r="R81" s="5" t="n">
        <v>23838</v>
      </c>
    </row>
    <row r="82">
      <c r="A82" s="4" t="inlineStr">
        <is>
          <t>357.5k Note - April 2019 [Member]</t>
        </is>
      </c>
    </row>
    <row r="83">
      <c r="A83" s="3" t="inlineStr">
        <is>
          <t>Convertible Notes Payable (Details) [Line Items]</t>
        </is>
      </c>
    </row>
    <row r="84">
      <c r="A84" s="4" t="inlineStr">
        <is>
          <t>Remaining principal balance</t>
        </is>
      </c>
      <c r="O84" s="4" t="inlineStr">
        <is>
          <t xml:space="preserve"> </t>
        </is>
      </c>
      <c r="R84" s="4" t="inlineStr">
        <is>
          <t xml:space="preserve"> </t>
        </is>
      </c>
      <c r="X84" s="5" t="n">
        <v>230000</v>
      </c>
    </row>
    <row r="85">
      <c r="A85" s="4" t="inlineStr">
        <is>
          <t>Convertible note conversion features, description</t>
        </is>
      </c>
      <c r="O85" s="4" t="inlineStr">
        <is>
          <t>the holder converted $80,000 of principal and $4,373 of accrued interest on the note into 1,236,668 shares of Company common stock and the Company repaid principal of $150,000 and accrued interest of $9,128 for cash payments totaling $181,554. The note was retired upon these conversions and repayments. In connection with the conversions and repayments, the Company recognized a loss on debt extinguishment of $112,498 in the six months ended June 30, 2020 equal to the excess of the cash payment amount and the fair value of the shares issued at conversion over the carrying value of the note, derivative embedded conversion feature and accrued interest.</t>
        </is>
      </c>
    </row>
    <row r="86">
      <c r="A86" s="4" t="inlineStr">
        <is>
          <t>$108.9k Note - August 2019 [Member]</t>
        </is>
      </c>
    </row>
    <row r="87">
      <c r="A87" s="3" t="inlineStr">
        <is>
          <t>Convertible Notes Payable (Details) [Line Items]</t>
        </is>
      </c>
    </row>
    <row r="88">
      <c r="A88" s="4" t="inlineStr">
        <is>
          <t>Remaining principal balance</t>
        </is>
      </c>
      <c r="O88" s="4" t="inlineStr">
        <is>
          <t xml:space="preserve"> </t>
        </is>
      </c>
      <c r="R88" s="4" t="inlineStr">
        <is>
          <t xml:space="preserve"> </t>
        </is>
      </c>
      <c r="X88" s="5" t="n">
        <v>108947</v>
      </c>
    </row>
    <row r="89">
      <c r="A89" s="4" t="inlineStr">
        <is>
          <t>Loss on extinguishment of debt</t>
        </is>
      </c>
      <c r="P89" s="5" t="n">
        <v>37554</v>
      </c>
      <c r="R89" s="5" t="n">
        <v>161617</v>
      </c>
    </row>
    <row r="90">
      <c r="A90" s="4" t="inlineStr">
        <is>
          <t>Principal balance</t>
        </is>
      </c>
      <c r="J90" s="6" t="n">
        <v>108947</v>
      </c>
    </row>
    <row r="91">
      <c r="A91" s="4" t="inlineStr">
        <is>
          <t>Accrued interest</t>
        </is>
      </c>
      <c r="P91" s="6" t="n">
        <v>6354</v>
      </c>
    </row>
    <row r="92">
      <c r="A92" s="4" t="inlineStr">
        <is>
          <t>Common stock shares (in Shares)</t>
        </is>
      </c>
      <c r="P92" s="5" t="n">
        <v>2650251</v>
      </c>
    </row>
    <row r="93">
      <c r="A93" s="4" t="inlineStr">
        <is>
          <t>Convertible Note Payable ($108,947) – October 2019 [Member]</t>
        </is>
      </c>
    </row>
    <row r="94">
      <c r="A94" s="3" t="inlineStr">
        <is>
          <t>Convertible Notes Payable (Details) [Line Items]</t>
        </is>
      </c>
    </row>
    <row r="95">
      <c r="A95" s="4" t="inlineStr">
        <is>
          <t>Loss on extinguishment of debt</t>
        </is>
      </c>
      <c r="R95" s="5" t="n">
        <v>76895</v>
      </c>
    </row>
    <row r="96">
      <c r="A96" s="4" t="inlineStr">
        <is>
          <t>Convertible note</t>
        </is>
      </c>
      <c r="AA96" s="6" t="n">
        <v>108947</v>
      </c>
    </row>
    <row r="97">
      <c r="A97" s="4" t="inlineStr">
        <is>
          <t>Principal balance</t>
        </is>
      </c>
      <c r="R97" s="5" t="n">
        <v>108947</v>
      </c>
    </row>
    <row r="98">
      <c r="A98" s="4" t="inlineStr">
        <is>
          <t>Accrued interest</t>
        </is>
      </c>
      <c r="O98" s="5" t="n">
        <v>5821</v>
      </c>
      <c r="R98" s="6" t="n">
        <v>5821</v>
      </c>
    </row>
    <row r="99">
      <c r="A99" s="4" t="inlineStr">
        <is>
          <t>Common stock shares (in Shares)</t>
        </is>
      </c>
      <c r="R99" s="5" t="n">
        <v>1954870</v>
      </c>
    </row>
    <row r="100">
      <c r="A100" s="4" t="inlineStr">
        <is>
          <t>Convertible Note Payable ($128,500) – October 2019 [Member]</t>
        </is>
      </c>
    </row>
    <row r="101">
      <c r="A101" s="3" t="inlineStr">
        <is>
          <t>Convertible Notes Payable (Details) [Line Items]</t>
        </is>
      </c>
    </row>
    <row r="102">
      <c r="A102" s="4" t="inlineStr">
        <is>
          <t>Convertible note</t>
        </is>
      </c>
      <c r="AA102" s="6" t="n">
        <v>128500</v>
      </c>
    </row>
    <row r="103">
      <c r="A103" s="4" t="inlineStr">
        <is>
          <t>Principal balance</t>
        </is>
      </c>
      <c r="R103" s="6" t="n">
        <v>128500</v>
      </c>
    </row>
    <row r="104">
      <c r="A104" s="4" t="inlineStr">
        <is>
          <t>Accrued interest</t>
        </is>
      </c>
      <c r="O104" s="5" t="n">
        <v>8832</v>
      </c>
      <c r="R104" s="6" t="n">
        <v>8832</v>
      </c>
    </row>
    <row r="105">
      <c r="A105" s="4" t="inlineStr">
        <is>
          <t>Common stock shares (in Shares)</t>
        </is>
      </c>
      <c r="R105" s="5" t="n">
        <v>3197877</v>
      </c>
    </row>
    <row r="106">
      <c r="A106" s="4" t="inlineStr">
        <is>
          <t>Convertible Note Payable ($103,000) - November 2019 [Member]</t>
        </is>
      </c>
    </row>
    <row r="107">
      <c r="A107" s="3" t="inlineStr">
        <is>
          <t>Convertible Notes Payable (Details) [Line Items]</t>
        </is>
      </c>
    </row>
    <row r="108">
      <c r="A108" s="4" t="inlineStr">
        <is>
          <t>Convertible note</t>
        </is>
      </c>
      <c r="Z108" s="6" t="n">
        <v>103000</v>
      </c>
    </row>
    <row r="109">
      <c r="A109" s="4" t="inlineStr">
        <is>
          <t>One-time cash payment</t>
        </is>
      </c>
      <c r="U109" s="6" t="n">
        <v>135099</v>
      </c>
    </row>
    <row r="110">
      <c r="A110" s="4" t="inlineStr">
        <is>
          <t>Convertible note payable</t>
        </is>
      </c>
      <c r="Z110" s="6" t="n">
        <v>103000</v>
      </c>
    </row>
    <row r="111">
      <c r="A111" s="4" t="inlineStr">
        <is>
          <t>Convertible Note Payable ($78,750) - December 2019 [Member]</t>
        </is>
      </c>
    </row>
    <row r="112">
      <c r="A112" s="3" t="inlineStr">
        <is>
          <t>Convertible Notes Payable (Details) [Line Items]</t>
        </is>
      </c>
    </row>
    <row r="113">
      <c r="A113" s="4" t="inlineStr">
        <is>
          <t>Convertible note</t>
        </is>
      </c>
      <c r="Y113" s="6" t="n">
        <v>78750</v>
      </c>
    </row>
    <row r="114">
      <c r="A114" s="4" t="inlineStr">
        <is>
          <t>One-time cash payment</t>
        </is>
      </c>
      <c r="T114" s="6" t="n">
        <v>103359</v>
      </c>
    </row>
    <row r="115">
      <c r="A115" s="4" t="inlineStr">
        <is>
          <t>Convertible note payable</t>
        </is>
      </c>
      <c r="Y115" s="6" t="n">
        <v>78750</v>
      </c>
    </row>
    <row r="116">
      <c r="A116" s="4" t="inlineStr">
        <is>
          <t>157.5k Note [Member]</t>
        </is>
      </c>
    </row>
    <row r="117">
      <c r="A117" s="3" t="inlineStr">
        <is>
          <t>Convertible Notes Payable (Details) [Line Items]</t>
        </is>
      </c>
    </row>
    <row r="118">
      <c r="A118" s="4" t="inlineStr">
        <is>
          <t>Remaining principal balance</t>
        </is>
      </c>
      <c r="O118" s="5" t="n">
        <v>157500</v>
      </c>
      <c r="R118" s="6" t="n">
        <v>157500</v>
      </c>
      <c r="X118" s="4" t="inlineStr">
        <is>
          <t xml:space="preserve"> </t>
        </is>
      </c>
    </row>
    <row r="119">
      <c r="A119" s="4" t="inlineStr">
        <is>
          <t>Net proceeds convertible debt</t>
        </is>
      </c>
      <c r="R119" s="6" t="n">
        <v>146500</v>
      </c>
    </row>
    <row r="120">
      <c r="A120" s="4" t="inlineStr">
        <is>
          <t>Convertible note conversion features, description</t>
        </is>
      </c>
      <c r="R120" s="4" t="inlineStr">
        <is>
          <t>the Company&amp;#x2019;s failure to deliver shares upon a conversion pursuant to the terms of the note, 300% of the outstanding principal and any interest due amount shall be immediately due. Upon an event of default caused by the Company&amp;#x2019;s breach of any other events of default specified in the note, 150% of the outstanding principal and any interest due amount shall be immediately due.</t>
        </is>
      </c>
    </row>
    <row r="121">
      <c r="A121" s="4" t="inlineStr">
        <is>
          <t>Fair value of embedded conversion feature</t>
        </is>
      </c>
      <c r="R121" s="6" t="n">
        <v>30102</v>
      </c>
    </row>
    <row r="122">
      <c r="A122" s="4" t="inlineStr">
        <is>
          <t>Note fees</t>
        </is>
      </c>
      <c r="O122" s="5" t="n">
        <v>11000</v>
      </c>
      <c r="R122" s="5" t="n">
        <v>11000</v>
      </c>
    </row>
    <row r="123">
      <c r="A123" s="4" t="inlineStr">
        <is>
          <t>$78k Note IV - January 2020 [Member]</t>
        </is>
      </c>
    </row>
    <row r="124">
      <c r="A124" s="3" t="inlineStr">
        <is>
          <t>Convertible Notes Payable (Details) [Line Items]</t>
        </is>
      </c>
    </row>
    <row r="125">
      <c r="A125" s="4" t="inlineStr">
        <is>
          <t>Remaining principal balance</t>
        </is>
      </c>
      <c r="O125" s="5" t="n">
        <v>78000</v>
      </c>
      <c r="R125" s="5" t="n">
        <v>78000</v>
      </c>
      <c r="X125" s="4" t="inlineStr">
        <is>
          <t xml:space="preserve"> </t>
        </is>
      </c>
    </row>
    <row r="126">
      <c r="A126" s="4" t="inlineStr">
        <is>
          <t>Net proceeds convertible debt</t>
        </is>
      </c>
      <c r="R126" s="6" t="n">
        <v>75000</v>
      </c>
    </row>
    <row r="127">
      <c r="A127" s="4" t="inlineStr">
        <is>
          <t>Convertible note conversion features, description</t>
        </is>
      </c>
      <c r="R127" s="4" t="inlineStr">
        <is>
          <t>The $78k Note IV has an interest rate of 10% and a default interest rate of 22% and matures on October 15, 2020. The $78k Note IV may be converted into common stock of the Company by the holder at any time after the 6-month anniversary of the issuance date, subject to a 4.99% beneficial ownership limitation, at a conversion price per share equal to a 39% discount to the lowest bid or trading price of the Company&amp;#x2019;s common stock during the fifteen (15) trading days prior to the conversion date. Upon an event of default caused by the Company&amp;#x2019;s failure to deliver shares upon a conversion pursuant to the terms of the note, 300% of the outstanding principal and any interest due amount shall be immediately due. Upon an event of default caused by the Company&amp;#x2019;s breach of any other events of default specified in the note, 150% of the outstanding principal and any interest due amount shall be immediately due.</t>
        </is>
      </c>
    </row>
    <row r="128">
      <c r="A128" s="4" t="inlineStr">
        <is>
          <t>Fair value of embedded conversion feature</t>
        </is>
      </c>
      <c r="R128" s="6" t="n">
        <v>18950</v>
      </c>
    </row>
    <row r="129">
      <c r="A129" s="4" t="inlineStr">
        <is>
          <t>Note fees</t>
        </is>
      </c>
      <c r="O129" s="5" t="n">
        <v>3000</v>
      </c>
      <c r="R129" s="5" t="n">
        <v>3000</v>
      </c>
    </row>
    <row r="130">
      <c r="A130" s="4" t="inlineStr">
        <is>
          <t>157.5k Note - April 2020 [Member]</t>
        </is>
      </c>
    </row>
    <row r="131">
      <c r="A131" s="3" t="inlineStr">
        <is>
          <t>Convertible Notes Payable (Details) [Line Items]</t>
        </is>
      </c>
    </row>
    <row r="132">
      <c r="A132" s="4" t="inlineStr">
        <is>
          <t>Convertible note</t>
        </is>
      </c>
      <c r="C132" s="6" t="n">
        <v>157500</v>
      </c>
    </row>
    <row r="133">
      <c r="A133" s="4" t="inlineStr">
        <is>
          <t>Convertible note conversion features, description</t>
        </is>
      </c>
      <c r="C133" s="4" t="inlineStr">
        <is>
          <t>The $157.5k Note included $10,500 fees and discounts for net proceeds of $147,000. The $157.5k Note has an interest rate of 10% and a default interest rate of 22% and matures on April 2, 2021. The $157.5k Note may be converted into common stock of the Company by the holder at any time six months after the issuance date, subject to a 4.99% beneficial ownership limitation, at a conversion price per share equal to a 29% discount to the lowest bid or trading price of the Company&amp;#x2019;s common stock during the thirteen (13) trading days prior to the conversion date.</t>
        </is>
      </c>
    </row>
    <row r="134">
      <c r="A134" s="4" t="inlineStr">
        <is>
          <t>Fair value of embedded conversion feature</t>
        </is>
      </c>
      <c r="C134" s="6" t="n">
        <v>39978</v>
      </c>
    </row>
    <row r="135">
      <c r="A135" s="4" t="inlineStr">
        <is>
          <t>135k Note - April 2020 [Member]</t>
        </is>
      </c>
    </row>
    <row r="136">
      <c r="A136" s="3" t="inlineStr">
        <is>
          <t>Convertible Notes Payable (Details) [Line Items]</t>
        </is>
      </c>
    </row>
    <row r="137">
      <c r="A137" s="4" t="inlineStr">
        <is>
          <t>Convertible note</t>
        </is>
      </c>
      <c r="B137" s="6" t="n">
        <v>135000</v>
      </c>
    </row>
    <row r="138">
      <c r="A138" s="4" t="inlineStr">
        <is>
          <t>Fair value of embedded conversion feature</t>
        </is>
      </c>
      <c r="B138" s="5" t="n">
        <v>39329</v>
      </c>
    </row>
    <row r="139">
      <c r="A139" s="4" t="inlineStr">
        <is>
          <t>83k Note - April 2020 [Member]</t>
        </is>
      </c>
    </row>
    <row r="140">
      <c r="A140" s="3" t="inlineStr">
        <is>
          <t>Convertible Notes Payable (Details) [Line Items]</t>
        </is>
      </c>
    </row>
    <row r="141">
      <c r="A141" s="4" t="inlineStr">
        <is>
          <t>Convertible note</t>
        </is>
      </c>
      <c r="B141" s="6" t="n">
        <v>83000</v>
      </c>
    </row>
    <row r="142">
      <c r="A142" s="4" t="inlineStr">
        <is>
          <t>Convertible note conversion features, description</t>
        </is>
      </c>
      <c r="B142" s="4" t="inlineStr">
        <is>
          <t>The $83k Note included $3,000 fees and discounts for net proceeds of $80,000. The $83k Note has an interest rate of 10% and a default interest rate of 22% and matures on February 15, 2021. The $83k Note may be converted into common stock of the Company by the holder at any time six months after the issuance date, subject to a 4.99% beneficial ownership limitation, at a conversion price per share equal to a 39% discount to the lowest bid or trading price of the Company&amp;#x2019;s common stock during the fifteen (15) trading days prior to the conversion date.</t>
        </is>
      </c>
    </row>
    <row r="143">
      <c r="A143" s="4" t="inlineStr">
        <is>
          <t>Fair value of embedded conversion feature</t>
        </is>
      </c>
      <c r="B143" s="6" t="n">
        <v>23283</v>
      </c>
    </row>
    <row r="144">
      <c r="A144" s="4" t="inlineStr">
        <is>
          <t>128k Note - April 2020 [Member]</t>
        </is>
      </c>
    </row>
    <row r="145">
      <c r="A145" s="3" t="inlineStr">
        <is>
          <t>Convertible Notes Payable (Details) [Line Items]</t>
        </is>
      </c>
    </row>
    <row r="146">
      <c r="A146" s="4" t="inlineStr">
        <is>
          <t>Convertible note</t>
        </is>
      </c>
      <c r="I146" s="6" t="n">
        <v>128000</v>
      </c>
    </row>
    <row r="147">
      <c r="A147" s="4" t="inlineStr">
        <is>
          <t>Convertible note conversion features, description</t>
        </is>
      </c>
      <c r="I147" s="4" t="inlineStr">
        <is>
          <t>The $128k Note included $3,000 fees and discounts for net proceeds of $125,000. The $128k Note has an interest rate of 10% and a default interest rate of 2% and matures on February 28, 2021. The $128k Note may be converted into common stock of the Company by the holder at any time six months after the issuance date, subject to a 4.99% beneficial ownership limitation, at a conversion price per share equal to a 39% discount to the lowest bid or trading price of the Company&amp;#x2019;s common stock during the fifteen (15) trading days prior to the conversion date.</t>
        </is>
      </c>
    </row>
    <row r="148">
      <c r="A148" s="4" t="inlineStr">
        <is>
          <t>Fair value of embedded conversion feature</t>
        </is>
      </c>
      <c r="I148" s="6" t="n">
        <v>36018</v>
      </c>
    </row>
    <row r="149">
      <c r="A149" s="4" t="inlineStr">
        <is>
          <t>$131.3k Note - January 2020 [Member]</t>
        </is>
      </c>
    </row>
    <row r="150">
      <c r="A150" s="3" t="inlineStr">
        <is>
          <t>Convertible Notes Payable (Details) [Line Items]</t>
        </is>
      </c>
    </row>
    <row r="151">
      <c r="A151" s="4" t="inlineStr">
        <is>
          <t>Net proceeds convertible debt</t>
        </is>
      </c>
      <c r="R151" s="5" t="n">
        <v>122500</v>
      </c>
    </row>
    <row r="152">
      <c r="A152" s="4" t="inlineStr">
        <is>
          <t>Convertible note</t>
        </is>
      </c>
      <c r="E152" s="6" t="n">
        <v>131250</v>
      </c>
      <c r="AK152" s="5" t="n">
        <v>78000</v>
      </c>
    </row>
    <row r="153">
      <c r="A153" s="4" t="inlineStr">
        <is>
          <t>Convertible note conversion features, description</t>
        </is>
      </c>
      <c r="E153" s="4" t="inlineStr">
        <is>
          <t>Note has an interest rate of 10% and a default interest rate of 22% and matures on January 13, 2021. The $131.3k Note may be converted into common stock of the Company by the holder at any time after the issuance date, subject to a 4.99% beneficial ownership limitation, at a conversion price per share equal to a 25% discount to the lowest bid or trading price of the Company&amp;#x2019;s common stock during the thirteen (13) trading days prior to the conversion date.</t>
        </is>
      </c>
    </row>
    <row r="154">
      <c r="A154" s="4" t="inlineStr">
        <is>
          <t>Note fees</t>
        </is>
      </c>
      <c r="O154" s="6" t="n">
        <v>8750</v>
      </c>
      <c r="R154" s="6" t="n">
        <v>8750</v>
      </c>
    </row>
    <row r="155">
      <c r="A155" s="4" t="inlineStr">
        <is>
          <t>Convertible Note Payable ($111,000) - May 2017 [Member]</t>
        </is>
      </c>
    </row>
    <row r="156">
      <c r="A156" s="3" t="inlineStr">
        <is>
          <t>Convertible Notes Payable (Details) [Line Items]</t>
        </is>
      </c>
    </row>
    <row r="157">
      <c r="A157" s="4" t="inlineStr">
        <is>
          <t>Accrued interest, for a one-time cash payment</t>
        </is>
      </c>
      <c r="AB157" s="6" t="n">
        <v>102321</v>
      </c>
    </row>
    <row r="158">
      <c r="A158" s="4" t="inlineStr">
        <is>
          <t>$78k Note [Member]</t>
        </is>
      </c>
    </row>
    <row r="159">
      <c r="A159" s="3" t="inlineStr">
        <is>
          <t>Convertible Notes Payable (Details) [Line Items]</t>
        </is>
      </c>
    </row>
    <row r="160">
      <c r="A160" s="4" t="inlineStr">
        <is>
          <t>Remaining principal balance</t>
        </is>
      </c>
      <c r="AK160" s="6" t="n">
        <v>103000</v>
      </c>
    </row>
    <row r="161">
      <c r="A161" s="4" t="inlineStr">
        <is>
          <t>Recognized a gain on debt extinguishment</t>
        </is>
      </c>
      <c r="K161" s="5" t="n">
        <v>6258</v>
      </c>
    </row>
    <row r="162">
      <c r="A162" s="4" t="inlineStr">
        <is>
          <t>$67.9k Note II [Member]</t>
        </is>
      </c>
    </row>
    <row r="163">
      <c r="A163" s="3" t="inlineStr">
        <is>
          <t>Convertible Notes Payable (Details) [Line Items]</t>
        </is>
      </c>
    </row>
    <row r="164">
      <c r="A164" s="4" t="inlineStr">
        <is>
          <t>Convertible note</t>
        </is>
      </c>
      <c r="AJ164" s="5" t="n">
        <v>78000</v>
      </c>
    </row>
    <row r="165">
      <c r="A165" s="4" t="inlineStr">
        <is>
          <t>$78k Note II [Member]</t>
        </is>
      </c>
    </row>
    <row r="166">
      <c r="A166" s="3" t="inlineStr">
        <is>
          <t>Convertible Notes Payable (Details) [Line Items]</t>
        </is>
      </c>
    </row>
    <row r="167">
      <c r="A167" s="4" t="inlineStr">
        <is>
          <t>Remaining principal balance</t>
        </is>
      </c>
      <c r="AJ167" s="6" t="n">
        <v>154000</v>
      </c>
    </row>
    <row r="168">
      <c r="A168" s="4" t="inlineStr">
        <is>
          <t>Convertible note</t>
        </is>
      </c>
      <c r="AH168" s="6" t="n">
        <v>104500</v>
      </c>
    </row>
    <row r="169">
      <c r="A169" s="4" t="inlineStr">
        <is>
          <t>One-time cash payment</t>
        </is>
      </c>
      <c r="AB169" s="6" t="n">
        <v>102255</v>
      </c>
    </row>
    <row r="170">
      <c r="A170" s="4" t="inlineStr">
        <is>
          <t>Recognized a gain on debt extinguishment</t>
        </is>
      </c>
      <c r="K170" s="6" t="n">
        <v>11161</v>
      </c>
    </row>
    <row r="171">
      <c r="A171" s="4" t="inlineStr">
        <is>
          <t>$67.9k Note I [Member]</t>
        </is>
      </c>
    </row>
    <row r="172">
      <c r="A172" s="3" t="inlineStr">
        <is>
          <t>Convertible Notes Payable (Details) [Line Items]</t>
        </is>
      </c>
    </row>
    <row r="173">
      <c r="A173" s="4" t="inlineStr">
        <is>
          <t>Note convertible into common shares (in Shares)</t>
        </is>
      </c>
      <c r="P173" s="5" t="n">
        <v>885847</v>
      </c>
    </row>
    <row r="174">
      <c r="A174" s="4" t="inlineStr">
        <is>
          <t>$78k Note IV - January 2020 [Member]</t>
        </is>
      </c>
    </row>
    <row r="175">
      <c r="A175" s="3" t="inlineStr">
        <is>
          <t>Convertible Notes Payable (Details) [Line Items]</t>
        </is>
      </c>
    </row>
    <row r="176">
      <c r="A176" s="4" t="inlineStr">
        <is>
          <t>Convertible note</t>
        </is>
      </c>
      <c r="W176" s="6" t="n">
        <v>78000</v>
      </c>
    </row>
    <row r="177">
      <c r="A177" s="4" t="inlineStr">
        <is>
          <t>157.5k Note [Member]</t>
        </is>
      </c>
    </row>
    <row r="178">
      <c r="A178" s="3" t="inlineStr">
        <is>
          <t>Convertible Notes Payable (Details) [Line Items]</t>
        </is>
      </c>
    </row>
    <row r="179">
      <c r="A179" s="4" t="inlineStr">
        <is>
          <t>Convertible note</t>
        </is>
      </c>
      <c r="V179" s="6" t="n">
        <v>157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convertible notes payable - USD ($)</t>
        </is>
      </c>
      <c r="B1" s="2" t="inlineStr">
        <is>
          <t>Jun. 30, 2020</t>
        </is>
      </c>
      <c r="C1" s="2" t="inlineStr">
        <is>
          <t>Dec. 31, 2019</t>
        </is>
      </c>
    </row>
    <row r="2">
      <c r="A2" s="3" t="inlineStr">
        <is>
          <t>Convertible Notes Payable (Details) - Schedule of convertible notes payable [Line Items]</t>
        </is>
      </c>
    </row>
    <row r="3">
      <c r="A3" s="4" t="inlineStr">
        <is>
          <t>Total</t>
        </is>
      </c>
      <c r="B3" s="6" t="n">
        <v>2119936</v>
      </c>
      <c r="C3" s="6" t="n">
        <v>2319704</v>
      </c>
    </row>
    <row r="4">
      <c r="A4" s="4" t="inlineStr">
        <is>
          <t>Less: unamortized discount</t>
        </is>
      </c>
      <c r="B4" s="5" t="n">
        <v>-212246</v>
      </c>
      <c r="C4" s="5" t="n">
        <v>-777668</v>
      </c>
    </row>
    <row r="5">
      <c r="A5" s="4" t="inlineStr">
        <is>
          <t>Convertible notes payable, net of original issue discount and debt discount</t>
        </is>
      </c>
      <c r="B5" s="5" t="n">
        <v>1907690</v>
      </c>
      <c r="C5" s="5" t="n">
        <v>1542036</v>
      </c>
    </row>
    <row r="6">
      <c r="A6" s="4" t="inlineStr">
        <is>
          <t>$550k Note - July 2016 [Member]</t>
        </is>
      </c>
    </row>
    <row r="7">
      <c r="A7" s="3" t="inlineStr">
        <is>
          <t>Convertible Notes Payable (Details) - Schedule of convertible notes payable [Line Items]</t>
        </is>
      </c>
    </row>
    <row r="8">
      <c r="A8" s="4" t="inlineStr">
        <is>
          <t>Total</t>
        </is>
      </c>
      <c r="B8" s="5" t="n">
        <v>583343</v>
      </c>
      <c r="C8" s="5" t="n">
        <v>548010</v>
      </c>
    </row>
    <row r="9">
      <c r="A9" s="4" t="inlineStr">
        <is>
          <t>$50k Note - July 2016 [Member]</t>
        </is>
      </c>
    </row>
    <row r="10">
      <c r="A10" s="3" t="inlineStr">
        <is>
          <t>Convertible Notes Payable (Details) - Schedule of convertible notes payable [Line Items]</t>
        </is>
      </c>
    </row>
    <row r="11">
      <c r="A11" s="4" t="inlineStr">
        <is>
          <t>Total</t>
        </is>
      </c>
      <c r="B11" s="5" t="n">
        <v>60533</v>
      </c>
      <c r="C11" s="5" t="n">
        <v>56866</v>
      </c>
    </row>
    <row r="12">
      <c r="A12" s="4" t="inlineStr">
        <is>
          <t>$111k Note - May 2017 [Member]</t>
        </is>
      </c>
    </row>
    <row r="13">
      <c r="A13" s="3" t="inlineStr">
        <is>
          <t>Convertible Notes Payable (Details) - Schedule of convertible notes payable [Line Items]</t>
        </is>
      </c>
    </row>
    <row r="14">
      <c r="A14" s="4" t="inlineStr">
        <is>
          <t>Total</t>
        </is>
      </c>
      <c r="B14" s="5" t="n">
        <v>113388</v>
      </c>
      <c r="C14" s="5" t="n">
        <v>118606</v>
      </c>
    </row>
    <row r="15">
      <c r="A15" s="4" t="inlineStr">
        <is>
          <t>$357.5k Note - April 2019 [Member]</t>
        </is>
      </c>
    </row>
    <row r="16">
      <c r="A16" s="3" t="inlineStr">
        <is>
          <t>Convertible Notes Payable (Details) - Schedule of convertible notes payable [Line Items]</t>
        </is>
      </c>
    </row>
    <row r="17">
      <c r="A17" s="4" t="inlineStr">
        <is>
          <t>Total</t>
        </is>
      </c>
      <c r="B17" s="5" t="n">
        <v>349922</v>
      </c>
      <c r="C17" s="5" t="n">
        <v>328728</v>
      </c>
    </row>
    <row r="18">
      <c r="A18" s="4" t="inlineStr">
        <is>
          <t>$154k Note - June 2019 [Member]</t>
        </is>
      </c>
    </row>
    <row r="19">
      <c r="A19" s="3" t="inlineStr">
        <is>
          <t>Convertible Notes Payable (Details) - Schedule of convertible notes payable [Line Items]</t>
        </is>
      </c>
    </row>
    <row r="20">
      <c r="A20" s="4" t="inlineStr">
        <is>
          <t>Total</t>
        </is>
      </c>
      <c r="B20" s="4" t="inlineStr">
        <is>
          <t xml:space="preserve"> </t>
        </is>
      </c>
      <c r="C20" s="5" t="n">
        <v>50000</v>
      </c>
    </row>
    <row r="21">
      <c r="A21" s="4" t="inlineStr">
        <is>
          <t>$136k Notes - July 2019 [Member]</t>
        </is>
      </c>
    </row>
    <row r="22">
      <c r="A22" s="3" t="inlineStr">
        <is>
          <t>Convertible Notes Payable (Details) - Schedule of convertible notes payable [Line Items]</t>
        </is>
      </c>
    </row>
    <row r="23">
      <c r="A23" s="4" t="inlineStr">
        <is>
          <t>Total</t>
        </is>
      </c>
      <c r="B23" s="4" t="inlineStr">
        <is>
          <t xml:space="preserve"> </t>
        </is>
      </c>
      <c r="C23" s="5" t="n">
        <v>135850</v>
      </c>
    </row>
    <row r="24">
      <c r="A24" s="4" t="inlineStr">
        <is>
          <t>$78k Note III - July 2019 [Member]</t>
        </is>
      </c>
    </row>
    <row r="25">
      <c r="A25" s="3" t="inlineStr">
        <is>
          <t>Convertible Notes Payable (Details) - Schedule of convertible notes payable [Line Items]</t>
        </is>
      </c>
    </row>
    <row r="26">
      <c r="A26" s="4" t="inlineStr">
        <is>
          <t>Total</t>
        </is>
      </c>
      <c r="B26" s="4" t="inlineStr">
        <is>
          <t xml:space="preserve"> </t>
        </is>
      </c>
      <c r="C26" s="5" t="n">
        <v>78000</v>
      </c>
    </row>
    <row r="27">
      <c r="A27" s="4" t="inlineStr">
        <is>
          <t>$230k Note - July 2019 [Member]</t>
        </is>
      </c>
    </row>
    <row r="28">
      <c r="A28" s="3" t="inlineStr">
        <is>
          <t>Convertible Notes Payable (Details) - Schedule of convertible notes payable [Line Items]</t>
        </is>
      </c>
    </row>
    <row r="29">
      <c r="A29" s="4" t="inlineStr">
        <is>
          <t>Total</t>
        </is>
      </c>
      <c r="B29" s="4" t="inlineStr">
        <is>
          <t xml:space="preserve"> </t>
        </is>
      </c>
      <c r="C29" s="5" t="n">
        <v>230000</v>
      </c>
    </row>
    <row r="30">
      <c r="A30" s="4" t="inlineStr">
        <is>
          <t>$108.9k Note - August 2019 [Member]</t>
        </is>
      </c>
    </row>
    <row r="31">
      <c r="A31" s="3" t="inlineStr">
        <is>
          <t>Convertible Notes Payable (Details) - Schedule of convertible notes payable [Line Items]</t>
        </is>
      </c>
    </row>
    <row r="32">
      <c r="A32" s="4" t="inlineStr">
        <is>
          <t>Total</t>
        </is>
      </c>
      <c r="B32" s="4" t="inlineStr">
        <is>
          <t xml:space="preserve"> </t>
        </is>
      </c>
      <c r="C32" s="5" t="n">
        <v>108947</v>
      </c>
    </row>
    <row r="33">
      <c r="A33" s="4" t="inlineStr">
        <is>
          <t>$142.5k Note - October 2019 [Member]</t>
        </is>
      </c>
    </row>
    <row r="34">
      <c r="A34" s="3" t="inlineStr">
        <is>
          <t>Convertible Notes Payable (Details) - Schedule of convertible notes payable [Line Items]</t>
        </is>
      </c>
    </row>
    <row r="35">
      <c r="A35" s="4" t="inlineStr">
        <is>
          <t>Total</t>
        </is>
      </c>
      <c r="B35" s="5" t="n">
        <v>142500</v>
      </c>
      <c r="C35" s="5" t="n">
        <v>142500</v>
      </c>
    </row>
    <row r="36">
      <c r="A36" s="4" t="inlineStr">
        <is>
          <t>$103k Note V - October 2019 [Member]</t>
        </is>
      </c>
    </row>
    <row r="37">
      <c r="A37" s="3" t="inlineStr">
        <is>
          <t>Convertible Notes Payable (Details) - Schedule of convertible notes payable [Line Items]</t>
        </is>
      </c>
    </row>
    <row r="38">
      <c r="A38" s="4" t="inlineStr">
        <is>
          <t>Total</t>
        </is>
      </c>
      <c r="B38" s="4" t="inlineStr">
        <is>
          <t xml:space="preserve"> </t>
        </is>
      </c>
      <c r="C38" s="5" t="n">
        <v>103000</v>
      </c>
    </row>
    <row r="39">
      <c r="A39" s="4" t="inlineStr">
        <is>
          <t>$108.9k Note II - October 2019 [Member]</t>
        </is>
      </c>
    </row>
    <row r="40">
      <c r="A40" s="3" t="inlineStr">
        <is>
          <t>Convertible Notes Payable (Details) - Schedule of convertible notes payable [Line Items]</t>
        </is>
      </c>
    </row>
    <row r="41">
      <c r="A41" s="4" t="inlineStr">
        <is>
          <t>Total</t>
        </is>
      </c>
      <c r="B41" s="4" t="inlineStr">
        <is>
          <t xml:space="preserve"> </t>
        </is>
      </c>
      <c r="C41" s="5" t="n">
        <v>108947</v>
      </c>
    </row>
    <row r="42">
      <c r="A42" s="4" t="inlineStr">
        <is>
          <t>$128.5k Note - October 2019 [Member]</t>
        </is>
      </c>
    </row>
    <row r="43">
      <c r="A43" s="3" t="inlineStr">
        <is>
          <t>Convertible Notes Payable (Details) - Schedule of convertible notes payable [Line Items]</t>
        </is>
      </c>
    </row>
    <row r="44">
      <c r="A44" s="4" t="inlineStr">
        <is>
          <t>Total</t>
        </is>
      </c>
      <c r="B44" s="4" t="inlineStr">
        <is>
          <t xml:space="preserve"> </t>
        </is>
      </c>
      <c r="C44" s="5" t="n">
        <v>128500</v>
      </c>
    </row>
    <row r="45">
      <c r="A45" s="4" t="inlineStr">
        <is>
          <t>$103k Note VI - November 2019 [Member]</t>
        </is>
      </c>
    </row>
    <row r="46">
      <c r="A46" s="3" t="inlineStr">
        <is>
          <t>Convertible Notes Payable (Details) - Schedule of convertible notes payable [Line Items]</t>
        </is>
      </c>
    </row>
    <row r="47">
      <c r="A47" s="4" t="inlineStr">
        <is>
          <t>Total</t>
        </is>
      </c>
      <c r="B47" s="4" t="inlineStr">
        <is>
          <t xml:space="preserve"> </t>
        </is>
      </c>
      <c r="C47" s="5" t="n">
        <v>103000</v>
      </c>
    </row>
    <row r="48">
      <c r="A48" s="4" t="inlineStr">
        <is>
          <t>$78.8k Note II - December 2019 [Member]</t>
        </is>
      </c>
    </row>
    <row r="49">
      <c r="A49" s="3" t="inlineStr">
        <is>
          <t>Convertible Notes Payable (Details) - Schedule of convertible notes payable [Line Items]</t>
        </is>
      </c>
    </row>
    <row r="50">
      <c r="A50" s="4" t="inlineStr">
        <is>
          <t>Total</t>
        </is>
      </c>
      <c r="B50" s="4" t="inlineStr">
        <is>
          <t xml:space="preserve"> </t>
        </is>
      </c>
      <c r="C50" s="5" t="n">
        <v>78750</v>
      </c>
    </row>
    <row r="51">
      <c r="A51" s="4" t="inlineStr">
        <is>
          <t>$131.3k Note - January 2020 [Member]</t>
        </is>
      </c>
    </row>
    <row r="52">
      <c r="A52" s="3" t="inlineStr">
        <is>
          <t>Convertible Notes Payable (Details) - Schedule of convertible notes payable [Line Items]</t>
        </is>
      </c>
    </row>
    <row r="53">
      <c r="A53" s="4" t="inlineStr">
        <is>
          <t>Total</t>
        </is>
      </c>
      <c r="B53" s="5" t="n">
        <v>131250</v>
      </c>
      <c r="C53" s="4" t="inlineStr">
        <is>
          <t xml:space="preserve"> </t>
        </is>
      </c>
    </row>
    <row r="54">
      <c r="A54" s="4" t="inlineStr">
        <is>
          <t>$78k Note IV - January 2020 [Member]</t>
        </is>
      </c>
    </row>
    <row r="55">
      <c r="A55" s="3" t="inlineStr">
        <is>
          <t>Convertible Notes Payable (Details) - Schedule of convertible notes payable [Line Items]</t>
        </is>
      </c>
    </row>
    <row r="56">
      <c r="A56" s="4" t="inlineStr">
        <is>
          <t>Total</t>
        </is>
      </c>
      <c r="B56" s="5" t="n">
        <v>78000</v>
      </c>
      <c r="C56" s="4" t="inlineStr">
        <is>
          <t xml:space="preserve"> </t>
        </is>
      </c>
    </row>
    <row r="57">
      <c r="A57" s="4" t="inlineStr">
        <is>
          <t>$157.5k Note - March 2020 [Member]</t>
        </is>
      </c>
    </row>
    <row r="58">
      <c r="A58" s="3" t="inlineStr">
        <is>
          <t>Convertible Notes Payable (Details) - Schedule of convertible notes payable [Line Items]</t>
        </is>
      </c>
    </row>
    <row r="59">
      <c r="A59" s="4" t="inlineStr">
        <is>
          <t>Total</t>
        </is>
      </c>
      <c r="B59" s="5" t="n">
        <v>157500</v>
      </c>
      <c r="C59" s="4" t="inlineStr">
        <is>
          <t xml:space="preserve"> </t>
        </is>
      </c>
    </row>
    <row r="60">
      <c r="A60" s="4" t="inlineStr">
        <is>
          <t>$157.5k Note II - April 2020 [Member]</t>
        </is>
      </c>
    </row>
    <row r="61">
      <c r="A61" s="3" t="inlineStr">
        <is>
          <t>Convertible Notes Payable (Details) - Schedule of convertible notes payable [Line Items]</t>
        </is>
      </c>
    </row>
    <row r="62">
      <c r="A62" s="4" t="inlineStr">
        <is>
          <t>Total</t>
        </is>
      </c>
      <c r="B62" s="5" t="n">
        <v>157500</v>
      </c>
    </row>
    <row r="63">
      <c r="A63" s="4" t="inlineStr">
        <is>
          <t>$135k Note - April 2020</t>
        </is>
      </c>
    </row>
    <row r="64">
      <c r="A64" s="3" t="inlineStr">
        <is>
          <t>Convertible Notes Payable (Details) - Schedule of convertible notes payable [Line Items]</t>
        </is>
      </c>
    </row>
    <row r="65">
      <c r="A65" s="4" t="inlineStr">
        <is>
          <t>Total</t>
        </is>
      </c>
      <c r="B65" s="5" t="n">
        <v>135000</v>
      </c>
    </row>
    <row r="66">
      <c r="A66" s="4" t="inlineStr">
        <is>
          <t>$83k Note II - April 2020 [Member]</t>
        </is>
      </c>
    </row>
    <row r="67">
      <c r="A67" s="3" t="inlineStr">
        <is>
          <t>Convertible Notes Payable (Details) - Schedule of convertible notes payable [Line Items]</t>
        </is>
      </c>
    </row>
    <row r="68">
      <c r="A68" s="4" t="inlineStr">
        <is>
          <t>Total</t>
        </is>
      </c>
      <c r="B68" s="5" t="n">
        <v>83000</v>
      </c>
    </row>
    <row r="69">
      <c r="A69" s="4" t="inlineStr">
        <is>
          <t>$128k Note - April 2020 [Member]</t>
        </is>
      </c>
    </row>
    <row r="70">
      <c r="A70" s="3" t="inlineStr">
        <is>
          <t>Convertible Notes Payable (Details) - Schedule of convertible notes payable [Line Items]</t>
        </is>
      </c>
    </row>
    <row r="71">
      <c r="A71" s="4" t="inlineStr">
        <is>
          <t>Total</t>
        </is>
      </c>
      <c r="B71" s="6" t="n">
        <v>128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Payable (Details) - Schedule of Interest expense and amortization expens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vertible Notes Payable (Details) - Schedule of Interest expense and amortization expense [Line Items]</t>
        </is>
      </c>
    </row>
    <row r="4">
      <c r="A4" s="4" t="inlineStr">
        <is>
          <t>Amortization of Debt Discount</t>
        </is>
      </c>
      <c r="B4" s="6" t="n">
        <v>152463</v>
      </c>
      <c r="C4" s="6" t="n">
        <v>299613</v>
      </c>
      <c r="D4" s="6" t="n">
        <v>426614</v>
      </c>
      <c r="E4" s="6" t="n">
        <v>478997</v>
      </c>
    </row>
    <row r="5">
      <c r="A5" s="4" t="inlineStr">
        <is>
          <t>$103k Note I - October 2018 [Member]</t>
        </is>
      </c>
    </row>
    <row r="6">
      <c r="A6" s="3" t="inlineStr">
        <is>
          <t>Convertible Notes Payable (Details) - Schedule of Interest expense and amortization expense [Line Items]</t>
        </is>
      </c>
    </row>
    <row r="7">
      <c r="A7" s="4" t="inlineStr">
        <is>
          <t>Amortization of Debt Discount</t>
        </is>
      </c>
      <c r="B7" s="4" t="inlineStr">
        <is>
          <t xml:space="preserve"> </t>
        </is>
      </c>
      <c r="C7" s="5" t="n">
        <v>1446</v>
      </c>
      <c r="D7" s="4" t="inlineStr">
        <is>
          <t xml:space="preserve"> </t>
        </is>
      </c>
      <c r="E7" s="5" t="n">
        <v>33972</v>
      </c>
    </row>
    <row r="8">
      <c r="A8" s="4" t="inlineStr">
        <is>
          <t>$103k Note II - November 2018 Member]</t>
        </is>
      </c>
    </row>
    <row r="9">
      <c r="A9" s="3" t="inlineStr">
        <is>
          <t>Convertible Notes Payable (Details) - Schedule of Interest expense and amortization expense [Line Items]</t>
        </is>
      </c>
    </row>
    <row r="10">
      <c r="A10" s="4" t="inlineStr">
        <is>
          <t>Amortization of Debt Discount</t>
        </is>
      </c>
      <c r="B10" s="4" t="inlineStr">
        <is>
          <t xml:space="preserve"> </t>
        </is>
      </c>
      <c r="C10" s="5" t="n">
        <v>13096</v>
      </c>
      <c r="D10" s="4" t="inlineStr">
        <is>
          <t xml:space="preserve"> </t>
        </is>
      </c>
      <c r="E10" s="5" t="n">
        <v>44952</v>
      </c>
    </row>
    <row r="11">
      <c r="A11" s="4" t="inlineStr">
        <is>
          <t>$153k Note - November 2018 [Member]</t>
        </is>
      </c>
    </row>
    <row r="12">
      <c r="A12" s="3" t="inlineStr">
        <is>
          <t>Convertible Notes Payable (Details) - Schedule of Interest expense and amortization expense [Line Items]</t>
        </is>
      </c>
    </row>
    <row r="13">
      <c r="A13" s="4" t="inlineStr">
        <is>
          <t>Amortization of Debt Discount</t>
        </is>
      </c>
      <c r="B13" s="4" t="inlineStr">
        <is>
          <t xml:space="preserve"> </t>
        </is>
      </c>
      <c r="C13" s="5" t="n">
        <v>39276</v>
      </c>
      <c r="D13" s="4" t="inlineStr">
        <is>
          <t xml:space="preserve"> </t>
        </is>
      </c>
      <c r="E13" s="5" t="n">
        <v>89718</v>
      </c>
    </row>
    <row r="14">
      <c r="A14" s="4" t="inlineStr">
        <is>
          <t>$103k Note III - December 2018 [Member]</t>
        </is>
      </c>
    </row>
    <row r="15">
      <c r="A15" s="3" t="inlineStr">
        <is>
          <t>Convertible Notes Payable (Details) - Schedule of Interest expense and amortization expense [Line Items]</t>
        </is>
      </c>
    </row>
    <row r="16">
      <c r="A16" s="4" t="inlineStr">
        <is>
          <t>Amortization of Debt Discount</t>
        </is>
      </c>
      <c r="B16" s="4" t="inlineStr">
        <is>
          <t xml:space="preserve"> </t>
        </is>
      </c>
      <c r="C16" s="5" t="n">
        <v>17214</v>
      </c>
      <c r="D16" s="4" t="inlineStr">
        <is>
          <t xml:space="preserve"> </t>
        </is>
      </c>
      <c r="E16" s="5" t="n">
        <v>42611</v>
      </c>
    </row>
    <row r="17">
      <c r="A17" s="4" t="inlineStr">
        <is>
          <t>$78k Note I - January 2019 [Member]</t>
        </is>
      </c>
    </row>
    <row r="18">
      <c r="A18" s="3" t="inlineStr">
        <is>
          <t>Convertible Notes Payable (Details) - Schedule of Interest expense and amortization expense [Line Items]</t>
        </is>
      </c>
    </row>
    <row r="19">
      <c r="A19" s="4" t="inlineStr">
        <is>
          <t>Amortization of Debt Discount</t>
        </is>
      </c>
      <c r="B19" s="4" t="inlineStr">
        <is>
          <t xml:space="preserve"> </t>
        </is>
      </c>
      <c r="C19" s="5" t="n">
        <v>26000</v>
      </c>
      <c r="D19" s="4" t="inlineStr">
        <is>
          <t xml:space="preserve"> </t>
        </is>
      </c>
      <c r="E19" s="5" t="n">
        <v>47714</v>
      </c>
    </row>
    <row r="20">
      <c r="A20" s="4" t="inlineStr">
        <is>
          <t>$78k Note II - January 2019 [Member]</t>
        </is>
      </c>
    </row>
    <row r="21">
      <c r="A21" s="3" t="inlineStr">
        <is>
          <t>Convertible Notes Payable (Details) - Schedule of Interest expense and amortization expense [Line Items]</t>
        </is>
      </c>
    </row>
    <row r="22">
      <c r="A22" s="4" t="inlineStr">
        <is>
          <t>Amortization of Debt Discount</t>
        </is>
      </c>
      <c r="B22" s="4" t="inlineStr">
        <is>
          <t xml:space="preserve"> </t>
        </is>
      </c>
      <c r="C22" s="5" t="n">
        <v>24061</v>
      </c>
      <c r="D22" s="4" t="inlineStr">
        <is>
          <t xml:space="preserve"> </t>
        </is>
      </c>
      <c r="E22" s="5" t="n">
        <v>41512</v>
      </c>
    </row>
    <row r="23">
      <c r="A23" s="4" t="inlineStr">
        <is>
          <t>$103k Note III - April 2019 [Member]</t>
        </is>
      </c>
    </row>
    <row r="24">
      <c r="A24" s="3" t="inlineStr">
        <is>
          <t>Convertible Notes Payable (Details) - Schedule of Interest expense and amortization expense [Line Items]</t>
        </is>
      </c>
    </row>
    <row r="25">
      <c r="A25" s="4" t="inlineStr">
        <is>
          <t>Amortization of Debt Discount</t>
        </is>
      </c>
      <c r="B25" s="4" t="inlineStr">
        <is>
          <t xml:space="preserve"> </t>
        </is>
      </c>
      <c r="C25" s="5" t="n">
        <v>27384</v>
      </c>
      <c r="D25" s="4" t="inlineStr">
        <is>
          <t xml:space="preserve"> </t>
        </is>
      </c>
      <c r="E25" s="5" t="n">
        <v>27384</v>
      </c>
    </row>
    <row r="26">
      <c r="A26" s="4" t="inlineStr">
        <is>
          <t>$104.5k Note - April 2019 [Member]</t>
        </is>
      </c>
    </row>
    <row r="27">
      <c r="A27" s="3" t="inlineStr">
        <is>
          <t>Convertible Notes Payable (Details) - Schedule of Interest expense and amortization expense [Line Items]</t>
        </is>
      </c>
    </row>
    <row r="28">
      <c r="A28" s="4" t="inlineStr">
        <is>
          <t>Amortization of Debt Discount</t>
        </is>
      </c>
      <c r="B28" s="4" t="inlineStr">
        <is>
          <t xml:space="preserve"> </t>
        </is>
      </c>
      <c r="C28" s="5" t="n">
        <v>22842</v>
      </c>
      <c r="D28" s="4" t="inlineStr">
        <is>
          <t xml:space="preserve"> </t>
        </is>
      </c>
      <c r="E28" s="5" t="n">
        <v>22842</v>
      </c>
    </row>
    <row r="29">
      <c r="A29" s="4" t="inlineStr">
        <is>
          <t>$104.5k Note II - April 2019 [Member]</t>
        </is>
      </c>
    </row>
    <row r="30">
      <c r="A30" s="3" t="inlineStr">
        <is>
          <t>Convertible Notes Payable (Details) - Schedule of Interest expense and amortization expense [Line Items]</t>
        </is>
      </c>
    </row>
    <row r="31">
      <c r="A31" s="4" t="inlineStr">
        <is>
          <t>Amortization of Debt Discount</t>
        </is>
      </c>
      <c r="B31" s="4" t="inlineStr">
        <is>
          <t xml:space="preserve"> </t>
        </is>
      </c>
      <c r="C31" s="5" t="n">
        <v>22842</v>
      </c>
      <c r="D31" s="4" t="inlineStr">
        <is>
          <t xml:space="preserve"> </t>
        </is>
      </c>
      <c r="E31" s="5" t="n">
        <v>22842</v>
      </c>
    </row>
    <row r="32">
      <c r="A32" s="4" t="inlineStr">
        <is>
          <t>$357.5k Note - April 2019 [Member]</t>
        </is>
      </c>
    </row>
    <row r="33">
      <c r="A33" s="3" t="inlineStr">
        <is>
          <t>Convertible Notes Payable (Details) - Schedule of Interest expense and amortization expense [Line Items]</t>
        </is>
      </c>
    </row>
    <row r="34">
      <c r="A34" s="4" t="inlineStr">
        <is>
          <t>Amortization of Debt Discount</t>
        </is>
      </c>
      <c r="B34" s="4" t="inlineStr">
        <is>
          <t xml:space="preserve"> </t>
        </is>
      </c>
      <c r="C34" s="5" t="n">
        <v>75364</v>
      </c>
      <c r="D34" s="4" t="inlineStr">
        <is>
          <t xml:space="preserve"> </t>
        </is>
      </c>
      <c r="E34" s="5" t="n">
        <v>75362</v>
      </c>
    </row>
    <row r="35">
      <c r="A35" s="4" t="inlineStr">
        <is>
          <t>$103k Note IV - May 2019 [Member]</t>
        </is>
      </c>
    </row>
    <row r="36">
      <c r="A36" s="3" t="inlineStr">
        <is>
          <t>Convertible Notes Payable (Details) - Schedule of Interest expense and amortization expense [Line Items]</t>
        </is>
      </c>
    </row>
    <row r="37">
      <c r="A37" s="4" t="inlineStr">
        <is>
          <t>Amortization of Debt Discount</t>
        </is>
      </c>
      <c r="B37" s="4" t="inlineStr">
        <is>
          <t xml:space="preserve"> </t>
        </is>
      </c>
      <c r="C37" s="5" t="n">
        <v>18727</v>
      </c>
      <c r="D37" s="4" t="inlineStr">
        <is>
          <t xml:space="preserve"> </t>
        </is>
      </c>
      <c r="E37" s="5" t="n">
        <v>18727</v>
      </c>
    </row>
    <row r="38">
      <c r="A38" s="4" t="inlineStr">
        <is>
          <t>$154k Note - June 2019 [Member]</t>
        </is>
      </c>
    </row>
    <row r="39">
      <c r="A39" s="3" t="inlineStr">
        <is>
          <t>Convertible Notes Payable (Details) - Schedule of Interest expense and amortization expense [Line Items]</t>
        </is>
      </c>
    </row>
    <row r="40">
      <c r="A40" s="4" t="inlineStr">
        <is>
          <t>Amortization of Debt Discount</t>
        </is>
      </c>
      <c r="B40" s="4" t="inlineStr">
        <is>
          <t xml:space="preserve"> </t>
        </is>
      </c>
      <c r="C40" s="5" t="n">
        <v>11361</v>
      </c>
      <c r="D40" s="5" t="n">
        <v>1093</v>
      </c>
      <c r="E40" s="5" t="n">
        <v>11361</v>
      </c>
    </row>
    <row r="41">
      <c r="A41" s="4" t="inlineStr">
        <is>
          <t>$67.9k Note - July 2019 [Member]</t>
        </is>
      </c>
    </row>
    <row r="42">
      <c r="A42" s="3" t="inlineStr">
        <is>
          <t>Convertible Notes Payable (Details) - Schedule of Interest expense and amortization expense [Line Items]</t>
        </is>
      </c>
    </row>
    <row r="43">
      <c r="A43" s="4" t="inlineStr">
        <is>
          <t>Amortization of Debt Discount</t>
        </is>
      </c>
      <c r="B43" s="4" t="inlineStr">
        <is>
          <t xml:space="preserve"> </t>
        </is>
      </c>
      <c r="C43" s="4" t="inlineStr">
        <is>
          <t xml:space="preserve"> </t>
        </is>
      </c>
      <c r="D43" s="5" t="n">
        <v>7252</v>
      </c>
      <c r="E43" s="4" t="inlineStr">
        <is>
          <t xml:space="preserve"> </t>
        </is>
      </c>
    </row>
    <row r="44">
      <c r="A44" s="4" t="inlineStr">
        <is>
          <t>$67.9k Note II - July 2019 [Member]</t>
        </is>
      </c>
    </row>
    <row r="45">
      <c r="A45" s="3" t="inlineStr">
        <is>
          <t>Convertible Notes Payable (Details) - Schedule of Interest expense and amortization expense [Line Items]</t>
        </is>
      </c>
    </row>
    <row r="46">
      <c r="A46" s="4" t="inlineStr">
        <is>
          <t>Amortization of Debt Discount</t>
        </is>
      </c>
      <c r="B46" s="4" t="inlineStr">
        <is>
          <t xml:space="preserve"> </t>
        </is>
      </c>
      <c r="C46" s="4" t="inlineStr">
        <is>
          <t xml:space="preserve"> </t>
        </is>
      </c>
      <c r="D46" s="5" t="n">
        <v>2813</v>
      </c>
      <c r="E46" s="4" t="inlineStr">
        <is>
          <t xml:space="preserve"> </t>
        </is>
      </c>
    </row>
    <row r="47">
      <c r="A47" s="4" t="inlineStr">
        <is>
          <t>$78k Note III - July 2019 [Member]</t>
        </is>
      </c>
    </row>
    <row r="48">
      <c r="A48" s="3" t="inlineStr">
        <is>
          <t>Convertible Notes Payable (Details) - Schedule of Interest expense and amortization expense [Line Items]</t>
        </is>
      </c>
    </row>
    <row r="49">
      <c r="A49" s="4" t="inlineStr">
        <is>
          <t>Amortization of Debt Discount</t>
        </is>
      </c>
      <c r="B49" s="4" t="inlineStr">
        <is>
          <t xml:space="preserve"> </t>
        </is>
      </c>
      <c r="C49" s="4" t="inlineStr">
        <is>
          <t xml:space="preserve"> </t>
        </is>
      </c>
      <c r="D49" s="5" t="n">
        <v>6208</v>
      </c>
      <c r="E49" s="4" t="inlineStr">
        <is>
          <t xml:space="preserve"> </t>
        </is>
      </c>
    </row>
    <row r="50">
      <c r="A50" s="4" t="inlineStr">
        <is>
          <t>$230k Note - July 2019 [Member]</t>
        </is>
      </c>
    </row>
    <row r="51">
      <c r="A51" s="3" t="inlineStr">
        <is>
          <t>Convertible Notes Payable (Details) - Schedule of Interest expense and amortization expense [Line Items]</t>
        </is>
      </c>
    </row>
    <row r="52">
      <c r="A52" s="4" t="inlineStr">
        <is>
          <t>Amortization of Debt Discount</t>
        </is>
      </c>
      <c r="B52" s="4" t="inlineStr">
        <is>
          <t xml:space="preserve"> </t>
        </is>
      </c>
      <c r="C52" s="4" t="inlineStr">
        <is>
          <t xml:space="preserve"> </t>
        </is>
      </c>
      <c r="D52" s="5" t="n">
        <v>58527</v>
      </c>
      <c r="E52" s="4" t="inlineStr">
        <is>
          <t xml:space="preserve"> </t>
        </is>
      </c>
    </row>
    <row r="53">
      <c r="A53" s="4" t="inlineStr">
        <is>
          <t>$108.9k Note - August 2019 [Member]</t>
        </is>
      </c>
    </row>
    <row r="54">
      <c r="A54" s="3" t="inlineStr">
        <is>
          <t>Convertible Notes Payable (Details) - Schedule of Interest expense and amortization expense [Line Items]</t>
        </is>
      </c>
    </row>
    <row r="55">
      <c r="A55" s="4" t="inlineStr">
        <is>
          <t>Amortization of Debt Discount</t>
        </is>
      </c>
      <c r="B55" s="5" t="n">
        <v>78</v>
      </c>
      <c r="D55" s="5" t="n">
        <v>21038</v>
      </c>
    </row>
    <row r="56">
      <c r="A56" s="4" t="inlineStr">
        <is>
          <t>$142.5k Note - October 2019 [Member]</t>
        </is>
      </c>
    </row>
    <row r="57">
      <c r="A57" s="3" t="inlineStr">
        <is>
          <t>Convertible Notes Payable (Details) - Schedule of Interest expense and amortization expense [Line Items]</t>
        </is>
      </c>
    </row>
    <row r="58">
      <c r="A58" s="4" t="inlineStr">
        <is>
          <t>Amortization of Debt Discount</t>
        </is>
      </c>
      <c r="B58" s="5" t="n">
        <v>35430</v>
      </c>
      <c r="D58" s="5" t="n">
        <v>70861</v>
      </c>
    </row>
    <row r="59">
      <c r="A59" s="4" t="inlineStr">
        <is>
          <t>$103k Note V - October 2019 [Member]</t>
        </is>
      </c>
    </row>
    <row r="60">
      <c r="A60" s="3" t="inlineStr">
        <is>
          <t>Convertible Notes Payable (Details) - Schedule of Interest expense and amortization expense [Line Items]</t>
        </is>
      </c>
    </row>
    <row r="61">
      <c r="A61" s="4" t="inlineStr">
        <is>
          <t>Amortization of Debt Discount</t>
        </is>
      </c>
      <c r="B61" s="5" t="n">
        <v>930</v>
      </c>
      <c r="D61" s="5" t="n">
        <v>29143</v>
      </c>
    </row>
    <row r="62">
      <c r="A62" s="4" t="inlineStr">
        <is>
          <t>$108.9k Note II - October 2019 [Member]</t>
        </is>
      </c>
    </row>
    <row r="63">
      <c r="A63" s="3" t="inlineStr">
        <is>
          <t>Convertible Notes Payable (Details) - Schedule of Interest expense and amortization expense [Line Items]</t>
        </is>
      </c>
    </row>
    <row r="64">
      <c r="A64" s="4" t="inlineStr">
        <is>
          <t>Amortization of Debt Discount</t>
        </is>
      </c>
      <c r="B64" s="5" t="n">
        <v>11475</v>
      </c>
      <c r="D64" s="5" t="n">
        <v>33205</v>
      </c>
    </row>
    <row r="65">
      <c r="A65" s="4" t="inlineStr">
        <is>
          <t>$128.5k Note - October 2019 [Member]</t>
        </is>
      </c>
    </row>
    <row r="66">
      <c r="A66" s="3" t="inlineStr">
        <is>
          <t>Convertible Notes Payable (Details) - Schedule of Interest expense and amortization expense [Line Items]</t>
        </is>
      </c>
    </row>
    <row r="67">
      <c r="A67" s="4" t="inlineStr">
        <is>
          <t>Amortization of Debt Discount</t>
        </is>
      </c>
      <c r="B67" s="5" t="n">
        <v>19755</v>
      </c>
      <c r="D67" s="5" t="n">
        <v>51705</v>
      </c>
    </row>
    <row r="68">
      <c r="A68" s="4" t="inlineStr">
        <is>
          <t>$103k Note VI - November 2019 [Member]</t>
        </is>
      </c>
    </row>
    <row r="69">
      <c r="A69" s="3" t="inlineStr">
        <is>
          <t>Convertible Notes Payable (Details) - Schedule of Interest expense and amortization expense [Line Items]</t>
        </is>
      </c>
    </row>
    <row r="70">
      <c r="A70" s="4" t="inlineStr">
        <is>
          <t>Amortization of Debt Discount</t>
        </is>
      </c>
      <c r="B70" s="5" t="n">
        <v>10730</v>
      </c>
      <c r="D70" s="5" t="n">
        <v>39450</v>
      </c>
    </row>
    <row r="71">
      <c r="A71" s="4" t="inlineStr">
        <is>
          <t>$78.8k Note II - December 2019 [Member]</t>
        </is>
      </c>
    </row>
    <row r="72">
      <c r="A72" s="3" t="inlineStr">
        <is>
          <t>Convertible Notes Payable (Details) - Schedule of Interest expense and amortization expense [Line Items]</t>
        </is>
      </c>
    </row>
    <row r="73">
      <c r="A73" s="4" t="inlineStr">
        <is>
          <t>Amortization of Debt Discount</t>
        </is>
      </c>
      <c r="B73" s="5" t="n">
        <v>11194</v>
      </c>
      <c r="D73" s="5" t="n">
        <v>27111</v>
      </c>
    </row>
    <row r="74">
      <c r="A74" s="4" t="inlineStr">
        <is>
          <t>$131.3k Note - January 2020 [Member]</t>
        </is>
      </c>
    </row>
    <row r="75">
      <c r="A75" s="3" t="inlineStr">
        <is>
          <t>Convertible Notes Payable (Details) - Schedule of Interest expense and amortization expense [Line Items]</t>
        </is>
      </c>
    </row>
    <row r="76">
      <c r="A76" s="4" t="inlineStr">
        <is>
          <t>Amortization of Debt Discount</t>
        </is>
      </c>
      <c r="B76" s="5" t="n">
        <v>8103</v>
      </c>
      <c r="D76" s="5" t="n">
        <v>15048</v>
      </c>
    </row>
    <row r="77">
      <c r="A77" s="4" t="inlineStr">
        <is>
          <t>$78k Note IV - January 2020 [Member]</t>
        </is>
      </c>
    </row>
    <row r="78">
      <c r="A78" s="3" t="inlineStr">
        <is>
          <t>Convertible Notes Payable (Details) - Schedule of Interest expense and amortization expense [Line Items]</t>
        </is>
      </c>
    </row>
    <row r="79">
      <c r="A79" s="4" t="inlineStr">
        <is>
          <t>Amortization of Debt Discount</t>
        </is>
      </c>
      <c r="B79" s="5" t="n">
        <v>7317</v>
      </c>
      <c r="D79" s="5" t="n">
        <v>13347</v>
      </c>
    </row>
    <row r="80">
      <c r="A80" s="4" t="inlineStr">
        <is>
          <t>$157.5k Note - March 2020 [Member]</t>
        </is>
      </c>
    </row>
    <row r="81">
      <c r="A81" s="3" t="inlineStr">
        <is>
          <t>Convertible Notes Payable (Details) - Schedule of Interest expense and amortization expense [Line Items]</t>
        </is>
      </c>
    </row>
    <row r="82">
      <c r="A82" s="4" t="inlineStr">
        <is>
          <t>Amortization of Debt Discount</t>
        </is>
      </c>
      <c r="B82" s="5" t="n">
        <v>10248</v>
      </c>
      <c r="D82" s="5" t="n">
        <v>12610</v>
      </c>
    </row>
    <row r="83">
      <c r="A83" s="4" t="inlineStr">
        <is>
          <t>$157.5k Note II - April 2020 [Member]</t>
        </is>
      </c>
    </row>
    <row r="84">
      <c r="A84" s="3" t="inlineStr">
        <is>
          <t>Convertible Notes Payable (Details) - Schedule of Interest expense and amortization expense [Line Items]</t>
        </is>
      </c>
    </row>
    <row r="85">
      <c r="A85" s="4" t="inlineStr">
        <is>
          <t>Amortization of Debt Discount</t>
        </is>
      </c>
      <c r="B85" s="5" t="n">
        <v>12308</v>
      </c>
      <c r="D85" s="5" t="n">
        <v>12308</v>
      </c>
    </row>
    <row r="86">
      <c r="A86" s="4" t="inlineStr">
        <is>
          <t>$135k Note - April 2020 [Member]</t>
        </is>
      </c>
    </row>
    <row r="87">
      <c r="A87" s="3" t="inlineStr">
        <is>
          <t>Convertible Notes Payable (Details) - Schedule of Interest expense and amortization expense [Line Items]</t>
        </is>
      </c>
    </row>
    <row r="88">
      <c r="A88" s="4" t="inlineStr">
        <is>
          <t>Amortization of Debt Discount</t>
        </is>
      </c>
      <c r="B88" s="5" t="n">
        <v>9974</v>
      </c>
      <c r="D88" s="5" t="n">
        <v>9974</v>
      </c>
    </row>
    <row r="89">
      <c r="A89" s="4" t="inlineStr">
        <is>
          <t>$83k Note II - April 2020 [Member]</t>
        </is>
      </c>
    </row>
    <row r="90">
      <c r="A90" s="3" t="inlineStr">
        <is>
          <t>Convertible Notes Payable (Details) - Schedule of Interest expense and amortization expense [Line Items]</t>
        </is>
      </c>
    </row>
    <row r="91">
      <c r="A91" s="4" t="inlineStr">
        <is>
          <t>Amortization of Debt Discount</t>
        </is>
      </c>
      <c r="B91" s="5" t="n">
        <v>7092</v>
      </c>
      <c r="D91" s="5" t="n">
        <v>7092</v>
      </c>
    </row>
    <row r="92">
      <c r="A92" s="4" t="inlineStr">
        <is>
          <t>$128k Note - April 2020 [Member]</t>
        </is>
      </c>
    </row>
    <row r="93">
      <c r="A93" s="3" t="inlineStr">
        <is>
          <t>Convertible Notes Payable (Details) - Schedule of Interest expense and amortization expense [Line Items]</t>
        </is>
      </c>
    </row>
    <row r="94">
      <c r="A94" s="4" t="inlineStr">
        <is>
          <t>Amortization of Debt Discount</t>
        </is>
      </c>
      <c r="B94" s="6" t="n">
        <v>7829</v>
      </c>
      <c r="D94" s="6" t="n">
        <v>782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unamortized debt discount on outstanding convertible notes payable - USD ($)</t>
        </is>
      </c>
      <c r="B1" s="2" t="inlineStr">
        <is>
          <t>Jun. 30, 2020</t>
        </is>
      </c>
      <c r="C1" s="2" t="inlineStr">
        <is>
          <t>Dec. 31, 2019</t>
        </is>
      </c>
    </row>
    <row r="2">
      <c r="A2" s="3" t="inlineStr">
        <is>
          <t>Convertible Notes Payable (Details) - Schedule of unamortized debt discount on outstanding convertible notes payable [Line Items]</t>
        </is>
      </c>
    </row>
    <row r="3">
      <c r="A3" s="4" t="inlineStr">
        <is>
          <t>Unamortized Discount</t>
        </is>
      </c>
      <c r="B3" s="6" t="n">
        <v>212246</v>
      </c>
      <c r="C3" s="6" t="n">
        <v>777668</v>
      </c>
    </row>
    <row r="4">
      <c r="A4" s="4" t="inlineStr">
        <is>
          <t>$154k Note - June 2019 [Member]</t>
        </is>
      </c>
    </row>
    <row r="5">
      <c r="A5" s="3" t="inlineStr">
        <is>
          <t>Convertible Notes Payable (Details) - Schedule of unamortized debt discount on outstanding convertible notes payable [Line Items]</t>
        </is>
      </c>
    </row>
    <row r="6">
      <c r="A6" s="4" t="inlineStr">
        <is>
          <t>Unamortized Discount</t>
        </is>
      </c>
      <c r="B6" s="4" t="inlineStr">
        <is>
          <t xml:space="preserve"> </t>
        </is>
      </c>
      <c r="C6" s="5" t="n">
        <v>21175</v>
      </c>
    </row>
    <row r="7">
      <c r="A7" s="4" t="inlineStr">
        <is>
          <t>$67.9k Note - July 2019 [Member]</t>
        </is>
      </c>
    </row>
    <row r="8">
      <c r="A8" s="3" t="inlineStr">
        <is>
          <t>Convertible Notes Payable (Details) - Schedule of unamortized debt discount on outstanding convertible notes payable [Line Items]</t>
        </is>
      </c>
    </row>
    <row r="9">
      <c r="A9" s="4" t="inlineStr">
        <is>
          <t>Unamortized Discount</t>
        </is>
      </c>
      <c r="B9" s="4" t="inlineStr">
        <is>
          <t xml:space="preserve"> </t>
        </is>
      </c>
      <c r="C9" s="5" t="n">
        <v>20497</v>
      </c>
    </row>
    <row r="10">
      <c r="A10" s="4" t="inlineStr">
        <is>
          <t>$67.9k Note II - July 2019 [Member]</t>
        </is>
      </c>
    </row>
    <row r="11">
      <c r="A11" s="3" t="inlineStr">
        <is>
          <t>Convertible Notes Payable (Details) - Schedule of unamortized debt discount on outstanding convertible notes payable [Line Items]</t>
        </is>
      </c>
    </row>
    <row r="12">
      <c r="A12" s="4" t="inlineStr">
        <is>
          <t>Unamortized Discount</t>
        </is>
      </c>
      <c r="B12" s="4" t="inlineStr">
        <is>
          <t xml:space="preserve"> </t>
        </is>
      </c>
      <c r="C12" s="5" t="n">
        <v>20497</v>
      </c>
    </row>
    <row r="13">
      <c r="A13" s="4" t="inlineStr">
        <is>
          <t>$78k Note III - July 2019 [Member]</t>
        </is>
      </c>
    </row>
    <row r="14">
      <c r="A14" s="3" t="inlineStr">
        <is>
          <t>Convertible Notes Payable (Details) - Schedule of unamortized debt discount on outstanding convertible notes payable [Line Items]</t>
        </is>
      </c>
    </row>
    <row r="15">
      <c r="A15" s="4" t="inlineStr">
        <is>
          <t>Unamortized Discount</t>
        </is>
      </c>
      <c r="B15" s="4" t="inlineStr">
        <is>
          <t xml:space="preserve"> </t>
        </is>
      </c>
      <c r="C15" s="5" t="n">
        <v>32657</v>
      </c>
    </row>
    <row r="16">
      <c r="A16" s="4" t="inlineStr">
        <is>
          <t>$230k Note - July 2019 [Member]</t>
        </is>
      </c>
    </row>
    <row r="17">
      <c r="A17" s="3" t="inlineStr">
        <is>
          <t>Convertible Notes Payable (Details) - Schedule of unamortized debt discount on outstanding convertible notes payable [Line Items]</t>
        </is>
      </c>
    </row>
    <row r="18">
      <c r="A18" s="4" t="inlineStr">
        <is>
          <t>Unamortized Discount</t>
        </is>
      </c>
      <c r="B18" s="4" t="inlineStr">
        <is>
          <t xml:space="preserve"> </t>
        </is>
      </c>
      <c r="C18" s="5" t="n">
        <v>125684</v>
      </c>
    </row>
    <row r="19">
      <c r="A19" s="4" t="inlineStr">
        <is>
          <t>$108.9k Note - August 2019 [Member]</t>
        </is>
      </c>
    </row>
    <row r="20">
      <c r="A20" s="3" t="inlineStr">
        <is>
          <t>Convertible Notes Payable (Details) - Schedule of unamortized debt discount on outstanding convertible notes payable [Line Items]</t>
        </is>
      </c>
    </row>
    <row r="21">
      <c r="A21" s="4" t="inlineStr">
        <is>
          <t>Unamortized Discount</t>
        </is>
      </c>
      <c r="B21" s="4" t="inlineStr">
        <is>
          <t xml:space="preserve"> </t>
        </is>
      </c>
      <c r="C21" s="5" t="n">
        <v>59392</v>
      </c>
    </row>
    <row r="22">
      <c r="A22" s="4" t="inlineStr">
        <is>
          <t>$142.5k Note - October 2019 [Member]</t>
        </is>
      </c>
    </row>
    <row r="23">
      <c r="A23" s="3" t="inlineStr">
        <is>
          <t>Convertible Notes Payable (Details) - Schedule of unamortized debt discount on outstanding convertible notes payable [Line Items]</t>
        </is>
      </c>
    </row>
    <row r="24">
      <c r="A24" s="4" t="inlineStr">
        <is>
          <t>Unamortized Discount</t>
        </is>
      </c>
      <c r="B24" s="5" t="n">
        <v>36209</v>
      </c>
      <c r="C24" s="5" t="n">
        <v>107070</v>
      </c>
    </row>
    <row r="25">
      <c r="A25" s="4" t="inlineStr">
        <is>
          <t>$103k Note V - October 2019 [Member]</t>
        </is>
      </c>
    </row>
    <row r="26">
      <c r="A26" s="3" t="inlineStr">
        <is>
          <t>Convertible Notes Payable (Details) - Schedule of unamortized debt discount on outstanding convertible notes payable [Line Items]</t>
        </is>
      </c>
    </row>
    <row r="27">
      <c r="A27" s="4" t="inlineStr">
        <is>
          <t>Unamortized Discount</t>
        </is>
      </c>
      <c r="B27" s="4" t="inlineStr">
        <is>
          <t xml:space="preserve"> </t>
        </is>
      </c>
      <c r="C27" s="5" t="n">
        <v>70686</v>
      </c>
    </row>
    <row r="28">
      <c r="A28" s="4" t="inlineStr">
        <is>
          <t>$108.9k Note II - October 2019 [Member]</t>
        </is>
      </c>
    </row>
    <row r="29">
      <c r="A29" s="3" t="inlineStr">
        <is>
          <t>Convertible Notes Payable (Details) - Schedule of unamortized debt discount on outstanding convertible notes payable [Line Items]</t>
        </is>
      </c>
    </row>
    <row r="30">
      <c r="A30" s="4" t="inlineStr">
        <is>
          <t>Unamortized Discount</t>
        </is>
      </c>
      <c r="B30" s="4" t="inlineStr">
        <is>
          <t xml:space="preserve"> </t>
        </is>
      </c>
      <c r="C30" s="5" t="n">
        <v>72592</v>
      </c>
    </row>
    <row r="31">
      <c r="A31" s="4" t="inlineStr">
        <is>
          <t>$128.5k Note - October 2019 [Member]</t>
        </is>
      </c>
    </row>
    <row r="32">
      <c r="A32" s="3" t="inlineStr">
        <is>
          <t>Convertible Notes Payable (Details) - Schedule of unamortized debt discount on outstanding convertible notes payable [Line Items]</t>
        </is>
      </c>
    </row>
    <row r="33">
      <c r="A33" s="4" t="inlineStr">
        <is>
          <t>Unamortized Discount</t>
        </is>
      </c>
      <c r="B33" s="4" t="inlineStr">
        <is>
          <t xml:space="preserve"> </t>
        </is>
      </c>
      <c r="C33" s="5" t="n">
        <v>106732</v>
      </c>
    </row>
    <row r="34">
      <c r="A34" s="4" t="inlineStr">
        <is>
          <t>$103k Note VI - November 2019 [Member]</t>
        </is>
      </c>
    </row>
    <row r="35">
      <c r="A35" s="3" t="inlineStr">
        <is>
          <t>Convertible Notes Payable (Details) - Schedule of unamortized debt discount on outstanding convertible notes payable [Line Items]</t>
        </is>
      </c>
    </row>
    <row r="36">
      <c r="A36" s="4" t="inlineStr">
        <is>
          <t>Unamortized Discount</t>
        </is>
      </c>
      <c r="B36" s="4" t="inlineStr">
        <is>
          <t xml:space="preserve"> </t>
        </is>
      </c>
      <c r="C36" s="5" t="n">
        <v>81740</v>
      </c>
    </row>
    <row r="37">
      <c r="A37" s="4" t="inlineStr">
        <is>
          <t>$78.8k Note II - December 2019 [Member]</t>
        </is>
      </c>
    </row>
    <row r="38">
      <c r="A38" s="3" t="inlineStr">
        <is>
          <t>Convertible Notes Payable (Details) - Schedule of unamortized debt discount on outstanding convertible notes payable [Line Items]</t>
        </is>
      </c>
    </row>
    <row r="39">
      <c r="A39" s="4" t="inlineStr">
        <is>
          <t>Unamortized Discount</t>
        </is>
      </c>
      <c r="B39" s="4" t="inlineStr">
        <is>
          <t xml:space="preserve"> </t>
        </is>
      </c>
      <c r="C39" s="6" t="n">
        <v>58946</v>
      </c>
    </row>
    <row r="40">
      <c r="A40" s="4" t="inlineStr">
        <is>
          <t>$131.3k Note - January 2020 [Member]</t>
        </is>
      </c>
    </row>
    <row r="41">
      <c r="A41" s="3" t="inlineStr">
        <is>
          <t>Convertible Notes Payable (Details) - Schedule of unamortized debt discount on outstanding convertible notes payable [Line Items]</t>
        </is>
      </c>
    </row>
    <row r="42">
      <c r="A42" s="4" t="inlineStr">
        <is>
          <t>Unamortized Discount</t>
        </is>
      </c>
      <c r="B42" s="5" t="n">
        <v>17541</v>
      </c>
    </row>
    <row r="43">
      <c r="A43" s="4" t="inlineStr">
        <is>
          <t>$78k Note IV - January 2020 [Member]</t>
        </is>
      </c>
    </row>
    <row r="44">
      <c r="A44" s="3" t="inlineStr">
        <is>
          <t>Convertible Notes Payable (Details) - Schedule of unamortized debt discount on outstanding convertible notes payable [Line Items]</t>
        </is>
      </c>
    </row>
    <row r="45">
      <c r="A45" s="4" t="inlineStr">
        <is>
          <t>Unamortized Discount</t>
        </is>
      </c>
      <c r="B45" s="5" t="n">
        <v>8603</v>
      </c>
    </row>
    <row r="46">
      <c r="A46" s="4" t="inlineStr">
        <is>
          <t>$157.5k Note - March 2020 [Member]</t>
        </is>
      </c>
    </row>
    <row r="47">
      <c r="A47" s="3" t="inlineStr">
        <is>
          <t>Convertible Notes Payable (Details) - Schedule of unamortized debt discount on outstanding convertible notes payable [Line Items]</t>
        </is>
      </c>
    </row>
    <row r="48">
      <c r="A48" s="4" t="inlineStr">
        <is>
          <t>Unamortized Discount</t>
        </is>
      </c>
      <c r="B48" s="5" t="n">
        <v>28490</v>
      </c>
    </row>
    <row r="49">
      <c r="A49" s="4" t="inlineStr">
        <is>
          <t>$157.5k Note II - April 2020 [Member]</t>
        </is>
      </c>
    </row>
    <row r="50">
      <c r="A50" s="3" t="inlineStr">
        <is>
          <t>Convertible Notes Payable (Details) - Schedule of unamortized debt discount on outstanding convertible notes payable [Line Items]</t>
        </is>
      </c>
    </row>
    <row r="51">
      <c r="A51" s="4" t="inlineStr">
        <is>
          <t>Unamortized Discount</t>
        </is>
      </c>
      <c r="B51" s="5" t="n">
        <v>38169</v>
      </c>
    </row>
    <row r="52">
      <c r="A52" s="4" t="inlineStr">
        <is>
          <t>$135k Note - April 2020 [Member]</t>
        </is>
      </c>
    </row>
    <row r="53">
      <c r="A53" s="3" t="inlineStr">
        <is>
          <t>Convertible Notes Payable (Details) - Schedule of unamortized debt discount on outstanding convertible notes payable [Line Items]</t>
        </is>
      </c>
    </row>
    <row r="54">
      <c r="A54" s="4" t="inlineStr">
        <is>
          <t>Unamortized Discount</t>
        </is>
      </c>
      <c r="B54" s="5" t="n">
        <v>32855</v>
      </c>
    </row>
    <row r="55">
      <c r="A55" s="4" t="inlineStr">
        <is>
          <t>$83k Note II - April 2020 [Member]</t>
        </is>
      </c>
    </row>
    <row r="56">
      <c r="A56" s="3" t="inlineStr">
        <is>
          <t>Convertible Notes Payable (Details) - Schedule of unamortized debt discount on outstanding convertible notes payable [Line Items]</t>
        </is>
      </c>
    </row>
    <row r="57">
      <c r="A57" s="4" t="inlineStr">
        <is>
          <t>Unamortized Discount</t>
        </is>
      </c>
      <c r="B57" s="5" t="n">
        <v>19191</v>
      </c>
    </row>
    <row r="58">
      <c r="A58" s="4" t="inlineStr">
        <is>
          <t>$128k Note - April 2020 [Member]</t>
        </is>
      </c>
    </row>
    <row r="59">
      <c r="A59" s="3" t="inlineStr">
        <is>
          <t>Convertible Notes Payable (Details) - Schedule of unamortized debt discount on outstanding convertible notes payable [Line Items]</t>
        </is>
      </c>
    </row>
    <row r="60">
      <c r="A60" s="4" t="inlineStr">
        <is>
          <t>Unamortized Discount</t>
        </is>
      </c>
      <c r="B60" s="6" t="n">
        <v>311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Payable (Details) - Schedule of Interest expens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vertible Notes Payable (Details) - Schedule of Interest expense [Line Items]</t>
        </is>
      </c>
    </row>
    <row r="4">
      <c r="A4" s="4" t="inlineStr">
        <is>
          <t>Interest Expense</t>
        </is>
      </c>
      <c r="B4" s="6" t="n">
        <v>49803</v>
      </c>
      <c r="C4" s="6" t="n">
        <v>43479</v>
      </c>
      <c r="D4" s="6" t="n">
        <v>95878</v>
      </c>
      <c r="E4" s="6" t="n">
        <v>73139</v>
      </c>
    </row>
    <row r="5">
      <c r="A5" s="4" t="inlineStr">
        <is>
          <t>$550k Note - July 2016 [Member]</t>
        </is>
      </c>
    </row>
    <row r="6">
      <c r="A6" s="3" t="inlineStr">
        <is>
          <t>Convertible Notes Payable (Details) - Schedule of Interest expense [Line Items]</t>
        </is>
      </c>
    </row>
    <row r="7">
      <c r="A7" s="4" t="inlineStr">
        <is>
          <t>Interest Expense</t>
        </is>
      </c>
      <c r="B7" s="5" t="n">
        <v>8227</v>
      </c>
      <c r="C7" s="5" t="n">
        <v>8227</v>
      </c>
      <c r="D7" s="5" t="n">
        <v>16455</v>
      </c>
      <c r="E7" s="5" t="n">
        <v>16364</v>
      </c>
    </row>
    <row r="8">
      <c r="A8" s="4" t="inlineStr">
        <is>
          <t>$50k Note - July 2016 [Member]</t>
        </is>
      </c>
    </row>
    <row r="9">
      <c r="A9" s="3" t="inlineStr">
        <is>
          <t>Convertible Notes Payable (Details) - Schedule of Interest expense [Line Items]</t>
        </is>
      </c>
    </row>
    <row r="10">
      <c r="A10" s="4" t="inlineStr">
        <is>
          <t>Interest Expense</t>
        </is>
      </c>
      <c r="B10" s="5" t="n">
        <v>1247</v>
      </c>
      <c r="C10" s="5" t="n">
        <v>1247</v>
      </c>
      <c r="D10" s="5" t="n">
        <v>2493</v>
      </c>
      <c r="E10" s="5" t="n">
        <v>2479</v>
      </c>
    </row>
    <row r="11">
      <c r="A11" s="4" t="inlineStr">
        <is>
          <t>$111k Note - May 2017 [Member]</t>
        </is>
      </c>
    </row>
    <row r="12">
      <c r="A12" s="3" t="inlineStr">
        <is>
          <t>Convertible Notes Payable (Details) - Schedule of Interest expense [Line Items]</t>
        </is>
      </c>
    </row>
    <row r="13">
      <c r="A13" s="4" t="inlineStr">
        <is>
          <t>Interest Expense</t>
        </is>
      </c>
      <c r="B13" s="5" t="n">
        <v>2019</v>
      </c>
      <c r="C13" s="5" t="n">
        <v>4123</v>
      </c>
      <c r="D13" s="5" t="n">
        <v>6714</v>
      </c>
      <c r="E13" s="5" t="n">
        <v>8200</v>
      </c>
    </row>
    <row r="14">
      <c r="A14" s="4" t="inlineStr">
        <is>
          <t>$171.5k Note - October 2017 [Member]</t>
        </is>
      </c>
    </row>
    <row r="15">
      <c r="A15" s="3" t="inlineStr">
        <is>
          <t>Convertible Notes Payable (Details) - Schedule of Interest expense [Line Items]</t>
        </is>
      </c>
    </row>
    <row r="16">
      <c r="A16" s="4" t="inlineStr">
        <is>
          <t>Interest Expense</t>
        </is>
      </c>
      <c r="B16" s="4" t="inlineStr">
        <is>
          <t xml:space="preserve"> </t>
        </is>
      </c>
      <c r="C16" s="4" t="inlineStr">
        <is>
          <t xml:space="preserve"> </t>
        </is>
      </c>
      <c r="D16" s="4" t="inlineStr">
        <is>
          <t xml:space="preserve"> </t>
        </is>
      </c>
      <c r="E16" s="5" t="n">
        <v>1785</v>
      </c>
    </row>
    <row r="17">
      <c r="A17" s="4" t="inlineStr">
        <is>
          <t>$103k Note I - October 2018 [Member]</t>
        </is>
      </c>
    </row>
    <row r="18">
      <c r="A18" s="3" t="inlineStr">
        <is>
          <t>Convertible Notes Payable (Details) - Schedule of Interest expense [Line Items]</t>
        </is>
      </c>
    </row>
    <row r="19">
      <c r="A19" s="4" t="inlineStr">
        <is>
          <t>Interest Expense</t>
        </is>
      </c>
      <c r="B19" s="4" t="inlineStr">
        <is>
          <t xml:space="preserve"> </t>
        </is>
      </c>
      <c r="C19" s="5" t="n">
        <v>113</v>
      </c>
      <c r="D19" s="4" t="inlineStr">
        <is>
          <t xml:space="preserve"> </t>
        </is>
      </c>
      <c r="E19" s="5" t="n">
        <v>2653</v>
      </c>
    </row>
    <row r="20">
      <c r="A20" s="4" t="inlineStr">
        <is>
          <t>$103k Note II - November 2018 [Member]</t>
        </is>
      </c>
    </row>
    <row r="21">
      <c r="A21" s="3" t="inlineStr">
        <is>
          <t>Convertible Notes Payable (Details) - Schedule of Interest expense [Line Items]</t>
        </is>
      </c>
    </row>
    <row r="22">
      <c r="A22" s="4" t="inlineStr">
        <is>
          <t>Interest Expense</t>
        </is>
      </c>
      <c r="B22" s="4" t="inlineStr">
        <is>
          <t xml:space="preserve"> </t>
        </is>
      </c>
      <c r="C22" s="5" t="n">
        <v>1044</v>
      </c>
      <c r="D22" s="4" t="inlineStr">
        <is>
          <t xml:space="preserve"> </t>
        </is>
      </c>
      <c r="E22" s="5" t="n">
        <v>3584</v>
      </c>
    </row>
    <row r="23">
      <c r="A23" s="4" t="inlineStr">
        <is>
          <t>$153k Note - November 2018 [Member]</t>
        </is>
      </c>
    </row>
    <row r="24">
      <c r="A24" s="3" t="inlineStr">
        <is>
          <t>Convertible Notes Payable (Details) - Schedule of Interest expense [Line Items]</t>
        </is>
      </c>
    </row>
    <row r="25">
      <c r="A25" s="4" t="inlineStr">
        <is>
          <t>Interest Expense</t>
        </is>
      </c>
      <c r="B25" s="4" t="inlineStr">
        <is>
          <t xml:space="preserve"> </t>
        </is>
      </c>
      <c r="C25" s="5" t="n">
        <v>2938</v>
      </c>
      <c r="D25" s="4" t="inlineStr">
        <is>
          <t xml:space="preserve"> </t>
        </is>
      </c>
      <c r="E25" s="5" t="n">
        <v>6710</v>
      </c>
    </row>
    <row r="26">
      <c r="A26" s="4" t="inlineStr">
        <is>
          <t>$103k Note III - December 2018 [Member]</t>
        </is>
      </c>
    </row>
    <row r="27">
      <c r="A27" s="3" t="inlineStr">
        <is>
          <t>Convertible Notes Payable (Details) - Schedule of Interest expense [Line Items]</t>
        </is>
      </c>
    </row>
    <row r="28">
      <c r="A28" s="4" t="inlineStr">
        <is>
          <t>Interest Expense</t>
        </is>
      </c>
      <c r="B28" s="4" t="inlineStr">
        <is>
          <t xml:space="preserve"> </t>
        </is>
      </c>
      <c r="C28" s="5" t="n">
        <v>1721</v>
      </c>
      <c r="D28" s="4" t="inlineStr">
        <is>
          <t xml:space="preserve"> </t>
        </is>
      </c>
      <c r="E28" s="5" t="n">
        <v>4261</v>
      </c>
    </row>
    <row r="29">
      <c r="A29" s="4" t="inlineStr">
        <is>
          <t>$78k Note I - January 2019 [Member]</t>
        </is>
      </c>
    </row>
    <row r="30">
      <c r="A30" s="3" t="inlineStr">
        <is>
          <t>Convertible Notes Payable (Details) - Schedule of Interest expense [Line Items]</t>
        </is>
      </c>
    </row>
    <row r="31">
      <c r="A31" s="4" t="inlineStr">
        <is>
          <t>Interest Expense</t>
        </is>
      </c>
      <c r="B31" s="4" t="inlineStr">
        <is>
          <t xml:space="preserve"> </t>
        </is>
      </c>
      <c r="C31" s="5" t="n">
        <v>1945</v>
      </c>
      <c r="D31" s="4" t="inlineStr">
        <is>
          <t xml:space="preserve"> </t>
        </is>
      </c>
      <c r="E31" s="5" t="n">
        <v>3569</v>
      </c>
    </row>
    <row r="32">
      <c r="A32" s="4" t="inlineStr">
        <is>
          <t>$78k Note II - January 2019 [Member]</t>
        </is>
      </c>
    </row>
    <row r="33">
      <c r="A33" s="3" t="inlineStr">
        <is>
          <t>Convertible Notes Payable (Details) - Schedule of Interest expense [Line Items]</t>
        </is>
      </c>
    </row>
    <row r="34">
      <c r="A34" s="4" t="inlineStr">
        <is>
          <t>Interest Expense</t>
        </is>
      </c>
      <c r="B34" s="4" t="inlineStr">
        <is>
          <t xml:space="preserve"> </t>
        </is>
      </c>
      <c r="C34" s="5" t="n">
        <v>1945</v>
      </c>
      <c r="D34" s="4" t="inlineStr">
        <is>
          <t xml:space="preserve"> </t>
        </is>
      </c>
      <c r="E34" s="5" t="n">
        <v>3355</v>
      </c>
    </row>
    <row r="35">
      <c r="A35" s="4" t="inlineStr">
        <is>
          <t>$103k Note III - April 2019 [Member]</t>
        </is>
      </c>
    </row>
    <row r="36">
      <c r="A36" s="3" t="inlineStr">
        <is>
          <t>Convertible Notes Payable (Details) - Schedule of Interest expense [Line Items]</t>
        </is>
      </c>
    </row>
    <row r="37">
      <c r="A37" s="4" t="inlineStr">
        <is>
          <t>Interest Expense</t>
        </is>
      </c>
      <c r="B37" s="4" t="inlineStr">
        <is>
          <t xml:space="preserve"> </t>
        </is>
      </c>
      <c r="C37" s="5" t="n">
        <v>2483</v>
      </c>
      <c r="D37" s="4" t="inlineStr">
        <is>
          <t xml:space="preserve"> </t>
        </is>
      </c>
      <c r="E37" s="5" t="n">
        <v>2483</v>
      </c>
    </row>
    <row r="38">
      <c r="A38" s="4" t="inlineStr">
        <is>
          <t>$104.5k Note - April 2019 [Member]</t>
        </is>
      </c>
    </row>
    <row r="39">
      <c r="A39" s="3" t="inlineStr">
        <is>
          <t>Convertible Notes Payable (Details) - Schedule of Interest expense [Line Items]</t>
        </is>
      </c>
    </row>
    <row r="40">
      <c r="A40" s="4" t="inlineStr">
        <is>
          <t>Interest Expense</t>
        </is>
      </c>
      <c r="B40" s="4" t="inlineStr">
        <is>
          <t xml:space="preserve"> </t>
        </is>
      </c>
      <c r="C40" s="5" t="n">
        <v>2290</v>
      </c>
      <c r="D40" s="4" t="inlineStr">
        <is>
          <t xml:space="preserve"> </t>
        </is>
      </c>
      <c r="E40" s="5" t="n">
        <v>2290</v>
      </c>
    </row>
    <row r="41">
      <c r="A41" s="4" t="inlineStr">
        <is>
          <t>$104.5k Note II - April 2019 [Member]</t>
        </is>
      </c>
    </row>
    <row r="42">
      <c r="A42" s="3" t="inlineStr">
        <is>
          <t>Convertible Notes Payable (Details) - Schedule of Interest expense [Line Items]</t>
        </is>
      </c>
    </row>
    <row r="43">
      <c r="A43" s="4" t="inlineStr">
        <is>
          <t>Interest Expense</t>
        </is>
      </c>
      <c r="B43" s="4" t="inlineStr">
        <is>
          <t xml:space="preserve"> </t>
        </is>
      </c>
      <c r="C43" s="5" t="n">
        <v>2290</v>
      </c>
      <c r="D43" s="4" t="inlineStr">
        <is>
          <t xml:space="preserve"> </t>
        </is>
      </c>
      <c r="E43" s="5" t="n">
        <v>2290</v>
      </c>
    </row>
    <row r="44">
      <c r="A44" s="4" t="inlineStr">
        <is>
          <t>$357.5k Note - April 2019 [Member]</t>
        </is>
      </c>
    </row>
    <row r="45">
      <c r="A45" s="3" t="inlineStr">
        <is>
          <t>Convertible Notes Payable (Details) - Schedule of Interest expense [Line Items]</t>
        </is>
      </c>
    </row>
    <row r="46">
      <c r="A46" s="4" t="inlineStr">
        <is>
          <t>Interest Expense</t>
        </is>
      </c>
      <c r="B46" s="5" t="n">
        <v>8913</v>
      </c>
      <c r="C46" s="5" t="n">
        <v>10450</v>
      </c>
      <c r="D46" s="5" t="n">
        <v>9742</v>
      </c>
      <c r="E46" s="5" t="n">
        <v>10453</v>
      </c>
    </row>
    <row r="47">
      <c r="A47" s="4" t="inlineStr">
        <is>
          <t>$103k Note IV - May 2019 [Member]</t>
        </is>
      </c>
    </row>
    <row r="48">
      <c r="A48" s="3" t="inlineStr">
        <is>
          <t>Convertible Notes Payable (Details) - Schedule of Interest expense [Line Items]</t>
        </is>
      </c>
    </row>
    <row r="49">
      <c r="A49" s="4" t="inlineStr">
        <is>
          <t>Interest Expense</t>
        </is>
      </c>
      <c r="B49" s="4" t="inlineStr">
        <is>
          <t xml:space="preserve"> </t>
        </is>
      </c>
      <c r="C49" s="5" t="n">
        <v>1524</v>
      </c>
      <c r="D49" s="4" t="inlineStr">
        <is>
          <t xml:space="preserve"> </t>
        </is>
      </c>
      <c r="E49" s="5" t="n">
        <v>1524</v>
      </c>
    </row>
    <row r="50">
      <c r="A50" s="4" t="inlineStr">
        <is>
          <t>$154k Note - June 2019 [Member]</t>
        </is>
      </c>
    </row>
    <row r="51">
      <c r="A51" s="3" t="inlineStr">
        <is>
          <t>Convertible Notes Payable (Details) - Schedule of Interest expense [Line Items]</t>
        </is>
      </c>
    </row>
    <row r="52">
      <c r="A52" s="4" t="inlineStr">
        <is>
          <t>Interest Expense</t>
        </is>
      </c>
      <c r="B52" s="4" t="inlineStr">
        <is>
          <t xml:space="preserve"> </t>
        </is>
      </c>
      <c r="C52" s="5" t="n">
        <v>1139</v>
      </c>
      <c r="D52" s="5" t="n">
        <v>46</v>
      </c>
      <c r="E52" s="5" t="n">
        <v>1139</v>
      </c>
    </row>
    <row r="53">
      <c r="A53" s="4" t="inlineStr">
        <is>
          <t>$67.9k Note - July 2019 [Member]</t>
        </is>
      </c>
    </row>
    <row r="54">
      <c r="A54" s="3" t="inlineStr">
        <is>
          <t>Convertible Notes Payable (Details) - Schedule of Interest expense [Line Items]</t>
        </is>
      </c>
    </row>
    <row r="55">
      <c r="A55" s="4" t="inlineStr">
        <is>
          <t>Interest Expense</t>
        </is>
      </c>
      <c r="B55" s="4" t="inlineStr">
        <is>
          <t xml:space="preserve"> </t>
        </is>
      </c>
      <c r="C55" s="4" t="inlineStr">
        <is>
          <t xml:space="preserve"> </t>
        </is>
      </c>
      <c r="D55" s="5" t="n">
        <v>707</v>
      </c>
      <c r="E55" s="4" t="inlineStr">
        <is>
          <t xml:space="preserve"> </t>
        </is>
      </c>
    </row>
    <row r="56">
      <c r="A56" s="4" t="inlineStr">
        <is>
          <t>$67.9k Note II - July 2019 [Member]</t>
        </is>
      </c>
    </row>
    <row r="57">
      <c r="A57" s="3" t="inlineStr">
        <is>
          <t>Convertible Notes Payable (Details) - Schedule of Interest expense [Line Items]</t>
        </is>
      </c>
    </row>
    <row r="58">
      <c r="A58" s="4" t="inlineStr">
        <is>
          <t>Interest Expense</t>
        </is>
      </c>
      <c r="B58" s="4" t="inlineStr">
        <is>
          <t xml:space="preserve"> </t>
        </is>
      </c>
      <c r="C58" s="4" t="inlineStr">
        <is>
          <t xml:space="preserve"> </t>
        </is>
      </c>
      <c r="D58" s="5" t="n">
        <v>177</v>
      </c>
      <c r="E58" s="4" t="inlineStr">
        <is>
          <t xml:space="preserve"> </t>
        </is>
      </c>
    </row>
    <row r="59">
      <c r="A59" s="4" t="inlineStr">
        <is>
          <t>$78k Note III - July 2019 [Member]</t>
        </is>
      </c>
    </row>
    <row r="60">
      <c r="A60" s="3" t="inlineStr">
        <is>
          <t>Convertible Notes Payable (Details) - Schedule of Interest expense [Line Items]</t>
        </is>
      </c>
    </row>
    <row r="61">
      <c r="A61" s="4" t="inlineStr">
        <is>
          <t>Interest Expense</t>
        </is>
      </c>
      <c r="B61" s="4" t="inlineStr">
        <is>
          <t xml:space="preserve"> </t>
        </is>
      </c>
      <c r="C61" s="4" t="inlineStr">
        <is>
          <t xml:space="preserve"> </t>
        </is>
      </c>
      <c r="D61" s="5" t="n">
        <v>492</v>
      </c>
      <c r="E61" s="4" t="inlineStr">
        <is>
          <t xml:space="preserve"> </t>
        </is>
      </c>
    </row>
    <row r="62">
      <c r="A62" s="4" t="inlineStr">
        <is>
          <t>$230k Note - July 2019 [Member]</t>
        </is>
      </c>
    </row>
    <row r="63">
      <c r="A63" s="3" t="inlineStr">
        <is>
          <t>Convertible Notes Payable (Details) - Schedule of Interest expense [Line Items]</t>
        </is>
      </c>
    </row>
    <row r="64">
      <c r="A64" s="4" t="inlineStr">
        <is>
          <t>Interest Expense</t>
        </is>
      </c>
      <c r="B64" s="4" t="inlineStr">
        <is>
          <t xml:space="preserve"> </t>
        </is>
      </c>
      <c r="C64" s="4" t="inlineStr">
        <is>
          <t xml:space="preserve"> </t>
        </is>
      </c>
      <c r="D64" s="5" t="n">
        <v>3041</v>
      </c>
      <c r="E64" s="4" t="inlineStr">
        <is>
          <t xml:space="preserve"> </t>
        </is>
      </c>
    </row>
    <row r="65">
      <c r="A65" s="4" t="inlineStr">
        <is>
          <t>$108.9k Note - August 2019 [Member]</t>
        </is>
      </c>
    </row>
    <row r="66">
      <c r="A66" s="3" t="inlineStr">
        <is>
          <t>Convertible Notes Payable (Details) - Schedule of Interest expense [Line Items]</t>
        </is>
      </c>
    </row>
    <row r="67">
      <c r="A67" s="4" t="inlineStr">
        <is>
          <t>Interest Expense</t>
        </is>
      </c>
      <c r="B67" s="5" t="n">
        <v>19</v>
      </c>
      <c r="C67" s="4" t="inlineStr">
        <is>
          <t xml:space="preserve"> </t>
        </is>
      </c>
      <c r="D67" s="5" t="n">
        <v>2564</v>
      </c>
      <c r="E67" s="4" t="inlineStr">
        <is>
          <t xml:space="preserve"> </t>
        </is>
      </c>
    </row>
    <row r="68">
      <c r="A68" s="4" t="inlineStr">
        <is>
          <t>$142.5k Note - October 2019 [Member]</t>
        </is>
      </c>
    </row>
    <row r="69">
      <c r="A69" s="3" t="inlineStr">
        <is>
          <t>Convertible Notes Payable (Details) - Schedule of Interest expense [Line Items]</t>
        </is>
      </c>
    </row>
    <row r="70">
      <c r="A70" s="4" t="inlineStr">
        <is>
          <t>Interest Expense</t>
        </is>
      </c>
      <c r="B70" s="5" t="n">
        <v>3553</v>
      </c>
      <c r="C70" s="4" t="inlineStr">
        <is>
          <t xml:space="preserve"> </t>
        </is>
      </c>
      <c r="D70" s="5" t="n">
        <v>9291</v>
      </c>
      <c r="E70" s="4" t="inlineStr">
        <is>
          <t xml:space="preserve"> </t>
        </is>
      </c>
    </row>
    <row r="71">
      <c r="A71" s="4" t="inlineStr">
        <is>
          <t>$103k Note V - October 2019 [Member]</t>
        </is>
      </c>
    </row>
    <row r="72">
      <c r="A72" s="3" t="inlineStr">
        <is>
          <t>Convertible Notes Payable (Details) - Schedule of Interest expense [Line Items]</t>
        </is>
      </c>
    </row>
    <row r="73">
      <c r="A73" s="4" t="inlineStr">
        <is>
          <t>Interest Expense</t>
        </is>
      </c>
      <c r="B73" s="5" t="n">
        <v>85</v>
      </c>
      <c r="C73" s="4" t="inlineStr">
        <is>
          <t xml:space="preserve"> </t>
        </is>
      </c>
      <c r="D73" s="5" t="n">
        <v>2653</v>
      </c>
      <c r="E73" s="4" t="inlineStr">
        <is>
          <t xml:space="preserve"> </t>
        </is>
      </c>
    </row>
    <row r="74">
      <c r="A74" s="4" t="inlineStr">
        <is>
          <t>$108.9k Note II - October 2019 [Member]</t>
        </is>
      </c>
    </row>
    <row r="75">
      <c r="A75" s="3" t="inlineStr">
        <is>
          <t>Convertible Notes Payable (Details) - Schedule of Interest expense [Line Items]</t>
        </is>
      </c>
    </row>
    <row r="76">
      <c r="A76" s="4" t="inlineStr">
        <is>
          <t>Interest Expense</t>
        </is>
      </c>
      <c r="B76" s="5" t="n">
        <v>1254</v>
      </c>
      <c r="C76" s="4" t="inlineStr">
        <is>
          <t xml:space="preserve"> </t>
        </is>
      </c>
      <c r="D76" s="5" t="n">
        <v>3970</v>
      </c>
      <c r="E76" s="4" t="inlineStr">
        <is>
          <t xml:space="preserve"> </t>
        </is>
      </c>
    </row>
    <row r="77">
      <c r="A77" s="4" t="inlineStr">
        <is>
          <t>$128.5k Note - October 2019 [Member]</t>
        </is>
      </c>
    </row>
    <row r="78">
      <c r="A78" s="3" t="inlineStr">
        <is>
          <t>Convertible Notes Payable (Details) - Schedule of Interest expense [Line Items]</t>
        </is>
      </c>
    </row>
    <row r="79">
      <c r="A79" s="4" t="inlineStr">
        <is>
          <t>Interest Expense</t>
        </is>
      </c>
      <c r="B79" s="5" t="n">
        <v>1946</v>
      </c>
      <c r="C79" s="4" t="inlineStr">
        <is>
          <t xml:space="preserve"> </t>
        </is>
      </c>
      <c r="D79" s="5" t="n">
        <v>5149</v>
      </c>
      <c r="E79" s="4" t="inlineStr">
        <is>
          <t xml:space="preserve"> </t>
        </is>
      </c>
    </row>
    <row r="80">
      <c r="A80" s="4" t="inlineStr">
        <is>
          <t>$103k Note VI - November 2019 [Member]</t>
        </is>
      </c>
    </row>
    <row r="81">
      <c r="A81" s="3" t="inlineStr">
        <is>
          <t>Convertible Notes Payable (Details) - Schedule of Interest expense [Line Items]</t>
        </is>
      </c>
    </row>
    <row r="82">
      <c r="A82" s="4" t="inlineStr">
        <is>
          <t>Interest Expense</t>
        </is>
      </c>
      <c r="B82" s="5" t="n">
        <v>959</v>
      </c>
      <c r="C82" s="4" t="inlineStr">
        <is>
          <t xml:space="preserve"> </t>
        </is>
      </c>
      <c r="D82" s="5" t="n">
        <v>3527</v>
      </c>
      <c r="E82" s="4" t="inlineStr">
        <is>
          <t xml:space="preserve"> </t>
        </is>
      </c>
    </row>
    <row r="83">
      <c r="A83" s="4" t="inlineStr">
        <is>
          <t>$78.8k Note II - December 2019 [Member]</t>
        </is>
      </c>
    </row>
    <row r="84">
      <c r="A84" s="3" t="inlineStr">
        <is>
          <t>Convertible Notes Payable (Details) - Schedule of Interest expense [Line Items]</t>
        </is>
      </c>
    </row>
    <row r="85">
      <c r="A85" s="4" t="inlineStr">
        <is>
          <t>Interest Expense</t>
        </is>
      </c>
      <c r="B85" s="5" t="n">
        <v>1381</v>
      </c>
      <c r="C85" s="4" t="inlineStr">
        <is>
          <t xml:space="preserve"> </t>
        </is>
      </c>
      <c r="D85" s="5" t="n">
        <v>3344</v>
      </c>
      <c r="E85" s="4" t="inlineStr">
        <is>
          <t xml:space="preserve"> </t>
        </is>
      </c>
    </row>
    <row r="86">
      <c r="A86" s="4" t="inlineStr">
        <is>
          <t>$131.3k Note - January 2020 [Member]</t>
        </is>
      </c>
    </row>
    <row r="87">
      <c r="A87" s="3" t="inlineStr">
        <is>
          <t>Convertible Notes Payable (Details) - Schedule of Interest expense [Line Items]</t>
        </is>
      </c>
    </row>
    <row r="88">
      <c r="A88" s="4" t="inlineStr">
        <is>
          <t>Interest Expense</t>
        </is>
      </c>
      <c r="B88" s="5" t="n">
        <v>3272</v>
      </c>
      <c r="C88" s="4" t="inlineStr">
        <is>
          <t xml:space="preserve"> </t>
        </is>
      </c>
      <c r="D88" s="5" t="n">
        <v>6077</v>
      </c>
      <c r="E88" s="4" t="inlineStr">
        <is>
          <t xml:space="preserve"> </t>
        </is>
      </c>
    </row>
    <row r="89">
      <c r="A89" s="4" t="inlineStr">
        <is>
          <t>$78k Note IV - January 2020 [Member]</t>
        </is>
      </c>
    </row>
    <row r="90">
      <c r="A90" s="3" t="inlineStr">
        <is>
          <t>Convertible Notes Payable (Details) - Schedule of Interest expense [Line Items]</t>
        </is>
      </c>
    </row>
    <row r="91">
      <c r="A91" s="4" t="inlineStr">
        <is>
          <t>Interest Expense</t>
        </is>
      </c>
      <c r="B91" s="5" t="n">
        <v>1945</v>
      </c>
      <c r="C91" s="4" t="inlineStr">
        <is>
          <t xml:space="preserve"> </t>
        </is>
      </c>
      <c r="D91" s="5" t="n">
        <v>3547</v>
      </c>
      <c r="E91" s="4" t="inlineStr">
        <is>
          <t xml:space="preserve"> </t>
        </is>
      </c>
    </row>
    <row r="92">
      <c r="A92" s="4" t="inlineStr">
        <is>
          <t>$157.5k Note - March 2020 [Member]</t>
        </is>
      </c>
    </row>
    <row r="93">
      <c r="A93" s="3" t="inlineStr">
        <is>
          <t>Convertible Notes Payable (Details) - Schedule of Interest expense [Line Items]</t>
        </is>
      </c>
    </row>
    <row r="94">
      <c r="A94" s="4" t="inlineStr">
        <is>
          <t>Interest Expense</t>
        </is>
      </c>
      <c r="B94" s="5" t="n">
        <v>3927</v>
      </c>
      <c r="C94" s="4" t="inlineStr">
        <is>
          <t xml:space="preserve"> </t>
        </is>
      </c>
      <c r="D94" s="5" t="n">
        <v>4833</v>
      </c>
      <c r="E94" s="4" t="inlineStr">
        <is>
          <t xml:space="preserve"> </t>
        </is>
      </c>
    </row>
    <row r="95">
      <c r="A95" s="4" t="inlineStr">
        <is>
          <t>$157.5k Note II - April 2020 [Member]</t>
        </is>
      </c>
    </row>
    <row r="96">
      <c r="A96" s="3" t="inlineStr">
        <is>
          <t>Convertible Notes Payable (Details) - Schedule of Interest expense [Line Items]</t>
        </is>
      </c>
    </row>
    <row r="97">
      <c r="A97" s="4" t="inlineStr">
        <is>
          <t>Interest Expense</t>
        </is>
      </c>
      <c r="B97" s="5" t="n">
        <v>3840</v>
      </c>
      <c r="C97" s="4" t="inlineStr">
        <is>
          <t xml:space="preserve"> </t>
        </is>
      </c>
      <c r="D97" s="5" t="n">
        <v>3840</v>
      </c>
      <c r="E97" s="4" t="inlineStr">
        <is>
          <t xml:space="preserve"> </t>
        </is>
      </c>
    </row>
    <row r="98">
      <c r="A98" s="4" t="inlineStr">
        <is>
          <t>$135k Note - April 2020 [Member]</t>
        </is>
      </c>
    </row>
    <row r="99">
      <c r="A99" s="3" t="inlineStr">
        <is>
          <t>Convertible Notes Payable (Details) - Schedule of Interest expense [Line Items]</t>
        </is>
      </c>
    </row>
    <row r="100">
      <c r="A100" s="4" t="inlineStr">
        <is>
          <t>Interest Expense</t>
        </is>
      </c>
      <c r="B100" s="5" t="n">
        <v>3144</v>
      </c>
      <c r="C100" s="4" t="inlineStr">
        <is>
          <t xml:space="preserve"> </t>
        </is>
      </c>
      <c r="D100" s="5" t="n">
        <v>3144</v>
      </c>
      <c r="E100" s="4" t="inlineStr">
        <is>
          <t xml:space="preserve"> </t>
        </is>
      </c>
    </row>
    <row r="101">
      <c r="A101" s="4" t="inlineStr">
        <is>
          <t>$83k Note II - April 2020 [Member]</t>
        </is>
      </c>
    </row>
    <row r="102">
      <c r="A102" s="3" t="inlineStr">
        <is>
          <t>Convertible Notes Payable (Details) - Schedule of Interest expense [Line Items]</t>
        </is>
      </c>
    </row>
    <row r="103">
      <c r="A103" s="4" t="inlineStr">
        <is>
          <t>Interest Expense</t>
        </is>
      </c>
      <c r="B103" s="5" t="n">
        <v>1933</v>
      </c>
      <c r="C103" s="4" t="inlineStr">
        <is>
          <t xml:space="preserve"> </t>
        </is>
      </c>
      <c r="D103" s="5" t="n">
        <v>1933</v>
      </c>
      <c r="E103" s="4" t="inlineStr">
        <is>
          <t xml:space="preserve"> </t>
        </is>
      </c>
    </row>
    <row r="104">
      <c r="A104" s="4" t="inlineStr">
        <is>
          <t>$128k Note - April 2020 [Member]</t>
        </is>
      </c>
    </row>
    <row r="105">
      <c r="A105" s="3" t="inlineStr">
        <is>
          <t>Convertible Notes Payable (Details) - Schedule of Interest expense [Line Items]</t>
        </is>
      </c>
    </row>
    <row r="106">
      <c r="A106" s="4" t="inlineStr">
        <is>
          <t>Interest Expense</t>
        </is>
      </c>
      <c r="B106" s="6" t="n">
        <v>2139</v>
      </c>
      <c r="C106" s="4" t="inlineStr">
        <is>
          <t xml:space="preserve"> </t>
        </is>
      </c>
      <c r="D106" s="6" t="n">
        <v>2139</v>
      </c>
      <c r="E10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vertible Notes Payable (Details) - Schedule of allocation of proceeds at inception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nvertible Notes Payable (Details) - Schedule of allocation of proceeds at inception [Line Items]</t>
        </is>
      </c>
    </row>
    <row r="4">
      <c r="A4" s="4" t="inlineStr">
        <is>
          <t>Fair Value of Debt</t>
        </is>
      </c>
      <c r="B4" s="6" t="n">
        <v>2119936</v>
      </c>
      <c r="D4" s="6" t="n">
        <v>2119936</v>
      </c>
      <c r="F4" s="6" t="n">
        <v>2319704</v>
      </c>
    </row>
    <row r="5">
      <c r="A5" s="4" t="inlineStr">
        <is>
          <t>$550k Note - July 2016 [Member]</t>
        </is>
      </c>
    </row>
    <row r="6">
      <c r="A6" s="3" t="inlineStr">
        <is>
          <t>Convertible Notes Payable (Details) - Schedule of allocation of proceeds at inception [Line Items]</t>
        </is>
      </c>
    </row>
    <row r="7">
      <c r="A7" s="4" t="inlineStr">
        <is>
          <t>Change in Fair Value of Debt</t>
        </is>
      </c>
      <c r="B7" s="5" t="n">
        <v>46090</v>
      </c>
      <c r="C7" s="6" t="n">
        <v>18415</v>
      </c>
      <c r="D7" s="5" t="n">
        <v>35333</v>
      </c>
      <c r="E7" s="6" t="n">
        <v>35253</v>
      </c>
    </row>
    <row r="8">
      <c r="A8" s="4" t="inlineStr">
        <is>
          <t>Fair Value of Debt</t>
        </is>
      </c>
      <c r="B8" s="5" t="n">
        <v>583342</v>
      </c>
      <c r="D8" s="5" t="n">
        <v>583342</v>
      </c>
      <c r="F8" s="5" t="n">
        <v>548010</v>
      </c>
    </row>
    <row r="9">
      <c r="A9" s="4" t="inlineStr">
        <is>
          <t>$50k Note - July 2016 [Member]</t>
        </is>
      </c>
    </row>
    <row r="10">
      <c r="A10" s="3" t="inlineStr">
        <is>
          <t>Convertible Notes Payable (Details) - Schedule of allocation of proceeds at inception [Line Items]</t>
        </is>
      </c>
    </row>
    <row r="11">
      <c r="A11" s="4" t="inlineStr">
        <is>
          <t>Change in Fair Value of Debt</t>
        </is>
      </c>
      <c r="B11" s="5" t="n">
        <v>4783</v>
      </c>
      <c r="C11" s="5" t="n">
        <v>1865</v>
      </c>
      <c r="D11" s="5" t="n">
        <v>3667</v>
      </c>
      <c r="E11" s="5" t="n">
        <v>3573</v>
      </c>
    </row>
    <row r="12">
      <c r="A12" s="4" t="inlineStr">
        <is>
          <t>Fair Value of Debt</t>
        </is>
      </c>
      <c r="B12" s="5" t="n">
        <v>60533</v>
      </c>
      <c r="D12" s="5" t="n">
        <v>60533</v>
      </c>
      <c r="F12" s="5" t="n">
        <v>56866</v>
      </c>
    </row>
    <row r="13">
      <c r="A13" s="4" t="inlineStr">
        <is>
          <t>$111k Note - May 2017 [Member]</t>
        </is>
      </c>
    </row>
    <row r="14">
      <c r="A14" s="3" t="inlineStr">
        <is>
          <t>Convertible Notes Payable (Details) - Schedule of allocation of proceeds at inception [Line Items]</t>
        </is>
      </c>
    </row>
    <row r="15">
      <c r="A15" s="4" t="inlineStr">
        <is>
          <t>Change in Fair Value of Debt</t>
        </is>
      </c>
      <c r="B15" s="5" t="n">
        <v>14577</v>
      </c>
      <c r="C15" s="5" t="n">
        <v>3872</v>
      </c>
      <c r="D15" s="5" t="n">
        <v>11541</v>
      </c>
      <c r="E15" s="5" t="n">
        <v>7416</v>
      </c>
    </row>
    <row r="16">
      <c r="A16" s="4" t="inlineStr">
        <is>
          <t>Fair Value of Debt</t>
        </is>
      </c>
      <c r="B16" s="5" t="n">
        <v>113388</v>
      </c>
      <c r="D16" s="5" t="n">
        <v>113388</v>
      </c>
      <c r="F16" s="5" t="n">
        <v>118606</v>
      </c>
    </row>
    <row r="17">
      <c r="A17" s="4" t="inlineStr">
        <is>
          <t>$171.5k Note - October 2017 [Member]</t>
        </is>
      </c>
    </row>
    <row r="18">
      <c r="A18" s="3" t="inlineStr">
        <is>
          <t>Convertible Notes Payable (Details) - Schedule of allocation of proceeds at inception [Line Items]</t>
        </is>
      </c>
    </row>
    <row r="19">
      <c r="A19" s="4" t="inlineStr">
        <is>
          <t>Change in Fair Value of Debt</t>
        </is>
      </c>
      <c r="B19" s="4" t="inlineStr">
        <is>
          <t xml:space="preserve"> </t>
        </is>
      </c>
      <c r="C19" s="4" t="inlineStr">
        <is>
          <t xml:space="preserve"> </t>
        </is>
      </c>
      <c r="D19" s="4" t="inlineStr">
        <is>
          <t xml:space="preserve"> </t>
        </is>
      </c>
      <c r="E19" s="5" t="n">
        <v>1781</v>
      </c>
    </row>
    <row r="20">
      <c r="A20" s="4" t="inlineStr">
        <is>
          <t>Fair Value of Debt</t>
        </is>
      </c>
      <c r="B20" s="4" t="inlineStr">
        <is>
          <t xml:space="preserve"> </t>
        </is>
      </c>
      <c r="D20" s="4" t="inlineStr">
        <is>
          <t xml:space="preserve"> </t>
        </is>
      </c>
      <c r="F20" s="4" t="inlineStr">
        <is>
          <t xml:space="preserve"> </t>
        </is>
      </c>
    </row>
    <row r="21">
      <c r="A21" s="4" t="inlineStr">
        <is>
          <t>$357.5k Note - April 2019 [Member]</t>
        </is>
      </c>
    </row>
    <row r="22">
      <c r="A22" s="3" t="inlineStr">
        <is>
          <t>Convertible Notes Payable (Details) - Schedule of allocation of proceeds at inception [Line Items]</t>
        </is>
      </c>
    </row>
    <row r="23">
      <c r="A23" s="4" t="inlineStr">
        <is>
          <t>Change in Fair Value of Debt</t>
        </is>
      </c>
      <c r="B23" s="5" t="n">
        <v>27647</v>
      </c>
      <c r="C23" s="4" t="inlineStr">
        <is>
          <t xml:space="preserve"> </t>
        </is>
      </c>
      <c r="D23" s="5" t="n">
        <v>21194</v>
      </c>
      <c r="E23" s="4" t="inlineStr">
        <is>
          <t xml:space="preserve"> </t>
        </is>
      </c>
    </row>
    <row r="24">
      <c r="A24" s="4" t="inlineStr">
        <is>
          <t>Fair Value of Debt</t>
        </is>
      </c>
      <c r="B24" s="5" t="n">
        <v>349923</v>
      </c>
      <c r="D24" s="5" t="n">
        <v>349923</v>
      </c>
      <c r="F24" s="5" t="n">
        <v>328727</v>
      </c>
    </row>
    <row r="25">
      <c r="A25" s="4" t="inlineStr">
        <is>
          <t>Total [Member]</t>
        </is>
      </c>
    </row>
    <row r="26">
      <c r="A26" s="3" t="inlineStr">
        <is>
          <t>Convertible Notes Payable (Details) - Schedule of allocation of proceeds at inception [Line Items]</t>
        </is>
      </c>
    </row>
    <row r="27">
      <c r="A27" s="4" t="inlineStr">
        <is>
          <t>Change in Fair Value of Debt</t>
        </is>
      </c>
      <c r="B27" s="5" t="n">
        <v>93097</v>
      </c>
      <c r="C27" s="6" t="n">
        <v>24152</v>
      </c>
      <c r="D27" s="5" t="n">
        <v>71735</v>
      </c>
      <c r="E27" s="6" t="n">
        <v>48023</v>
      </c>
    </row>
    <row r="28">
      <c r="A28" s="4" t="inlineStr">
        <is>
          <t>Fair Value of Debt</t>
        </is>
      </c>
      <c r="B28" s="6" t="n">
        <v>1107186</v>
      </c>
      <c r="D28" s="6" t="n">
        <v>1107186</v>
      </c>
      <c r="F28" s="6" t="n">
        <v>105220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Details) - Schedule of allocation of proceeds at inception - Convertible Note Payable ($131,250) - January 2020 [Member]</t>
        </is>
      </c>
      <c r="B1" s="2" t="inlineStr">
        <is>
          <t>Jan. 13, 2020USD ($)</t>
        </is>
      </c>
    </row>
    <row r="2">
      <c r="A2" s="3" t="inlineStr">
        <is>
          <t>Convertible Notes Payable (Details) - Schedule of allocation of proceeds at inception [Line Items]</t>
        </is>
      </c>
    </row>
    <row r="3">
      <c r="A3" s="4" t="inlineStr">
        <is>
          <t>Embedded conversion feature</t>
        </is>
      </c>
      <c r="B3" s="6" t="n">
        <v>23838</v>
      </c>
    </row>
    <row r="4">
      <c r="A4" s="4" t="inlineStr">
        <is>
          <t>Original issue discount and fees</t>
        </is>
      </c>
      <c r="B4" s="5" t="n">
        <v>8750</v>
      </c>
    </row>
    <row r="5">
      <c r="A5" s="4" t="inlineStr">
        <is>
          <t>Convertible note</t>
        </is>
      </c>
      <c r="B5" s="5" t="n">
        <v>98662</v>
      </c>
    </row>
    <row r="6">
      <c r="A6" s="4" t="inlineStr">
        <is>
          <t>Gross proceeds</t>
        </is>
      </c>
      <c r="B6" s="6" t="n">
        <v>1312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Details) - Schedule of allocation of proceeds at inception - Convertible Note Payable ($78,000) - January 2020 [Member]</t>
        </is>
      </c>
      <c r="B1" s="2" t="inlineStr">
        <is>
          <t>Jan. 16, 2020USD ($)</t>
        </is>
      </c>
    </row>
    <row r="2">
      <c r="A2" s="3" t="inlineStr">
        <is>
          <t>Convertible Notes Payable (Details) - Schedule of allocation of proceeds at inception [Line Items]</t>
        </is>
      </c>
    </row>
    <row r="3">
      <c r="A3" s="4" t="inlineStr">
        <is>
          <t>Embedded conversion feature</t>
        </is>
      </c>
      <c r="B3" s="6" t="n">
        <v>18950</v>
      </c>
    </row>
    <row r="4">
      <c r="A4" s="4" t="inlineStr">
        <is>
          <t>Original issue discount and fees</t>
        </is>
      </c>
      <c r="B4" s="5" t="n">
        <v>3000</v>
      </c>
    </row>
    <row r="5">
      <c r="A5" s="4" t="inlineStr">
        <is>
          <t>Convertible note</t>
        </is>
      </c>
      <c r="B5" s="5" t="n">
        <v>56050</v>
      </c>
    </row>
    <row r="6">
      <c r="A6" s="4" t="inlineStr">
        <is>
          <t>Gross proceeds</t>
        </is>
      </c>
      <c r="B6" s="6" t="n">
        <v>78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Details) - Schedule of allocation of proceeds at inception - Convertible Note Payable ($157,500) – March 2020 [Member]</t>
        </is>
      </c>
      <c r="B1" s="2" t="inlineStr">
        <is>
          <t>Mar. 10, 2020USD ($)</t>
        </is>
      </c>
    </row>
    <row r="2">
      <c r="A2" s="3" t="inlineStr">
        <is>
          <t>Convertible Notes Payable (Details) - Schedule of allocation of proceeds at inception [Line Items]</t>
        </is>
      </c>
    </row>
    <row r="3">
      <c r="A3" s="4" t="inlineStr">
        <is>
          <t>Embedded conversion feature</t>
        </is>
      </c>
      <c r="B3" s="6" t="n">
        <v>30102</v>
      </c>
    </row>
    <row r="4">
      <c r="A4" s="4" t="inlineStr">
        <is>
          <t>Original issue discount and fees</t>
        </is>
      </c>
      <c r="B4" s="5" t="n">
        <v>11000</v>
      </c>
    </row>
    <row r="5">
      <c r="A5" s="4" t="inlineStr">
        <is>
          <t>Convertible note</t>
        </is>
      </c>
      <c r="B5" s="5" t="n">
        <v>116398</v>
      </c>
    </row>
    <row r="6">
      <c r="A6" s="4" t="inlineStr">
        <is>
          <t>Gross proceeds</t>
        </is>
      </c>
      <c r="B6" s="6" t="n">
        <v>15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usiness Presentation</t>
        </is>
      </c>
      <c r="B1" s="2" t="inlineStr">
        <is>
          <t>6 Months Ended</t>
        </is>
      </c>
    </row>
    <row r="2">
      <c r="B2" s="2" t="inlineStr">
        <is>
          <t>Jun. 30, 2020</t>
        </is>
      </c>
    </row>
    <row r="3">
      <c r="A3" s="3" t="inlineStr">
        <is>
          <t>Accounting Policies [Abstract]</t>
        </is>
      </c>
    </row>
    <row r="4">
      <c r="A4" s="4" t="inlineStr">
        <is>
          <t>BUSINESS AND BUSINESS PRESENTATION</t>
        </is>
      </c>
      <c r="B4" s="4" t="inlineStr">
        <is>
          <t xml:space="preserve">NOTE 1 - BUSINESS AND BUSINESS PRESENTATION HealthLynked Corp. (the “Company”)
was incorporated in the State of Nevada on August 4, 2014. On September 2, 2014, the Company filed Amended and Restated Articles
of Incorporation with the Secretary of State of Nevada setting the total number of authorized shares at 250,000,000 shares, which
included up to 230,000,000 shares of common stock and 20,000,000 shares of “blank check” preferred stock. On February
5, 2018, the Company filed an Amendment to its Amended and Restated Articles of Incorporation with the Secretary of State of Nevada
to increase the number of authorized shares of common stock to 500,000,000 shares. The Company operates in three distinct
divisions: the Health Services Division, the Digital Healthcare Division and, upon acquisition of Cura Health Management LLC (“CHM”)
along with its subsidiary ACO Health Partners LLC (“AHP”) on May 18, 2020, Accountable Care Organization (“ACO”)
and Managed Service Organization (“MSO”), referred to as the ACO/MSO Division. The Health Services division is comprised
of the operations of (i) Naples Women’s Center (“NWC”), a multi-specialty medical group including OB/GYN (both
Obstetrics and Gynecology) and General Practice, (ii) Naples Center for Functional Medicine (“NCFM”), a Functional
Medical Practice acquired in April 2019 that is engaged in improving the health of its patients through individualized and integrative
health care, and (iii) Bridging the Gap Physical Therapy (“BTG”), a physical therapy practice in Bonita Springs, FL
opened in January 2020 that provides hands-on functional manual therapy techniques to speed patients’ recovery and manage
pain without pain medication or surgery. The Digital Healthcare division develops and plans to operate an online personal medical
information and record archive system, the “HealthLynked Network,” which will enable patients and doctors to keep track
of medical information via the Internet in a cloud-based system. The ACO/MSO Division is comprised of the business acquired with
CHM, which assists physician practices in providing coordinated and more efficient care to patients via the Medicare Shared Savings
Program (“MSSP”) as administered by the Centers for Medicare and Medicaid Services (the “CMS”), which rewards
providers for efficiency in patient care.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GAAP”). These unaudited condensed
consolidated financial statements should be read in conjunction with the Company’s consolidated financial statements and
notes thereto for the years ended December 31, 2019 and 2018, respectively, which are included in the Company’s Form 10-K,
filed with the United States Securities and Exchange Commission on March 30, 2020.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and six months ended June 30, 2020 are not necessarily indicative of results for the entire year ending
December 31, 2020. On a consolidated basis, the Company’s
operations are comprised of the parent company, HealthLynked Corp. and its four wholly owned subsidiaries: NWC, BTG, HYLK FL (doing
business as NCFM and CHM) and AHP. All significant intercompany transactions and balances have been eliminated upon consolidation.
In addition, certain amounts in the prior periods’ consolidated financial statements have been reclassified to conform to
the current period present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Details) - Schedule of allocation of proceeds at inception - Convertible Note Payable ($157,500) – April 2020 [Member]</t>
        </is>
      </c>
      <c r="B1" s="2" t="inlineStr">
        <is>
          <t>Apr. 02, 2020USD ($)</t>
        </is>
      </c>
    </row>
    <row r="2">
      <c r="A2" s="3" t="inlineStr">
        <is>
          <t>Convertible Notes Payable (Details) - Schedule of allocation of proceeds at inception [Line Items]</t>
        </is>
      </c>
    </row>
    <row r="3">
      <c r="A3" s="4" t="inlineStr">
        <is>
          <t>Embedded conversion feature</t>
        </is>
      </c>
      <c r="B3" s="6" t="n">
        <v>39978</v>
      </c>
    </row>
    <row r="4">
      <c r="A4" s="4" t="inlineStr">
        <is>
          <t>Original issue discount and fees</t>
        </is>
      </c>
      <c r="B4" s="5" t="n">
        <v>10500</v>
      </c>
    </row>
    <row r="5">
      <c r="A5" s="4" t="inlineStr">
        <is>
          <t>Convertible note</t>
        </is>
      </c>
      <c r="B5" s="5" t="n">
        <v>107022</v>
      </c>
    </row>
    <row r="6">
      <c r="A6" s="4" t="inlineStr">
        <is>
          <t>Gross proceeds</t>
        </is>
      </c>
      <c r="B6" s="6" t="n">
        <v>157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Details) - Schedule of allocation of proceeds at inception - Convertible Note Payable ($135,000) – April 2020 [Member]</t>
        </is>
      </c>
      <c r="B1" s="2" t="inlineStr">
        <is>
          <t>Apr. 06, 2020USD ($)</t>
        </is>
      </c>
    </row>
    <row r="2">
      <c r="A2" s="3" t="inlineStr">
        <is>
          <t>Convertible Notes Payable (Details) - Schedule of allocation of proceeds at inception [Line Items]</t>
        </is>
      </c>
    </row>
    <row r="3">
      <c r="A3" s="4" t="inlineStr">
        <is>
          <t>Embedded conversion feature</t>
        </is>
      </c>
      <c r="B3" s="6" t="n">
        <v>39329</v>
      </c>
    </row>
    <row r="4">
      <c r="A4" s="4" t="inlineStr">
        <is>
          <t>Original issue discount and fees</t>
        </is>
      </c>
      <c r="B4" s="5" t="n">
        <v>3500</v>
      </c>
    </row>
    <row r="5">
      <c r="A5" s="4" t="inlineStr">
        <is>
          <t>Convertible note</t>
        </is>
      </c>
      <c r="B5" s="5" t="n">
        <v>92171</v>
      </c>
    </row>
    <row r="6">
      <c r="A6" s="4" t="inlineStr">
        <is>
          <t>Gross proceeds</t>
        </is>
      </c>
      <c r="B6" s="6" t="n">
        <v>13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Details) - Schedule of allocation of proceeds at inception - Convertible Note Payable ($83,000) – April 2020 [Member]</t>
        </is>
      </c>
      <c r="B1" s="2" t="inlineStr">
        <is>
          <t>Apr. 06, 2020USD ($)</t>
        </is>
      </c>
    </row>
    <row r="2">
      <c r="A2" s="3" t="inlineStr">
        <is>
          <t>Convertible Notes Payable (Details) - Schedule of allocation of proceeds at inception [Line Items]</t>
        </is>
      </c>
    </row>
    <row r="3">
      <c r="A3" s="4" t="inlineStr">
        <is>
          <t>Embedded conversion feature</t>
        </is>
      </c>
      <c r="B3" s="6" t="n">
        <v>23283</v>
      </c>
    </row>
    <row r="4">
      <c r="A4" s="4" t="inlineStr">
        <is>
          <t>Original issue discount and fees</t>
        </is>
      </c>
      <c r="B4" s="5" t="n">
        <v>3000</v>
      </c>
    </row>
    <row r="5">
      <c r="A5" s="4" t="inlineStr">
        <is>
          <t>Convertible note</t>
        </is>
      </c>
      <c r="B5" s="5" t="n">
        <v>56717</v>
      </c>
    </row>
    <row r="6">
      <c r="A6" s="4" t="inlineStr">
        <is>
          <t>Gross proceeds</t>
        </is>
      </c>
      <c r="B6" s="6" t="n">
        <v>83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Details) - Schedule of allocation of proceeds at inception - Convertible Note Payable ($128,000) – April 2020 [Member]</t>
        </is>
      </c>
      <c r="B1" s="2" t="inlineStr">
        <is>
          <t>Apr. 30, 2020USD ($)</t>
        </is>
      </c>
    </row>
    <row r="2">
      <c r="A2" s="3" t="inlineStr">
        <is>
          <t>Convertible Notes Payable (Details) - Schedule of allocation of proceeds at inception [Line Items]</t>
        </is>
      </c>
    </row>
    <row r="3">
      <c r="A3" s="4" t="inlineStr">
        <is>
          <t>Embedded conversion feature</t>
        </is>
      </c>
      <c r="B3" s="6" t="n">
        <v>36018</v>
      </c>
    </row>
    <row r="4">
      <c r="A4" s="4" t="inlineStr">
        <is>
          <t>Original issue discount and fees</t>
        </is>
      </c>
      <c r="B4" s="5" t="n">
        <v>3000</v>
      </c>
    </row>
    <row r="5">
      <c r="A5" s="4" t="inlineStr">
        <is>
          <t>Convertible note</t>
        </is>
      </c>
      <c r="B5" s="5" t="n">
        <v>88982</v>
      </c>
    </row>
    <row r="6">
      <c r="A6" s="4" t="inlineStr">
        <is>
          <t>Gross proceeds</t>
        </is>
      </c>
      <c r="B6" s="6" t="n">
        <v>128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tails) - Schedule of derivative financial instrument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derivative financial instruments [Abstract]</t>
        </is>
      </c>
    </row>
    <row r="4">
      <c r="A4" s="4" t="inlineStr">
        <is>
          <t>Balance, beginning of period</t>
        </is>
      </c>
      <c r="B4" s="6" t="n">
        <v>219938</v>
      </c>
      <c r="C4" s="6" t="n">
        <v>580855</v>
      </c>
      <c r="D4" s="6" t="n">
        <v>991288</v>
      </c>
      <c r="E4" s="6" t="n">
        <v>800440</v>
      </c>
    </row>
    <row r="5">
      <c r="A5" s="4" t="inlineStr">
        <is>
          <t>Inception of derivative financial instruments</t>
        </is>
      </c>
      <c r="B5" s="5" t="n">
        <v>138608</v>
      </c>
      <c r="C5" s="5" t="n">
        <v>624832</v>
      </c>
      <c r="D5" s="5" t="n">
        <v>211498</v>
      </c>
      <c r="E5" s="5" t="n">
        <v>804059</v>
      </c>
    </row>
    <row r="6">
      <c r="A6" s="4" t="inlineStr">
        <is>
          <t>Change in fair value of derivative financial instruments</t>
        </is>
      </c>
      <c r="B6" s="5" t="n">
        <v>13672</v>
      </c>
      <c r="C6" s="5" t="n">
        <v>-223881</v>
      </c>
      <c r="D6" s="5" t="n">
        <v>-726683</v>
      </c>
      <c r="E6" s="5" t="n">
        <v>-415514</v>
      </c>
    </row>
    <row r="7">
      <c r="A7" s="4" t="inlineStr">
        <is>
          <t>Conversion or extinguishment of derivative financial instruments</t>
        </is>
      </c>
      <c r="B7" s="5" t="n">
        <v>-114834</v>
      </c>
      <c r="C7" s="5" t="n">
        <v>-349201</v>
      </c>
      <c r="D7" s="5" t="n">
        <v>-218719</v>
      </c>
      <c r="E7" s="5" t="n">
        <v>-556380</v>
      </c>
    </row>
    <row r="8">
      <c r="A8" s="4" t="inlineStr">
        <is>
          <t>Balance, end of period</t>
        </is>
      </c>
      <c r="B8" s="6" t="n">
        <v>257384</v>
      </c>
      <c r="C8" s="6" t="n">
        <v>632605</v>
      </c>
      <c r="D8" s="6" t="n">
        <v>257384</v>
      </c>
      <c r="E8" s="6" t="n">
        <v>63260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rivative Financial Instruments (Details) - Schedule of fair market value of the derivative financial instruments measured using assumptions</t>
        </is>
      </c>
      <c r="B1" s="2" t="inlineStr">
        <is>
          <t>6 Months Ended</t>
        </is>
      </c>
    </row>
    <row r="2">
      <c r="B2" s="2" t="inlineStr">
        <is>
          <t>Jun. 30, 2020</t>
        </is>
      </c>
      <c r="C2" s="2" t="inlineStr">
        <is>
          <t>Jun. 30, 2019</t>
        </is>
      </c>
    </row>
    <row r="3">
      <c r="A3" s="3" t="inlineStr">
        <is>
          <t>Derivative Financial Instruments (Details) - Schedule of fair market value of the derivative financial instruments measured using assumptions [Line Items]</t>
        </is>
      </c>
    </row>
    <row r="4">
      <c r="A4" s="4" t="inlineStr">
        <is>
          <t>Pricing model utilized</t>
        </is>
      </c>
      <c r="B4" s="4" t="inlineStr">
        <is>
          <t>Binomial Lattice</t>
        </is>
      </c>
      <c r="C4" s="4" t="inlineStr">
        <is>
          <t>Black/Scholes</t>
        </is>
      </c>
    </row>
    <row r="5">
      <c r="A5" s="4" t="inlineStr">
        <is>
          <t>Dividend yield</t>
        </is>
      </c>
      <c r="B5" s="4" t="inlineStr">
        <is>
          <t>0.00%</t>
        </is>
      </c>
      <c r="C5" s="4" t="inlineStr">
        <is>
          <t>0.00%</t>
        </is>
      </c>
    </row>
    <row r="6">
      <c r="A6" s="4" t="inlineStr">
        <is>
          <t>Minimum [Member]</t>
        </is>
      </c>
    </row>
    <row r="7">
      <c r="A7" s="3" t="inlineStr">
        <is>
          <t>Derivative Financial Instruments (Details) - Schedule of fair market value of the derivative financial instruments measured using assumptions [Line Items]</t>
        </is>
      </c>
    </row>
    <row r="8">
      <c r="A8" s="4" t="inlineStr">
        <is>
          <t>Risk free rate range</t>
        </is>
      </c>
      <c r="B8" s="4" t="inlineStr">
        <is>
          <t>0.05%</t>
        </is>
      </c>
      <c r="C8" s="4" t="inlineStr">
        <is>
          <t>1.92%</t>
        </is>
      </c>
    </row>
    <row r="9">
      <c r="A9" s="4" t="inlineStr">
        <is>
          <t>Expected life range (in years)</t>
        </is>
      </c>
      <c r="B9" s="4" t="inlineStr">
        <is>
          <t>51 days</t>
        </is>
      </c>
      <c r="C9" s="4" t="inlineStr">
        <is>
          <t>51 days</t>
        </is>
      </c>
    </row>
    <row r="10">
      <c r="A10" s="4" t="inlineStr">
        <is>
          <t>Volatility range</t>
        </is>
      </c>
      <c r="B10" s="4" t="inlineStr">
        <is>
          <t>117.48%</t>
        </is>
      </c>
      <c r="C10" s="4" t="inlineStr">
        <is>
          <t>141.63%</t>
        </is>
      </c>
    </row>
    <row r="11">
      <c r="A11" s="4" t="inlineStr">
        <is>
          <t>Maximum [Member]</t>
        </is>
      </c>
    </row>
    <row r="12">
      <c r="A12" s="3" t="inlineStr">
        <is>
          <t>Derivative Financial Instruments (Details) - Schedule of fair market value of the derivative financial instruments measured using assumptions [Line Items]</t>
        </is>
      </c>
    </row>
    <row r="13">
      <c r="A13" s="4" t="inlineStr">
        <is>
          <t>Risk free rate range</t>
        </is>
      </c>
      <c r="B13" s="4" t="inlineStr">
        <is>
          <t>1.61%</t>
        </is>
      </c>
      <c r="C13" s="4" t="inlineStr">
        <is>
          <t>2.73%</t>
        </is>
      </c>
    </row>
    <row r="14">
      <c r="A14" s="4" t="inlineStr">
        <is>
          <t>Expected life range (in years)</t>
        </is>
      </c>
      <c r="B14" s="4" t="inlineStr">
        <is>
          <t>1 year</t>
        </is>
      </c>
      <c r="C14" s="4" t="inlineStr">
        <is>
          <t>1 year</t>
        </is>
      </c>
    </row>
    <row r="15">
      <c r="A15" s="4" t="inlineStr">
        <is>
          <t>Volatility range</t>
        </is>
      </c>
      <c r="B15" s="4" t="inlineStr">
        <is>
          <t>134.20%</t>
        </is>
      </c>
      <c r="C15" s="4" t="inlineStr">
        <is>
          <t>293.37%</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73" customWidth="1" min="1" max="1"/>
    <col width="77"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Deficit (Details) - USD ($)</t>
        </is>
      </c>
      <c r="B1" s="2" t="inlineStr">
        <is>
          <t>Dec. 31, 2019</t>
        </is>
      </c>
      <c r="C1" s="2" t="inlineStr">
        <is>
          <t>Jun. 30, 2020</t>
        </is>
      </c>
      <c r="D1" s="2" t="inlineStr">
        <is>
          <t>Jun. 30, 2019</t>
        </is>
      </c>
      <c r="E1" s="2" t="inlineStr">
        <is>
          <t>Jun. 30, 2020</t>
        </is>
      </c>
      <c r="F1" s="2" t="inlineStr">
        <is>
          <t>Jun. 30, 2019</t>
        </is>
      </c>
      <c r="G1" s="2" t="inlineStr">
        <is>
          <t>Jun. 30, 2020</t>
        </is>
      </c>
      <c r="H1" s="2" t="inlineStr">
        <is>
          <t>Jan. 01, 2016</t>
        </is>
      </c>
    </row>
    <row r="2">
      <c r="A2" s="3" t="inlineStr">
        <is>
          <t>Shareholders' Deficit (Details) [Line Items]</t>
        </is>
      </c>
    </row>
    <row r="3">
      <c r="A3" s="4" t="inlineStr">
        <is>
          <t>Proceeds from issuable</t>
        </is>
      </c>
      <c r="C3" s="6" t="n">
        <v>32500</v>
      </c>
      <c r="E3" s="6" t="n">
        <v>32500</v>
      </c>
      <c r="G3" s="6" t="n">
        <v>32500</v>
      </c>
    </row>
    <row r="4">
      <c r="A4" s="4" t="inlineStr">
        <is>
          <t>Aggregate grant date fair value of warrants issued</t>
        </is>
      </c>
      <c r="E4" s="4" t="inlineStr">
        <is>
          <t xml:space="preserve"> </t>
        </is>
      </c>
      <c r="F4" s="6" t="n">
        <v>54257</v>
      </c>
    </row>
    <row r="5">
      <c r="A5" s="4" t="inlineStr">
        <is>
          <t>Warrant [Member]</t>
        </is>
      </c>
    </row>
    <row r="6">
      <c r="A6" s="3" t="inlineStr">
        <is>
          <t>Shareholders' Deficit (Details) [Line Items]</t>
        </is>
      </c>
    </row>
    <row r="7">
      <c r="A7" s="4" t="inlineStr">
        <is>
          <t>Issued warrants (in Shares)</t>
        </is>
      </c>
      <c r="E7" s="5" t="n">
        <v>2151725</v>
      </c>
      <c r="F7" s="5" t="n">
        <v>1721667</v>
      </c>
    </row>
    <row r="8">
      <c r="A8" s="4" t="inlineStr">
        <is>
          <t>Aggregate grant date fair value of warrants issued</t>
        </is>
      </c>
      <c r="E8" s="6" t="n">
        <v>144234</v>
      </c>
      <c r="F8" s="6" t="n">
        <v>468125</v>
      </c>
    </row>
    <row r="9">
      <c r="A9" s="4" t="inlineStr">
        <is>
          <t>Employee Equity Incentive Plan [Member]</t>
        </is>
      </c>
    </row>
    <row r="10">
      <c r="A10" s="3" t="inlineStr">
        <is>
          <t>Shareholders' Deficit (Details) [Line Items]</t>
        </is>
      </c>
    </row>
    <row r="11">
      <c r="A11" s="4" t="inlineStr">
        <is>
          <t>Stock based compensation recognized for grants</t>
        </is>
      </c>
      <c r="C11" s="5" t="n">
        <v>12456</v>
      </c>
      <c r="D11" s="6" t="n">
        <v>25815</v>
      </c>
      <c r="E11" s="5" t="n">
        <v>30153</v>
      </c>
      <c r="F11" s="5" t="n">
        <v>58594</v>
      </c>
    </row>
    <row r="12">
      <c r="A12" s="4" t="inlineStr">
        <is>
          <t>Unrecognized stock compensation</t>
        </is>
      </c>
      <c r="C12" s="6" t="n">
        <v>42686</v>
      </c>
      <c r="E12" s="5" t="n">
        <v>42686</v>
      </c>
      <c r="G12" s="5" t="n">
        <v>42686</v>
      </c>
    </row>
    <row r="13">
      <c r="A13" s="4" t="inlineStr">
        <is>
          <t>Employee Stock Option [Member]</t>
        </is>
      </c>
    </row>
    <row r="14">
      <c r="A14" s="3" t="inlineStr">
        <is>
          <t>Shareholders' Deficit (Details) [Line Items]</t>
        </is>
      </c>
    </row>
    <row r="15">
      <c r="A15" s="4" t="inlineStr">
        <is>
          <t>Stock based compensation recognized for grants</t>
        </is>
      </c>
      <c r="D15" s="6" t="n">
        <v>33581</v>
      </c>
      <c r="E15" s="6" t="n">
        <v>41850</v>
      </c>
      <c r="F15" s="6" t="n">
        <v>62037</v>
      </c>
      <c r="G15" s="6" t="n">
        <v>20971</v>
      </c>
    </row>
    <row r="16">
      <c r="A16" s="4" t="inlineStr">
        <is>
          <t>Three Separate Private Placement [Member]</t>
        </is>
      </c>
    </row>
    <row r="17">
      <c r="A17" s="3" t="inlineStr">
        <is>
          <t>Shareholders' Deficit (Details) [Line Items]</t>
        </is>
      </c>
    </row>
    <row r="18">
      <c r="A18" s="4" t="inlineStr">
        <is>
          <t>Sales of stock, shares (in Shares)</t>
        </is>
      </c>
      <c r="F18" s="5" t="n">
        <v>1383334</v>
      </c>
    </row>
    <row r="19">
      <c r="A19" s="4" t="inlineStr">
        <is>
          <t>Proceeds from sale of stock</t>
        </is>
      </c>
      <c r="F19" s="6" t="n">
        <v>390000</v>
      </c>
    </row>
    <row r="20">
      <c r="A20" s="4" t="inlineStr">
        <is>
          <t>Three Separate Private Placement [Member] | Five-year warrants [Member]</t>
        </is>
      </c>
    </row>
    <row r="21">
      <c r="A21" s="3" t="inlineStr">
        <is>
          <t>Shareholders' Deficit (Details) [Line Items]</t>
        </is>
      </c>
    </row>
    <row r="22">
      <c r="A22" s="4" t="inlineStr">
        <is>
          <t>Warrants to purchase shares of common stock (in Shares)</t>
        </is>
      </c>
      <c r="F22" s="5" t="n">
        <v>125000</v>
      </c>
    </row>
    <row r="23">
      <c r="A23" s="4" t="inlineStr">
        <is>
          <t>Exercise price (in Dollars per share)</t>
        </is>
      </c>
      <c r="D23" s="8" t="n">
        <v>0.3</v>
      </c>
      <c r="F23" s="8" t="n">
        <v>0.3</v>
      </c>
    </row>
    <row r="24">
      <c r="A24" s="4" t="inlineStr">
        <is>
          <t>Three Separate Private Placement [Member] | Five-year warrants [Member]</t>
        </is>
      </c>
    </row>
    <row r="25">
      <c r="A25" s="3" t="inlineStr">
        <is>
          <t>Shareholders' Deficit (Details) [Line Items]</t>
        </is>
      </c>
    </row>
    <row r="26">
      <c r="A26" s="4" t="inlineStr">
        <is>
          <t>Warrants to purchase shares of common stock (in Shares)</t>
        </is>
      </c>
      <c r="F26" s="5" t="n">
        <v>566667</v>
      </c>
    </row>
    <row r="27">
      <c r="A27" s="4" t="inlineStr">
        <is>
          <t>Exercise price (in Dollars per share)</t>
        </is>
      </c>
      <c r="D27" s="9" t="n">
        <v>0.4</v>
      </c>
      <c r="F27" s="8" t="n">
        <v>0.4</v>
      </c>
    </row>
    <row r="28">
      <c r="A28" s="4" t="inlineStr">
        <is>
          <t>Three Separate Private Placement [Member] | Three-year warrants [Member]</t>
        </is>
      </c>
    </row>
    <row r="29">
      <c r="A29" s="3" t="inlineStr">
        <is>
          <t>Shareholders' Deficit (Details) [Line Items]</t>
        </is>
      </c>
    </row>
    <row r="30">
      <c r="A30" s="4" t="inlineStr">
        <is>
          <t>Warrants to purchase shares of common stock (in Shares)</t>
        </is>
      </c>
      <c r="F30" s="5" t="n">
        <v>250000</v>
      </c>
    </row>
    <row r="31">
      <c r="A31" s="4" t="inlineStr">
        <is>
          <t>Exercise price (in Dollars per share)</t>
        </is>
      </c>
      <c r="D31" s="9" t="n">
        <v>0.5</v>
      </c>
      <c r="F31" s="8" t="n">
        <v>0.5</v>
      </c>
    </row>
    <row r="32">
      <c r="A32" s="4" t="inlineStr">
        <is>
          <t>Twelve Separate Private Placement [Member]</t>
        </is>
      </c>
    </row>
    <row r="33">
      <c r="A33" s="3" t="inlineStr">
        <is>
          <t>Shareholders' Deficit (Details) [Line Items]</t>
        </is>
      </c>
    </row>
    <row r="34">
      <c r="A34" s="4" t="inlineStr">
        <is>
          <t>Sales of stock, shares (in Shares)</t>
        </is>
      </c>
      <c r="E34" s="5" t="n">
        <v>4303427</v>
      </c>
    </row>
    <row r="35">
      <c r="A35" s="4" t="inlineStr">
        <is>
          <t>Proceeds from sale of stock</t>
        </is>
      </c>
      <c r="F35" s="6" t="n">
        <v>478500</v>
      </c>
    </row>
    <row r="36">
      <c r="A36" s="4" t="inlineStr">
        <is>
          <t>Shares issuable (in Shares)</t>
        </is>
      </c>
      <c r="E36" s="5" t="n">
        <v>535714</v>
      </c>
    </row>
    <row r="37">
      <c r="A37" s="4" t="inlineStr">
        <is>
          <t>Twelve Separate Private Placement [Member] | Minimum [Member]</t>
        </is>
      </c>
    </row>
    <row r="38">
      <c r="A38" s="3" t="inlineStr">
        <is>
          <t>Shareholders' Deficit (Details) [Line Items]</t>
        </is>
      </c>
    </row>
    <row r="39">
      <c r="A39" s="4" t="inlineStr">
        <is>
          <t>Exercise price (in Dollars per share)</t>
        </is>
      </c>
      <c r="C39" s="8" t="n">
        <v>0.16</v>
      </c>
      <c r="E39" s="8" t="n">
        <v>0.16</v>
      </c>
      <c r="G39" s="8" t="n">
        <v>0.16</v>
      </c>
    </row>
    <row r="40">
      <c r="A40" s="4" t="inlineStr">
        <is>
          <t>Sales of stock, per share (in Dollars per share)</t>
        </is>
      </c>
      <c r="D40" s="9" t="n">
        <v>0.06</v>
      </c>
      <c r="F40" s="8" t="n">
        <v>0.06</v>
      </c>
    </row>
    <row r="41">
      <c r="A41" s="4" t="inlineStr">
        <is>
          <t>Twelve Separate Private Placement [Member] | Maximum [Member]</t>
        </is>
      </c>
    </row>
    <row r="42">
      <c r="A42" s="3" t="inlineStr">
        <is>
          <t>Shareholders' Deficit (Details) [Line Items]</t>
        </is>
      </c>
    </row>
    <row r="43">
      <c r="A43" s="4" t="inlineStr">
        <is>
          <t>Exercise price (in Dollars per share)</t>
        </is>
      </c>
      <c r="C43" s="8" t="n">
        <v>0.24</v>
      </c>
      <c r="E43" s="8" t="n">
        <v>0.24</v>
      </c>
      <c r="G43" s="8" t="n">
        <v>0.24</v>
      </c>
    </row>
    <row r="44">
      <c r="A44" s="4" t="inlineStr">
        <is>
          <t>Sales of stock, per share (in Dollars per share)</t>
        </is>
      </c>
      <c r="D44" s="8" t="n">
        <v>0.14</v>
      </c>
      <c r="F44" s="8" t="n">
        <v>0.14</v>
      </c>
    </row>
    <row r="45">
      <c r="A45" s="4" t="inlineStr">
        <is>
          <t>Twelve Separate Private Placement [Member] | Five-year warrants [Member]</t>
        </is>
      </c>
    </row>
    <row r="46">
      <c r="A46" s="3" t="inlineStr">
        <is>
          <t>Shareholders' Deficit (Details) [Line Items]</t>
        </is>
      </c>
    </row>
    <row r="47">
      <c r="A47" s="4" t="inlineStr">
        <is>
          <t>Warrants to purchase shares of common stock (in Shares)</t>
        </is>
      </c>
      <c r="E47" s="5" t="n">
        <v>1926725</v>
      </c>
    </row>
    <row r="48">
      <c r="A48" s="4" t="inlineStr">
        <is>
          <t>Common Stock [Member]</t>
        </is>
      </c>
    </row>
    <row r="49">
      <c r="A49" s="3" t="inlineStr">
        <is>
          <t>Shareholders' Deficit (Details) [Line Items]</t>
        </is>
      </c>
    </row>
    <row r="50">
      <c r="A50" s="4" t="inlineStr">
        <is>
          <t>Sales of stock, shares (in Shares)</t>
        </is>
      </c>
      <c r="B50" s="5" t="n">
        <v>479762</v>
      </c>
    </row>
    <row r="51">
      <c r="A51" s="4" t="inlineStr">
        <is>
          <t>Stock subscription agreements</t>
        </is>
      </c>
      <c r="B51" s="6" t="n">
        <v>59000</v>
      </c>
    </row>
    <row r="52">
      <c r="A52" s="4" t="inlineStr">
        <is>
          <t>Common stock, description</t>
        </is>
      </c>
      <c r="B52" s="4" t="inlineStr">
        <is>
          <t>The funds were received and shares were issued in January and February 2020.</t>
        </is>
      </c>
    </row>
    <row r="53">
      <c r="A53" s="4" t="inlineStr">
        <is>
          <t>Common Stock [Member] | Employee Equity Incentive Plan [Member]</t>
        </is>
      </c>
    </row>
    <row r="54">
      <c r="A54" s="3" t="inlineStr">
        <is>
          <t>Shareholders' Deficit (Details) [Line Items]</t>
        </is>
      </c>
    </row>
    <row r="55">
      <c r="A55" s="4" t="inlineStr">
        <is>
          <t>Common shares, issued (in Shares)</t>
        </is>
      </c>
      <c r="H55" s="5" t="n">
        <v>15503680</v>
      </c>
    </row>
    <row r="56">
      <c r="A56" s="4" t="inlineStr">
        <is>
          <t>Common Stock [Member] | Investment Agreement [Member]</t>
        </is>
      </c>
    </row>
    <row r="57">
      <c r="A57" s="3" t="inlineStr">
        <is>
          <t>Shareholders' Deficit (Details) [Line Items]</t>
        </is>
      </c>
    </row>
    <row r="58">
      <c r="A58" s="4" t="inlineStr">
        <is>
          <t>Common shares, issued (in Shares)</t>
        </is>
      </c>
      <c r="C58" s="5" t="n">
        <v>3298975</v>
      </c>
      <c r="D58" s="5" t="n">
        <v>2696597</v>
      </c>
      <c r="E58" s="5" t="n">
        <v>3298975</v>
      </c>
      <c r="F58" s="5" t="n">
        <v>2696597</v>
      </c>
      <c r="G58" s="5" t="n">
        <v>3298975</v>
      </c>
    </row>
    <row r="59">
      <c r="A59" s="4" t="inlineStr">
        <is>
          <t>Net proceeds</t>
        </is>
      </c>
      <c r="E59" s="6" t="n">
        <v>266190</v>
      </c>
      <c r="F59" s="6" t="n">
        <v>6042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Deficit (Details) - Schedule of common stock issuable - USD ($)</t>
        </is>
      </c>
      <c r="B1" s="2" t="inlineStr">
        <is>
          <t>Jun. 30, 2020</t>
        </is>
      </c>
      <c r="C1" s="2" t="inlineStr">
        <is>
          <t>Dec. 31, 2019</t>
        </is>
      </c>
    </row>
    <row r="2">
      <c r="A2" s="3" t="inlineStr">
        <is>
          <t>Shareholders' Deficit (Details) - Schedule of common stock issuable [Line Items]</t>
        </is>
      </c>
    </row>
    <row r="3">
      <c r="A3" s="4" t="inlineStr">
        <is>
          <t>Common stock issuable, Amount</t>
        </is>
      </c>
      <c r="B3" s="6" t="n">
        <v>212945</v>
      </c>
      <c r="C3" s="6" t="n">
        <v>159538</v>
      </c>
    </row>
    <row r="4">
      <c r="A4" s="4" t="inlineStr">
        <is>
          <t>Common stock issuable, Shares</t>
        </is>
      </c>
      <c r="B4" s="5" t="n">
        <v>1925839</v>
      </c>
      <c r="C4" s="5" t="n">
        <v>1047904</v>
      </c>
    </row>
    <row r="5">
      <c r="A5" s="4" t="inlineStr">
        <is>
          <t>Shares issuable pursuant to consulting agreements [Member]</t>
        </is>
      </c>
    </row>
    <row r="6">
      <c r="A6" s="3" t="inlineStr">
        <is>
          <t>Shareholders' Deficit (Details) - Schedule of common stock issuable [Line Items]</t>
        </is>
      </c>
    </row>
    <row r="7">
      <c r="A7" s="4" t="inlineStr">
        <is>
          <t>Common stock issuable, Amount</t>
        </is>
      </c>
      <c r="B7" s="6" t="n">
        <v>146795</v>
      </c>
      <c r="C7" s="6" t="n">
        <v>93377</v>
      </c>
    </row>
    <row r="8">
      <c r="A8" s="4" t="inlineStr">
        <is>
          <t>Common stock issuable, Shares</t>
        </is>
      </c>
      <c r="B8" s="5" t="n">
        <v>965530</v>
      </c>
      <c r="C8" s="5" t="n">
        <v>493142</v>
      </c>
    </row>
    <row r="9">
      <c r="A9" s="4" t="inlineStr">
        <is>
          <t>Shares issuable to consultants, employees and directors [Member]</t>
        </is>
      </c>
    </row>
    <row r="10">
      <c r="A10" s="3" t="inlineStr">
        <is>
          <t>Shareholders' Deficit (Details) - Schedule of common stock issuable [Line Items]</t>
        </is>
      </c>
    </row>
    <row r="11">
      <c r="A11" s="4" t="inlineStr">
        <is>
          <t>Common stock issuable, Amount</t>
        </is>
      </c>
      <c r="B11" s="6" t="n">
        <v>41500</v>
      </c>
      <c r="C11" s="6" t="n">
        <v>7161</v>
      </c>
    </row>
    <row r="12">
      <c r="A12" s="4" t="inlineStr">
        <is>
          <t>Common stock issuable, Shares</t>
        </is>
      </c>
      <c r="B12" s="5" t="n">
        <v>424595</v>
      </c>
      <c r="C12" s="5" t="n">
        <v>75000</v>
      </c>
    </row>
    <row r="13">
      <c r="A13" s="4" t="inlineStr">
        <is>
          <t>Shares issuable pursuant to stock subscriptions received [Member]</t>
        </is>
      </c>
    </row>
    <row r="14">
      <c r="A14" s="3" t="inlineStr">
        <is>
          <t>Shareholders' Deficit (Details) - Schedule of common stock issuable [Line Items]</t>
        </is>
      </c>
    </row>
    <row r="15">
      <c r="A15" s="4" t="inlineStr">
        <is>
          <t>Common stock issuable, Amount</t>
        </is>
      </c>
      <c r="B15" s="6" t="n">
        <v>24650</v>
      </c>
      <c r="C15" s="6" t="n">
        <v>59000</v>
      </c>
    </row>
    <row r="16">
      <c r="A16" s="4" t="inlineStr">
        <is>
          <t>Common stock issuable, Shares</t>
        </is>
      </c>
      <c r="B16" s="5" t="n">
        <v>535714</v>
      </c>
      <c r="C16" s="5" t="n">
        <v>4797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Deficit (Details) - Schedule of stock warrants - Warrant [Member] - $ / shares</t>
        </is>
      </c>
      <c r="B1" s="2" t="inlineStr">
        <is>
          <t>6 Months Ended</t>
        </is>
      </c>
    </row>
    <row r="2">
      <c r="B2" s="2" t="inlineStr">
        <is>
          <t>Jun. 30, 2020</t>
        </is>
      </c>
      <c r="C2" s="2" t="inlineStr">
        <is>
          <t>Jun. 30, 2019</t>
        </is>
      </c>
    </row>
    <row r="3">
      <c r="A3" s="3" t="inlineStr">
        <is>
          <t>Shareholders' Deficit (Details) - Schedule of stock warrants [Line Items]</t>
        </is>
      </c>
    </row>
    <row r="4">
      <c r="A4" s="4" t="inlineStr">
        <is>
          <t>Outstanding at beginning of the period</t>
        </is>
      </c>
      <c r="B4" s="5" t="n">
        <v>47056293</v>
      </c>
      <c r="C4" s="5" t="n">
        <v>46161463</v>
      </c>
    </row>
    <row r="5">
      <c r="A5" s="4" t="inlineStr">
        <is>
          <t>Weighted Average Exercise Price, Outstanding at beginning of the period</t>
        </is>
      </c>
      <c r="B5" s="8" t="n">
        <v>0.18</v>
      </c>
      <c r="C5" s="8" t="n">
        <v>0.18</v>
      </c>
    </row>
    <row r="6">
      <c r="A6" s="4" t="inlineStr">
        <is>
          <t>Granted during the period</t>
        </is>
      </c>
      <c r="B6" s="5" t="n">
        <v>2151725</v>
      </c>
      <c r="C6" s="5" t="n">
        <v>1721667</v>
      </c>
    </row>
    <row r="7">
      <c r="A7" s="4" t="inlineStr">
        <is>
          <t>Weighted Average Exercise Price, Granted during the period</t>
        </is>
      </c>
      <c r="B7" s="8" t="n">
        <v>0.21</v>
      </c>
      <c r="C7" s="8" t="n">
        <v>0.35</v>
      </c>
    </row>
    <row r="8">
      <c r="A8" s="4" t="inlineStr">
        <is>
          <t>Exercised during the period</t>
        </is>
      </c>
      <c r="B8" s="4" t="inlineStr">
        <is>
          <t xml:space="preserve"> </t>
        </is>
      </c>
      <c r="C8" s="5" t="n">
        <v>-4099256</v>
      </c>
    </row>
    <row r="9">
      <c r="A9" s="4" t="inlineStr">
        <is>
          <t>Weighted Average Exercise Price, Exercised during the period</t>
        </is>
      </c>
      <c r="B9" s="4" t="inlineStr">
        <is>
          <t xml:space="preserve"> </t>
        </is>
      </c>
      <c r="C9" s="6" t="n">
        <v>0</v>
      </c>
    </row>
    <row r="10">
      <c r="A10" s="4" t="inlineStr">
        <is>
          <t>Terminated during the period</t>
        </is>
      </c>
      <c r="B10" s="4" t="inlineStr">
        <is>
          <t xml:space="preserve"> </t>
        </is>
      </c>
      <c r="C10" s="4" t="inlineStr">
        <is>
          <t xml:space="preserve"> </t>
        </is>
      </c>
    </row>
    <row r="11">
      <c r="A11" s="4" t="inlineStr">
        <is>
          <t>Weighted Average Exercise Price, Terminated during the period</t>
        </is>
      </c>
      <c r="B11" s="4" t="inlineStr">
        <is>
          <t xml:space="preserve"> </t>
        </is>
      </c>
      <c r="C11" s="4" t="inlineStr">
        <is>
          <t xml:space="preserve"> </t>
        </is>
      </c>
    </row>
    <row r="12">
      <c r="A12" s="4" t="inlineStr">
        <is>
          <t>Outstanding at end of the period</t>
        </is>
      </c>
      <c r="B12" s="5" t="n">
        <v>49208018</v>
      </c>
      <c r="C12" s="5" t="n">
        <v>43783874</v>
      </c>
    </row>
    <row r="13">
      <c r="A13" s="4" t="inlineStr">
        <is>
          <t>Weighted Average Exercise Price, Outstanding at end of the period</t>
        </is>
      </c>
      <c r="B13" s="8" t="n">
        <v>0.18</v>
      </c>
      <c r="C13" s="8" t="n">
        <v>0.2</v>
      </c>
    </row>
    <row r="14">
      <c r="A14" s="4" t="inlineStr">
        <is>
          <t>Exercisable at end of the period</t>
        </is>
      </c>
      <c r="B14" s="5" t="n">
        <v>49208018</v>
      </c>
      <c r="C14" s="5" t="n">
        <v>43783874</v>
      </c>
    </row>
    <row r="15">
      <c r="A15" s="4" t="inlineStr">
        <is>
          <t>Weighted Average Exercise Price, Exercisable at end of the period</t>
        </is>
      </c>
      <c r="B15" s="8" t="n">
        <v>0.18</v>
      </c>
      <c r="C15" s="8" t="n">
        <v>0.2</v>
      </c>
    </row>
    <row r="16">
      <c r="A16" s="4" t="inlineStr">
        <is>
          <t>Weighted average remaining life</t>
        </is>
      </c>
      <c r="B16" s="4" t="inlineStr">
        <is>
          <t>3 years 219 days</t>
        </is>
      </c>
      <c r="C16" s="4" t="inlineStr">
        <is>
          <t>3 years 109 day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0" customWidth="1" min="2" max="2"/>
  </cols>
  <sheetData>
    <row r="1">
      <c r="A1" s="1" t="inlineStr">
        <is>
          <t>Shareholders' Deficit (Details) - Schedule of stock options outstanding - Warrant [Member]</t>
        </is>
      </c>
      <c r="B1" s="2" t="inlineStr">
        <is>
          <t>6 Months Ended</t>
        </is>
      </c>
    </row>
    <row r="2">
      <c r="B2" s="2" t="inlineStr">
        <is>
          <t>Jun. 30, 2020$ / sharesshares</t>
        </is>
      </c>
    </row>
    <row r="3">
      <c r="A3" s="4" t="inlineStr">
        <is>
          <t>Exercise Prices One [Member]</t>
        </is>
      </c>
    </row>
    <row r="4">
      <c r="A4" s="3" t="inlineStr">
        <is>
          <t>Shareholders' Deficit (Details) - Schedule of stock options outstanding [Line Items]</t>
        </is>
      </c>
    </row>
    <row r="5">
      <c r="A5" s="4" t="inlineStr">
        <is>
          <t>Warrants/Options Outstanding, Number Outstanding (in Shares) | shares</t>
        </is>
      </c>
      <c r="B5" s="5" t="n">
        <v>15287011</v>
      </c>
    </row>
    <row r="6">
      <c r="A6" s="4" t="inlineStr">
        <is>
          <t>Warrants/Options Outstanding, Weighted - Average Remaining Contractual Life (years)</t>
        </is>
      </c>
      <c r="B6" s="4" t="inlineStr">
        <is>
          <t>4 years 146 days</t>
        </is>
      </c>
    </row>
    <row r="7">
      <c r="A7" s="4" t="inlineStr">
        <is>
          <t>Warrants/Options Outstanding, Weighted-Average Exercise Price</t>
        </is>
      </c>
      <c r="B7" s="8" t="n">
        <v>0.07000000000000001</v>
      </c>
    </row>
    <row r="8">
      <c r="A8" s="4" t="inlineStr">
        <is>
          <t>Warrants/Options Exercisable, Number Exercisable (in Shares) | shares</t>
        </is>
      </c>
      <c r="B8" s="5" t="n">
        <v>15287011</v>
      </c>
    </row>
    <row r="9">
      <c r="A9" s="4" t="inlineStr">
        <is>
          <t>Warrants/Options Exercisable, Weighted Average Exercise Price</t>
        </is>
      </c>
      <c r="B9" s="8" t="n">
        <v>0.07000000000000001</v>
      </c>
    </row>
    <row r="10">
      <c r="A10" s="4" t="inlineStr">
        <is>
          <t>Exercise Prices One [Member] | Minimum [Member]</t>
        </is>
      </c>
    </row>
    <row r="11">
      <c r="A11" s="3" t="inlineStr">
        <is>
          <t>Shareholders' Deficit (Details) - Schedule of stock options outstanding [Line Items]</t>
        </is>
      </c>
    </row>
    <row r="12">
      <c r="A12" s="4" t="inlineStr">
        <is>
          <t>Warrants Outstanding, Exercise Prices</t>
        </is>
      </c>
      <c r="B12" s="10" t="n">
        <v>0.0001</v>
      </c>
    </row>
    <row r="13">
      <c r="A13" s="4" t="inlineStr">
        <is>
          <t>Exercise Prices One [Member] | Maximum [Member]</t>
        </is>
      </c>
    </row>
    <row r="14">
      <c r="A14" s="3" t="inlineStr">
        <is>
          <t>Shareholders' Deficit (Details) - Schedule of stock options outstanding [Line Items]</t>
        </is>
      </c>
    </row>
    <row r="15">
      <c r="A15" s="4" t="inlineStr">
        <is>
          <t>Warrants Outstanding, Exercise Prices</t>
        </is>
      </c>
      <c r="B15" s="8" t="n">
        <v>0.09</v>
      </c>
    </row>
    <row r="16">
      <c r="A16" s="4" t="inlineStr">
        <is>
          <t>Exercise Prices Two [Member]</t>
        </is>
      </c>
    </row>
    <row r="17">
      <c r="A17" s="3" t="inlineStr">
        <is>
          <t>Shareholders' Deficit (Details) - Schedule of stock options outstanding [Line Items]</t>
        </is>
      </c>
    </row>
    <row r="18">
      <c r="A18" s="4" t="inlineStr">
        <is>
          <t>Warrants/Options Outstanding, Number Outstanding (in Shares) | shares</t>
        </is>
      </c>
      <c r="B18" s="5" t="n">
        <v>19887047</v>
      </c>
    </row>
    <row r="19">
      <c r="A19" s="4" t="inlineStr">
        <is>
          <t>Warrants/Options Outstanding, Weighted - Average Remaining Contractual Life (years)</t>
        </is>
      </c>
      <c r="B19" s="4" t="inlineStr">
        <is>
          <t>3 years 36 days</t>
        </is>
      </c>
    </row>
    <row r="20">
      <c r="A20" s="4" t="inlineStr">
        <is>
          <t>Warrants/Options Outstanding, Weighted-Average Exercise Price</t>
        </is>
      </c>
      <c r="B20" s="8" t="n">
        <v>0.18</v>
      </c>
    </row>
    <row r="21">
      <c r="A21" s="4" t="inlineStr">
        <is>
          <t>Warrants/Options Exercisable, Number Exercisable (in Shares) | shares</t>
        </is>
      </c>
      <c r="B21" s="5" t="n">
        <v>19887047</v>
      </c>
    </row>
    <row r="22">
      <c r="A22" s="4" t="inlineStr">
        <is>
          <t>Warrants/Options Exercisable, Weighted Average Exercise Price</t>
        </is>
      </c>
      <c r="B22" s="8" t="n">
        <v>0.18</v>
      </c>
    </row>
    <row r="23">
      <c r="A23" s="4" t="inlineStr">
        <is>
          <t>Exercise Prices Two [Member] | Minimum [Member]</t>
        </is>
      </c>
    </row>
    <row r="24">
      <c r="A24" s="3" t="inlineStr">
        <is>
          <t>Shareholders' Deficit (Details) - Schedule of stock options outstanding [Line Items]</t>
        </is>
      </c>
    </row>
    <row r="25">
      <c r="A25" s="4" t="inlineStr">
        <is>
          <t>Warrants Outstanding, Exercise Prices</t>
        </is>
      </c>
      <c r="B25" s="9" t="n">
        <v>0.1</v>
      </c>
    </row>
    <row r="26">
      <c r="A26" s="4" t="inlineStr">
        <is>
          <t>Exercise Prices Two [Member] | Maximum [Member]</t>
        </is>
      </c>
    </row>
    <row r="27">
      <c r="A27" s="3" t="inlineStr">
        <is>
          <t>Shareholders' Deficit (Details) - Schedule of stock options outstanding [Line Items]</t>
        </is>
      </c>
    </row>
    <row r="28">
      <c r="A28" s="4" t="inlineStr">
        <is>
          <t>Warrants Outstanding, Exercise Prices</t>
        </is>
      </c>
      <c r="B28" s="8" t="n">
        <v>0.24</v>
      </c>
    </row>
    <row r="29">
      <c r="A29" s="4" t="inlineStr">
        <is>
          <t>Exercise Prices Three [Member]</t>
        </is>
      </c>
    </row>
    <row r="30">
      <c r="A30" s="3" t="inlineStr">
        <is>
          <t>Shareholders' Deficit (Details) - Schedule of stock options outstanding [Line Items]</t>
        </is>
      </c>
    </row>
    <row r="31">
      <c r="A31" s="4" t="inlineStr">
        <is>
          <t>Warrants/Options Outstanding, Number Outstanding (in Shares) | shares</t>
        </is>
      </c>
      <c r="B31" s="5" t="n">
        <v>10093960</v>
      </c>
    </row>
    <row r="32">
      <c r="A32" s="4" t="inlineStr">
        <is>
          <t>Warrants/Options Outstanding, Weighted - Average Remaining Contractual Life (years)</t>
        </is>
      </c>
      <c r="B32" s="4" t="inlineStr">
        <is>
          <t>3 years 328 days</t>
        </is>
      </c>
    </row>
    <row r="33">
      <c r="A33" s="4" t="inlineStr">
        <is>
          <t>Warrants/Options Outstanding, Weighted-Average Exercise Price</t>
        </is>
      </c>
      <c r="B33" s="8" t="n">
        <v>0.28</v>
      </c>
    </row>
    <row r="34">
      <c r="A34" s="4" t="inlineStr">
        <is>
          <t>Warrants/Options Exercisable, Number Exercisable (in Shares) | shares</t>
        </is>
      </c>
      <c r="B34" s="5" t="n">
        <v>10093960</v>
      </c>
    </row>
    <row r="35">
      <c r="A35" s="4" t="inlineStr">
        <is>
          <t>Warrants/Options Exercisable, Weighted Average Exercise Price</t>
        </is>
      </c>
      <c r="B35" s="8" t="n">
        <v>0.28</v>
      </c>
    </row>
    <row r="36">
      <c r="A36" s="4" t="inlineStr">
        <is>
          <t>Exercise Prices Three [Member] | Minimum [Member]</t>
        </is>
      </c>
    </row>
    <row r="37">
      <c r="A37" s="3" t="inlineStr">
        <is>
          <t>Shareholders' Deficit (Details) - Schedule of stock options outstanding [Line Items]</t>
        </is>
      </c>
    </row>
    <row r="38">
      <c r="A38" s="4" t="inlineStr">
        <is>
          <t>Warrants Outstanding, Exercise Prices</t>
        </is>
      </c>
      <c r="B38" s="9" t="n">
        <v>0.25</v>
      </c>
    </row>
    <row r="39">
      <c r="A39" s="4" t="inlineStr">
        <is>
          <t>Exercise Prices Three [Member] | Maximum [Member]</t>
        </is>
      </c>
    </row>
    <row r="40">
      <c r="A40" s="3" t="inlineStr">
        <is>
          <t>Shareholders' Deficit (Details) - Schedule of stock options outstanding [Line Items]</t>
        </is>
      </c>
    </row>
    <row r="41">
      <c r="A41" s="4" t="inlineStr">
        <is>
          <t>Warrants Outstanding, Exercise Prices</t>
        </is>
      </c>
      <c r="B41" s="8" t="n">
        <v>0.49</v>
      </c>
    </row>
    <row r="42">
      <c r="A42" s="4" t="inlineStr">
        <is>
          <t>Exercise Prices Four [Member]</t>
        </is>
      </c>
    </row>
    <row r="43">
      <c r="A43" s="3" t="inlineStr">
        <is>
          <t>Shareholders' Deficit (Details) - Schedule of stock options outstanding [Line Items]</t>
        </is>
      </c>
    </row>
    <row r="44">
      <c r="A44" s="4" t="inlineStr">
        <is>
          <t>Warrants/Options Outstanding, Number Outstanding (in Shares) | shares</t>
        </is>
      </c>
      <c r="B44" s="5" t="n">
        <v>3940000</v>
      </c>
    </row>
    <row r="45">
      <c r="A45" s="4" t="inlineStr">
        <is>
          <t>Warrants/Options Outstanding, Weighted - Average Remaining Contractual Life (years)</t>
        </is>
      </c>
      <c r="B45" s="4" t="inlineStr">
        <is>
          <t>1 year 255 days</t>
        </is>
      </c>
    </row>
    <row r="46">
      <c r="A46" s="4" t="inlineStr">
        <is>
          <t>Warrants/Options Outstanding, Weighted-Average Exercise Price</t>
        </is>
      </c>
      <c r="B46" s="8" t="n">
        <v>0.28</v>
      </c>
    </row>
    <row r="47">
      <c r="A47" s="4" t="inlineStr">
        <is>
          <t>Warrants/Options Exercisable, Number Exercisable (in Shares) | shares</t>
        </is>
      </c>
      <c r="B47" s="5" t="n">
        <v>3940000</v>
      </c>
    </row>
    <row r="48">
      <c r="A48" s="4" t="inlineStr">
        <is>
          <t>Warrants/Options Exercisable, Weighted Average Exercise Price</t>
        </is>
      </c>
      <c r="B48" s="8" t="n">
        <v>0.28</v>
      </c>
    </row>
    <row r="49">
      <c r="A49" s="4" t="inlineStr">
        <is>
          <t>Exercise Prices Four [Member] | Minimum [Member]</t>
        </is>
      </c>
    </row>
    <row r="50">
      <c r="A50" s="3" t="inlineStr">
        <is>
          <t>Shareholders' Deficit (Details) - Schedule of stock options outstanding [Line Items]</t>
        </is>
      </c>
    </row>
    <row r="51">
      <c r="A51" s="4" t="inlineStr">
        <is>
          <t>Warrants Outstanding, Exercise Prices</t>
        </is>
      </c>
      <c r="B51" s="9" t="n">
        <v>0.5</v>
      </c>
    </row>
    <row r="52">
      <c r="A52" s="4" t="inlineStr">
        <is>
          <t>Exercise Prices Four [Member] | Maximum [Member]</t>
        </is>
      </c>
    </row>
    <row r="53">
      <c r="A53" s="3" t="inlineStr">
        <is>
          <t>Shareholders' Deficit (Details) - Schedule of stock options outstanding [Line Items]</t>
        </is>
      </c>
    </row>
    <row r="54">
      <c r="A54" s="4" t="inlineStr">
        <is>
          <t>Warrants Outstanding, Exercise Prices</t>
        </is>
      </c>
      <c r="B54" s="6" t="n">
        <v>1</v>
      </c>
    </row>
    <row r="55">
      <c r="A55" s="4" t="inlineStr">
        <is>
          <t>Exercise Prices Five [Member]</t>
        </is>
      </c>
    </row>
    <row r="56">
      <c r="A56" s="3" t="inlineStr">
        <is>
          <t>Shareholders' Deficit (Details) - Schedule of stock options outstanding [Line Items]</t>
        </is>
      </c>
    </row>
    <row r="57">
      <c r="A57" s="4" t="inlineStr">
        <is>
          <t>Warrants/Options Outstanding, Number Outstanding (in Shares) | shares</t>
        </is>
      </c>
      <c r="B57" s="5" t="n">
        <v>49208018</v>
      </c>
    </row>
    <row r="58">
      <c r="A58" s="4" t="inlineStr">
        <is>
          <t>Warrants/Options Outstanding, Weighted - Average Remaining Contractual Life (years)</t>
        </is>
      </c>
      <c r="B58" s="4" t="inlineStr">
        <is>
          <t>3 years 219 days</t>
        </is>
      </c>
    </row>
    <row r="59">
      <c r="A59" s="4" t="inlineStr">
        <is>
          <t>Warrants/Options Outstanding, Weighted-Average Exercise Price</t>
        </is>
      </c>
      <c r="B59" s="8" t="n">
        <v>0.18</v>
      </c>
    </row>
    <row r="60">
      <c r="A60" s="4" t="inlineStr">
        <is>
          <t>Warrants/Options Exercisable, Number Exercisable (in Shares) | shares</t>
        </is>
      </c>
      <c r="B60" s="5" t="n">
        <v>49208018</v>
      </c>
    </row>
    <row r="61">
      <c r="A61" s="4" t="inlineStr">
        <is>
          <t>Warrants/Options Exercisable, Weighted Average Exercise Price</t>
        </is>
      </c>
      <c r="B61" s="8" t="n">
        <v>0.18</v>
      </c>
    </row>
    <row r="62">
      <c r="A62" s="4" t="inlineStr">
        <is>
          <t>Exercise Prices Five [Member] | Minimum [Member]</t>
        </is>
      </c>
    </row>
    <row r="63">
      <c r="A63" s="3" t="inlineStr">
        <is>
          <t>Shareholders' Deficit (Details) - Schedule of stock options outstanding [Line Items]</t>
        </is>
      </c>
    </row>
    <row r="64">
      <c r="A64" s="4" t="inlineStr">
        <is>
          <t>Warrants Outstanding, Exercise Prices</t>
        </is>
      </c>
      <c r="B64" s="9" t="n">
        <v>0.05</v>
      </c>
    </row>
    <row r="65">
      <c r="A65" s="4" t="inlineStr">
        <is>
          <t>Exercise Prices Five [Member] | Maximum [Member]</t>
        </is>
      </c>
    </row>
    <row r="66">
      <c r="A66" s="3" t="inlineStr">
        <is>
          <t>Shareholders' Deficit (Details) - Schedule of stock options outstanding [Line Items]</t>
        </is>
      </c>
    </row>
    <row r="67">
      <c r="A67" s="4" t="inlineStr">
        <is>
          <t>Warrants Outstanding, Exercise Prices</t>
        </is>
      </c>
      <c r="B67"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NOTE 2 – SIGNIFICANT ACCOUNTING
POLICIES A summary of the significant accounting
policies applied in the presentation of the accompanying consolidated financial statements follows: Basis of Presentation The accompanying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 Use of Estimates The preparation of the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cordingly, actual results could differ from those
estimates. Significant estimates include assumptions about collection of accounts receivable, the valuation and recognition of
stock-based compensation expense, valuation allowance for deferred tax assets, borrowing rate consideration for right-of-use (“ROU”)
lease assets including related lease liability and useful life of fixed assets. Adopted Accounting Pronouncements Effective January 1, 2019, the
Company adopted Accounting Standards Update (“ASU”) No. 2016-02, Leases (“ASU 2016-02”)
using the required modified retrospective approach. ASU 2016-02 requires lessees to record most leases on their balance
sheets but recognize expenses on their income statements in a manner similar to current accounting. See discussion below
under the caption “Leases” in this Note 2 and in Note 8 for more detail on the Company’s accounting
policy with respect to lease accounting. Effective January 1, 2019, the Company
adopted ASU 2018-07, Compensation - Stock Compensation (Topic 718): Improvements to Nonemployee Share-Based Payment Accounting.
ASU 2018-07 expands the scope of Topic 718 to include share-based payment transactions for acquiring goods and services from nonemployees
and supersedes the guidance in Subtopic 505-50, Equity - Equity-Based Payments to Non-Employees. The adoption of this guidance
did not materially impact the Company’s financial statements and related disclosures. Revenue Recognition Patient service revenue Patient service revenue is reported at
the amount that reflects the consideration to which the Company expects to be entitled in exchange for providing patient care.
These amounts are due from patients and third-party payors (including health insurers and government programs) and includes variable
consideration for retroactive revenue adjustments due to settlement of audits, reviews, and investigations. Generally, the Company
bills patients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is recognized
based on actual charges incurred in relation to total expected charges. The Company believes that this method provides a faithful
depiction of the transfer of services over the term of the performance obligation based on the inputs needed to satisfy the obligation.
Revenue for performance obligations satisfied at a point in time is recognized when goods or services are provided and the Company
does not believe it is required to provide additional goods or services to the patient. The Company determines the transaction
price based on standard charges for goods and services provided, reduced by contractual adjustments provided to third-party payors,
discounts provided to uninsured patients in accordance with the Company’s policy, and/or implicit price concessions provided
to uninsured patients. The Company determines its estimates of contractual adjustments and discounts based on contractual agreements,
its discount policies, and historical experience. The Company determines its estimate of implicit price concessions based on its
historical collection experience with this class of patients. Agreements with third-party payors typically
provide for payments at amounts less than established charges. A summary of the payment arrangements with major third-party payors
follows:
● Medicare:
● Medicaid:
● Other: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The Company also provides services to
uninsured patients, and offers those uninsured patients a discount, either by policy or law, from standard charges. The Company
estimates the transaction price for patients with deductibles and coinsurance and from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Patient services provided
by NCFM are provided on a cash basis and not submitted through third party insurance providers. Medicare Shared Savings Revenue The Company earns Medicare shared savings
revenue based on performance of the population of patient lives for which it is accountable as an ACO against benchmarks established
by the MSSP. Because the MSSP, which was formed in 2012, is relatively new and has limited historical experience, the Company cannot
accurately predict the amount of shared savings that will be determined by CMS. Such amounts are determined annually when the Company
is notified by CMS of the amount of shared savings earned. Accordingly, the Company recognizes Medicare shared savings revenue
in the period in which the CMS notifies the Company of the exact amount of shared savings to be paid, which historically has occurred
during the three-month period ended September 30 for the program year ended December 31 of the previous year. The Company expects
that Medicare shared savings revenue, if any, for the program year ended December 31, 2019 will be reported in the three months
ended September 30, 2020 when the MSSP revenue is either known or able to be estimated with reasonable certainty. Based on the
ACO operating agreements, the Company bears all costs of the ACO operations until revenue is recognized. At that point, the Company
shares in up to 100% of the revenue to recover its costs incurred. Consulting Revenue Also pursuant to ASC 606, the Company recognizes
service revenue as services are provided, with any unearned but paid amounts recorded a deferred revenue liability at each balance
sheet date. Deferred Revenue The Company’s deferred revenue liability
balance was $106,281 and $-0- as of June 30, 2020 and December 31, 2019, respectively. Provider shared savings expense Provider shared savings expense represents
payments made to the ACO’s participating providers. The pool of provider shared savings expense paid to all participating
providers, as well as the amounts paid to each individual participating provider from the pool, is determined by ACO management.
Shared Savings expense is recognized in the period in which the size of the payment pool is determined, which typically corresponds
the period in which the shared saving payment is received from CMS and shared savings revenue is recognized. This typically occurs
in the second half of the year following the completion of the program year. Cash and Cash Equivalents For financial statement purposes, the
Company considers all highly liquid investments with original maturities of three months or less to be cash and cash equivalents. Accounts Receivable Trade receivables are carried at their estimated
collectible amounts.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48% of total billings
for patient services. Trade accounts receivable are recorded at this net amount. As of June 30, 2020 and December 31, 2019, the
Company’s gross patient services accounts receivable were $185,307 and $174,531, respectively. As of June 30, 2020 and December
31, 2019, net patient services accounts receivable were $102,363 and $83,251, respectively, and accounts receivable from other
revenue were $55,727 and $-0-, respectively. As of June 30, 2020 and December 31, 2019, the Company’s allowance of doubtful
accounts was $13,972 and $13,972, respectively. 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OU assets within other assets and ROU liabilities
within accrued expenses and other liabilities and within other long-term liabilities on the Company’s consolidated balance
sheets. ROU assets and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The Company adopted ASU 2016-02 in the
first quarter of 2019. See Note 8 for more complete details on balances as of the reporting periods presented herein. The adoption
had no material impact on cash provided by or used in operating, investing or financing activities on the Company’s unaudited
condensed consolidated statements of cash flows. Inventory Inventory consisting of supplements, is
stated at the lower of cost or net realizable value. Cost is determined by the first-in, first-out method. Outdated inventory
is directly charged to cost of goods sold. Goodwill and Intangible Assets Goodwill is recognized as the excess cost
of an acquired entity over the net amount assigned to assets acquired and liabilities assumed. Goodwill is not amortized, but
rather tested for impairment on an annual basis and more often if circumstances require. Impairment losses are recognized whenever
the implied fair value of goodwill is less than its carrying value.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five
years. The straight-line method of amortization is used as it has been determined to approximate the use pattern of the assets.
Impairment losses are recognized if the carrying amount of an intangible that is subject to amortization is not recoverable from
expected future cash flows and its carrying amount exceeds its fair value. The Company also maintains intangible
assets with indefinite lives, which are not amortized. These intangibles are tested for impairment on an annual basis and more
often if circumstances require. Impairment losses are recognized whenever the implied fair value of these assets is less than
their carrying value. No impairment charges were recognized in the three or six months ended June 30, 2020 or 2019. 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re was no impairment as of or for the periods ended June 30, 2020 or 2019. 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 Convertible notes for which the maturity date has been extended and that qualify for debt extinguishment treatment are
recorded at fair value on the extinguishment date and then revalue at the end of each reporting period, with the change recorded
to the statement of operations under “Change in Fair Value of Debt.” Derivative Financial Instrument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convertible debt instruments
resulting from allocating some or all of the proceeds to the derivative instruments is amortized over the life of the instrument
through periodic charges to incom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The Company does not use derivative
instruments to hedge exposures to cash flow, market, or foreign currency risks. 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 Prior to January 1, 2020, the Company
utilized the closed-form Black-Scholes option pricing model to estimate the fair value of options, warrants, beneficial conversion
features and other Level 3 financial assets and liabilities. Effective January 1, 2020, the Company changed to a binomial lattice
option pricing model. The Company believes that the binomial lattice model results in a better estimate of fair value because
it embodies all of the requisite assumptions (including the underlying price, exercise price, term, volatility, and risk-free
interest-rate) necessary to fair value these instruments and, unlike the Black-Scholes model, also accommodates assumptions regarding
investor exercise behavior and other market conditions that market participants would likely consider in negotiating the transfer
of such an instruments. Stock-Based Compensation The Company accounts for stock-based compensation
to employees and nonemployees under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Effective January 1, 2020, the Company uses a binomial lattice pricing
model to estimate the fair value of options and warrants granted. In prior periods, the Company used the Black-Scholes pricing
model.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o Income Tax has been provided for the three and six months ended June 30, 2020 or 2019, since the Company has sustained
a loss for both periods.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 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ccrued liabilities, and derivative financial instruments approximated their fair value. Net Loss per Share Basic net income (loss) per common share
is computed by dividing net income (loss) by the weighted average number of shares of common stock outstanding during the period.
During the three and six months ended June 30, 2020 and 2019, the Company reported a net loss and excluded all outstanding stock
options, warrants and other dilutive securities from the calculation of diluted net loss per common share because inclusion of
these securities would have been anti-dilutive. As of June 30, 2020 and December 31, 2019, potentially dilutive securities were
comprised of (i) 49,208,018 and 47,056,293 warrants outstanding, respectively, (ii) 3,229,250 and 3,269,250 stock options outstanding,
respectively, (iii) 30,529,156 and 23,210,423 shares issuable upon conversion of convertible notes, respectively, and (iv) 300,000
and 332,500 unissued shares subject to future vesting requirements granted pursuant to the Company’s Employee Incentive
Plan.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pricing model as of the
measurement date. Effective January 1, 2020, the Company uses a binomial lattice pricing model to estimate the fair value of compensation
options and warrants. In prior periods, the Company used the Black-Scholes pricing model.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Warrants granted in connection with ongoing arrangements are more fully described in Note 14,
Shareholders’ Deficit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three operating segments: Health Services (multi-specialty medical
group including the NWC OB/GYN practice, the NCFM practice acquired in April 2019 and the BTG physical therapy practice launched
in 2020), Digital Healthcare (develops and markets the “HealthLynked Network,” an online personal medical information
and record archive system), and ACO/MSO (comprised of the ACO/MSO business acquired with CHM in May 2020, which assists physician
practices in providing coordinated and more efficient care to patients via the MSSP). Recent Accounting Pronouncements Effective January 1, 2019, the
Company adopted Accounting Standards Update (“ASU”) No. 2016-02, Leases (“ASU 2016-02”)
using the required modified retrospective approach. ASU 2016-02 requires lessees to record most leases on their balance
sheets but recognize expenses on their income statements in a manner similar to current accounting. See discussion below
under the caption “Leases” in this Note 2 and in Note 8 for more detail on the Company’s accounting
policy with respect to lease accounting. Effective January 1, 2019, the Company
adopted ASU 2018-07, Compensation - Stock Compensation (Topic 718): Improvements to Nonemployee Share-Based Payment Accounting.
ASU 2018-07 expands the scope of Topic 718 to include share-based payment transactions for acquiring goods and services from nonemployees
and supersedes the guidance in Subtopic 505-50, Equity - Equity-Based Payments to Non-Employees. The adoption of this guidance
did not materially impact the Company’s financial statements and related disclosures. Accounting standards
recently adopted In June 2016, the
FASB issued ASU No. 2016-13, Financial Instruments-Credit Losses (Topic 326): Measurement of Credit Losses on Financial Instruments.
The standard changes the accounting for recognizing impairments of financial assets. Under the new guidance, credit losses for
certain types of financial instruments are estimated based on expected losses. The new guidance also modifies the impairment models
for available-for-sale debt securities and for purchased financial assets with credit deterioration since their origination. The
new accounting guidance generally requires the modified retrospective transition method, with the cumulative effect of applying
the new accounting guidance recognized as an adjustment to opening retained earnings in the year of adoption, except for certain
financial assets where the prospective transition method is required, such as available-for-sale debt securities for which an other-than-temporary
impairment has been recorded. The ASUs became effective for us on January 1, 2020. The adoption of this guidance did not have a
material impact on the Company's consolidated financial statements and related disclosures. In January 2017, the
FASB issued ASU 2017-04, Intangibles - Goodwill and Other (Topic 350): Simplifying the Test for Goodwill Impairment. ASU 2017-04
simplifies the subsequent measurement of goodwill by eliminating Step 2 from the goodwill impairment test. Instead, the one step
quantitative impairment test calculates goodwill impairment as the excess of the carrying value of a reporting unit over its fair
value, up to the carrying value of the goodwill. The ASU should be applied on a prospective basis. ASU 2017-04 became effective
for us on January 1, 2020. The adoption of this update did not have a material impact on the Company's consolidated financial statements
and related disclosures. In August 2018, the
FASB issued ASU 2018-13, Fair Value measurement (Topic 820): Disclosure Framework - Changes to the Disclosure Requirements for
Fair Value Measurement. ASU 2018-13 removes certain disclosure requirements, including the amount of and reasons for transfers
between Level 1 and Level 2 of the fair value hierarchy, the policy for timing of transfers between levels, and the valuation processes
for Level 3 fair value measurements. ASU 2018-13 also adds disclosure requirements, including changes in unrealized gains and losses
for the period included in other comprehensive income for recurring Level 3 fair value measurements, and the range and weighted
average of significant unobservable inputs used to develop Level 3 fair value measurements. The amendments on changes in unrealized
gains and losses, and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ASU 2018-13 became effective
for us on January 1, 2020. The adoption of this update did not have a material impact on the Company's consolidated financial statements
and related disclosures. In January 2016, the FASB issued ASU No. 2016-01,
Financial Instruments — Overall: Recognition and Measurement of Financial Assets and Financial Liabilities. In July 2017, the FASB issued ASU No.
2017-11, Earnings Per Share, Distinguishing Liabilities from Equity and Derivatives and Hedging 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holders' Deficit (Details) - Schedule of fair value of the warrant - Warrant [Member]</t>
        </is>
      </c>
      <c r="B1" s="2" t="inlineStr">
        <is>
          <t>3 Months Ended</t>
        </is>
      </c>
    </row>
    <row r="2">
      <c r="B2" s="2" t="inlineStr">
        <is>
          <t>Jun. 30, 2020</t>
        </is>
      </c>
      <c r="C2" s="2" t="inlineStr">
        <is>
          <t>Jun. 30, 2019</t>
        </is>
      </c>
    </row>
    <row r="3">
      <c r="A3" s="3" t="inlineStr">
        <is>
          <t>Shareholders' Deficit (Details) - Schedule of fair value of the warrant [Line Items]</t>
        </is>
      </c>
    </row>
    <row r="4">
      <c r="A4" s="4" t="inlineStr">
        <is>
          <t>Pricing model utilized</t>
        </is>
      </c>
      <c r="B4" s="4" t="inlineStr">
        <is>
          <t>Binomial Lattice</t>
        </is>
      </c>
      <c r="C4" s="4" t="inlineStr">
        <is>
          <t>Black/Scholes</t>
        </is>
      </c>
    </row>
    <row r="5">
      <c r="A5" s="4" t="inlineStr">
        <is>
          <t>Expected life range (in years)</t>
        </is>
      </c>
      <c r="B5" s="4" t="inlineStr">
        <is>
          <t>5 years</t>
        </is>
      </c>
    </row>
    <row r="6">
      <c r="A6" s="4" t="inlineStr">
        <is>
          <t>Dividend yield</t>
        </is>
      </c>
      <c r="B6" s="4" t="inlineStr">
        <is>
          <t>0.00%</t>
        </is>
      </c>
      <c r="C6" s="4" t="inlineStr">
        <is>
          <t>0.00%</t>
        </is>
      </c>
    </row>
    <row r="7">
      <c r="A7" s="4" t="inlineStr">
        <is>
          <t>Minimum [Member]</t>
        </is>
      </c>
    </row>
    <row r="8">
      <c r="A8" s="3" t="inlineStr">
        <is>
          <t>Shareholders' Deficit (Details) - Schedule of fair value of the warrant [Line Items]</t>
        </is>
      </c>
    </row>
    <row r="9">
      <c r="A9" s="4" t="inlineStr">
        <is>
          <t>Risk free rate range</t>
        </is>
      </c>
      <c r="B9" s="4" t="inlineStr">
        <is>
          <t>0.30%</t>
        </is>
      </c>
      <c r="C9" s="4" t="inlineStr">
        <is>
          <t>2.44%</t>
        </is>
      </c>
    </row>
    <row r="10">
      <c r="A10" s="4" t="inlineStr">
        <is>
          <t>Expected life range (in years)</t>
        </is>
      </c>
      <c r="C10" s="4" t="inlineStr">
        <is>
          <t>3 years</t>
        </is>
      </c>
    </row>
    <row r="11">
      <c r="A11" s="4" t="inlineStr">
        <is>
          <t>Volatility range</t>
        </is>
      </c>
      <c r="B11" s="4" t="inlineStr">
        <is>
          <t>119.69%</t>
        </is>
      </c>
      <c r="C11" s="4" t="inlineStr">
        <is>
          <t>212.96%</t>
        </is>
      </c>
    </row>
    <row r="12">
      <c r="A12" s="4" t="inlineStr">
        <is>
          <t>Maximum [Member]</t>
        </is>
      </c>
    </row>
    <row r="13">
      <c r="A13" s="3" t="inlineStr">
        <is>
          <t>Shareholders' Deficit (Details) - Schedule of fair value of the warrant [Line Items]</t>
        </is>
      </c>
    </row>
    <row r="14">
      <c r="A14" s="4" t="inlineStr">
        <is>
          <t>Risk free rate range</t>
        </is>
      </c>
      <c r="B14" s="4" t="inlineStr">
        <is>
          <t>1.59%</t>
        </is>
      </c>
      <c r="C14" s="4" t="inlineStr">
        <is>
          <t>2.52%</t>
        </is>
      </c>
    </row>
    <row r="15">
      <c r="A15" s="4" t="inlineStr">
        <is>
          <t>Expected life range (in years)</t>
        </is>
      </c>
      <c r="C15" s="4" t="inlineStr">
        <is>
          <t>5 years</t>
        </is>
      </c>
    </row>
    <row r="16">
      <c r="A16" s="4" t="inlineStr">
        <is>
          <t>Volatility range</t>
        </is>
      </c>
      <c r="B16" s="4" t="inlineStr">
        <is>
          <t>132.19%</t>
        </is>
      </c>
      <c r="C16" s="4" t="inlineStr">
        <is>
          <t>216.35%</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Details) - Schedule of stock warrants outstanding - Employee Equity Incentives Plans [Member] - USD ($)</t>
        </is>
      </c>
      <c r="B1" s="2" t="inlineStr">
        <is>
          <t>6 Months Ended</t>
        </is>
      </c>
    </row>
    <row r="2">
      <c r="B2" s="2" t="inlineStr">
        <is>
          <t>Jun. 30, 2020</t>
        </is>
      </c>
      <c r="C2" s="2" t="inlineStr">
        <is>
          <t>Jun. 30, 2019</t>
        </is>
      </c>
    </row>
    <row r="3">
      <c r="A3" s="3" t="inlineStr">
        <is>
          <t>Class of Warrant or Right [Line Items]</t>
        </is>
      </c>
    </row>
    <row r="4">
      <c r="A4" s="4" t="inlineStr">
        <is>
          <t>Outstanding at beginning of the period</t>
        </is>
      </c>
      <c r="B4" s="5" t="n">
        <v>1874063</v>
      </c>
      <c r="C4" s="5" t="n">
        <v>1738750</v>
      </c>
    </row>
    <row r="5">
      <c r="A5" s="4" t="inlineStr">
        <is>
          <t>Granted during the period</t>
        </is>
      </c>
      <c r="B5" s="5" t="n">
        <v>232500</v>
      </c>
      <c r="C5" s="5" t="n">
        <v>135313</v>
      </c>
    </row>
    <row r="6">
      <c r="A6" s="4" t="inlineStr">
        <is>
          <t>Terminated during the period</t>
        </is>
      </c>
      <c r="B6" s="5" t="n">
        <v>-62500</v>
      </c>
    </row>
    <row r="7">
      <c r="A7" s="4" t="inlineStr">
        <is>
          <t>Outstanding at end of the period</t>
        </is>
      </c>
      <c r="B7" s="5" t="n">
        <v>2044063</v>
      </c>
      <c r="C7" s="5" t="n">
        <v>1874063</v>
      </c>
    </row>
    <row r="8">
      <c r="A8" s="4" t="inlineStr">
        <is>
          <t>Shares vested at period-end</t>
        </is>
      </c>
      <c r="B8" s="5" t="n">
        <v>1744063</v>
      </c>
      <c r="C8" s="5" t="n">
        <v>1410313</v>
      </c>
    </row>
    <row r="9">
      <c r="A9" s="4" t="inlineStr">
        <is>
          <t>Weighted average grant date fair value of shares granted during the period (in Dollars per share)</t>
        </is>
      </c>
      <c r="B9" s="8" t="n">
        <v>0.1</v>
      </c>
      <c r="C9" s="8" t="n">
        <v>0.26</v>
      </c>
    </row>
    <row r="10">
      <c r="A10" s="4" t="inlineStr">
        <is>
          <t>Aggregate grant date fair value of shares granted during the period (in Dollars)</t>
        </is>
      </c>
      <c r="B10" s="6" t="n">
        <v>18760</v>
      </c>
      <c r="C10" s="6" t="n">
        <v>12805</v>
      </c>
    </row>
    <row r="11">
      <c r="A11" s="4" t="inlineStr">
        <is>
          <t>Shares available for grant pursuant to EIP at period-end</t>
        </is>
      </c>
      <c r="B11" s="5" t="n">
        <v>10230368</v>
      </c>
      <c r="C11" s="5" t="n">
        <v>959286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Details) - Schedule of shares issued and outstanding under the EIP outstanding - Employee Equity Incentives Plans [Member] - $ / shares</t>
        </is>
      </c>
      <c r="B1" s="2" t="inlineStr">
        <is>
          <t>6 Months Ended</t>
        </is>
      </c>
    </row>
    <row r="2">
      <c r="B2" s="2" t="inlineStr">
        <is>
          <t>Jun. 30, 2020</t>
        </is>
      </c>
      <c r="C2" s="2" t="inlineStr">
        <is>
          <t>Jun. 30, 2019</t>
        </is>
      </c>
    </row>
    <row r="3">
      <c r="A3" s="3" t="inlineStr">
        <is>
          <t>Shareholders' Deficit (Details) - Schedule of shares issued and outstanding under the EIP outstanding [Line Items]</t>
        </is>
      </c>
    </row>
    <row r="4">
      <c r="A4" s="4" t="inlineStr">
        <is>
          <t>Nonvested at beginning of period</t>
        </is>
      </c>
      <c r="B4" s="5" t="n">
        <v>332500</v>
      </c>
      <c r="C4" s="5" t="n">
        <v>540000</v>
      </c>
    </row>
    <row r="5">
      <c r="A5" s="4" t="inlineStr">
        <is>
          <t>Weighted Average Grant Date Fair Value, Nonvested at beginning of period</t>
        </is>
      </c>
      <c r="B5" s="8" t="n">
        <v>0.17</v>
      </c>
      <c r="C5" s="8" t="n">
        <v>0.16</v>
      </c>
    </row>
    <row r="6">
      <c r="A6" s="4" t="inlineStr">
        <is>
          <t>Granted</t>
        </is>
      </c>
      <c r="B6" s="5" t="n">
        <v>232500</v>
      </c>
      <c r="C6" s="4" t="inlineStr">
        <is>
          <t xml:space="preserve"> </t>
        </is>
      </c>
    </row>
    <row r="7">
      <c r="A7" s="4" t="inlineStr">
        <is>
          <t>Weighted Average Grant Date Fair Value, Granted</t>
        </is>
      </c>
      <c r="B7" s="8" t="n">
        <v>0.1</v>
      </c>
      <c r="C7" s="4" t="inlineStr">
        <is>
          <t xml:space="preserve"> </t>
        </is>
      </c>
    </row>
    <row r="8">
      <c r="A8" s="4" t="inlineStr">
        <is>
          <t>Vested</t>
        </is>
      </c>
      <c r="B8" s="5" t="n">
        <v>-177500</v>
      </c>
      <c r="C8" s="5" t="n">
        <v>-76250</v>
      </c>
    </row>
    <row r="9">
      <c r="A9" s="4" t="inlineStr">
        <is>
          <t>Weighted Average Grant Date Fair Value, Vested</t>
        </is>
      </c>
      <c r="B9" s="8" t="n">
        <v>0.08</v>
      </c>
      <c r="C9" s="8" t="n">
        <v>0.04</v>
      </c>
    </row>
    <row r="10">
      <c r="A10" s="4" t="inlineStr">
        <is>
          <t>Forfeited</t>
        </is>
      </c>
      <c r="B10" s="5" t="n">
        <v>-87500</v>
      </c>
      <c r="C10" s="4" t="inlineStr">
        <is>
          <t xml:space="preserve"> </t>
        </is>
      </c>
    </row>
    <row r="11">
      <c r="A11" s="4" t="inlineStr">
        <is>
          <t>Weighted Average Grant Date Fair Value, Forfeited</t>
        </is>
      </c>
      <c r="B11" s="8" t="n">
        <v>0.06</v>
      </c>
      <c r="C11" s="4" t="inlineStr">
        <is>
          <t xml:space="preserve"> </t>
        </is>
      </c>
    </row>
    <row r="12">
      <c r="A12" s="4" t="inlineStr">
        <is>
          <t>Nonvested at end of period</t>
        </is>
      </c>
      <c r="B12" s="5" t="n">
        <v>300000</v>
      </c>
      <c r="C12" s="5" t="n">
        <v>463750</v>
      </c>
    </row>
    <row r="13">
      <c r="A13" s="4" t="inlineStr">
        <is>
          <t>Weighted Average Grant Date Fair Value, Nonvested at end of period</t>
        </is>
      </c>
      <c r="B13" s="8" t="n">
        <v>0.2</v>
      </c>
      <c r="C13" s="8" t="n">
        <v>0.1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holders' Deficit (Details) - Schedule of stock options outstanding - $ / shares</t>
        </is>
      </c>
      <c r="B1" s="2" t="inlineStr">
        <is>
          <t>6 Months Ended</t>
        </is>
      </c>
    </row>
    <row r="2">
      <c r="B2" s="2" t="inlineStr">
        <is>
          <t>Jun. 30, 2020</t>
        </is>
      </c>
      <c r="C2" s="2" t="inlineStr">
        <is>
          <t>Jun. 30, 2019</t>
        </is>
      </c>
    </row>
    <row r="3">
      <c r="A3" s="3" t="inlineStr">
        <is>
          <t>Schedule of stock options outstanding [Abstract]</t>
        </is>
      </c>
    </row>
    <row r="4">
      <c r="A4" s="4" t="inlineStr">
        <is>
          <t>Outstanding at beginning of the period</t>
        </is>
      </c>
      <c r="B4" s="5" t="n">
        <v>3269250</v>
      </c>
      <c r="C4" s="5" t="n">
        <v>3707996</v>
      </c>
    </row>
    <row r="5">
      <c r="A5" s="4" t="inlineStr">
        <is>
          <t>Weighted Average Exercise Price, Outstanding at beginning of the period (in Dollars per share)</t>
        </is>
      </c>
      <c r="B5" s="8" t="n">
        <v>0.21</v>
      </c>
      <c r="C5" s="8" t="n">
        <v>0.18</v>
      </c>
    </row>
    <row r="6">
      <c r="A6" s="4" t="inlineStr">
        <is>
          <t>Granted during the period</t>
        </is>
      </c>
      <c r="B6" s="5" t="n">
        <v>40000</v>
      </c>
      <c r="C6" s="5" t="n">
        <v>1078750</v>
      </c>
    </row>
    <row r="7">
      <c r="A7" s="4" t="inlineStr">
        <is>
          <t>Weighted Average Exercise Price, Granted during the period (in Dollars per share)</t>
        </is>
      </c>
      <c r="B7" s="8" t="n">
        <v>0.1</v>
      </c>
      <c r="C7" s="8" t="n">
        <v>0.26</v>
      </c>
    </row>
    <row r="8">
      <c r="A8" s="4" t="inlineStr">
        <is>
          <t>Exercised during the period</t>
        </is>
      </c>
      <c r="B8" s="4" t="inlineStr">
        <is>
          <t xml:space="preserve"> </t>
        </is>
      </c>
      <c r="C8" s="5" t="n">
        <v>-154166</v>
      </c>
    </row>
    <row r="9">
      <c r="A9" s="4" t="inlineStr">
        <is>
          <t>Weighted Average Exercise Price, Exercised during the period (in Dollars per share)</t>
        </is>
      </c>
      <c r="B9" s="4" t="inlineStr">
        <is>
          <t xml:space="preserve"> </t>
        </is>
      </c>
      <c r="C9" s="8" t="n">
        <v>0.2</v>
      </c>
    </row>
    <row r="10">
      <c r="A10" s="4" t="inlineStr">
        <is>
          <t>Forfeited during the period</t>
        </is>
      </c>
      <c r="B10" s="5" t="n">
        <v>-80000</v>
      </c>
      <c r="C10" s="5" t="n">
        <v>-595830</v>
      </c>
    </row>
    <row r="11">
      <c r="A11" s="4" t="inlineStr">
        <is>
          <t>Weighted Average Exercise Price, Forfeited during the period (in Dollars per share)</t>
        </is>
      </c>
      <c r="B11" s="8" t="n">
        <v>0.26</v>
      </c>
      <c r="C11" s="8" t="n">
        <v>0.2</v>
      </c>
    </row>
    <row r="12">
      <c r="A12" s="4" t="inlineStr">
        <is>
          <t>Outstanding at end of the period</t>
        </is>
      </c>
      <c r="B12" s="5" t="n">
        <v>3229250</v>
      </c>
      <c r="C12" s="5" t="n">
        <v>4036750</v>
      </c>
    </row>
    <row r="13">
      <c r="A13" s="4" t="inlineStr">
        <is>
          <t>Weighted Average Exercise Price, Outstanding at end of the period (in Dollars per share)</t>
        </is>
      </c>
      <c r="B13" s="8" t="n">
        <v>0.2</v>
      </c>
      <c r="C13" s="8" t="n">
        <v>0.2</v>
      </c>
    </row>
    <row r="14">
      <c r="A14" s="4" t="inlineStr">
        <is>
          <t>Options exercisable at period-end</t>
        </is>
      </c>
      <c r="B14" s="5" t="n">
        <v>1974875</v>
      </c>
      <c r="C14" s="5" t="n">
        <v>1273500</v>
      </c>
    </row>
    <row r="15">
      <c r="A15" s="4" t="inlineStr">
        <is>
          <t>Weighted average remaining life (in years)</t>
        </is>
      </c>
      <c r="B15" s="4" t="inlineStr">
        <is>
          <t>7 years 73 days</t>
        </is>
      </c>
      <c r="C15" s="4" t="inlineStr">
        <is>
          <t>8 years 146 days</t>
        </is>
      </c>
    </row>
    <row r="16">
      <c r="A16" s="4" t="inlineStr">
        <is>
          <t>Weighted average grant date fair value of options granted during the period (in Dollars per share)</t>
        </is>
      </c>
      <c r="B16" s="8" t="n">
        <v>0.08</v>
      </c>
      <c r="C16" s="8" t="n">
        <v>0.2</v>
      </c>
    </row>
    <row r="17">
      <c r="A17" s="4" t="inlineStr">
        <is>
          <t>Options available for grant at period-end</t>
        </is>
      </c>
      <c r="B17" s="5" t="n">
        <v>10255368</v>
      </c>
      <c r="C17" s="5" t="n">
        <v>959286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hareholders' Deficit (Details) - Schedule of stock warrants outstanding - Equity Option [Member]</t>
        </is>
      </c>
      <c r="B1" s="2" t="inlineStr">
        <is>
          <t>6 Months Ended</t>
        </is>
      </c>
    </row>
    <row r="2">
      <c r="B2" s="2" t="inlineStr">
        <is>
          <t>Jun. 30, 2020$ / sharesshares</t>
        </is>
      </c>
    </row>
    <row r="3">
      <c r="A3" s="4" t="inlineStr">
        <is>
          <t>Exercise Price One [Member]</t>
        </is>
      </c>
    </row>
    <row r="4">
      <c r="A4" s="3" t="inlineStr">
        <is>
          <t>Class of Warrant or Right [Line Items]</t>
        </is>
      </c>
    </row>
    <row r="5">
      <c r="A5" s="4" t="inlineStr">
        <is>
          <t>Options Outstanding, Number Outstanding (in Shares) | shares</t>
        </is>
      </c>
      <c r="B5" s="5" t="n">
        <v>1283000</v>
      </c>
    </row>
    <row r="6">
      <c r="A6" s="4" t="inlineStr">
        <is>
          <t>Warrants/Options Outstanding, Weighted - Average Remaining Contractual Life (years)</t>
        </is>
      </c>
      <c r="B6" s="4" t="inlineStr">
        <is>
          <t>5 years 6 months</t>
        </is>
      </c>
    </row>
    <row r="7">
      <c r="A7" s="4" t="inlineStr">
        <is>
          <t>Options Outstanding, Weighted-Average Exercise Price</t>
        </is>
      </c>
      <c r="B7" s="8" t="n">
        <v>0.08</v>
      </c>
    </row>
    <row r="8">
      <c r="A8" s="4" t="inlineStr">
        <is>
          <t>Options Exercisable, Number Exercisable (in Shares) | shares</t>
        </is>
      </c>
      <c r="B8" s="5" t="n">
        <v>1283000</v>
      </c>
    </row>
    <row r="9">
      <c r="A9" s="4" t="inlineStr">
        <is>
          <t>Options Exercisable, Weighted Average Exercise Price</t>
        </is>
      </c>
      <c r="B9" s="8" t="n">
        <v>0.08</v>
      </c>
    </row>
    <row r="10">
      <c r="A10" s="4" t="inlineStr">
        <is>
          <t>Exercise Price One [Member] | Minimum [Member]</t>
        </is>
      </c>
    </row>
    <row r="11">
      <c r="A11" s="3" t="inlineStr">
        <is>
          <t>Class of Warrant or Right [Line Items]</t>
        </is>
      </c>
    </row>
    <row r="12">
      <c r="A12" s="4" t="inlineStr">
        <is>
          <t>Options Outstanding, Exercise Prices</t>
        </is>
      </c>
      <c r="B12" s="9" t="n">
        <v>0.1</v>
      </c>
    </row>
    <row r="13">
      <c r="A13" s="4" t="inlineStr">
        <is>
          <t>Exercise Price One [Member] | Maximum [Member]</t>
        </is>
      </c>
    </row>
    <row r="14">
      <c r="A14" s="3" t="inlineStr">
        <is>
          <t>Class of Warrant or Right [Line Items]</t>
        </is>
      </c>
    </row>
    <row r="15">
      <c r="A15" s="4" t="inlineStr">
        <is>
          <t>Options Outstanding, Exercise Prices</t>
        </is>
      </c>
      <c r="B15" s="8" t="n">
        <v>0.1</v>
      </c>
    </row>
    <row r="16">
      <c r="A16" s="4" t="inlineStr">
        <is>
          <t>Exercise Price Two [Member]</t>
        </is>
      </c>
    </row>
    <row r="17">
      <c r="A17" s="3" t="inlineStr">
        <is>
          <t>Class of Warrant or Right [Line Items]</t>
        </is>
      </c>
    </row>
    <row r="18">
      <c r="A18" s="4" t="inlineStr">
        <is>
          <t>Options Outstanding, Number Outstanding (in Shares) | shares</t>
        </is>
      </c>
      <c r="B18" s="5" t="n">
        <v>1946250</v>
      </c>
    </row>
    <row r="19">
      <c r="A19" s="4" t="inlineStr">
        <is>
          <t>Warrants/Options Outstanding, Weighted - Average Remaining Contractual Life (years)</t>
        </is>
      </c>
      <c r="B19" s="4" t="inlineStr">
        <is>
          <t>8 years 146 days</t>
        </is>
      </c>
    </row>
    <row r="20">
      <c r="A20" s="4" t="inlineStr">
        <is>
          <t>Options Outstanding, Weighted-Average Exercise Price</t>
        </is>
      </c>
      <c r="B20" s="8" t="n">
        <v>0.28</v>
      </c>
    </row>
    <row r="21">
      <c r="A21" s="4" t="inlineStr">
        <is>
          <t>Options Exercisable, Number Exercisable (in Shares) | shares</t>
        </is>
      </c>
      <c r="B21" s="5" t="n">
        <v>691875</v>
      </c>
    </row>
    <row r="22">
      <c r="A22" s="4" t="inlineStr">
        <is>
          <t>Options Exercisable, Weighted Average Exercise Price</t>
        </is>
      </c>
      <c r="B22" s="8" t="n">
        <v>0.29</v>
      </c>
    </row>
    <row r="23">
      <c r="A23" s="4" t="inlineStr">
        <is>
          <t>Exercise Price Two [Member] | Minimum [Member]</t>
        </is>
      </c>
    </row>
    <row r="24">
      <c r="A24" s="3" t="inlineStr">
        <is>
          <t>Class of Warrant or Right [Line Items]</t>
        </is>
      </c>
    </row>
    <row r="25">
      <c r="A25" s="4" t="inlineStr">
        <is>
          <t>Options Outstanding, Exercise Prices</t>
        </is>
      </c>
      <c r="B25" s="9" t="n">
        <v>0.11</v>
      </c>
    </row>
    <row r="26">
      <c r="A26" s="4" t="inlineStr">
        <is>
          <t>Exercise Price Two [Member] | Maximum [Member]</t>
        </is>
      </c>
    </row>
    <row r="27">
      <c r="A27" s="3" t="inlineStr">
        <is>
          <t>Class of Warrant or Right [Line Items]</t>
        </is>
      </c>
    </row>
    <row r="28">
      <c r="A28" s="4" t="inlineStr">
        <is>
          <t>Options Outstanding, Exercise Prices</t>
        </is>
      </c>
      <c r="B28" s="8" t="n">
        <v>0.31</v>
      </c>
    </row>
    <row r="29">
      <c r="A29" s="4" t="inlineStr">
        <is>
          <t>Exercise Prices Three [Member]</t>
        </is>
      </c>
    </row>
    <row r="30">
      <c r="A30" s="3" t="inlineStr">
        <is>
          <t>Class of Warrant or Right [Line Items]</t>
        </is>
      </c>
    </row>
    <row r="31">
      <c r="A31" s="4" t="inlineStr">
        <is>
          <t>Options Outstanding, Number Outstanding (in Shares) | shares</t>
        </is>
      </c>
      <c r="B31" s="5" t="n">
        <v>3229250</v>
      </c>
    </row>
    <row r="32">
      <c r="A32" s="4" t="inlineStr">
        <is>
          <t>Warrants/Options Outstanding, Weighted - Average Remaining Contractual Life (years)</t>
        </is>
      </c>
      <c r="B32" s="4" t="inlineStr">
        <is>
          <t>7 years 73 days</t>
        </is>
      </c>
    </row>
    <row r="33">
      <c r="A33" s="4" t="inlineStr">
        <is>
          <t>Options Outstanding, Weighted-Average Exercise Price</t>
        </is>
      </c>
      <c r="B33" s="8" t="n">
        <v>0.2</v>
      </c>
    </row>
    <row r="34">
      <c r="A34" s="4" t="inlineStr">
        <is>
          <t>Options Exercisable, Number Exercisable (in Shares) | shares</t>
        </is>
      </c>
      <c r="B34" s="5" t="n">
        <v>1974875</v>
      </c>
    </row>
    <row r="35">
      <c r="A35" s="4" t="inlineStr">
        <is>
          <t>Options Exercisable, Weighted Average Exercise Price</t>
        </is>
      </c>
      <c r="B35" s="8" t="n">
        <v>0.16</v>
      </c>
    </row>
    <row r="36">
      <c r="A36" s="4" t="inlineStr">
        <is>
          <t>Exercise Prices Three [Member] | Minimum [Member]</t>
        </is>
      </c>
    </row>
    <row r="37">
      <c r="A37" s="3" t="inlineStr">
        <is>
          <t>Class of Warrant or Right [Line Items]</t>
        </is>
      </c>
    </row>
    <row r="38">
      <c r="A38" s="4" t="inlineStr">
        <is>
          <t>Options Outstanding, Exercise Prices</t>
        </is>
      </c>
      <c r="B38" s="9" t="n">
        <v>0.08</v>
      </c>
    </row>
    <row r="39">
      <c r="A39" s="4" t="inlineStr">
        <is>
          <t>Exercise Prices Three [Member] | Maximum [Member]</t>
        </is>
      </c>
    </row>
    <row r="40">
      <c r="A40" s="3" t="inlineStr">
        <is>
          <t>Class of Warrant or Right [Line Items]</t>
        </is>
      </c>
    </row>
    <row r="41">
      <c r="A41" s="4" t="inlineStr">
        <is>
          <t>Options Outstanding, Exercise Prices</t>
        </is>
      </c>
      <c r="B41" s="8" t="n">
        <v>0.3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Details) - Schedule of non-vested shares issued - Employee Stock Option [Member] - $ / shares</t>
        </is>
      </c>
      <c r="B1" s="2" t="inlineStr">
        <is>
          <t>6 Months Ended</t>
        </is>
      </c>
    </row>
    <row r="2">
      <c r="B2" s="2" t="inlineStr">
        <is>
          <t>Jun. 30, 2020</t>
        </is>
      </c>
      <c r="C2" s="2" t="inlineStr">
        <is>
          <t>Jun. 30, 2019</t>
        </is>
      </c>
    </row>
    <row r="3">
      <c r="A3" s="3" t="inlineStr">
        <is>
          <t>Shareholders' Deficit (Details) - Schedule of non-vested shares issued [Line Items]</t>
        </is>
      </c>
    </row>
    <row r="4">
      <c r="A4" s="4" t="inlineStr">
        <is>
          <t>Nonvested at beginning of period</t>
        </is>
      </c>
      <c r="B4" s="5" t="n">
        <v>1636250</v>
      </c>
      <c r="C4" s="5" t="n">
        <v>2332413</v>
      </c>
    </row>
    <row r="5">
      <c r="A5" s="4" t="inlineStr">
        <is>
          <t>Weighted Average Grant Date Fair Value, Nonvested at beginning of period</t>
        </is>
      </c>
      <c r="B5" s="8" t="n">
        <v>0.22</v>
      </c>
      <c r="C5" s="8" t="n">
        <v>0.13</v>
      </c>
    </row>
    <row r="6">
      <c r="A6" s="4" t="inlineStr">
        <is>
          <t>Granted</t>
        </is>
      </c>
      <c r="B6" s="5" t="n">
        <v>40000</v>
      </c>
      <c r="C6" s="5" t="n">
        <v>1078750</v>
      </c>
    </row>
    <row r="7">
      <c r="A7" s="4" t="inlineStr">
        <is>
          <t>Weighted Average Grant Date Fair Value, Granted</t>
        </is>
      </c>
      <c r="B7" s="8" t="n">
        <v>0.08</v>
      </c>
      <c r="C7" s="8" t="n">
        <v>0.2</v>
      </c>
    </row>
    <row r="8">
      <c r="A8" s="4" t="inlineStr">
        <is>
          <t>Vested</t>
        </is>
      </c>
      <c r="B8" s="5" t="n">
        <v>-341875</v>
      </c>
      <c r="C8" s="5" t="n">
        <v>-52083</v>
      </c>
    </row>
    <row r="9">
      <c r="A9" s="4" t="inlineStr">
        <is>
          <t>Weighted Average Grant Date Fair Value, Vested</t>
        </is>
      </c>
      <c r="B9" s="8" t="n">
        <v>0.2</v>
      </c>
      <c r="C9" s="8" t="n">
        <v>0.03</v>
      </c>
    </row>
    <row r="10">
      <c r="A10" s="4" t="inlineStr">
        <is>
          <t>Forfeited</t>
        </is>
      </c>
      <c r="B10" s="5" t="n">
        <v>-80000</v>
      </c>
      <c r="C10" s="5" t="n">
        <v>-595830</v>
      </c>
    </row>
    <row r="11">
      <c r="A11" s="4" t="inlineStr">
        <is>
          <t>Weighted Average Grant Date Fair Value, Forfeited</t>
        </is>
      </c>
      <c r="B11" s="8" t="n">
        <v>0.21</v>
      </c>
      <c r="C11" s="8" t="n">
        <v>0.02</v>
      </c>
    </row>
    <row r="12">
      <c r="A12" s="4" t="inlineStr">
        <is>
          <t>Nonvested at end of period</t>
        </is>
      </c>
      <c r="B12" s="5" t="n">
        <v>1254375</v>
      </c>
      <c r="C12" s="5" t="n">
        <v>2763250</v>
      </c>
    </row>
    <row r="13">
      <c r="A13" s="4" t="inlineStr">
        <is>
          <t>Weighted Average Grant Date Fair Value, Nonvested at end of period</t>
        </is>
      </c>
      <c r="B13" s="8" t="n">
        <v>0.22</v>
      </c>
      <c r="C13" s="8" t="n">
        <v>0.1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mmitments and Contingencies (Details) - shares</t>
        </is>
      </c>
      <c r="B1" s="2" t="inlineStr">
        <is>
          <t>6 Months Ended</t>
        </is>
      </c>
    </row>
    <row r="2">
      <c r="B2" s="2" t="inlineStr">
        <is>
          <t>Jun. 30, 2020</t>
        </is>
      </c>
      <c r="C2" s="2" t="inlineStr">
        <is>
          <t>Jul. 20, 2020</t>
        </is>
      </c>
    </row>
    <row r="3">
      <c r="A3" s="3" t="inlineStr">
        <is>
          <t>Commitments and Contingencies (Details) [Line Items]</t>
        </is>
      </c>
    </row>
    <row r="4">
      <c r="A4" s="4" t="inlineStr">
        <is>
          <t>Operating lease liability, description</t>
        </is>
      </c>
      <c r="B4" s="4" t="inlineStr">
        <is>
          <t>Our lease for office space for our NWC practice expired in July 2020. The Company entered into a new three-year lease agreement for a different facility in Naples facility comprised of 3,650 square feet commencing in July 2020.</t>
        </is>
      </c>
    </row>
    <row r="5">
      <c r="A5" s="4" t="inlineStr">
        <is>
          <t>Subsequent Event [Member]</t>
        </is>
      </c>
    </row>
    <row r="6">
      <c r="A6" s="3" t="inlineStr">
        <is>
          <t>Commitments and Contingencies (Details) [Line Items]</t>
        </is>
      </c>
    </row>
    <row r="7">
      <c r="A7" s="4" t="inlineStr">
        <is>
          <t>Common shares, triggered</t>
        </is>
      </c>
      <c r="C7" s="5" t="n">
        <v>224083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aturities operating lease liabilities</t>
        </is>
      </c>
      <c r="B1" s="2" t="inlineStr">
        <is>
          <t>Jun. 30, 2020USD ($)</t>
        </is>
      </c>
    </row>
    <row r="2">
      <c r="A2" s="3" t="inlineStr">
        <is>
          <t>Commitments and Contingencies (Details) - Schedule of maturities operating lease liabilities [Line Items]</t>
        </is>
      </c>
    </row>
    <row r="3">
      <c r="A3" s="4" t="inlineStr">
        <is>
          <t>2020</t>
        </is>
      </c>
      <c r="B3" s="6" t="n">
        <v>71466</v>
      </c>
    </row>
    <row r="4">
      <c r="A4" s="4" t="inlineStr">
        <is>
          <t>2021</t>
        </is>
      </c>
      <c r="B4" s="5" t="n">
        <v>98531</v>
      </c>
    </row>
    <row r="5">
      <c r="A5" s="4" t="inlineStr">
        <is>
          <t>2022</t>
        </is>
      </c>
      <c r="B5" s="5" t="n">
        <v>52662</v>
      </c>
    </row>
    <row r="6">
      <c r="A6" s="4" t="inlineStr">
        <is>
          <t>2023</t>
        </is>
      </c>
      <c r="B6" s="5" t="n">
        <v>6099</v>
      </c>
    </row>
    <row r="7">
      <c r="A7" s="4" t="inlineStr">
        <is>
          <t>Total lease payments</t>
        </is>
      </c>
      <c r="B7" s="5" t="n">
        <v>228758</v>
      </c>
    </row>
    <row r="8">
      <c r="A8" s="4" t="inlineStr">
        <is>
          <t>Less interest</t>
        </is>
      </c>
      <c r="B8" s="5" t="n">
        <v>-59510</v>
      </c>
    </row>
    <row r="9">
      <c r="A9" s="4" t="inlineStr">
        <is>
          <t>Present value of lease liabilities</t>
        </is>
      </c>
      <c r="B9" s="5" t="n">
        <v>169248</v>
      </c>
    </row>
    <row r="10">
      <c r="A10" s="4" t="inlineStr">
        <is>
          <t>Operating Leases [Member]</t>
        </is>
      </c>
    </row>
    <row r="11">
      <c r="A11" s="3" t="inlineStr">
        <is>
          <t>Commitments and Contingencies (Details) - Schedule of maturities operating lease liabilities [Line Items]</t>
        </is>
      </c>
    </row>
    <row r="12">
      <c r="A12" s="4" t="inlineStr">
        <is>
          <t>2020</t>
        </is>
      </c>
      <c r="B12" s="5" t="n">
        <v>71466</v>
      </c>
    </row>
    <row r="13">
      <c r="A13" s="4" t="inlineStr">
        <is>
          <t>2021</t>
        </is>
      </c>
      <c r="B13" s="5" t="n">
        <v>98531</v>
      </c>
    </row>
    <row r="14">
      <c r="A14" s="4" t="inlineStr">
        <is>
          <t>2022</t>
        </is>
      </c>
      <c r="B14" s="5" t="n">
        <v>52662</v>
      </c>
    </row>
    <row r="15">
      <c r="A15" s="4" t="inlineStr">
        <is>
          <t>2023</t>
        </is>
      </c>
      <c r="B15" s="5" t="n">
        <v>6099</v>
      </c>
    </row>
    <row r="16">
      <c r="A16" s="4" t="inlineStr">
        <is>
          <t>Total lease payments</t>
        </is>
      </c>
      <c r="B16" s="5" t="n">
        <v>228758</v>
      </c>
    </row>
    <row r="17">
      <c r="A17" s="4" t="inlineStr">
        <is>
          <t>Less interest</t>
        </is>
      </c>
      <c r="B17" s="5" t="n">
        <v>-59510</v>
      </c>
    </row>
    <row r="18">
      <c r="A18" s="4" t="inlineStr">
        <is>
          <t>Present value of lease liabilities</t>
        </is>
      </c>
      <c r="B18" s="5" t="n">
        <v>169248</v>
      </c>
    </row>
    <row r="19">
      <c r="A19" s="4" t="inlineStr">
        <is>
          <t>Capital Lease Obligations [Member]</t>
        </is>
      </c>
    </row>
    <row r="20">
      <c r="A20" s="3" t="inlineStr">
        <is>
          <t>Commitments and Contingencies (Details) - Schedule of maturities operating lease liabilities [Line Items]</t>
        </is>
      </c>
    </row>
    <row r="21">
      <c r="A21" s="4" t="inlineStr">
        <is>
          <t>2020</t>
        </is>
      </c>
      <c r="B21" s="4" t="inlineStr">
        <is>
          <t xml:space="preserve"> </t>
        </is>
      </c>
    </row>
    <row r="22">
      <c r="A22" s="4" t="inlineStr">
        <is>
          <t>2021</t>
        </is>
      </c>
      <c r="B22" s="4" t="inlineStr">
        <is>
          <t xml:space="preserve"> </t>
        </is>
      </c>
    </row>
    <row r="23">
      <c r="A23" s="4" t="inlineStr">
        <is>
          <t>2022</t>
        </is>
      </c>
      <c r="B23" s="4" t="inlineStr">
        <is>
          <t xml:space="preserve"> </t>
        </is>
      </c>
    </row>
    <row r="24">
      <c r="A24" s="4" t="inlineStr">
        <is>
          <t>2023</t>
        </is>
      </c>
      <c r="B24" s="4" t="inlineStr">
        <is>
          <t xml:space="preserve"> </t>
        </is>
      </c>
    </row>
    <row r="25">
      <c r="A25" s="4" t="inlineStr">
        <is>
          <t>Total lease payments</t>
        </is>
      </c>
      <c r="B25" s="4" t="inlineStr">
        <is>
          <t xml:space="preserve"> </t>
        </is>
      </c>
    </row>
    <row r="26">
      <c r="A26" s="4" t="inlineStr">
        <is>
          <t>Less interest</t>
        </is>
      </c>
      <c r="B26" s="4" t="inlineStr">
        <is>
          <t xml:space="preserve"> </t>
        </is>
      </c>
    </row>
    <row r="27">
      <c r="A27" s="4" t="inlineStr">
        <is>
          <t>Present value of lease liabilities</t>
        </is>
      </c>
      <c r="B2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21" customWidth="1" min="2" max="2"/>
    <col width="21" customWidth="1" min="3" max="3"/>
    <col width="21" customWidth="1" min="4" max="4"/>
    <col width="21" customWidth="1" min="5" max="5"/>
  </cols>
  <sheetData>
    <row r="1">
      <c r="A1" s="1" t="inlineStr">
        <is>
          <t>Segment Reporting (Detail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3" t="inlineStr">
        <is>
          <t>Segment Reporting [Abstract]</t>
        </is>
      </c>
    </row>
    <row r="4">
      <c r="A4" s="4" t="inlineStr">
        <is>
          <t>Number of reportable segments</t>
        </is>
      </c>
      <c r="D4" s="5" t="n">
        <v>3</v>
      </c>
    </row>
    <row r="5">
      <c r="A5" s="4" t="inlineStr">
        <is>
          <t>Subscription revenue billed and paid</t>
        </is>
      </c>
      <c r="B5" s="6" t="n">
        <v>1075</v>
      </c>
      <c r="C5" s="6" t="n">
        <v>3717</v>
      </c>
      <c r="D5" s="6" t="n">
        <v>2431</v>
      </c>
      <c r="E5" s="6" t="n">
        <v>391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Reporting (Details) - Schedule of segment information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Patient service revenue, net</t>
        </is>
      </c>
      <c r="B4" s="6" t="n">
        <v>1111090</v>
      </c>
      <c r="C4" s="6" t="n">
        <v>1208390</v>
      </c>
      <c r="D4" s="6" t="n">
        <v>2448030</v>
      </c>
      <c r="E4" s="6" t="n">
        <v>1673380</v>
      </c>
    </row>
    <row r="5">
      <c r="A5" s="4" t="inlineStr">
        <is>
          <t>Medicare shared savings revenue</t>
        </is>
      </c>
      <c r="B5" s="4" t="inlineStr">
        <is>
          <t xml:space="preserve"> </t>
        </is>
      </c>
      <c r="C5" s="4" t="inlineStr">
        <is>
          <t xml:space="preserve"> </t>
        </is>
      </c>
      <c r="D5" s="4" t="inlineStr">
        <is>
          <t xml:space="preserve"> </t>
        </is>
      </c>
      <c r="E5" s="4" t="inlineStr">
        <is>
          <t xml:space="preserve"> </t>
        </is>
      </c>
    </row>
    <row r="6">
      <c r="A6" s="4" t="inlineStr">
        <is>
          <t>Consulting revenue</t>
        </is>
      </c>
      <c r="B6" s="5" t="n">
        <v>50420</v>
      </c>
      <c r="C6" s="4" t="inlineStr">
        <is>
          <t xml:space="preserve"> </t>
        </is>
      </c>
      <c r="D6" s="5" t="n">
        <v>50420</v>
      </c>
      <c r="E6" s="4" t="inlineStr">
        <is>
          <t xml:space="preserve"> </t>
        </is>
      </c>
    </row>
    <row r="7">
      <c r="A7" s="4" t="inlineStr">
        <is>
          <t>Total revenue</t>
        </is>
      </c>
      <c r="B7" s="5" t="n">
        <v>1161510</v>
      </c>
      <c r="C7" s="5" t="n">
        <v>1208390</v>
      </c>
      <c r="D7" s="5" t="n">
        <v>2498450</v>
      </c>
      <c r="E7" s="5" t="n">
        <v>1673380</v>
      </c>
    </row>
    <row r="8">
      <c r="A8" s="3" t="inlineStr">
        <is>
          <t>Operating Expenses</t>
        </is>
      </c>
    </row>
    <row r="9">
      <c r="A9" s="4" t="inlineStr">
        <is>
          <t>Practice salaries and benefits</t>
        </is>
      </c>
      <c r="B9" s="5" t="n">
        <v>555086</v>
      </c>
      <c r="C9" s="5" t="n">
        <v>703851</v>
      </c>
      <c r="D9" s="5" t="n">
        <v>1320207</v>
      </c>
      <c r="E9" s="5" t="n">
        <v>1054091</v>
      </c>
    </row>
    <row r="10">
      <c r="A10" s="4" t="inlineStr">
        <is>
          <t>Other practice operating expenses</t>
        </is>
      </c>
      <c r="B10" s="5" t="n">
        <v>521022</v>
      </c>
      <c r="C10" s="5" t="n">
        <v>521552</v>
      </c>
      <c r="D10" s="5" t="n">
        <v>1084713</v>
      </c>
      <c r="E10" s="5" t="n">
        <v>766091</v>
      </c>
    </row>
    <row r="11">
      <c r="A11" s="4" t="inlineStr">
        <is>
          <t>Medicare shared savings expenses</t>
        </is>
      </c>
      <c r="B11" s="5" t="n">
        <v>64236</v>
      </c>
      <c r="C11" s="4" t="inlineStr">
        <is>
          <t xml:space="preserve"> </t>
        </is>
      </c>
      <c r="D11" s="5" t="n">
        <v>64236</v>
      </c>
      <c r="E11" s="4" t="inlineStr">
        <is>
          <t xml:space="preserve"> </t>
        </is>
      </c>
    </row>
    <row r="12">
      <c r="A12" s="4" t="inlineStr">
        <is>
          <t>General and administrative</t>
        </is>
      </c>
      <c r="B12" s="5" t="n">
        <v>646309</v>
      </c>
      <c r="C12" s="5" t="n">
        <v>659468</v>
      </c>
      <c r="D12" s="5" t="n">
        <v>1157285</v>
      </c>
      <c r="E12" s="5" t="n">
        <v>1351270</v>
      </c>
    </row>
    <row r="13">
      <c r="A13" s="4" t="inlineStr">
        <is>
          <t>Depreciation and amortization</t>
        </is>
      </c>
      <c r="B13" s="5" t="n">
        <v>24874</v>
      </c>
      <c r="C13" s="5" t="n">
        <v>21710</v>
      </c>
      <c r="D13" s="5" t="n">
        <v>49660</v>
      </c>
      <c r="E13" s="5" t="n">
        <v>23365</v>
      </c>
    </row>
    <row r="14">
      <c r="A14" s="4" t="inlineStr">
        <is>
          <t>Total Operating Expenses</t>
        </is>
      </c>
      <c r="B14" s="5" t="n">
        <v>1811527</v>
      </c>
      <c r="C14" s="5" t="n">
        <v>1906581</v>
      </c>
      <c r="D14" s="5" t="n">
        <v>3676101</v>
      </c>
      <c r="E14" s="5" t="n">
        <v>3194817</v>
      </c>
    </row>
    <row r="15">
      <c r="A15" s="4" t="inlineStr">
        <is>
          <t>Loss from operations</t>
        </is>
      </c>
      <c r="B15" s="5" t="n">
        <v>-650017</v>
      </c>
      <c r="C15" s="5" t="n">
        <v>-698191</v>
      </c>
      <c r="D15" s="5" t="n">
        <v>-1177651</v>
      </c>
      <c r="E15" s="5" t="n">
        <v>-1521437</v>
      </c>
    </row>
    <row r="16">
      <c r="A16" s="3" t="inlineStr">
        <is>
          <t>Other Segment Information</t>
        </is>
      </c>
    </row>
    <row r="17">
      <c r="A17" s="4" t="inlineStr">
        <is>
          <t>Interest expense</t>
        </is>
      </c>
      <c r="B17" s="5" t="n">
        <v>58418</v>
      </c>
      <c r="C17" s="5" t="n">
        <v>60345</v>
      </c>
      <c r="D17" s="5" t="n">
        <v>120599</v>
      </c>
      <c r="E17" s="5" t="n">
        <v>106667</v>
      </c>
    </row>
    <row r="18">
      <c r="A18" s="4" t="inlineStr">
        <is>
          <t>Loss on extinguishment of debt</t>
        </is>
      </c>
      <c r="B18" s="5" t="n">
        <v>428435</v>
      </c>
      <c r="C18" s="5" t="n">
        <v>-72435</v>
      </c>
      <c r="D18" s="5" t="n">
        <v>896372</v>
      </c>
      <c r="E18" s="5" t="n">
        <v>67363</v>
      </c>
    </row>
    <row r="19">
      <c r="A19" s="4" t="inlineStr">
        <is>
          <t>Financing cost</t>
        </is>
      </c>
      <c r="B19" s="4" t="inlineStr">
        <is>
          <t xml:space="preserve"> </t>
        </is>
      </c>
      <c r="C19" s="5" t="n">
        <v>87332</v>
      </c>
      <c r="D19" s="4" t="inlineStr">
        <is>
          <t xml:space="preserve"> </t>
        </is>
      </c>
      <c r="E19" s="5" t="n">
        <v>121235</v>
      </c>
    </row>
    <row r="20">
      <c r="A20" s="4" t="inlineStr">
        <is>
          <t>Amortization of original issue and debt discounts on convertible notes</t>
        </is>
      </c>
      <c r="B20" s="5" t="n">
        <v>172951</v>
      </c>
      <c r="C20" s="5" t="n">
        <v>299613</v>
      </c>
      <c r="D20" s="5" t="n">
        <v>465114</v>
      </c>
      <c r="E20" s="5" t="n">
        <v>478997</v>
      </c>
    </row>
    <row r="21">
      <c r="A21" s="4" t="inlineStr">
        <is>
          <t>Change in fair value of debt</t>
        </is>
      </c>
      <c r="B21" s="5" t="n">
        <v>155667</v>
      </c>
      <c r="C21" s="5" t="n">
        <v>30409</v>
      </c>
      <c r="D21" s="5" t="n">
        <v>119702</v>
      </c>
      <c r="E21" s="5" t="n">
        <v>60106</v>
      </c>
    </row>
    <row r="22">
      <c r="A22" s="4" t="inlineStr">
        <is>
          <t>Change in fair value of derivative financial instruments</t>
        </is>
      </c>
      <c r="B22" s="5" t="n">
        <v>13672</v>
      </c>
      <c r="C22" s="5" t="n">
        <v>-223881</v>
      </c>
      <c r="D22" s="5" t="n">
        <v>-726683</v>
      </c>
      <c r="E22" s="5" t="n">
        <v>-415514</v>
      </c>
    </row>
    <row r="23">
      <c r="A23" s="4" t="inlineStr">
        <is>
          <t>Change in fair value of contingent acquisition consideration</t>
        </is>
      </c>
      <c r="B23" s="5" t="n">
        <v>38688</v>
      </c>
      <c r="C23" s="4" t="inlineStr">
        <is>
          <t xml:space="preserve"> </t>
        </is>
      </c>
      <c r="D23" s="5" t="n">
        <v>45309</v>
      </c>
      <c r="E23" s="4" t="inlineStr">
        <is>
          <t xml:space="preserve"> </t>
        </is>
      </c>
    </row>
    <row r="24">
      <c r="A24" s="4" t="inlineStr">
        <is>
          <t>Health Services [Member]</t>
        </is>
      </c>
    </row>
    <row r="25">
      <c r="A25" s="3" t="inlineStr">
        <is>
          <t>Revenue</t>
        </is>
      </c>
    </row>
    <row r="26">
      <c r="A26" s="4" t="inlineStr">
        <is>
          <t>Patient service revenue, net</t>
        </is>
      </c>
      <c r="B26" s="5" t="n">
        <v>1111090</v>
      </c>
      <c r="C26" s="5" t="n">
        <v>1208390</v>
      </c>
      <c r="D26" s="5" t="n">
        <v>2448030</v>
      </c>
      <c r="E26" s="5" t="n">
        <v>1673380</v>
      </c>
    </row>
    <row r="27">
      <c r="A27" s="4" t="inlineStr">
        <is>
          <t>Medicare shared savings revenue</t>
        </is>
      </c>
      <c r="B27" s="4" t="inlineStr">
        <is>
          <t xml:space="preserve"> </t>
        </is>
      </c>
      <c r="C27" s="4" t="inlineStr">
        <is>
          <t xml:space="preserve"> </t>
        </is>
      </c>
      <c r="D27" s="4" t="inlineStr">
        <is>
          <t xml:space="preserve"> </t>
        </is>
      </c>
      <c r="E27" s="4" t="inlineStr">
        <is>
          <t xml:space="preserve"> </t>
        </is>
      </c>
    </row>
    <row r="28">
      <c r="A28" s="4" t="inlineStr">
        <is>
          <t>Consulting revenue</t>
        </is>
      </c>
      <c r="C28" s="4" t="inlineStr">
        <is>
          <t xml:space="preserve"> </t>
        </is>
      </c>
      <c r="D28" s="4" t="inlineStr">
        <is>
          <t xml:space="preserve"> </t>
        </is>
      </c>
      <c r="E28" s="4" t="inlineStr">
        <is>
          <t xml:space="preserve"> </t>
        </is>
      </c>
    </row>
    <row r="29">
      <c r="A29" s="4" t="inlineStr">
        <is>
          <t>Total revenue</t>
        </is>
      </c>
      <c r="B29" s="5" t="n">
        <v>1111090</v>
      </c>
      <c r="C29" s="5" t="n">
        <v>1208390</v>
      </c>
      <c r="D29" s="5" t="n">
        <v>2448030</v>
      </c>
      <c r="E29" s="5" t="n">
        <v>1673380</v>
      </c>
    </row>
    <row r="30">
      <c r="A30" s="3" t="inlineStr">
        <is>
          <t>Operating Expenses</t>
        </is>
      </c>
    </row>
    <row r="31">
      <c r="A31" s="4" t="inlineStr">
        <is>
          <t>Practice salaries and benefits</t>
        </is>
      </c>
      <c r="B31" s="5" t="n">
        <v>555086</v>
      </c>
      <c r="C31" s="5" t="n">
        <v>703851</v>
      </c>
      <c r="D31" s="5" t="n">
        <v>1320207</v>
      </c>
      <c r="E31" s="5" t="n">
        <v>1054091</v>
      </c>
    </row>
    <row r="32">
      <c r="A32" s="4" t="inlineStr">
        <is>
          <t>Other practice operating expenses</t>
        </is>
      </c>
      <c r="B32" s="5" t="n">
        <v>521022</v>
      </c>
      <c r="C32" s="5" t="n">
        <v>521552</v>
      </c>
      <c r="D32" s="5" t="n">
        <v>1084713</v>
      </c>
      <c r="E32" s="5" t="n">
        <v>766091</v>
      </c>
    </row>
    <row r="33">
      <c r="A33" s="4" t="inlineStr">
        <is>
          <t>Medicare shared savings expenses</t>
        </is>
      </c>
      <c r="C33" s="4" t="inlineStr">
        <is>
          <t xml:space="preserve"> </t>
        </is>
      </c>
      <c r="D33" s="4" t="inlineStr">
        <is>
          <t xml:space="preserve"> </t>
        </is>
      </c>
    </row>
    <row r="34">
      <c r="A34" s="4" t="inlineStr">
        <is>
          <t>General and administrative</t>
        </is>
      </c>
      <c r="B34" s="4" t="inlineStr">
        <is>
          <t xml:space="preserve"> </t>
        </is>
      </c>
      <c r="C34" s="4" t="inlineStr">
        <is>
          <t xml:space="preserve"> </t>
        </is>
      </c>
      <c r="D34" s="4" t="inlineStr">
        <is>
          <t xml:space="preserve"> </t>
        </is>
      </c>
      <c r="E34" s="4" t="inlineStr">
        <is>
          <t xml:space="preserve"> </t>
        </is>
      </c>
    </row>
    <row r="35">
      <c r="A35" s="4" t="inlineStr">
        <is>
          <t>Depreciation and amortization</t>
        </is>
      </c>
      <c r="B35" s="5" t="n">
        <v>24279</v>
      </c>
      <c r="C35" s="5" t="n">
        <v>21116</v>
      </c>
      <c r="D35" s="5" t="n">
        <v>48470</v>
      </c>
      <c r="E35" s="5" t="n">
        <v>22176</v>
      </c>
    </row>
    <row r="36">
      <c r="A36" s="4" t="inlineStr">
        <is>
          <t>Total Operating Expenses</t>
        </is>
      </c>
      <c r="B36" s="5" t="n">
        <v>1100387</v>
      </c>
      <c r="C36" s="5" t="n">
        <v>1246519</v>
      </c>
      <c r="D36" s="5" t="n">
        <v>2453390</v>
      </c>
      <c r="E36" s="5" t="n">
        <v>1842358</v>
      </c>
    </row>
    <row r="37">
      <c r="A37" s="4" t="inlineStr">
        <is>
          <t>Loss from operations</t>
        </is>
      </c>
      <c r="B37" s="5" t="n">
        <v>10703</v>
      </c>
      <c r="C37" s="5" t="n">
        <v>-38129</v>
      </c>
      <c r="D37" s="5" t="n">
        <v>-5360</v>
      </c>
      <c r="E37" s="5" t="n">
        <v>-168978</v>
      </c>
    </row>
    <row r="38">
      <c r="A38" s="3" t="inlineStr">
        <is>
          <t>Other Segment Information</t>
        </is>
      </c>
    </row>
    <row r="39">
      <c r="A39" s="4" t="inlineStr">
        <is>
          <t>Interest expense</t>
        </is>
      </c>
      <c r="B39" s="5" t="n">
        <v>6374</v>
      </c>
      <c r="C39" s="5" t="n">
        <v>6017</v>
      </c>
      <c r="D39" s="5" t="n">
        <v>11910</v>
      </c>
      <c r="E39" s="5" t="n">
        <v>11845</v>
      </c>
    </row>
    <row r="40">
      <c r="A40" s="4" t="inlineStr">
        <is>
          <t>Loss on extinguishment of debt</t>
        </is>
      </c>
      <c r="B40" s="4" t="inlineStr">
        <is>
          <t xml:space="preserve"> </t>
        </is>
      </c>
      <c r="C40" s="4" t="inlineStr">
        <is>
          <t xml:space="preserve"> </t>
        </is>
      </c>
      <c r="D40" s="4" t="inlineStr">
        <is>
          <t xml:space="preserve"> </t>
        </is>
      </c>
      <c r="E40" s="4" t="inlineStr">
        <is>
          <t xml:space="preserve"> </t>
        </is>
      </c>
    </row>
    <row r="41">
      <c r="A41" s="4" t="inlineStr">
        <is>
          <t>Financing cost</t>
        </is>
      </c>
      <c r="B41" s="4" t="inlineStr">
        <is>
          <t xml:space="preserve"> </t>
        </is>
      </c>
      <c r="C41" s="4" t="inlineStr">
        <is>
          <t xml:space="preserve"> </t>
        </is>
      </c>
      <c r="D41" s="4" t="inlineStr">
        <is>
          <t xml:space="preserve"> </t>
        </is>
      </c>
      <c r="E41" s="4" t="inlineStr">
        <is>
          <t xml:space="preserve"> </t>
        </is>
      </c>
    </row>
    <row r="42">
      <c r="A42" s="4" t="inlineStr">
        <is>
          <t>Amortization of original issue and debt discounts on convertible notes</t>
        </is>
      </c>
      <c r="B42" s="4" t="inlineStr">
        <is>
          <t xml:space="preserve"> </t>
        </is>
      </c>
      <c r="C42" s="4" t="inlineStr">
        <is>
          <t xml:space="preserve"> </t>
        </is>
      </c>
      <c r="D42" s="4" t="inlineStr">
        <is>
          <t xml:space="preserve"> </t>
        </is>
      </c>
      <c r="E42" s="4" t="inlineStr">
        <is>
          <t xml:space="preserve"> </t>
        </is>
      </c>
    </row>
    <row r="43">
      <c r="A43" s="4" t="inlineStr">
        <is>
          <t>Change in fair value of debt</t>
        </is>
      </c>
      <c r="B43" s="4" t="inlineStr">
        <is>
          <t xml:space="preserve"> </t>
        </is>
      </c>
      <c r="C43" s="4" t="inlineStr">
        <is>
          <t xml:space="preserve"> </t>
        </is>
      </c>
      <c r="D43" s="4" t="inlineStr">
        <is>
          <t xml:space="preserve"> </t>
        </is>
      </c>
      <c r="E43" s="4" t="inlineStr">
        <is>
          <t xml:space="preserve"> </t>
        </is>
      </c>
    </row>
    <row r="44">
      <c r="A44" s="4" t="inlineStr">
        <is>
          <t>Change in fair value of derivative financial instruments</t>
        </is>
      </c>
      <c r="B44" s="4" t="inlineStr">
        <is>
          <t xml:space="preserve"> </t>
        </is>
      </c>
      <c r="C44" s="4" t="inlineStr">
        <is>
          <t xml:space="preserve"> </t>
        </is>
      </c>
      <c r="D44" s="4" t="inlineStr">
        <is>
          <t xml:space="preserve"> </t>
        </is>
      </c>
      <c r="E44" s="4" t="inlineStr">
        <is>
          <t xml:space="preserve"> </t>
        </is>
      </c>
    </row>
    <row r="45">
      <c r="A45" s="4" t="inlineStr">
        <is>
          <t>Change in fair value of contingent acquisition consideration</t>
        </is>
      </c>
      <c r="B45" s="4" t="inlineStr">
        <is>
          <t xml:space="preserve"> </t>
        </is>
      </c>
      <c r="C45" s="4" t="inlineStr">
        <is>
          <t xml:space="preserve"> </t>
        </is>
      </c>
      <c r="D45" s="4" t="inlineStr">
        <is>
          <t xml:space="preserve"> </t>
        </is>
      </c>
    </row>
    <row r="46">
      <c r="A46" s="4" t="inlineStr">
        <is>
          <t>Digital Healthcare [Member]</t>
        </is>
      </c>
    </row>
    <row r="47">
      <c r="A47" s="3" t="inlineStr">
        <is>
          <t>Revenue</t>
        </is>
      </c>
    </row>
    <row r="48">
      <c r="A48" s="4" t="inlineStr">
        <is>
          <t>Patient service revenue, net</t>
        </is>
      </c>
      <c r="B48" s="4" t="inlineStr">
        <is>
          <t xml:space="preserve"> </t>
        </is>
      </c>
      <c r="C48" s="4" t="inlineStr">
        <is>
          <t xml:space="preserve"> </t>
        </is>
      </c>
      <c r="D48" s="4" t="inlineStr">
        <is>
          <t xml:space="preserve"> </t>
        </is>
      </c>
      <c r="E48" s="4" t="inlineStr">
        <is>
          <t xml:space="preserve"> </t>
        </is>
      </c>
    </row>
    <row r="49">
      <c r="A49" s="4" t="inlineStr">
        <is>
          <t>Medicare shared savings revenue</t>
        </is>
      </c>
      <c r="B49" s="4" t="inlineStr">
        <is>
          <t xml:space="preserve"> </t>
        </is>
      </c>
      <c r="C49" s="4" t="inlineStr">
        <is>
          <t xml:space="preserve"> </t>
        </is>
      </c>
      <c r="D49" s="4" t="inlineStr">
        <is>
          <t xml:space="preserve"> </t>
        </is>
      </c>
      <c r="E49" s="4" t="inlineStr">
        <is>
          <t xml:space="preserve"> </t>
        </is>
      </c>
    </row>
    <row r="50">
      <c r="A50" s="4" t="inlineStr">
        <is>
          <t>Consulting revenue</t>
        </is>
      </c>
      <c r="C50" s="4" t="inlineStr">
        <is>
          <t xml:space="preserve"> </t>
        </is>
      </c>
      <c r="D50" s="4" t="inlineStr">
        <is>
          <t xml:space="preserve"> </t>
        </is>
      </c>
      <c r="E50" s="4" t="inlineStr">
        <is>
          <t xml:space="preserve"> </t>
        </is>
      </c>
    </row>
    <row r="51">
      <c r="A51" s="4" t="inlineStr">
        <is>
          <t>Total revenue</t>
        </is>
      </c>
      <c r="B51" s="4" t="inlineStr">
        <is>
          <t xml:space="preserve"> </t>
        </is>
      </c>
      <c r="C51" s="4" t="inlineStr">
        <is>
          <t xml:space="preserve"> </t>
        </is>
      </c>
      <c r="D51" s="4" t="inlineStr">
        <is>
          <t xml:space="preserve"> </t>
        </is>
      </c>
      <c r="E51" s="4" t="inlineStr">
        <is>
          <t xml:space="preserve"> </t>
        </is>
      </c>
    </row>
    <row r="52">
      <c r="A52" s="3" t="inlineStr">
        <is>
          <t>Operating Expenses</t>
        </is>
      </c>
    </row>
    <row r="53">
      <c r="A53" s="4" t="inlineStr">
        <is>
          <t>Practice salaries and benefits</t>
        </is>
      </c>
      <c r="B53" s="4" t="inlineStr">
        <is>
          <t xml:space="preserve"> </t>
        </is>
      </c>
      <c r="C53" s="4" t="inlineStr">
        <is>
          <t xml:space="preserve"> </t>
        </is>
      </c>
      <c r="D53" s="4" t="inlineStr">
        <is>
          <t xml:space="preserve"> </t>
        </is>
      </c>
      <c r="E53" s="4" t="inlineStr">
        <is>
          <t xml:space="preserve"> </t>
        </is>
      </c>
    </row>
    <row r="54">
      <c r="A54" s="4" t="inlineStr">
        <is>
          <t>Other practice operating expenses</t>
        </is>
      </c>
      <c r="B54" s="4" t="inlineStr">
        <is>
          <t xml:space="preserve"> </t>
        </is>
      </c>
      <c r="C54" s="4" t="inlineStr">
        <is>
          <t xml:space="preserve"> </t>
        </is>
      </c>
      <c r="D54" s="4" t="inlineStr">
        <is>
          <t xml:space="preserve"> </t>
        </is>
      </c>
      <c r="E54" s="4" t="inlineStr">
        <is>
          <t xml:space="preserve"> </t>
        </is>
      </c>
    </row>
    <row r="55">
      <c r="A55" s="4" t="inlineStr">
        <is>
          <t>Medicare shared savings expenses</t>
        </is>
      </c>
      <c r="C55" s="4" t="inlineStr">
        <is>
          <t xml:space="preserve"> </t>
        </is>
      </c>
      <c r="D55" s="4" t="inlineStr">
        <is>
          <t xml:space="preserve"> </t>
        </is>
      </c>
    </row>
    <row r="56">
      <c r="A56" s="4" t="inlineStr">
        <is>
          <t>General and administrative</t>
        </is>
      </c>
      <c r="B56" s="5" t="n">
        <v>646309</v>
      </c>
      <c r="C56" s="5" t="n">
        <v>659468</v>
      </c>
      <c r="D56" s="5" t="n">
        <v>1157285</v>
      </c>
      <c r="E56" s="5" t="n">
        <v>1351270</v>
      </c>
    </row>
    <row r="57">
      <c r="A57" s="4" t="inlineStr">
        <is>
          <t>Depreciation and amortization</t>
        </is>
      </c>
      <c r="B57" s="5" t="n">
        <v>595</v>
      </c>
      <c r="C57" s="5" t="n">
        <v>594</v>
      </c>
      <c r="D57" s="5" t="n">
        <v>1190</v>
      </c>
      <c r="E57" s="5" t="n">
        <v>1189</v>
      </c>
    </row>
    <row r="58">
      <c r="A58" s="4" t="inlineStr">
        <is>
          <t>Total Operating Expenses</t>
        </is>
      </c>
      <c r="B58" s="5" t="n">
        <v>646904</v>
      </c>
      <c r="C58" s="5" t="n">
        <v>660062</v>
      </c>
      <c r="D58" s="5" t="n">
        <v>1158475</v>
      </c>
      <c r="E58" s="5" t="n">
        <v>1352459</v>
      </c>
    </row>
    <row r="59">
      <c r="A59" s="4" t="inlineStr">
        <is>
          <t>Loss from operations</t>
        </is>
      </c>
      <c r="B59" s="5" t="n">
        <v>-646904</v>
      </c>
      <c r="C59" s="5" t="n">
        <v>-660062</v>
      </c>
      <c r="D59" s="5" t="n">
        <v>-1158475</v>
      </c>
      <c r="E59" s="5" t="n">
        <v>-1352459</v>
      </c>
    </row>
    <row r="60">
      <c r="A60" s="3" t="inlineStr">
        <is>
          <t>Other Segment Information</t>
        </is>
      </c>
    </row>
    <row r="61">
      <c r="A61" s="4" t="inlineStr">
        <is>
          <t>Interest expense</t>
        </is>
      </c>
      <c r="B61" s="5" t="n">
        <v>52044</v>
      </c>
      <c r="C61" s="5" t="n">
        <v>54328</v>
      </c>
      <c r="D61" s="5" t="n">
        <v>108689</v>
      </c>
      <c r="E61" s="5" t="n">
        <v>94822</v>
      </c>
    </row>
    <row r="62">
      <c r="A62" s="4" t="inlineStr">
        <is>
          <t>Loss on extinguishment of debt</t>
        </is>
      </c>
      <c r="B62" s="5" t="n">
        <v>428435</v>
      </c>
      <c r="C62" s="5" t="n">
        <v>-72435</v>
      </c>
      <c r="D62" s="5" t="n">
        <v>896372</v>
      </c>
      <c r="E62" s="5" t="n">
        <v>67363</v>
      </c>
    </row>
    <row r="63">
      <c r="A63" s="4" t="inlineStr">
        <is>
          <t>Financing cost</t>
        </is>
      </c>
      <c r="B63" s="4" t="inlineStr">
        <is>
          <t xml:space="preserve"> </t>
        </is>
      </c>
      <c r="C63" s="5" t="n">
        <v>87332</v>
      </c>
      <c r="D63" s="4" t="inlineStr">
        <is>
          <t xml:space="preserve"> </t>
        </is>
      </c>
      <c r="E63" s="5" t="n">
        <v>121235</v>
      </c>
    </row>
    <row r="64">
      <c r="A64" s="4" t="inlineStr">
        <is>
          <t>Amortization of original issue and debt discounts on convertible notes</t>
        </is>
      </c>
      <c r="B64" s="5" t="n">
        <v>172951</v>
      </c>
      <c r="C64" s="5" t="n">
        <v>299613</v>
      </c>
      <c r="D64" s="5" t="n">
        <v>465114</v>
      </c>
      <c r="E64" s="5" t="n">
        <v>478997</v>
      </c>
    </row>
    <row r="65">
      <c r="A65" s="4" t="inlineStr">
        <is>
          <t>Change in fair value of debt</t>
        </is>
      </c>
      <c r="B65" s="5" t="n">
        <v>155667</v>
      </c>
      <c r="C65" s="5" t="n">
        <v>30409</v>
      </c>
      <c r="D65" s="5" t="n">
        <v>119702</v>
      </c>
      <c r="E65" s="5" t="n">
        <v>60106</v>
      </c>
    </row>
    <row r="66">
      <c r="A66" s="4" t="inlineStr">
        <is>
          <t>Change in fair value of derivative financial instruments</t>
        </is>
      </c>
      <c r="B66" s="5" t="n">
        <v>13672</v>
      </c>
      <c r="C66" s="5" t="n">
        <v>-223881</v>
      </c>
      <c r="D66" s="5" t="n">
        <v>-726683</v>
      </c>
      <c r="E66" s="5" t="n">
        <v>-415514</v>
      </c>
    </row>
    <row r="67">
      <c r="A67" s="4" t="inlineStr">
        <is>
          <t>Change in fair value of contingent acquisition consideration</t>
        </is>
      </c>
      <c r="B67" s="5" t="n">
        <v>38688</v>
      </c>
      <c r="C67" s="4" t="inlineStr">
        <is>
          <t xml:space="preserve"> </t>
        </is>
      </c>
      <c r="D67" s="5" t="n">
        <v>45309</v>
      </c>
    </row>
    <row r="68">
      <c r="A68" s="4" t="inlineStr">
        <is>
          <t>ACO/MCO [Member]</t>
        </is>
      </c>
    </row>
    <row r="69">
      <c r="A69" s="3" t="inlineStr">
        <is>
          <t>Revenue</t>
        </is>
      </c>
    </row>
    <row r="70">
      <c r="A70" s="4" t="inlineStr">
        <is>
          <t>Patient service revenue, net</t>
        </is>
      </c>
      <c r="B70" s="4" t="inlineStr">
        <is>
          <t xml:space="preserve"> </t>
        </is>
      </c>
      <c r="C70" s="4" t="inlineStr">
        <is>
          <t xml:space="preserve"> </t>
        </is>
      </c>
      <c r="D70" s="4" t="inlineStr">
        <is>
          <t xml:space="preserve"> </t>
        </is>
      </c>
      <c r="E70" s="4" t="inlineStr">
        <is>
          <t xml:space="preserve"> </t>
        </is>
      </c>
    </row>
    <row r="71">
      <c r="A71" s="4" t="inlineStr">
        <is>
          <t>Medicare shared savings revenue</t>
        </is>
      </c>
      <c r="B71" s="4" t="inlineStr">
        <is>
          <t xml:space="preserve"> </t>
        </is>
      </c>
      <c r="C71" s="4" t="inlineStr">
        <is>
          <t xml:space="preserve"> </t>
        </is>
      </c>
      <c r="D71" s="4" t="inlineStr">
        <is>
          <t xml:space="preserve"> </t>
        </is>
      </c>
      <c r="E71" s="4" t="inlineStr">
        <is>
          <t xml:space="preserve"> </t>
        </is>
      </c>
    </row>
    <row r="72">
      <c r="A72" s="4" t="inlineStr">
        <is>
          <t>Consulting revenue</t>
        </is>
      </c>
      <c r="B72" s="5" t="n">
        <v>50420</v>
      </c>
      <c r="C72" s="4" t="inlineStr">
        <is>
          <t xml:space="preserve"> </t>
        </is>
      </c>
      <c r="D72" s="5" t="n">
        <v>50420</v>
      </c>
      <c r="E72" s="4" t="inlineStr">
        <is>
          <t xml:space="preserve"> </t>
        </is>
      </c>
    </row>
    <row r="73">
      <c r="A73" s="4" t="inlineStr">
        <is>
          <t>Total revenue</t>
        </is>
      </c>
      <c r="B73" s="5" t="n">
        <v>50420</v>
      </c>
      <c r="C73" s="4" t="inlineStr">
        <is>
          <t xml:space="preserve"> </t>
        </is>
      </c>
      <c r="D73" s="5" t="n">
        <v>50420</v>
      </c>
      <c r="E73" s="4" t="inlineStr">
        <is>
          <t xml:space="preserve"> </t>
        </is>
      </c>
    </row>
    <row r="74">
      <c r="A74" s="3" t="inlineStr">
        <is>
          <t>Operating Expenses</t>
        </is>
      </c>
    </row>
    <row r="75">
      <c r="A75" s="4" t="inlineStr">
        <is>
          <t>Practice salaries and benefits</t>
        </is>
      </c>
      <c r="B75" s="4" t="inlineStr">
        <is>
          <t xml:space="preserve"> </t>
        </is>
      </c>
      <c r="C75" s="4" t="inlineStr">
        <is>
          <t xml:space="preserve"> </t>
        </is>
      </c>
      <c r="D75" s="4" t="inlineStr">
        <is>
          <t xml:space="preserve"> </t>
        </is>
      </c>
      <c r="E75" s="4" t="inlineStr">
        <is>
          <t xml:space="preserve"> </t>
        </is>
      </c>
    </row>
    <row r="76">
      <c r="A76" s="4" t="inlineStr">
        <is>
          <t>Other practice operating expenses</t>
        </is>
      </c>
      <c r="B76" s="4" t="inlineStr">
        <is>
          <t xml:space="preserve"> </t>
        </is>
      </c>
      <c r="C76" s="4" t="inlineStr">
        <is>
          <t xml:space="preserve"> </t>
        </is>
      </c>
      <c r="D76" s="4" t="inlineStr">
        <is>
          <t xml:space="preserve"> </t>
        </is>
      </c>
      <c r="E76" s="4" t="inlineStr">
        <is>
          <t xml:space="preserve"> </t>
        </is>
      </c>
    </row>
    <row r="77">
      <c r="A77" s="4" t="inlineStr">
        <is>
          <t>Medicare shared savings expenses</t>
        </is>
      </c>
      <c r="B77" s="5" t="n">
        <v>64236</v>
      </c>
      <c r="C77" s="4" t="inlineStr">
        <is>
          <t xml:space="preserve"> </t>
        </is>
      </c>
      <c r="D77" s="5" t="n">
        <v>64236</v>
      </c>
      <c r="E77" s="4" t="inlineStr">
        <is>
          <t xml:space="preserve"> </t>
        </is>
      </c>
    </row>
    <row r="78">
      <c r="A78" s="4" t="inlineStr">
        <is>
          <t>General and administrative</t>
        </is>
      </c>
      <c r="B78" s="4" t="inlineStr">
        <is>
          <t xml:space="preserve"> </t>
        </is>
      </c>
      <c r="C78" s="4" t="inlineStr">
        <is>
          <t xml:space="preserve"> </t>
        </is>
      </c>
      <c r="D78" s="4" t="inlineStr">
        <is>
          <t xml:space="preserve"> </t>
        </is>
      </c>
      <c r="E78" s="4" t="inlineStr">
        <is>
          <t xml:space="preserve"> </t>
        </is>
      </c>
    </row>
    <row r="79">
      <c r="A79" s="4" t="inlineStr">
        <is>
          <t>Depreciation and amortization</t>
        </is>
      </c>
      <c r="B79" s="4" t="inlineStr">
        <is>
          <t xml:space="preserve"> </t>
        </is>
      </c>
      <c r="C79" s="4" t="inlineStr">
        <is>
          <t xml:space="preserve"> </t>
        </is>
      </c>
      <c r="D79" s="4" t="inlineStr">
        <is>
          <t xml:space="preserve"> </t>
        </is>
      </c>
      <c r="E79" s="4" t="inlineStr">
        <is>
          <t xml:space="preserve"> </t>
        </is>
      </c>
    </row>
    <row r="80">
      <c r="A80" s="4" t="inlineStr">
        <is>
          <t>Total Operating Expenses</t>
        </is>
      </c>
      <c r="B80" s="5" t="n">
        <v>64236</v>
      </c>
      <c r="C80" s="4" t="inlineStr">
        <is>
          <t xml:space="preserve"> </t>
        </is>
      </c>
      <c r="D80" s="5" t="n">
        <v>64236</v>
      </c>
      <c r="E80" s="4" t="inlineStr">
        <is>
          <t xml:space="preserve"> </t>
        </is>
      </c>
    </row>
    <row r="81">
      <c r="A81" s="4" t="inlineStr">
        <is>
          <t>Loss from operations</t>
        </is>
      </c>
      <c r="B81" s="5" t="n">
        <v>-13816</v>
      </c>
      <c r="C81" s="4" t="inlineStr">
        <is>
          <t xml:space="preserve"> </t>
        </is>
      </c>
      <c r="D81" s="5" t="n">
        <v>-13816</v>
      </c>
      <c r="E81" s="4" t="inlineStr">
        <is>
          <t xml:space="preserve"> </t>
        </is>
      </c>
    </row>
    <row r="82">
      <c r="A82" s="3" t="inlineStr">
        <is>
          <t>Other Segment Information</t>
        </is>
      </c>
    </row>
    <row r="83">
      <c r="A83" s="4" t="inlineStr">
        <is>
          <t>Interest expense</t>
        </is>
      </c>
      <c r="B83" s="4" t="inlineStr">
        <is>
          <t xml:space="preserve"> </t>
        </is>
      </c>
      <c r="C83" s="4" t="inlineStr">
        <is>
          <t xml:space="preserve"> </t>
        </is>
      </c>
      <c r="D83" s="4" t="inlineStr">
        <is>
          <t xml:space="preserve"> </t>
        </is>
      </c>
      <c r="E83" s="4" t="inlineStr">
        <is>
          <t xml:space="preserve"> </t>
        </is>
      </c>
    </row>
    <row r="84">
      <c r="A84" s="4" t="inlineStr">
        <is>
          <t>Loss on extinguishment of debt</t>
        </is>
      </c>
      <c r="B84" s="4" t="inlineStr">
        <is>
          <t xml:space="preserve"> </t>
        </is>
      </c>
      <c r="C84" s="4" t="inlineStr">
        <is>
          <t xml:space="preserve"> </t>
        </is>
      </c>
      <c r="D84" s="4" t="inlineStr">
        <is>
          <t xml:space="preserve"> </t>
        </is>
      </c>
      <c r="E84" s="4" t="inlineStr">
        <is>
          <t xml:space="preserve"> </t>
        </is>
      </c>
    </row>
    <row r="85">
      <c r="A85" s="4" t="inlineStr">
        <is>
          <t>Financing cost</t>
        </is>
      </c>
      <c r="B85" s="4" t="inlineStr">
        <is>
          <t xml:space="preserve"> </t>
        </is>
      </c>
      <c r="C85" s="4" t="inlineStr">
        <is>
          <t xml:space="preserve"> </t>
        </is>
      </c>
      <c r="D85" s="4" t="inlineStr">
        <is>
          <t xml:space="preserve"> </t>
        </is>
      </c>
      <c r="E85" s="4" t="inlineStr">
        <is>
          <t xml:space="preserve"> </t>
        </is>
      </c>
    </row>
    <row r="86">
      <c r="A86" s="4" t="inlineStr">
        <is>
          <t>Amortization of original issue and debt discounts on convertible notes</t>
        </is>
      </c>
      <c r="B86" s="4" t="inlineStr">
        <is>
          <t xml:space="preserve"> </t>
        </is>
      </c>
      <c r="C86" s="4" t="inlineStr">
        <is>
          <t xml:space="preserve"> </t>
        </is>
      </c>
      <c r="D86" s="4" t="inlineStr">
        <is>
          <t xml:space="preserve"> </t>
        </is>
      </c>
      <c r="E86" s="4" t="inlineStr">
        <is>
          <t xml:space="preserve"> </t>
        </is>
      </c>
    </row>
    <row r="87">
      <c r="A87" s="4" t="inlineStr">
        <is>
          <t>Change in fair value of debt</t>
        </is>
      </c>
      <c r="B87" s="4" t="inlineStr">
        <is>
          <t xml:space="preserve"> </t>
        </is>
      </c>
      <c r="C87" s="4" t="inlineStr">
        <is>
          <t xml:space="preserve"> </t>
        </is>
      </c>
      <c r="D87" s="4" t="inlineStr">
        <is>
          <t xml:space="preserve"> </t>
        </is>
      </c>
      <c r="E87" s="4" t="inlineStr">
        <is>
          <t xml:space="preserve"> </t>
        </is>
      </c>
    </row>
    <row r="88">
      <c r="A88" s="4" t="inlineStr">
        <is>
          <t>Change in fair value of derivative financial instruments</t>
        </is>
      </c>
      <c r="B88" s="4" t="inlineStr">
        <is>
          <t xml:space="preserve"> </t>
        </is>
      </c>
      <c r="C88" s="4" t="inlineStr">
        <is>
          <t xml:space="preserve"> </t>
        </is>
      </c>
      <c r="D88" s="4" t="inlineStr">
        <is>
          <t xml:space="preserve"> </t>
        </is>
      </c>
      <c r="E88" s="4" t="inlineStr">
        <is>
          <t xml:space="preserve"> </t>
        </is>
      </c>
    </row>
    <row r="89">
      <c r="A89" s="4" t="inlineStr">
        <is>
          <t>Change in fair value of contingent acquisition consideration</t>
        </is>
      </c>
      <c r="B89" s="4" t="inlineStr">
        <is>
          <t xml:space="preserve"> </t>
        </is>
      </c>
      <c r="C89" s="4" t="inlineStr">
        <is>
          <t xml:space="preserve"> </t>
        </is>
      </c>
      <c r="D89"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Matters and Liquidity</t>
        </is>
      </c>
      <c r="B1" s="2" t="inlineStr">
        <is>
          <t>6 Months Ended</t>
        </is>
      </c>
    </row>
    <row r="2">
      <c r="B2" s="2" t="inlineStr">
        <is>
          <t>Jun. 30, 2020</t>
        </is>
      </c>
    </row>
    <row r="3">
      <c r="A3" s="3" t="inlineStr">
        <is>
          <t>Organization, Consolidation and Presentation of Financial Statements [Abstract]</t>
        </is>
      </c>
    </row>
    <row r="4">
      <c r="A4" s="4" t="inlineStr">
        <is>
          <t>GOING CONCERN MATTERS AND LIQUIDITY</t>
        </is>
      </c>
      <c r="B4" s="4" t="inlineStr">
        <is>
          <t>NOTE 3 – GOING CONCERN MATTERS
AND LIQUIDITY As of June 30, 2020, the Company had a working
capital deficit of $5,420,552 and accumulated deficit $18,127,718. For the six months ended June 30, 2020, the Company had a net
loss of $2,098,064 and net cash used by operating activities of $1,089,173. Net cash used in investing activities was $214,046.
Net cash provided by financing activities was $1,548,862, resulting principally from $827,500 net proceeds from the issuance of
convertible notes, $724,692 proceeds from the sale of common stock, $745,869 proceeds from loans issued by the federal government
under the Payroll Protection Act, and $149,000 proceeds from the issuance of related party loans. The Company’s cash balance and revenues
generated are not currently sufficient and cannot be projected to cover its operating expenses for the next twelve months from
the date of this report. These matters raise substantial doubt about the Company’s ability to continue as a going concern.
Management’s plans include attempting to improve its business profitability and its ability to generate sufficient cash
flow from its operations to meet its needs on a timely basis, obtaining additional working capital funds through equity and debt
financing arrangements, and restructuring on-going operations to eliminate inefficiencies to raise cash balance in order to meet
its anticipated cash requirements for the next twelve months from the date of this report. However, there can be no assurance
that these plans and arrangements will be sufficient to fund the Company’s ongoing capital expenditures, working capital,
and other requirements. Management intends to make every effort to identify and develop sources of funds. The outcome of these
matters cannot be predicted at this time. There can be no assurance that any additional financings will be available to the Company
on satisfactory terms and conditions, if at all. The ability of the Company to continue
as a going concern is dependent upon its ability to raise additional capital and achieve profitable operations.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A novel strain of coronavirus, COVID-19,
that was first identified in China in December 2019, has surfaced in several regions across the world and resulted in travel restrictions
and business slowdowns or shutdowns in affected areas. The further spread of COVID-19, and the requirement to take action to limit
the spread of the illness, may impact our ability to carry out our business as usual and may materially adversely impact global
economic conditions, our business and financial condition, including our potential to conduct financings on terms acceptable to
us, if at all. The extent to which COVID-19 may impact our business will depend on future developments, which are highly uncertain
and cannot be predicted with confidence, such as the ultimate geographic spread of the disease, the duration of the outbreak,
travel restrictions and social distancing in the United States and other countries, business closures or business disruptions
and the effectiveness of actions taken in the United States and other countries to contain and treat the disease. The Company intends that the cost of completing
intended acquisitions, implementing its development and sales efforts related to the HealthLynked Network, as well as maintaining
existing and expanding overhead and administrative costs, will be financed from (i) profits generated by NCFM and, upon completion
of the acquisition, from Cura and AHP, and (ii) outside funding sources, including the put rights associated with the Investment
Agreement, issuance of convertible notes, sales of common stock, and loans from related parties. The Company expects to repay
our outstanding convertible notes, which have an aggregate face value of $2,051,250 as of June 30, 2020, from outside funding
sources, including but not limited to new convertible notes payable, amounts available upon the exercise of the put rights granted
under the Investment Agreement, sales of equity, loans from related parties and others, or through the conversion of convertible
notes into equity. In May 2020, the Investment Agreement, which was scheduled to expire on May 15, 2020, was extended an additional
two years to May 15, 2022. No assurances can be given that the Company will be able to access sufficient outside capital in a
timely fashion in order to repay the convertible notes before they mature. If necessary funds are not available, the Company’s
business and operations would be materially adversely affected and in such event, the Company would attempt to reduce costs and
adjust its business pl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Schedule of segment assets information - USD ($)</t>
        </is>
      </c>
      <c r="B1" s="2" t="inlineStr">
        <is>
          <t>Jun. 30, 2020</t>
        </is>
      </c>
      <c r="C1" s="2" t="inlineStr">
        <is>
          <t>Dec. 31, 2019</t>
        </is>
      </c>
    </row>
    <row r="2">
      <c r="A2" s="3" t="inlineStr">
        <is>
          <t>Segment Reporting (Details) - Schedule of segment assets information [Line Items]</t>
        </is>
      </c>
    </row>
    <row r="3">
      <c r="A3" s="4" t="inlineStr">
        <is>
          <t>Identifiable assets</t>
        </is>
      </c>
      <c r="B3" s="6" t="n">
        <v>3914892</v>
      </c>
      <c r="C3" s="6" t="n">
        <v>2546554</v>
      </c>
    </row>
    <row r="4">
      <c r="A4" s="4" t="inlineStr">
        <is>
          <t>Goodwill</t>
        </is>
      </c>
      <c r="B4" s="5" t="n">
        <v>381856</v>
      </c>
      <c r="C4" s="5" t="n">
        <v>71866</v>
      </c>
    </row>
    <row r="5">
      <c r="A5" s="4" t="inlineStr">
        <is>
          <t>Health Services [Member]</t>
        </is>
      </c>
    </row>
    <row r="6">
      <c r="A6" s="3" t="inlineStr">
        <is>
          <t>Segment Reporting (Details) - Schedule of segment assets information [Line Items]</t>
        </is>
      </c>
    </row>
    <row r="7">
      <c r="A7" s="4" t="inlineStr">
        <is>
          <t>Identifiable assets</t>
        </is>
      </c>
      <c r="B7" s="5" t="n">
        <v>2229258</v>
      </c>
      <c r="C7" s="5" t="n">
        <v>2428752</v>
      </c>
    </row>
    <row r="8">
      <c r="A8" s="4" t="inlineStr">
        <is>
          <t>Goodwill</t>
        </is>
      </c>
      <c r="B8" s="4" t="inlineStr">
        <is>
          <t xml:space="preserve"> </t>
        </is>
      </c>
      <c r="C8" s="5" t="n">
        <v>71866</v>
      </c>
    </row>
    <row r="9">
      <c r="A9" s="4" t="inlineStr">
        <is>
          <t>Digital Healthcare [Member]</t>
        </is>
      </c>
    </row>
    <row r="10">
      <c r="A10" s="3" t="inlineStr">
        <is>
          <t>Segment Reporting (Details) - Schedule of segment assets information [Line Items]</t>
        </is>
      </c>
    </row>
    <row r="11">
      <c r="A11" s="4" t="inlineStr">
        <is>
          <t>Identifiable assets</t>
        </is>
      </c>
      <c r="B11" s="5" t="n">
        <v>92734</v>
      </c>
      <c r="C11" s="5" t="n">
        <v>117802</v>
      </c>
    </row>
    <row r="12">
      <c r="A12" s="4" t="inlineStr">
        <is>
          <t>Goodwill</t>
        </is>
      </c>
      <c r="B12" s="4" t="inlineStr">
        <is>
          <t xml:space="preserve"> </t>
        </is>
      </c>
      <c r="C12" s="4" t="inlineStr">
        <is>
          <t xml:space="preserve"> </t>
        </is>
      </c>
    </row>
    <row r="13">
      <c r="A13" s="4" t="inlineStr">
        <is>
          <t>ACO/MCO [Member]</t>
        </is>
      </c>
    </row>
    <row r="14">
      <c r="A14" s="3" t="inlineStr">
        <is>
          <t>Segment Reporting (Details) - Schedule of segment assets information [Line Items]</t>
        </is>
      </c>
    </row>
    <row r="15">
      <c r="A15" s="4" t="inlineStr">
        <is>
          <t>Identifiable assets</t>
        </is>
      </c>
      <c r="B15" s="5" t="n">
        <v>1592900</v>
      </c>
      <c r="C15" s="4" t="inlineStr">
        <is>
          <t xml:space="preserve"> </t>
        </is>
      </c>
    </row>
    <row r="16">
      <c r="A16" s="4" t="inlineStr">
        <is>
          <t>Goodwill</t>
        </is>
      </c>
      <c r="B16" s="6" t="n">
        <v>381856</v>
      </c>
      <c r="C1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air value measurements - USD ($)</t>
        </is>
      </c>
      <c r="B1" s="2" t="inlineStr">
        <is>
          <t>Jun. 30, 2020</t>
        </is>
      </c>
      <c r="C1" s="2" t="inlineStr">
        <is>
          <t>Dec. 31, 2019</t>
        </is>
      </c>
    </row>
    <row r="2">
      <c r="A2" s="3" t="inlineStr">
        <is>
          <t>Fair Value, Assets and Liabilities Measured on Recurring and Nonrecurring Basis [Line Items]</t>
        </is>
      </c>
    </row>
    <row r="3">
      <c r="A3" s="4" t="inlineStr">
        <is>
          <t>Total</t>
        </is>
      </c>
      <c r="B3" s="6" t="n">
        <v>2575863</v>
      </c>
      <c r="C3" s="6" t="n">
        <v>2407777</v>
      </c>
    </row>
    <row r="4">
      <c r="A4" s="4" t="inlineStr">
        <is>
          <t>Convertible notes payable [Member]</t>
        </is>
      </c>
    </row>
    <row r="5">
      <c r="A5" s="3" t="inlineStr">
        <is>
          <t>Fair Value, Assets and Liabilities Measured on Recurring and Nonrecurring Basis [Line Items]</t>
        </is>
      </c>
    </row>
    <row r="6">
      <c r="A6" s="4" t="inlineStr">
        <is>
          <t>Total</t>
        </is>
      </c>
      <c r="B6" s="5" t="n">
        <v>757264</v>
      </c>
      <c r="C6" s="5" t="n">
        <v>723482</v>
      </c>
    </row>
    <row r="7">
      <c r="A7" s="4" t="inlineStr">
        <is>
          <t>Notes payable to related party [Member]</t>
        </is>
      </c>
    </row>
    <row r="8">
      <c r="A8" s="3" t="inlineStr">
        <is>
          <t>Fair Value, Assets and Liabilities Measured on Recurring and Nonrecurring Basis [Line Items]</t>
        </is>
      </c>
    </row>
    <row r="9">
      <c r="A9" s="4" t="inlineStr">
        <is>
          <t>Total</t>
        </is>
      </c>
      <c r="B9" s="5" t="n">
        <v>205450</v>
      </c>
      <c r="C9" s="5" t="n">
        <v>193007</v>
      </c>
    </row>
    <row r="10">
      <c r="A10" s="4" t="inlineStr">
        <is>
          <t>Derivative financial instruments [Member]</t>
        </is>
      </c>
    </row>
    <row r="11">
      <c r="A11" s="3" t="inlineStr">
        <is>
          <t>Fair Value, Assets and Liabilities Measured on Recurring and Nonrecurring Basis [Line Items]</t>
        </is>
      </c>
    </row>
    <row r="12">
      <c r="A12" s="4" t="inlineStr">
        <is>
          <t>Total</t>
        </is>
      </c>
      <c r="B12" s="5" t="n">
        <v>257384</v>
      </c>
      <c r="C12" s="5" t="n">
        <v>991288</v>
      </c>
    </row>
    <row r="13">
      <c r="A13" s="4" t="inlineStr">
        <is>
          <t>Contingent acquisition consideration [Member]</t>
        </is>
      </c>
    </row>
    <row r="14">
      <c r="A14" s="3" t="inlineStr">
        <is>
          <t>Fair Value, Assets and Liabilities Measured on Recurring and Nonrecurring Basis [Line Items]</t>
        </is>
      </c>
    </row>
    <row r="15">
      <c r="A15" s="4" t="inlineStr">
        <is>
          <t>Total</t>
        </is>
      </c>
      <c r="B15" s="5" t="n">
        <v>1355765</v>
      </c>
      <c r="C15" s="5" t="n">
        <v>500000</v>
      </c>
    </row>
    <row r="16">
      <c r="A16" s="4" t="inlineStr">
        <is>
          <t>Fair Value, Inputs, Level 1 [Member]</t>
        </is>
      </c>
    </row>
    <row r="17">
      <c r="A17" s="3" t="inlineStr">
        <is>
          <t>Fair Value, Assets and Liabilities Measured on Recurring and Nonrecurring Basis [Line Items]</t>
        </is>
      </c>
    </row>
    <row r="18">
      <c r="A18" s="4" t="inlineStr">
        <is>
          <t>Total</t>
        </is>
      </c>
      <c r="B18" s="4" t="inlineStr">
        <is>
          <t xml:space="preserve"> </t>
        </is>
      </c>
      <c r="C18" s="4" t="inlineStr">
        <is>
          <t xml:space="preserve"> </t>
        </is>
      </c>
    </row>
    <row r="19">
      <c r="A19" s="4" t="inlineStr">
        <is>
          <t>Fair Value, Inputs, Level 1 [Member] | Convertible notes payable [Member]</t>
        </is>
      </c>
    </row>
    <row r="20">
      <c r="A20" s="3" t="inlineStr">
        <is>
          <t>Fair Value, Assets and Liabilities Measured on Recurring and Nonrecurring Basis [Line Items]</t>
        </is>
      </c>
    </row>
    <row r="21">
      <c r="A21" s="4" t="inlineStr">
        <is>
          <t>Total</t>
        </is>
      </c>
      <c r="B21" s="4" t="inlineStr">
        <is>
          <t xml:space="preserve"> </t>
        </is>
      </c>
      <c r="C21" s="4" t="inlineStr">
        <is>
          <t xml:space="preserve"> </t>
        </is>
      </c>
    </row>
    <row r="22">
      <c r="A22" s="4" t="inlineStr">
        <is>
          <t>Fair Value, Inputs, Level 1 [Member] | Notes payable to related party [Member]</t>
        </is>
      </c>
    </row>
    <row r="23">
      <c r="A23" s="3" t="inlineStr">
        <is>
          <t>Fair Value, Assets and Liabilities Measured on Recurring and Nonrecurring Basis [Line Items]</t>
        </is>
      </c>
    </row>
    <row r="24">
      <c r="A24" s="4" t="inlineStr">
        <is>
          <t>Total</t>
        </is>
      </c>
      <c r="B24" s="4" t="inlineStr">
        <is>
          <t xml:space="preserve"> </t>
        </is>
      </c>
      <c r="C24" s="4" t="inlineStr">
        <is>
          <t xml:space="preserve"> </t>
        </is>
      </c>
    </row>
    <row r="25">
      <c r="A25" s="4" t="inlineStr">
        <is>
          <t>Fair Value, Inputs, Level 1 [Member] | Derivative financial instruments [Member]</t>
        </is>
      </c>
    </row>
    <row r="26">
      <c r="A26" s="3" t="inlineStr">
        <is>
          <t>Fair Value, Assets and Liabilities Measured on Recurring and Nonrecurring Basis [Line Items]</t>
        </is>
      </c>
    </row>
    <row r="27">
      <c r="A27" s="4" t="inlineStr">
        <is>
          <t>Total</t>
        </is>
      </c>
      <c r="B27" s="4" t="inlineStr">
        <is>
          <t xml:space="preserve"> </t>
        </is>
      </c>
      <c r="C27" s="4" t="inlineStr">
        <is>
          <t xml:space="preserve"> </t>
        </is>
      </c>
    </row>
    <row r="28">
      <c r="A28" s="4" t="inlineStr">
        <is>
          <t>Fair Value, Inputs, Level 1 [Member] | Contingent acquisition consideration [Member]</t>
        </is>
      </c>
    </row>
    <row r="29">
      <c r="A29" s="3" t="inlineStr">
        <is>
          <t>Fair Value, Assets and Liabilities Measured on Recurring and Nonrecurring Basis [Line Items]</t>
        </is>
      </c>
    </row>
    <row r="30">
      <c r="A30" s="4" t="inlineStr">
        <is>
          <t>Total</t>
        </is>
      </c>
      <c r="B30" s="4" t="inlineStr">
        <is>
          <t xml:space="preserve"> </t>
        </is>
      </c>
      <c r="C30" s="4" t="inlineStr">
        <is>
          <t xml:space="preserve"> </t>
        </is>
      </c>
    </row>
    <row r="31">
      <c r="A31" s="4" t="inlineStr">
        <is>
          <t>Fair Value, Inputs, Level 2 [Member]</t>
        </is>
      </c>
    </row>
    <row r="32">
      <c r="A32" s="3" t="inlineStr">
        <is>
          <t>Fair Value, Assets and Liabilities Measured on Recurring and Nonrecurring Basis [Line Items]</t>
        </is>
      </c>
    </row>
    <row r="33">
      <c r="A33" s="4" t="inlineStr">
        <is>
          <t>Total</t>
        </is>
      </c>
      <c r="B33" s="4" t="inlineStr">
        <is>
          <t xml:space="preserve"> </t>
        </is>
      </c>
      <c r="C33" s="4" t="inlineStr">
        <is>
          <t xml:space="preserve"> </t>
        </is>
      </c>
    </row>
    <row r="34">
      <c r="A34" s="4" t="inlineStr">
        <is>
          <t>Fair Value, Inputs, Level 2 [Member] | Convertible notes payable [Member]</t>
        </is>
      </c>
    </row>
    <row r="35">
      <c r="A35" s="3" t="inlineStr">
        <is>
          <t>Fair Value, Assets and Liabilities Measured on Recurring and Nonrecurring Basis [Line Items]</t>
        </is>
      </c>
    </row>
    <row r="36">
      <c r="A36" s="4" t="inlineStr">
        <is>
          <t>Total</t>
        </is>
      </c>
      <c r="B36" s="4" t="inlineStr">
        <is>
          <t xml:space="preserve"> </t>
        </is>
      </c>
      <c r="C36" s="4" t="inlineStr">
        <is>
          <t xml:space="preserve"> </t>
        </is>
      </c>
    </row>
    <row r="37">
      <c r="A37" s="4" t="inlineStr">
        <is>
          <t>Fair Value, Inputs, Level 2 [Member] | Notes payable to related party [Member]</t>
        </is>
      </c>
    </row>
    <row r="38">
      <c r="A38" s="3" t="inlineStr">
        <is>
          <t>Fair Value, Assets and Liabilities Measured on Recurring and Nonrecurring Basis [Line Items]</t>
        </is>
      </c>
    </row>
    <row r="39">
      <c r="A39" s="4" t="inlineStr">
        <is>
          <t>Total</t>
        </is>
      </c>
      <c r="B39" s="4" t="inlineStr">
        <is>
          <t xml:space="preserve"> </t>
        </is>
      </c>
      <c r="C39" s="4" t="inlineStr">
        <is>
          <t xml:space="preserve"> </t>
        </is>
      </c>
    </row>
    <row r="40">
      <c r="A40" s="4" t="inlineStr">
        <is>
          <t>Fair Value, Inputs, Level 2 [Member] | Derivative financial instruments [Member]</t>
        </is>
      </c>
    </row>
    <row r="41">
      <c r="A41" s="3" t="inlineStr">
        <is>
          <t>Fair Value, Assets and Liabilities Measured on Recurring and Nonrecurring Basis [Line Items]</t>
        </is>
      </c>
    </row>
    <row r="42">
      <c r="A42" s="4" t="inlineStr">
        <is>
          <t>Total</t>
        </is>
      </c>
      <c r="B42" s="4" t="inlineStr">
        <is>
          <t xml:space="preserve"> </t>
        </is>
      </c>
      <c r="C42" s="4" t="inlineStr">
        <is>
          <t xml:space="preserve"> </t>
        </is>
      </c>
    </row>
    <row r="43">
      <c r="A43" s="4" t="inlineStr">
        <is>
          <t>Fair Value, Inputs, Level 2 [Member] | Contingent acquisition consideration [Member]</t>
        </is>
      </c>
    </row>
    <row r="44">
      <c r="A44" s="3" t="inlineStr">
        <is>
          <t>Fair Value, Assets and Liabilities Measured on Recurring and Nonrecurring Basis [Line Items]</t>
        </is>
      </c>
    </row>
    <row r="45">
      <c r="A45" s="4" t="inlineStr">
        <is>
          <t>Total</t>
        </is>
      </c>
      <c r="B45" s="4" t="inlineStr">
        <is>
          <t xml:space="preserve"> </t>
        </is>
      </c>
      <c r="C45" s="4" t="inlineStr">
        <is>
          <t xml:space="preserve"> </t>
        </is>
      </c>
    </row>
    <row r="46">
      <c r="A46" s="4" t="inlineStr">
        <is>
          <t>Fair Value, Inputs, Level 3 [Member]</t>
        </is>
      </c>
    </row>
    <row r="47">
      <c r="A47" s="3" t="inlineStr">
        <is>
          <t>Fair Value, Assets and Liabilities Measured on Recurring and Nonrecurring Basis [Line Items]</t>
        </is>
      </c>
    </row>
    <row r="48">
      <c r="A48" s="4" t="inlineStr">
        <is>
          <t>Total</t>
        </is>
      </c>
      <c r="B48" s="5" t="n">
        <v>2575863</v>
      </c>
      <c r="C48" s="5" t="n">
        <v>2407777</v>
      </c>
    </row>
    <row r="49">
      <c r="A49" s="4" t="inlineStr">
        <is>
          <t>Fair Value, Inputs, Level 3 [Member] | Convertible notes payable [Member]</t>
        </is>
      </c>
    </row>
    <row r="50">
      <c r="A50" s="3" t="inlineStr">
        <is>
          <t>Fair Value, Assets and Liabilities Measured on Recurring and Nonrecurring Basis [Line Items]</t>
        </is>
      </c>
    </row>
    <row r="51">
      <c r="A51" s="4" t="inlineStr">
        <is>
          <t>Total</t>
        </is>
      </c>
      <c r="B51" s="5" t="n">
        <v>757264</v>
      </c>
      <c r="C51" s="5" t="n">
        <v>723482</v>
      </c>
    </row>
    <row r="52">
      <c r="A52" s="4" t="inlineStr">
        <is>
          <t>Fair Value, Inputs, Level 3 [Member] | Notes payable to related party [Member]</t>
        </is>
      </c>
    </row>
    <row r="53">
      <c r="A53" s="3" t="inlineStr">
        <is>
          <t>Fair Value, Assets and Liabilities Measured on Recurring and Nonrecurring Basis [Line Items]</t>
        </is>
      </c>
    </row>
    <row r="54">
      <c r="A54" s="4" t="inlineStr">
        <is>
          <t>Total</t>
        </is>
      </c>
      <c r="B54" s="5" t="n">
        <v>205450</v>
      </c>
      <c r="C54" s="5" t="n">
        <v>193007</v>
      </c>
    </row>
    <row r="55">
      <c r="A55" s="4" t="inlineStr">
        <is>
          <t>Fair Value, Inputs, Level 3 [Member] | Derivative financial instruments [Member]</t>
        </is>
      </c>
    </row>
    <row r="56">
      <c r="A56" s="3" t="inlineStr">
        <is>
          <t>Fair Value, Assets and Liabilities Measured on Recurring and Nonrecurring Basis [Line Items]</t>
        </is>
      </c>
    </row>
    <row r="57">
      <c r="A57" s="4" t="inlineStr">
        <is>
          <t>Total</t>
        </is>
      </c>
      <c r="B57" s="5" t="n">
        <v>257384</v>
      </c>
      <c r="C57" s="5" t="n">
        <v>991288</v>
      </c>
    </row>
    <row r="58">
      <c r="A58" s="4" t="inlineStr">
        <is>
          <t>Fair Value, Inputs, Level 3 [Member] | Contingent acquisition consideration [Member]</t>
        </is>
      </c>
    </row>
    <row r="59">
      <c r="A59" s="3" t="inlineStr">
        <is>
          <t>Fair Value, Assets and Liabilities Measured on Recurring and Nonrecurring Basis [Line Items]</t>
        </is>
      </c>
    </row>
    <row r="60">
      <c r="A60" s="4" t="inlineStr">
        <is>
          <t>Total</t>
        </is>
      </c>
      <c r="B60" s="6" t="n">
        <v>1355765</v>
      </c>
      <c r="C60" s="6" t="n">
        <v>5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Details) - Schedule of level 3 financial instruments measured at fair value on recurring basi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Liabilities Measured on Recurring Basis, Unobservable Input Reconciliation [Line Items]</t>
        </is>
      </c>
    </row>
    <row r="4">
      <c r="A4" s="4" t="inlineStr">
        <is>
          <t>Total</t>
        </is>
      </c>
      <c r="B4" s="6" t="n">
        <v>-208027</v>
      </c>
      <c r="C4" s="6" t="n">
        <v>193472</v>
      </c>
      <c r="D4" s="6" t="n">
        <v>561672</v>
      </c>
      <c r="E4" s="6" t="n">
        <v>355408</v>
      </c>
    </row>
    <row r="5">
      <c r="A5" s="4" t="inlineStr">
        <is>
          <t>Convertible Notes Payable [Member]</t>
        </is>
      </c>
    </row>
    <row r="6">
      <c r="A6" s="3" t="inlineStr">
        <is>
          <t>Fair Value, Liabilities Measured on Recurring Basis, Unobservable Input Reconciliation [Line Items]</t>
        </is>
      </c>
    </row>
    <row r="7">
      <c r="A7" s="4" t="inlineStr">
        <is>
          <t>Total</t>
        </is>
      </c>
      <c r="B7" s="5" t="n">
        <v>-93097</v>
      </c>
      <c r="C7" s="5" t="n">
        <v>-24153</v>
      </c>
      <c r="D7" s="5" t="n">
        <v>-71735</v>
      </c>
      <c r="E7" s="5" t="n">
        <v>-48022</v>
      </c>
    </row>
    <row r="8">
      <c r="A8" s="4" t="inlineStr">
        <is>
          <t>Notes Payable to Related Party [Member]</t>
        </is>
      </c>
    </row>
    <row r="9">
      <c r="A9" s="3" t="inlineStr">
        <is>
          <t>Fair Value, Liabilities Measured on Recurring Basis, Unobservable Input Reconciliation [Line Items]</t>
        </is>
      </c>
    </row>
    <row r="10">
      <c r="A10" s="4" t="inlineStr">
        <is>
          <t>Total</t>
        </is>
      </c>
      <c r="B10" s="5" t="n">
        <v>-62570</v>
      </c>
      <c r="C10" s="5" t="n">
        <v>-6256</v>
      </c>
      <c r="D10" s="5" t="n">
        <v>-47967</v>
      </c>
      <c r="E10" s="5" t="n">
        <v>-12084</v>
      </c>
    </row>
    <row r="11">
      <c r="A11" s="4" t="inlineStr">
        <is>
          <t>Derivative Financial Instruments [Member]</t>
        </is>
      </c>
    </row>
    <row r="12">
      <c r="A12" s="3" t="inlineStr">
        <is>
          <t>Fair Value, Liabilities Measured on Recurring Basis, Unobservable Input Reconciliation [Line Items]</t>
        </is>
      </c>
    </row>
    <row r="13">
      <c r="A13" s="4" t="inlineStr">
        <is>
          <t>Total</t>
        </is>
      </c>
      <c r="B13" s="5" t="n">
        <v>-13672</v>
      </c>
      <c r="C13" s="5" t="n">
        <v>223881</v>
      </c>
      <c r="D13" s="5" t="n">
        <v>726683</v>
      </c>
      <c r="E13" s="5" t="n">
        <v>415514</v>
      </c>
    </row>
    <row r="14">
      <c r="A14" s="4" t="inlineStr">
        <is>
          <t>Contingent acquisition consideration [Member]</t>
        </is>
      </c>
    </row>
    <row r="15">
      <c r="A15" s="3" t="inlineStr">
        <is>
          <t>Fair Value, Liabilities Measured on Recurring Basis, Unobservable Input Reconciliation [Line Items]</t>
        </is>
      </c>
    </row>
    <row r="16">
      <c r="A16" s="4" t="inlineStr">
        <is>
          <t>Total</t>
        </is>
      </c>
      <c r="B16" s="6" t="n">
        <v>-38688</v>
      </c>
      <c r="C16" s="4" t="inlineStr">
        <is>
          <t xml:space="preserve"> </t>
        </is>
      </c>
      <c r="D16" s="6" t="n">
        <v>-45309</v>
      </c>
      <c r="E16"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Subsequent Events (Details) - USD ($)</t>
        </is>
      </c>
      <c r="B1" s="2" t="inlineStr">
        <is>
          <t>6 Months Ended</t>
        </is>
      </c>
    </row>
    <row r="2">
      <c r="B2" s="2" t="inlineStr">
        <is>
          <t>Jun. 30, 2020</t>
        </is>
      </c>
      <c r="C2" s="2" t="inlineStr">
        <is>
          <t>Jul. 20, 2020</t>
        </is>
      </c>
      <c r="D2" s="2" t="inlineStr">
        <is>
          <t>Jul. 13, 2020</t>
        </is>
      </c>
    </row>
    <row r="3">
      <c r="A3" s="3" t="inlineStr">
        <is>
          <t>Subsequent Events (Details) [Line Items]</t>
        </is>
      </c>
    </row>
    <row r="4">
      <c r="A4" s="4" t="inlineStr">
        <is>
          <t>Subsequent event, description</t>
        </is>
      </c>
      <c r="B4" s="4" t="inlineStr">
        <is>
          <t>During July and August 2020, the Company sold 2,617,059 shares of common stock in three separate private placement transactions and received $213,500 in proceeds from the sales. The shares were transacted at per share sales prices between $0.06 and $0.17. In connection with the stock sales, the Company also issued 1,308,529 five-year warrants to purchase shares of common stock with exercise prices between $0.16 and $0.27.</t>
        </is>
      </c>
    </row>
    <row r="5">
      <c r="A5" s="4" t="inlineStr">
        <is>
          <t>131.3k Note [Member] | Subsequent Event [Member]</t>
        </is>
      </c>
    </row>
    <row r="6">
      <c r="A6" s="3" t="inlineStr">
        <is>
          <t>Subsequent Events (Details) [Line Items]</t>
        </is>
      </c>
    </row>
    <row r="7">
      <c r="A7" s="4" t="inlineStr">
        <is>
          <t>One-time cash payment</t>
        </is>
      </c>
      <c r="D7" s="6" t="n">
        <v>172108</v>
      </c>
    </row>
    <row r="8">
      <c r="A8" s="4" t="inlineStr">
        <is>
          <t>78k Note [Member] | Subsequent Event [Member]</t>
        </is>
      </c>
    </row>
    <row r="9">
      <c r="A9" s="3" t="inlineStr">
        <is>
          <t>Subsequent Events (Details) [Line Items]</t>
        </is>
      </c>
    </row>
    <row r="10">
      <c r="A10" s="4" t="inlineStr">
        <is>
          <t>One-time cash payment</t>
        </is>
      </c>
      <c r="C10" s="6" t="n">
        <v>10230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5:45:50Z</dcterms:created>
  <dcterms:modified xmlns:dcterms="http://purl.org/dc/terms/" xmlns:xsi="http://www.w3.org/2001/XMLSchema-instance" xsi:type="dcterms:W3CDTF">2020-08-14T15:45:50Z</dcterms:modified>
</cp:coreProperties>
</file>